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of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Conso" sheetId="10" state="visible" r:id="rId10"/>
    <sheet xmlns:r="http://schemas.openxmlformats.org/officeDocument/2006/relationships" name="Accounting Policies" sheetId="11" state="visible" r:id="rId11"/>
    <sheet xmlns:r="http://schemas.openxmlformats.org/officeDocument/2006/relationships" name="Recently Issued Accounting Stan" sheetId="12" state="visible" r:id="rId12"/>
    <sheet xmlns:r="http://schemas.openxmlformats.org/officeDocument/2006/relationships" name="Acquisition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Amortizable Intangible Assets" sheetId="18" state="visible" r:id="rId18"/>
    <sheet xmlns:r="http://schemas.openxmlformats.org/officeDocument/2006/relationships" name="Debt" sheetId="19" state="visible" r:id="rId19"/>
    <sheet xmlns:r="http://schemas.openxmlformats.org/officeDocument/2006/relationships" name="Lease Commitments" sheetId="20" state="visible" r:id="rId20"/>
    <sheet xmlns:r="http://schemas.openxmlformats.org/officeDocument/2006/relationships" name="Equity, Dividends and Change in" sheetId="21" state="visible" r:id="rId21"/>
    <sheet xmlns:r="http://schemas.openxmlformats.org/officeDocument/2006/relationships" name="Net Income per Share Attributab" sheetId="22" state="visible" r:id="rId22"/>
    <sheet xmlns:r="http://schemas.openxmlformats.org/officeDocument/2006/relationships" name="Other, net"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Fair Value Measurements" sheetId="27" state="visible" r:id="rId27"/>
    <sheet xmlns:r="http://schemas.openxmlformats.org/officeDocument/2006/relationships" name="Commitment and Contingencies" sheetId="28" state="visible" r:id="rId28"/>
    <sheet xmlns:r="http://schemas.openxmlformats.org/officeDocument/2006/relationships" name="Related Party Transactions" sheetId="29" state="visible" r:id="rId29"/>
    <sheet xmlns:r="http://schemas.openxmlformats.org/officeDocument/2006/relationships" name="Segment and Geographical Data" sheetId="30" state="visible" r:id="rId30"/>
    <sheet xmlns:r="http://schemas.openxmlformats.org/officeDocument/2006/relationships" name="Summarized Quarterly Financial " sheetId="31" state="visible" r:id="rId31"/>
    <sheet xmlns:r="http://schemas.openxmlformats.org/officeDocument/2006/relationships" name="Guarantor Condensed Consolidati" sheetId="32" state="visible" r:id="rId32"/>
    <sheet xmlns:r="http://schemas.openxmlformats.org/officeDocument/2006/relationships" name="Subsequent Events" sheetId="33" state="visible" r:id="rId33"/>
    <sheet xmlns:r="http://schemas.openxmlformats.org/officeDocument/2006/relationships" name="Schedule II_ Valuation and Qual" sheetId="34" state="visible" r:id="rId34"/>
    <sheet xmlns:r="http://schemas.openxmlformats.org/officeDocument/2006/relationships" name="Accounting Policies (Policies)" sheetId="35" state="visible" r:id="rId35"/>
    <sheet xmlns:r="http://schemas.openxmlformats.org/officeDocument/2006/relationships" name="Acquisitions (Tables)"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Amortizable Intangible Assets (" sheetId="41" state="visible" r:id="rId41"/>
    <sheet xmlns:r="http://schemas.openxmlformats.org/officeDocument/2006/relationships" name="Debt (Tables)" sheetId="42" state="visible" r:id="rId42"/>
    <sheet xmlns:r="http://schemas.openxmlformats.org/officeDocument/2006/relationships" name="Lease Commitments (Tables)" sheetId="43" state="visible" r:id="rId43"/>
    <sheet xmlns:r="http://schemas.openxmlformats.org/officeDocument/2006/relationships" name="Equity, Dividends and Change 44" sheetId="44" state="visible" r:id="rId44"/>
    <sheet xmlns:r="http://schemas.openxmlformats.org/officeDocument/2006/relationships" name="Net Income per Share Attribut45" sheetId="45" state="visible" r:id="rId45"/>
    <sheet xmlns:r="http://schemas.openxmlformats.org/officeDocument/2006/relationships" name="Other, net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Fair Value Measurements (Tables" sheetId="50" state="visible" r:id="rId50"/>
    <sheet xmlns:r="http://schemas.openxmlformats.org/officeDocument/2006/relationships" name="Segment and Geographical Data (" sheetId="51" state="visible" r:id="rId51"/>
    <sheet xmlns:r="http://schemas.openxmlformats.org/officeDocument/2006/relationships" name="Summarized Quarterly Financia52" sheetId="52" state="visible" r:id="rId52"/>
    <sheet xmlns:r="http://schemas.openxmlformats.org/officeDocument/2006/relationships" name="Guarantor Condensed Consolida53" sheetId="53" state="visible" r:id="rId53"/>
    <sheet xmlns:r="http://schemas.openxmlformats.org/officeDocument/2006/relationships" name="Description of the Business - A" sheetId="54" state="visible" r:id="rId54"/>
    <sheet xmlns:r="http://schemas.openxmlformats.org/officeDocument/2006/relationships" name="Accounting Policies - Additiona" sheetId="55" state="visible" r:id="rId55"/>
    <sheet xmlns:r="http://schemas.openxmlformats.org/officeDocument/2006/relationships" name="Recently Issued Accounting St56" sheetId="56" state="visible" r:id="rId56"/>
    <sheet xmlns:r="http://schemas.openxmlformats.org/officeDocument/2006/relationships" name="Acquisitions - Additional Infor" sheetId="57" state="visible" r:id="rId57"/>
    <sheet xmlns:r="http://schemas.openxmlformats.org/officeDocument/2006/relationships" name="Business Combination Assets Acq" sheetId="58" state="visible" r:id="rId58"/>
    <sheet xmlns:r="http://schemas.openxmlformats.org/officeDocument/2006/relationships" name="Acquisitions - Summary of Funde" sheetId="59" state="visible" r:id="rId59"/>
    <sheet xmlns:r="http://schemas.openxmlformats.org/officeDocument/2006/relationships" name="Acquisitions - Schedule of Reve" sheetId="60" state="visible" r:id="rId60"/>
    <sheet xmlns:r="http://schemas.openxmlformats.org/officeDocument/2006/relationships" name="Acquisitions - Schedule of Re61" sheetId="61" state="visible" r:id="rId61"/>
    <sheet xmlns:r="http://schemas.openxmlformats.org/officeDocument/2006/relationships" name="Receivables - Schedule of Allow" sheetId="62" state="visible" r:id="rId62"/>
    <sheet xmlns:r="http://schemas.openxmlformats.org/officeDocument/2006/relationships" name="Receivables - Receivables Avail" sheetId="63" state="visible" r:id="rId63"/>
    <sheet xmlns:r="http://schemas.openxmlformats.org/officeDocument/2006/relationships" name="Inventories - Schedule of Inven" sheetId="64" state="visible" r:id="rId64"/>
    <sheet xmlns:r="http://schemas.openxmlformats.org/officeDocument/2006/relationships" name="Schedule of Property and Equipm" sheetId="65" state="visible" r:id="rId65"/>
    <sheet xmlns:r="http://schemas.openxmlformats.org/officeDocument/2006/relationships" name="Property and Equipment, Net - A" sheetId="66" state="visible" r:id="rId66"/>
    <sheet xmlns:r="http://schemas.openxmlformats.org/officeDocument/2006/relationships" name="Goodwill - Carrying Value of Go" sheetId="67" state="visible" r:id="rId67"/>
    <sheet xmlns:r="http://schemas.openxmlformats.org/officeDocument/2006/relationships" name="Goodwill - Additional Informati" sheetId="68" state="visible" r:id="rId68"/>
    <sheet xmlns:r="http://schemas.openxmlformats.org/officeDocument/2006/relationships" name="Amortizable Intangible Assets -" sheetId="69" state="visible" r:id="rId69"/>
    <sheet xmlns:r="http://schemas.openxmlformats.org/officeDocument/2006/relationships" name="Amortizable Intangible Assets70" sheetId="70" state="visible" r:id="rId70"/>
    <sheet xmlns:r="http://schemas.openxmlformats.org/officeDocument/2006/relationships" name="Debt - Carrying Value of Debt (" sheetId="71" state="visible" r:id="rId71"/>
    <sheet xmlns:r="http://schemas.openxmlformats.org/officeDocument/2006/relationships" name="Debt - Additional Information -" sheetId="72" state="visible" r:id="rId72"/>
    <sheet xmlns:r="http://schemas.openxmlformats.org/officeDocument/2006/relationships" name="Debt - Additional Information73" sheetId="73" state="visible" r:id="rId73"/>
    <sheet xmlns:r="http://schemas.openxmlformats.org/officeDocument/2006/relationships" name="Debt - Additional Information74" sheetId="74" state="visible" r:id="rId74"/>
    <sheet xmlns:r="http://schemas.openxmlformats.org/officeDocument/2006/relationships" name="Lease Commitments - Additional " sheetId="75" state="visible" r:id="rId75"/>
    <sheet xmlns:r="http://schemas.openxmlformats.org/officeDocument/2006/relationships" name="Lease Commitments - Capital and" sheetId="76" state="visible" r:id="rId76"/>
    <sheet xmlns:r="http://schemas.openxmlformats.org/officeDocument/2006/relationships" name="Equity, Dividends and Change 77" sheetId="77" state="visible" r:id="rId77"/>
    <sheet xmlns:r="http://schemas.openxmlformats.org/officeDocument/2006/relationships" name="Equity, Dividends and Change 78" sheetId="78" state="visible" r:id="rId78"/>
    <sheet xmlns:r="http://schemas.openxmlformats.org/officeDocument/2006/relationships" name="Equity, Dividends and Change 79" sheetId="79" state="visible" r:id="rId79"/>
    <sheet xmlns:r="http://schemas.openxmlformats.org/officeDocument/2006/relationships" name="Net Income per Share Attribut80" sheetId="80" state="visible" r:id="rId80"/>
    <sheet xmlns:r="http://schemas.openxmlformats.org/officeDocument/2006/relationships" name="Net Income per Share Attribut81" sheetId="81" state="visible" r:id="rId81"/>
    <sheet xmlns:r="http://schemas.openxmlformats.org/officeDocument/2006/relationships" name="Other, net - Income (Expense) I"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85" sheetId="85" state="visible" r:id="rId85"/>
    <sheet xmlns:r="http://schemas.openxmlformats.org/officeDocument/2006/relationships" name="Stock-based Compensation - Su86" sheetId="86" state="visible" r:id="rId86"/>
    <sheet xmlns:r="http://schemas.openxmlformats.org/officeDocument/2006/relationships" name="Stock-based Compensation - Su87" sheetId="87" state="visible" r:id="rId87"/>
    <sheet xmlns:r="http://schemas.openxmlformats.org/officeDocument/2006/relationships" name="Stock-based Compensation - Su88" sheetId="88" state="visible" r:id="rId88"/>
    <sheet xmlns:r="http://schemas.openxmlformats.org/officeDocument/2006/relationships" name="Stock-based Compensation - Su89" sheetId="89" state="visible" r:id="rId89"/>
    <sheet xmlns:r="http://schemas.openxmlformats.org/officeDocument/2006/relationships" name="Stock-based Compensation - Su90" sheetId="90" state="visible" r:id="rId90"/>
    <sheet xmlns:r="http://schemas.openxmlformats.org/officeDocument/2006/relationships" name="Income Taxes - Components of In" sheetId="91" state="visible" r:id="rId91"/>
    <sheet xmlns:r="http://schemas.openxmlformats.org/officeDocument/2006/relationships" name="Income Taxes - Components of De" sheetId="92" state="visible" r:id="rId92"/>
    <sheet xmlns:r="http://schemas.openxmlformats.org/officeDocument/2006/relationships" name="Income Taxes - Balance Sheet Pr" sheetId="93" state="visible" r:id="rId93"/>
    <sheet xmlns:r="http://schemas.openxmlformats.org/officeDocument/2006/relationships" name="Income Taxes - Reconciliation o" sheetId="94" state="visible" r:id="rId94"/>
    <sheet xmlns:r="http://schemas.openxmlformats.org/officeDocument/2006/relationships" name="Income Taxes - Additional Infor" sheetId="95" state="visible" r:id="rId95"/>
    <sheet xmlns:r="http://schemas.openxmlformats.org/officeDocument/2006/relationships" name="Income Taxes - Reconciliation96" sheetId="96" state="visible" r:id="rId96"/>
    <sheet xmlns:r="http://schemas.openxmlformats.org/officeDocument/2006/relationships" name="Changes in Projected Benefit Ob" sheetId="97" state="visible" r:id="rId97"/>
    <sheet xmlns:r="http://schemas.openxmlformats.org/officeDocument/2006/relationships" name="Amounts Recognized on Consolida" sheetId="98" state="visible" r:id="rId98"/>
    <sheet xmlns:r="http://schemas.openxmlformats.org/officeDocument/2006/relationships" name="Changes in Accumulated Other Co" sheetId="99" state="visible" r:id="rId99"/>
    <sheet xmlns:r="http://schemas.openxmlformats.org/officeDocument/2006/relationships" name="Employee Benefit Plans - Additi" sheetId="100" state="visible" r:id="rId100"/>
    <sheet xmlns:r="http://schemas.openxmlformats.org/officeDocument/2006/relationships" name="Weighted Average Assumptions to" sheetId="101" state="visible" r:id="rId101"/>
    <sheet xmlns:r="http://schemas.openxmlformats.org/officeDocument/2006/relationships" name="Weighted Average Assumptions102" sheetId="102" state="visible" r:id="rId102"/>
    <sheet xmlns:r="http://schemas.openxmlformats.org/officeDocument/2006/relationships" name="Net periodic Benefit Cost (Deta" sheetId="103" state="visible" r:id="rId103"/>
    <sheet xmlns:r="http://schemas.openxmlformats.org/officeDocument/2006/relationships" name="Weighted Average Asset Allocati" sheetId="104" state="visible" r:id="rId104"/>
    <sheet xmlns:r="http://schemas.openxmlformats.org/officeDocument/2006/relationships" name="Fair Value Measurements for Pla" sheetId="105" state="visible" r:id="rId105"/>
    <sheet xmlns:r="http://schemas.openxmlformats.org/officeDocument/2006/relationships" name="Changes in Level 3 Assets (Deta" sheetId="106" state="visible" r:id="rId106"/>
    <sheet xmlns:r="http://schemas.openxmlformats.org/officeDocument/2006/relationships" name="Expected Future Service Payment" sheetId="107" state="visible" r:id="rId107"/>
    <sheet xmlns:r="http://schemas.openxmlformats.org/officeDocument/2006/relationships" name="Fair Value Measurements - Carry" sheetId="108" state="visible" r:id="rId108"/>
    <sheet xmlns:r="http://schemas.openxmlformats.org/officeDocument/2006/relationships" name="Commitments and Contingencies -" sheetId="109" state="visible" r:id="rId109"/>
    <sheet xmlns:r="http://schemas.openxmlformats.org/officeDocument/2006/relationships" name="Related Party Transactions - Ad" sheetId="110" state="visible" r:id="rId110"/>
    <sheet xmlns:r="http://schemas.openxmlformats.org/officeDocument/2006/relationships" name="Segment and Geographical Data -" sheetId="111" state="visible" r:id="rId111"/>
    <sheet xmlns:r="http://schemas.openxmlformats.org/officeDocument/2006/relationships" name="Segment and Geographical Dat112" sheetId="112" state="visible" r:id="rId112"/>
    <sheet xmlns:r="http://schemas.openxmlformats.org/officeDocument/2006/relationships" name="Segment and Geographical Dat113" sheetId="113" state="visible" r:id="rId113"/>
    <sheet xmlns:r="http://schemas.openxmlformats.org/officeDocument/2006/relationships" name="Segment and Geographical Dat114" sheetId="114" state="visible" r:id="rId114"/>
    <sheet xmlns:r="http://schemas.openxmlformats.org/officeDocument/2006/relationships" name="Segment and Geographical Dat115" sheetId="115" state="visible" r:id="rId115"/>
    <sheet xmlns:r="http://schemas.openxmlformats.org/officeDocument/2006/relationships" name="Summarized Unaudited Quarterly " sheetId="116" state="visible" r:id="rId116"/>
    <sheet xmlns:r="http://schemas.openxmlformats.org/officeDocument/2006/relationships" name="Guarantor Condensed Consolid117" sheetId="117" state="visible" r:id="rId117"/>
    <sheet xmlns:r="http://schemas.openxmlformats.org/officeDocument/2006/relationships" name="Guarantor Condensed Consolid118" sheetId="118" state="visible" r:id="rId118"/>
    <sheet xmlns:r="http://schemas.openxmlformats.org/officeDocument/2006/relationships" name="Guarantor Condensed Consolid119" sheetId="119" state="visible" r:id="rId119"/>
    <sheet xmlns:r="http://schemas.openxmlformats.org/officeDocument/2006/relationships" name="Guarantor Condensed Consolid120" sheetId="120" state="visible" r:id="rId120"/>
    <sheet xmlns:r="http://schemas.openxmlformats.org/officeDocument/2006/relationships" name="Guarantor Condensed Consolid121" sheetId="121" state="visible" r:id="rId121"/>
    <sheet xmlns:r="http://schemas.openxmlformats.org/officeDocument/2006/relationships" name="Subsequent Events - Additional " sheetId="122" state="visible" r:id="rId122"/>
    <sheet xmlns:r="http://schemas.openxmlformats.org/officeDocument/2006/relationships" name="Schedule II_ Valuation and Q123" sheetId="123" state="visible" r:id="rId123"/>
  </sheets>
  <definedNames/>
  <calcPr calcId="124519" fullCalcOnLoad="1"/>
</workbook>
</file>

<file path=xl/sharedStrings.xml><?xml version="1.0" encoding="utf-8"?>
<sst xmlns="http://schemas.openxmlformats.org/spreadsheetml/2006/main" uniqueCount="1136">
  <si>
    <t>Document and Entity Information - USD ($) $ in Millions</t>
  </si>
  <si>
    <t>12 Months Ended</t>
  </si>
  <si>
    <t>Dec. 31, 2016</t>
  </si>
  <si>
    <t>Mar. 02, 2017</t>
  </si>
  <si>
    <t>Jul. 01,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PG</t>
  </si>
  <si>
    <t>Entity Registrant Name</t>
  </si>
  <si>
    <t>METALDYNE PERFORMANCE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of Balance Sheets - USD ($) $ in Millions</t>
  </si>
  <si>
    <t>Dec. 31, 2015</t>
  </si>
  <si>
    <t>Current assets:</t>
  </si>
  <si>
    <t>Cash and cash equivalents</t>
  </si>
  <si>
    <t>Receivables, net:</t>
  </si>
  <si>
    <t>Trade</t>
  </si>
  <si>
    <t>Other</t>
  </si>
  <si>
    <t>Total receivables, net</t>
  </si>
  <si>
    <t>Inventories</t>
  </si>
  <si>
    <t>Prepaid expenses</t>
  </si>
  <si>
    <t>Other assets</t>
  </si>
  <si>
    <t>Total current assets</t>
  </si>
  <si>
    <t>Property and equipment, net</t>
  </si>
  <si>
    <t>Goodwill</t>
  </si>
  <si>
    <t>Amortizable intangible assets, net</t>
  </si>
  <si>
    <t>Deferred income taxes</t>
  </si>
  <si>
    <t>Total assets</t>
  </si>
  <si>
    <t>Current liabilities:</t>
  </si>
  <si>
    <t>Accounts payable</t>
  </si>
  <si>
    <t>Accrued compensation</t>
  </si>
  <si>
    <t>Accrued liabilities</t>
  </si>
  <si>
    <t>Short-term debt</t>
  </si>
  <si>
    <t>Current maturities, long-term debt and capital lease obligations</t>
  </si>
  <si>
    <t>Total current liabilities</t>
  </si>
  <si>
    <t>Long-term debt, less current maturities</t>
  </si>
  <si>
    <t>Capital lease obligations, less current maturities</t>
  </si>
  <si>
    <t>Other long-term liabilities</t>
  </si>
  <si>
    <t>Total liabilities</t>
  </si>
  <si>
    <t>Stockholders’ equity:</t>
  </si>
  <si>
    <t>Common Stock: par value of $0.001 per share, 400 authorized, and 67.6 and 67.9 issued and outstanding, respectively</t>
  </si>
  <si>
    <t>Common stock held in treasury, at cost: 1.9 and zero shares, respectively</t>
  </si>
  <si>
    <t>Paid-in capital</t>
  </si>
  <si>
    <t>Accumulated deficit</t>
  </si>
  <si>
    <t>Accumulated other comprehensive loss</t>
  </si>
  <si>
    <t>Total equity attributable to stockholders</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stock held in treasury, shares</t>
  </si>
  <si>
    <t>Consolidated Statement of Operations - USD ($) shares in Millions, $ in Millions</t>
  </si>
  <si>
    <t>3 Months Ended</t>
  </si>
  <si>
    <t>Oct. 02, 2016</t>
  </si>
  <si>
    <t>Jul. 03, 2016</t>
  </si>
  <si>
    <t>Apr. 03, 2016</t>
  </si>
  <si>
    <t>Sep. 27, 2015</t>
  </si>
  <si>
    <t>Jun. 28, 2015</t>
  </si>
  <si>
    <t>Mar. 29, 2015</t>
  </si>
  <si>
    <t>Dec. 31, 2014</t>
  </si>
  <si>
    <t>Income Statement [Abstract]</t>
  </si>
  <si>
    <t>Net sales</t>
  </si>
  <si>
    <t>Cost of sales</t>
  </si>
  <si>
    <t>Gross profit</t>
  </si>
  <si>
    <t>Selling, general and administrative expenses</t>
  </si>
  <si>
    <t>Acquisition costs</t>
  </si>
  <si>
    <t>Goodwill impairment</t>
  </si>
  <si>
    <t xml:space="preserve"> </t>
  </si>
  <si>
    <t>Operating profit</t>
  </si>
  <si>
    <t>Interest expense, net</t>
  </si>
  <si>
    <t>Loss on debt extinguishment</t>
  </si>
  <si>
    <t>Other, net</t>
  </si>
  <si>
    <t>Other expense, net</t>
  </si>
  <si>
    <t>Income before tax</t>
  </si>
  <si>
    <t>Income tax expense (benefit)</t>
  </si>
  <si>
    <t>Net income</t>
  </si>
  <si>
    <t>Income attributable to noncontrolling interest</t>
  </si>
  <si>
    <t>Net income attributable to stockholders</t>
  </si>
  <si>
    <t>Basic weighted average shares outstanding</t>
  </si>
  <si>
    <t>Diluted weighted average shares outstanding</t>
  </si>
  <si>
    <t>Net income per share attributable to stockholders</t>
  </si>
  <si>
    <t>Basic</t>
  </si>
  <si>
    <t>Diluted</t>
  </si>
  <si>
    <t>Consolidated Statements of Comprehensive Income - USD ($) $ in Millions</t>
  </si>
  <si>
    <t>Statement Of Income And Comprehensive Income [Abstract]</t>
  </si>
  <si>
    <t>Other comprehensive loss, net of tax:</t>
  </si>
  <si>
    <t>Foreign currency translation</t>
  </si>
  <si>
    <t>Net actuarial gain (loss) on defined benefit plans (net of tax of $1.4, $(0.5), and $1.6, respectively)</t>
  </si>
  <si>
    <t>Losses on defined benefit plans recognized in net income</t>
  </si>
  <si>
    <t>Other comprehensive loss, net of tax</t>
  </si>
  <si>
    <t>Comprehensive income</t>
  </si>
  <si>
    <t>Less comprehensive income attributable to noncontrolling interest</t>
  </si>
  <si>
    <t>Comprehensive income attributable to stockholders</t>
  </si>
  <si>
    <t>Consolidated Statements of Comprehensive Income (Parenthetical) - USD ($) $ in Millions</t>
  </si>
  <si>
    <t>Net actuarial gain (loss) on defined benefit plans, tax</t>
  </si>
  <si>
    <t>Consolidated Statements of Stockholders' Equity - USD ($) $ in Millions</t>
  </si>
  <si>
    <t>Total</t>
  </si>
  <si>
    <t>Common stock</t>
  </si>
  <si>
    <t>Common Stock Held In Treasury</t>
  </si>
  <si>
    <t>Accumulated Deficit</t>
  </si>
  <si>
    <t>Beginning Balance at Dec. 31, 2013</t>
  </si>
  <si>
    <t>Recognition of the Grede Transaction</t>
  </si>
  <si>
    <t>Pre-combination issuance of Grede membership interests</t>
  </si>
  <si>
    <t>Dividends</t>
  </si>
  <si>
    <t>Stock-based compensation expense</t>
  </si>
  <si>
    <t>Offering related costs</t>
  </si>
  <si>
    <t>Other comprehensive loss</t>
  </si>
  <si>
    <t>Ending Balance at Dec. 31, 2014</t>
  </si>
  <si>
    <t>Cash settlement of equity awards</t>
  </si>
  <si>
    <t>Issuance of common stock</t>
  </si>
  <si>
    <t>Excess tax benefit on stock-based compensation</t>
  </si>
  <si>
    <t>Ending Balance at Dec. 31, 2015</t>
  </si>
  <si>
    <t>Purchase of treasury stock</t>
  </si>
  <si>
    <t>Ending Balance at Dec. 31, 2016</t>
  </si>
  <si>
    <t>Consolidated Statements of Cash Flows - USD ($) $ in Millions</t>
  </si>
  <si>
    <t>Cash flows from operating activities:</t>
  </si>
  <si>
    <t>Adjustments to reconcile net income to cash provided by operating activities:</t>
  </si>
  <si>
    <t>Depreciation and amortization</t>
  </si>
  <si>
    <t>Debt fee amortization</t>
  </si>
  <si>
    <t>Loss on fixed asset dispositions</t>
  </si>
  <si>
    <t>Recognition of deferred revenue</t>
  </si>
  <si>
    <t>Noncash interest expense</t>
  </si>
  <si>
    <t>Foreign currency adjustment</t>
  </si>
  <si>
    <t>Changes in assets and liabilities:</t>
  </si>
  <si>
    <t>Receivables, net</t>
  </si>
  <si>
    <t>Prepaid expenses and other assets</t>
  </si>
  <si>
    <t>Accounts payable, accrued liabilities and accrued compensation</t>
  </si>
  <si>
    <t>Long-term assets and liabilities, other</t>
  </si>
  <si>
    <t>Net cash provided by operating activities</t>
  </si>
  <si>
    <t>Cash flows from investing activities:</t>
  </si>
  <si>
    <t>Capital expenditures</t>
  </si>
  <si>
    <t>Proceeds from sale of fixed assets</t>
  </si>
  <si>
    <t>Capitalized patent costs</t>
  </si>
  <si>
    <t>Acquisition of business, net of cash acquired</t>
  </si>
  <si>
    <t>Net cash used for investing activities</t>
  </si>
  <si>
    <t>Cash flows from financing activities:</t>
  </si>
  <si>
    <t>Cash dividends</t>
  </si>
  <si>
    <t>Other stock activity</t>
  </si>
  <si>
    <t>Purchases of treasury stock</t>
  </si>
  <si>
    <t>Proceeds from stock issuance</t>
  </si>
  <si>
    <t>Borrowings of short-term debt</t>
  </si>
  <si>
    <t>Repayments of short-term debt</t>
  </si>
  <si>
    <t>Proceeds of long-term debt</t>
  </si>
  <si>
    <t>Principal payments of long-term debt</t>
  </si>
  <si>
    <t>Payment of debt issue costs</t>
  </si>
  <si>
    <t>Proceeds of other debt</t>
  </si>
  <si>
    <t>Principal payments of other debt</t>
  </si>
  <si>
    <t>Payment of offering related costs</t>
  </si>
  <si>
    <t>Net cash provided by (used for) financing activities</t>
  </si>
  <si>
    <t>Effect of exchange rates</t>
  </si>
  <si>
    <t>Net increase in cash and cash equivalents</t>
  </si>
  <si>
    <t>Cash and cash equivalents:</t>
  </si>
  <si>
    <t>Cash and cash equivalents, beginning of year</t>
  </si>
  <si>
    <t>Cash and cash equivalents, end of year</t>
  </si>
  <si>
    <t>Supplementary cash flow information:</t>
  </si>
  <si>
    <t>Cash paid for income taxes, net</t>
  </si>
  <si>
    <t>Cash paid for interest</t>
  </si>
  <si>
    <t>Noncash transactions:</t>
  </si>
  <si>
    <t>Capital expenditures in accounts payables</t>
  </si>
  <si>
    <t>Dividends on restricted stock awards, not yet paid</t>
  </si>
  <si>
    <t>Description of the Business</t>
  </si>
  <si>
    <t>Organization Consolidation And Presentation Of Financial Statements [Abstract]</t>
  </si>
  <si>
    <t>(1) Description of the Business Metaldyne Performance Group Inc. is a leading provider of components for use in engine, transmission and driveline (“Powertrain”) and chassis, suspension, steering and brake component (“Safety-Critical”) Platforms for the global light, commercial and industrial vehicle markets. We produce these components using complex metal-forming manufacturing technologies and processes for a global customer base of vehicle original equipment manufacturers (“OEMs”) and tier I suppliers (“Tier I suppliers”). Our components help OEMs meet fuel economy, performance and safety standards. Our metal-forming manufacturing technologies and processes include aluminum casting (“Aluminum Die Casting”), cold, warm or hot forging (“Forging”), iron casting (“Iron Casting”), and powder metal forming (“Powder Metal Forming”), as well as value-added precision machining and assembly (“Advanced Machining and Assembly”). These technologies and processes are used to create a wide range of customized Powertrain and Safety-Critical components that address requirements for power density (increased component strength to weight ratio), power generation, power / torque transfer, strength and Noise, Vibration and Harshness (“NVH”). Metaldyne Performance Group Inc. is organized and operated as three operating segments: the HHI segment, the Metaldyne segment and the Grede segment.</t>
  </si>
  <si>
    <t>Basis of Presentation and Consolidation</t>
  </si>
  <si>
    <t>Accounting Policies [Abstract]</t>
  </si>
  <si>
    <t>(2) Basis of Presentation and Consolidation Basis of Presentation Metaldyne Performance Group Inc. was formed through the reorganization of ASP HHI Holdings, Inc. (together with its subsidiaries, “HHI”), ASP MD Holdings, Inc. (together with its subsidiaries, “Metaldyne”) and ASP Grede Intermediate Holdings LLC (together with its subsidiaries, “Grede”) on August 4, 2014 (the “Combination”). The Combination occurred through mergers with three separate wholly owned merger subsidiaries of Metaldyne Performance Group Inc. (“MPG,” the “Company,” “we,” “our” and “us” and similar terms refer to Metaldyne Performance Group Inc. and all of its subsidiaries, including HHI, Metaldyne and Grede). In connection with the Combination, 13.4 million shares of MPG common stock were issued in exchange for the outstanding shares of HHI, Metaldyne and Grede. On November 18, 2014, the outstanding shares of MPG common stock were split at a 5-to-1 ratio (the “Stock Split”). After the Stock Split, 67.1 million shares were outstanding. The number of authorized shares was increased to 400.0 million. Consolidation The Combination has been accounted for as a reorganization of entities under common control in a manner similar to a pooling of interests, that is, the bases of accounting of HHI, Metaldyne and Grede were carried over to MPG. These financial statements reflect the retrospective application of the MPG capital structure and the Stock Split for all periods presented. All intercompany balances and transactions have been eliminated in consolidation.</t>
  </si>
  <si>
    <t>Accounting Policies</t>
  </si>
  <si>
    <t>(3) Significant Accounting Policies The financial statements have been prepared in accordance with U.S. Generally Accepted Accounting Principles (“U.S. GAAP”) as defined by the Financial Accounting Standards Board (“FASB”) within the FASB Accounting Standards Codification. Use of Estimates The preparation of financial statements in conformity with U.S. GAAP requires management to make estimates and assumptions that affect the amounts reported therein. Use of significant estimates and judgments are inherent in the accounting for acquisitions, stock-based compensation, income taxes and employee benefit plans, as well as in the testing of goodwill and long-lived assets for potential impairment. Due to the inherent uncertainty involved in making estimates, actual results reported in future periods may be based upon amounts that differ from these estimates. Revenue Recognition Revenue is recognized when there is evidence of a sale, delivery has occurred or services have been rendered, the sales price is fixed or determinable and the collectability of receivables is reasonably assured. The Company has ongoing adjustments to its pricing arrangements with customers based on the related content and cost of its products. These adjustments are accrued as products are shipped to customers. Such pricing accruals are adjusted periodically and as they are settled with the customers. The Company has agreements allowing the pass-through of changes in the prices of raw materials referred to as material surcharges. Material surcharges are recognized as revenue when an agreement is reached, delivery of the goods has occurred and the amount of the material surcharge is determinable. Cash and Cash Equivalents All highly liquid investments with an initial maturity of three months or less are considered to be cash and cash equivalents. A cash pooling strategy is in place with certain foreign operations. Checks issued but not presented to banks may result in book overdraft balances for accounting purposes and such book overdrafts are classified within accounts payable Receivables Accounts receivable are stated at amounts estimated by management to be the net realizable value. An allowance for doubtful accounts is recorded when it is probable that amounts will not be collected based on specific identification of customer circumstances, age of the receivable and other pertinent information. Account balances are charged against the allowance after all means of collection have been exhausted and the potential for recovery is considered remote. Valuation allowances for doubtful accounts, pricing accruals and anticipated customer deductions and returns are recorded based upon current information. Agreements are in place with international factoring companies to sell customer accounts receivable from locations in France, Germany, the Czech Republic, and the United Kingdom (“U.K.”) on a nonrecourse basis. The Company collects payment and remits such collections to the factoring companies for a portion of the sold receivables. The Company has no continuing involvement with all sold receivables. A commission is paid to the factoring company plus interest calculated from the date the receivables are sold to either the customer’s due date or a specified number of days thereafter or until the receivable is deemed uncollectible. Inventories Inventories are stated at the lower of cost or market value. Cost is determined using the first-in, first-out method and includes the cost of materials, direct labor and the applicable share of manufacturing overhead. To the extent management determines it is holding excess or obsolete inventory, the inventory is written down to its net realizable value. Pre-production Costs on Long-term Supply Arrangements Pre-production engineering, research and development costs related to products made for customers under long-term supply agreements are expensed as incurred. Pre-production tooling costs related to products made for customers under long-term supply agreements are expensed when reimbursement is not contractually guaranteed by the customer or where the customer has not provided a noncancelable right to use the tooling. Long-lived assets Long-lived assets other than goodwill are evaluated for impairment if adverse events or changes in circumstances indicate it is more likely than not that the assets are impaired. For each asset group affected by such impairment indicators, the recoverability of the carrying value of that asset group is determined by comparing the forecasted undiscounted cash flows related to that asset group to the asset group’s carrying value. Property and equipment, net: Property and equipment additions, including significant improvements, are recorded at cost, less accumulated depreciation. Upon retirement or disposal of property and equipment, the cost and accumulated depreciation are removed from the accounts and any gain or loss is included in cost of sales. Repair and maintenance costs are charged to expense as incurred. Depreciation is provided for using the straight-line method over the estimated useful lives of the related assets. Assets held under capital lease are included in property and equipment, net Amortizable intangible assets, net: The useful lives of intangible assets are determined based on consideration of multiple factors including the Company’s expected use of the assets, the expected useful life of related assets and other external factors that may limit the useful life. Amortization is provided for using the straight-line method over the estimated useful lives for intangible assets with definite useful lives. Goodwill Impairment Testing Goodwill is evaluated for impairment annually or more often if a triggering event occurs between annual tests. The annual tests are performed in the fourth quarter. For each reporting unit to which goodwill has been assigned, the evaluation for impairment entails a quantitative analysis of the fair value of the reporting unit compared to the carrying value of the reporting unit. The Company may opt to perform a qualitative assessment to determine whether it is more likely than not that the fair value of a reporting unit is less than its carrying amount prior to performing the quantitative assessment. Foreign Currency Translation The financial statements of foreign subsidiaries are translated to U.S. dollars at end-of-period exchange rates for assets and liabilities and an average monthly exchange rate for revenues and expenses. Translation adjustments are recorded as a component of accumulated other comprehensive loss other expense, net Stock-based Compensation Stock-based compensation is measured based on the grant-date fair value of the award, and is recognized as expense over the requisite service period. To measure compensation cost of stock options, we determined fair value using a Black-Scholes pricing model. To measure compensation cost of restricted stock awards, we use the market value of the Company’s common stock as of the grant date. Employee Benefit Plans Annual net periodic benefit expense and benefit liabilities under defined benefit pension plans and statutory retirement benefits are determined on an actuarial basis. Assumptions used in the actuarial calculations have a significant impact on plan obligations and expense.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Each year end, actual experience is compared to the more significant assumptions used and the assumptions are adjusted, if warranted. Discount rates are based upon an expected benefit payments duration analysis and the equivalent average yield rate for high quality fixed income investments. Certain pension benefits are funded through investments held with trustees and the expected long-term rate of return on fund assets is based on actual historical returns modified for known changes in the market and any expected change in investment policy. Actual results that differ from the assumptions used are accumulated and amortized over future periods and, accordingly, generally affect recognized expense in future period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effect of income tax positions are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related to unrecognized tax benefits are recorded in income tax expense. Noncontrolling Interests The accumulated amount of noncontrolling interests is classified in the consolidated balance sheets as a component of total stockholders’ equity and noncontrolling interests are reflected in the consolidated statements of comprehensive income and stockholders’ equity. Fair Value Measurements The fair values of assets and liabilities disclosed are categorized based on a fair value hierarchy giving the highest priority to the quoted prices in active markets for identical assets and liabilities and lowest priority to unobservable inputs. The various levels of the fair value hierarchy are described as follows:
Level 1
Financial assets and liabilities whose values are based on quoted market prices for identical assets and liabilities in an active market that the Company has the ability to access.
Level 2
Financial assets and liabilities whose values are based on quoted prices in markets that are not active or model inputs that are observable for substantially the full term of the asset or liability.
Level 3
Financial assets and liabilities whose values are based on prices or valuation techniques that require inputs that are both unobservable and significant to the overall fair value measurement.</t>
  </si>
  <si>
    <t>Recently Issued Accounting Standards</t>
  </si>
  <si>
    <t>Accounting Changes And Error Corrections [Abstract]</t>
  </si>
  <si>
    <t xml:space="preserve">(4) Recently Issued Accounting Standards In May 2014, the Financial Accounting Standards Board (“FASB”) issued Accounting Standard Update (“ASU”) 2014-09, Revenue from Contracts with Customers (Topic 606). This guidance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as agreed to by the FASB, is effective for the interim and annual periods beginning on or after December 15, 2017. Early adoption is permitted on January 1, 2017. The guidance permits the use of either a retrospective or cumulative effect transition method. We have not yet selected a transition method and are currently evaluating the impact of the guidance on the consolidated financial statements. In April 2015, the FASB issued ASU 2015-03, Interest—Imputation of Interest (Topic 835-30).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We adopted this guidance as of April 3, 2016, using retrospective application. Upon adoption of this guidance, the debt and total assets presented on our consolidated balance sheet were reduced by net debt issuance costs, which totaled $19.6 million as of December 31, 2015. In November 2015, the FASB issued ASU No. 2015-17, Balance Sheet Classification of Deferred Taxes (Subtopic 740-10). ASU 2015-17 simplifies the presentation of deferred income taxes by eliminating the requirement for companies to present deferred tax liabilities and assets as current and non-current on the Consolidated Balance Sheets. Instead, companies will be required to classify all deferred tax assets and liabilities as non-current. This guidance is effective for annual and interim periods beginning after December 15, 2016 and early adoption is permitted. We elected to early adopt ASU 2015-17 prospectively, on December 31, 2015. The adoption of ASU 2015-17 did not have a material impact on our consolidated financial position, and had no impact on our results of operations or cash flows. No prior periods were retrospectively adjusted. In February 2016, the FASB issued ASU 2016-02, Leases (Topic 842). The primary focus of the standard addresses the accounting of lessees. It requires all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previous GAAP. Operating leases will result in straight-line expense while finance leases will result in depreciation expense recorded on the right-of-use asset and interest expense recorded on the lease liability. Quantitative and qualitative disclosures are required to provide insight into the extent of revenue and expense recognized and expected to be recognized from leasing arrangements. This guidance becomes effective January 1, 2019. Early adoption is permitted. We are currently evaluating the impact this guidance will have on our consolidated financial statements. In March 2016, the FASB issued ASU 2016-09, Improvements to Employee Share-Based Payment Accounting (Topic 718). This guidance updates several aspects of accounting for share-based payment transactions, including the income tax consequences, classification of awards as either equity or liabilities, and classification on the statement of cash flows. Specific changes include that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would also recognize excess tax benefits regardless of whether the benefit reduces taxes payable in the current period. Excess tax benefits would be classified along with other income tax cash flows as an operating activity in the consolidated statement of cash flows. Also, an entity can make an accounting policy election to either estimate the number of awards that are expected to vest (current GAAP) or account for forfeitures when they occur. This ASU also amends guidance for the calculation of earnings per share under the treasury stock method by removing excess tax benefits as an assumed proceed from the exercise of options. This guidance is effective for annual periods beginning after December 15, 2016, and interim periods within those annual periods. Early adoption is permitted in any interim or annual period. We did not early adopt this guidance and are currently evaluating the impact on the consolidated financial statements. </t>
  </si>
  <si>
    <t>Acquisitions</t>
  </si>
  <si>
    <t>Business Combinations [Abstract]</t>
  </si>
  <si>
    <t xml:space="preserve">(5) Brillion Transaction On September 2, 2016, the Grede segment acquired 100% of the equity of Brillion Iron Works, Inc. (“Brillion”) from its parent company Accuride Corporation (NYSE: ACW). Brillion was a reportable segment for Accuride Corporation and consists of a foundry located in Brillion, Wisconsin, (the “Brillion Facility”) which supplies castings to the industrial machinery, construction, agricultural equipment and oil and gas markets, including flywheels, pump housings, valve body housings, small engine components, and other industrial components. The purchase price for the acquisition was $14.0 million of cash consideration. Under the acquisition method of accounting, all assets acquired and liabilities assumed were recorded in the consolidated financial statements at estimated fair value. The allocation of purchase price paid resulted in receivables of $8.1 million, inventory of $3.8 million, property, plant, and equipment of $15.9 million, assumed liabilities of $12.8 million, and a gain on bargain purchase of $1.0 million. The $1.0 million gain on bargain purchase is recorded within other, net on the consolidated statement of operations for the year ended December 31, 2016. On September 12, 2016, the Company announced its plan to close the Brillion Facility and to consolidate substantially all of Brillion’s business into Grede’s existing locations. As of December 31, 2016, the Brillion Facility had ceased operations. Grede Transaction On June 2, 2014 (the “Acquisition Date”), a subsidiary of American Securities, ASP Grede Intermediate Holdings LLC (together with its subsidiaries, “Grede”), purchased 97.1% of the membership interests in Grede Holdings LLC (the “Grede Transaction”). Management and outside investors purchased the remaining membership interests. Upon completion of the Combination, 100% of Grede was owned by the Company. Purchase Accounting The Grede Transaction was a cash purchase and was accounted for under the acquisition method. The accounting for the acquisition has been pushed-down to the financial statements of the Company. All assets acquired and liabilities assumed were recorded in the consolidated financial statements at estimated fair value. The purchase price for the acquisition, net of cash and cash equivalents, was $829.7 million. The acquisition was funded by cash from capital contributions ($251.1 million from affiliates of American Securities, $6.5 million from certain members of the Grede management team and $1.0 million from outside investors) and the issuance of term loan debt. The Grede Transaction was recorded, as revised for updated valuation information, in the accounts of the Company as follows:
June 2, 2014
(In millions)
Fair value of consideration
$
829.7
Assets acquired:
Receivables
120.2
Inventories
40.1
Prepaid expenses and other current assets
11.4
Property and equipment
208.5
Amortizable intangible assets
369.1
Other assets
9.1
Total assets acquired
758.4
Liabilities assumed:
Accounts payable
94.7
Accrued liabilities
25.7
Deferred tax liabilities
47.5
Short-term debt
1.7
Other long-term liabilities
20.7
Total liabilities assumed
190.3
Net identifiable assets acquired, net of cash and cash equivalents
568.1
Goodwill
$
261.6
The valuation method used to estimate the fair value of assets acquired and liabilities assumed entailed a cost approach, a market approach, an income approach or a combination of those approaches based on the nature of the asset or liability being valued. The estimated value of property and equipment was determined using a cost approach, relying on estimated replacement costs. Within amortizable intangible assets, customer relationships and platforms were valued using an income approach, relying on estimated multi-period excess earnings attributable to the relationship or platform. Goodwill recognized was primarily attributable to potential operational synergies related to overhead cost reductions and the assembled workforce. None of the goodwill recognized is expected to be deductible for tax purposes. Additional details of the assets recognized were as follows:
June 2, 2014
(In millions)
Inventories
Raw materials
$
11.9
Work in process
12.6
Finished goods
15.6
Total inventories
$
40.1
June 2, 2014
Estimated Useful Lives
(In millions)
(In years)
Property and equipment
Land
$
12.2
—
Buildings
31.8
5 – 29
Machinery and equipment
148.8
1 – 20
Assets not yet placed in service
15.7
—
Total property and equipment
$
208.5
June 2, 2014
Amortization Period
(In millions)
(In years)
Amortizable intangible assets
Customer relationships and platforms
$
338.7
10
Other: trade names
30.4
15
Total amortizable intangible assets
$
369.1
The estimated fair value of inventories was $4.4 million higher than the carrying value at the time of the acquisition. The entire amount of this step-up in value was expensed in cost of sales during 2014 based on an analysis of Grede’s inventory turns. Grede has estimated a remaining useful life of 10 years for the customer relationships and platforms due to the strong and longstanding relationships with our customers, which include many of the leading global OEMs and Tier 1 Suppliers. Grede has estimated a remaining useful life of 15 years for the trade names based on the nature of the industry, the length of time it has been in business and the relative strength of the name in the marketplace. Included within other long-term liabilities The funded status as of the Acquisition Date was as follows:
June 2, 2014
(In millions)
Projected benefit obligation
$
33.9
Fair value of plan assets
27.6
Funded Status
$
(6.3
) A weighted average discount rate of 4.04% was used to determine the projected benefit obligation. The rate of compensation increase is not applicable due to the fact that the plans’ benefits are based on credited years of service. The plans’ assets are composed primarily of pooled separate accounts in which the underlying securities are primarily publicly traded domestic equities and government debt securities. The amount of Grede revenues and earnings included in the consolidated statements of operations subsequent to the Grede Transaction was as follows:
2016
2015
2014
(In millions)
Revenues: Net sales
$
787.3
906.8
572.1
Earnings: Income (loss) before tax
17.9
43.3
(19.2
) Grede Transaction-related expenses incurred in 2014 were $13.0 million, which were recorded within acquisition costs Supplemental Pro Forma Information (Unaudited) The following table presents the revenues and earnings of MPG on a pro forma basis as if the Grede Transaction had occurred on January 1, 2013:
Pro Forma
2014
2013
(In millions)
Revenues: Net sales
$
3,144.0
3,052.9
Earnings: Income before tax
93.3
103.4
These results do not purport to be indicative of the results of operations which actually would have resulted had the Grede Transaction occurred on January 1, 2013, or of the future results of operations of the Company. </t>
  </si>
  <si>
    <t>Receivables</t>
  </si>
  <si>
    <t>Receivables [Abstract]</t>
  </si>
  <si>
    <t>(6) Receivables Receivables as of December 31 were stated net of the following allowances:
2016
2015
(In millions)
Doubtful accounts
$
1.7
1.5
Pricing accruals and anticipated customer deductions
5.1
8.1
Returns
2.3
1.9
$
9.1
11.5
Receivables available for sale and sold under agreements with international factoring companies as of December 31 were as follows:
2016
2015
(In millions)
Available for sale
$
44.3
47.3
Sold
36.5
37.7</t>
  </si>
  <si>
    <t>Inventory Disclosure [Abstract]</t>
  </si>
  <si>
    <t>(7) Inventories Inventories as of December 31 were as follows:
2016
2015
(In millions)
Raw materials
$
50.7
57.3
Work in process
62.5
66.3
Finished goods
55.2
63.2
Total inventories
$
168.4
186.8</t>
  </si>
  <si>
    <t>Property and Equipment</t>
  </si>
  <si>
    <t>Property Plant And Equipment [Abstract]</t>
  </si>
  <si>
    <t>(8) Property and Equipment The carrying amount, accumulated depreciation and useful lives of property and equipment as of December 31 were as follows:
Estimated Useful Lives
2016
2015
(In millions)
Land and land improvements
1 - 30
$
28.5
26.8
Buildings and improvements
1 - 30
127.7
103.7
Machinery and equipment
1 - 20
1,084.8
930.1
Assets not yet placed in service
144.6
145.0
1,385.6
1,205.6
Accumulated depreciation
(554.0
)
(419.6
)
Property and equipment, net
$
831.6
786.0
Property and equipment are depreciated on a straight-line basis. Depreciation expense was $151.4 million for 2016 $159.4 million for 2015, and $155.0 million for 2014. Included in property and equipment are gross carrying values for assets under capital lease of $2.7 million and $13.8 mllion as of December 31, 2016 and 2015, respectively; related accumulated depreciation was $0.6 million and $9.0 million as of December 31, 2016 and 2015, respectively. In June 2015, the Company announced plans to close its Berlin, Wisconsin facility included within the Grede segment. In conjunction with this announcement, the Company recorded a $4.0 million asset impairment charge within cost of sales In May 2016, the Company announced plans to close its Bessemer, Alabama facility included within the Grede segment. The closure, which is primarily due to declines in heavy truck and industrial equipment markets, was completed in fiscal 2016. In conjunction with this announcement, the Company recorded a $2.3 million asset impairment charge within cost of sales</t>
  </si>
  <si>
    <t>Goodwill And Intangible Assets Disclosure [Abstract]</t>
  </si>
  <si>
    <t xml:space="preserve">(9) Goodwill The carrying values of goodwill by segment throughout fiscal years ended December 31, 2016 and 2015 were as follows:
HHI Segment
Metaldyne Segment
Grede Segment
Total
(In millions)
Balance December 31, 2013
$
309.4
348.5
—
657.9
Goodwill resulting from Grede Transaction
—
—
261.6
261.6
Impairment
(11.8
)
—
—
(11.8
)
Balance December 31, 2014
297.6
348.5
261.6
907.7
Balance December 31, 2015
297.6
348.5
261.6
907.7
Balance December 31, 2016
$
297.6
348.5
261.6
907.7
In conjunction with our 2014 annual impairment test, the Company concluded that the goodwill assigned to a reportable unit within the HHI segment (the “Unit”) was no longer recoverable. The Unit manufactures wheel bearings for a large OEM customer at our facility in Sandusky, Ohio (the “Sandusky facility”). In our assessment of the recoverability of the Unit’s goodwill, the Company estimated the fair value of the Unit using an income method based on discounted cash flows, which resulted in a fair value below the carrying value. Key factors impacting a lower fair value included the scheduled attrition of programs for the OEM customer and the expiration of labor subsidies in September 2015. An impairment loss of $11.8 million was recognized in the fourth quarter of 2014, representing the full amount of goodwill assigned to the Unit. </t>
  </si>
  <si>
    <t>Amortizable Intangible Assets</t>
  </si>
  <si>
    <t>(10) Amortizable Intangible Assets The carrying amount and accumulated amortization of intangible assets as of December 31 were as follows:
2016
Gross Carrying Amount
Accumulated Amortization
Net Carrying Amount
(In millions)
Customer relationships and platforms
$
745.2
(197.5
)
547.7
Other
126.9
(35.5
)
91.4
Total
$
872.1
(233.0
)
639.1
2015
Gross Carrying Amount
Accumulated Amortization
Net Carrying Amount
(In millions)
Customer relationships and platforms
$
745.2
(137.0
)
608.2
Other
126.7
(26.0
)
100.7
Total
$
871.9
(163.0
)
708.9
Amortization expense was $69.9 million for 2016, $69.9 million for 2015, and $54.8 million for 2014. As of December 31, 2016, the weighted-average amortization period of customer relationships and platforms was 12 years. Other intangible assets primarily consist of patented and unpatented technology, and trade names and trademarks, which have weighted-average amortization periods of 13 and 15 years, respectively. Estimated amortization expense for the next five years is $69.9 million for 2017, $68.4 million for 2018 and 2019, $68.3 million for 2020, and $68.2 for 2021.</t>
  </si>
  <si>
    <t>Debt</t>
  </si>
  <si>
    <t>Debt Disclosure [Abstract]</t>
  </si>
  <si>
    <t xml:space="preserve">(11) Debt The carrying value of debt as of December 31 was as follows:
2016
2015
(In millions)
Short-term debt:
Revolving lines of credit
$
—
—
Other short-term debt
1.0
0.7
Total short-term debt
$
1.0
0.7
Long-term debt:
Term loans
USD Term Loan
1,011.5
1,022.2
Euro Term Loan
233.3
244.1
Registered Notes
600.0
600.0
Other long-term debt (various interest rates)
—
0.4
Total
1,844.8
1,866.7
Current maturities
(13.1
)
(13.3
)
Unamortized debt issuance costs
(16.9
)
(19.6
)
Unamortized discount on term loans
(5.6
)
(6.7
)
Total long-term debt
$
1,809.2
1,827.1
Credit Facilities In October 2014, MPG Holdco I Inc., the Company’s wholly owned subsidiary (“Holdco”) entered into a senior secured credit facility (the “Senior Credit Facilities”) consisting of a $1,350.0 million term loan (“Term Loan Facility”), maturing in 2021, and a $250.0 million revolving credit facility (“Revolving Credit Facility”), maturing in 2019. Interest on the Term Loan Facility accrued at a rate equal to the London Interbank Offered Rate (“LIBOR”) rate (bearing a LIBOR floor of 1.00%) plus an applicable margin of 3.25% or a base rate that is the higher of the Federal Funds Rate (plus 0.50%), the U.S. prime rate as published in The Wall Street Journal, or LIBOR (plus 1.00%), plus an applicable margin of 2.25%, at Holdco’s option. Prior to the Company’s initial public offering on December 12, 2014, the applicable margin was 3.50% for LIBOR rate loans and 2.50% for base rate loans. The interest rate in effect as of December 31, 2014 was 4.25%. The Term Loan Facility was payable in quarterly installments of $3.375 million beginning in March 2015. On May 8, 2015, the Company amended its Senior Credit Facilities to reduce the applicable interest rate on the Term Loan Facility and to refinance the outstanding balance of the Term Loan Facility with new term loans (the “Refinanced Term Loan Facility”). The Refinanced Term Loan consists of a $1,072.6 million U.S. Dollar denominated term loan (the “USD Term Loan”) and a €225.0 million Euro denominated term loan (the “Euro Term Loan”). The USD Term Loan was issued at par and accrues interest at LIBOR, bearing a 1.00% floor, plus an applicable margin of 2.75%. The Euro Term Loan was issued at an original issuance discount of 0.50%, or $1.3 million, and accrues interest at the Euro Interbank Offer Rate (“EURIBOR”), bearing a 1.00% floor, plus an applicable margin of 2.75%. At December 31, 2016, the effective interest rate on both the USD Term Loan and Euro Term Loan was 3.75%. Principal repayments on the USD Term Loan and Euro Term Loan are payable in quarterly installments equal to 0.25% of the original loan balances. All other terms of the amended Senior Credit Facilities remain substantially unchanged. In connection with amending the Senior Credit Facilities, the Company paid fees to third parties totaling $1.8 million, of which $1.6 million was expensed. During 2015, the Company made $10.0 million in voluntary prepayments on the previous Term Loan Facility and $45.0 million in voluntary prepayments on the Refinanced Term Loan Facility. Interest on the Revolving Credit Facility is accrued at a rate equal to the LIBOR rate plus an applicable margin of 3.25% or a base rate that is the higher of the Federal Funds Rate (plus 0.50%), the U.S. prime rate as published in The Wall Street Journal, or LIBOR (plus 1.00%), plus an applicable margin of 2.25%, at Holdco’s option. The applicable margin is based on a leverage ratio grid. As of December 31, 2016, zero was outstanding under the Revolving Credit Facility and $236.8 million was available after giving effect to outstanding letters of credit. Holdco pays fees with respect to the Revolving Credit Facility, including (i) an unused commitment fee of 0.50% or 0.375% based on a leverage ratio, (ii) fixed fees with respect to letters of credit of 3.25% per annum on the stated amount of each letter of credit outstanding during each month and (iii) customary administrative fees. The agreement governing the Senior Credit Facilities contains certain covenants that, among other things, require MPG Holdco to maintain a leverage ratio once revolver borrowings and letters of credit exceed 35% of aggregate revolving credit commitments as defined under the terms of the Senior Credit Facilities and to comply with customary affirmative and negative covenants. In addition to scheduled maturities, the Refinanced Term Loan Facility is subject to customary mandatory prepayments, including an excess cash flow sweep based on leverage ratio step downs and a mandatory prepayment for certain asset sales. The Company is required to prepay a portion of the Term Loan Facility in an amount equal to a percentage of the preceding fiscal year’s excess cash flow, as defined, with such percentage based on our leverage ratio, as defined. No mandatory prepayments are due as of December 31, 2016. The agreements governing the Senior Credit Facilities and the Registered Notes restrict the payment of dividends except (i) to pay reasonable estimated amount of taxes as long as not prohibited by applicable laws, (ii) to pay legal, accounting, and reporting expenses, (iii) to pay general administrative costs and expenses, and reasonable directors fees, and expenses; (iv) to repurchase stock owned by employees, (v) for management or similar fees, (vi) to pay franchise or similar taxes to maintain corporate existence, (vii) permitted tax distributions, and (viii) to pay dividends up to $30.0 million or 6% of the net cash proceeds from an underwritten public offering of our common stock. The Senior Credit Facilities are guaranteed by MPG and certain of its direct and indirect existing and future domestic subsidiaries and are secured on a first priority basis by all or substantially all of our assets, the assets of Holdco and each guarantor’s assets, including a pledge of capital stock of our U.S. subsidiaries that hold domestic assets and a portion of the capital stock of the first tier foreign subsidiaries of MPG and each guarantor. The Registered Notes are guaranteed by MPG and certain of its direct and indirect existing and future domestic subsidiaries. The Registered Notes are pari passu in right of payment with the Senior Credit Facilities, but are effectively subordinated to the Senior Credit Facilities to the extent of the value of the assets securing such indebtedness. Registered Notes In October 2014, Holdco issued $600.0 million of senior notes (“Senior Notes”). The Senior Notes mature in 2022, and bear interest at a rate of 7.375%, payable semi-annually on April 15 and October 15 per the terms of the indenture governing the Senior Notes. In May, 2015, the Company launched an offer to exchange notes registered with the SEC (the “Registered Notes”) for its existing Senior Notes that were not registered with the SEC. The Registered Notes have substantially identical terms as the Senior Notes. The exchange offer was made pursuant to a prospectus included in a Registration Statement on Form S-4 filed with the SEC on May 1, 2015, and declared effected by the SEC on May 8, 2015. The exchange offer was completed on June 8, 2015, and all outstanding original Senior Notes were tendered and exchanged for Registered Notes. The indenture governing the Senior Notes contains certain covenants, including a covenant that restricts the payment of dividends except (i) to pay reasonable estimated amount of taxes as long as not prohibited by applicable laws, (ii) to pay legal, accounting, and reporting expenses, (iii) to pay general and administrative costs and expenses, and reasonable directors fees, and expenses, (iv) to repurchase stock owned by employees, (v) for management or similar fees, (vi) to pay franchise or similar taxes to maintain corporate existence and (vii) to pay dividends up to $30.0 million or 6% of the net cash proceeds from an underwritten public offering of our common stock. Scheduled Maturities of Long-term Debt As of December 31, 2016, the Company’s scheduled principal payments of long-term debt for the five succeeding years were $13.1 million for 2017, $13.1 million for 2018, $13.1 million for 2019, $13.1 million for 2020 and $1,192.4 million for 2021, and $600.0 million thereafter. The scheduled principal payments are exclusive of potential required prepayments. </t>
  </si>
  <si>
    <t>Lease Commitments</t>
  </si>
  <si>
    <t>Leases [Abstract]</t>
  </si>
  <si>
    <t>(12) Lease Commitments The Company leases certain property and equipment under capital and operating lease arrangements that expire at various dates through 2036. Most of the operating leases provide the option, after the initial lease term, either to purchase the property or renew its lease at the then fair value. Future minimum lease payments by the Company under capital and operating leases that have initial or remaining noncancelable terms in excess of one year as of December 31, 2016 are as follows:
Capital Leases
Operating Leases
(In millions)
Company minimum lease payments:
2017
$
3.9
11.3
2018
4.0
9.6
2019
4.1
7.6
2020
4.2
6.9
2021
4.3
5.5
Thereafter
58.3
26.7
Total minimum payments
78.8
$
67.6
Amount representing interest
(56.0
)
Obligations under capital leases
22.8
Obligations due within one year
(0.1
)
Long-term obligations under capital leases
$
22.7
Rental expense for operating leases was $14.5 million for 2016, $12.9 million for 2015, and $12.4 million for 2014.</t>
  </si>
  <si>
    <t>Equity, Dividends and Change in Accumulated Other Comprehensive Loss</t>
  </si>
  <si>
    <t>Equity [Abstract]</t>
  </si>
  <si>
    <t xml:space="preserve">(13) Equity, Dividends and Change in Accumulated Other Comprehensive Loss Equity On August 4, 2014, in connection with the Combination, the issued and outstanding shares of HHI, Metaldyne and Grede were converted to shares of MPG. The number of MPG shares issued upon conversion was determined based on the relative fair value of each entity to the overall fair value of MPG at the time of the Combination. Upon completion of the Combination, 13.4 million shares of MPG common stock were issued and outstanding. On November 18, 2014, MPG common stock was split at a 5-to-1 ratio, with each stockholder receiving four additional shares for each share held. Upon completion of the Stock Split, 67.1 million shares were outstanding. The number of authorized shares was increased to 400 million. The Combination and the Stock Split have been retrospectively applied to the Successor Period financial statements. On December 12, 2014, American Securities sold 10,000,000 shares of the Company’s common stock under an IPO, for which no proceeds were received by the Company. The Company recognized costs directly attributable to the IPO of $5.6 million within paid-in capital Dividends In 2016 and 2015, the Company declared the following cash dividends on its common stock, totaling $25.4 million and $18.5 million, respectively.
Date Declared
Date Paid
Dividend Per S
November 2, 2016
December 9, 2016
$
0.0925
August 3, 2016
September 20, 2016
0.0925
May 4, 2016
June 21, 2016
0.0925
February 24, 2016
April 26, 2016
0.0900
October 28, 2015
December 3, 2015
0.0900
July 29, 2015
August 31, 2015
0.0900
March 10, 2015
May 26, 2015
0.0900
As of December 31, 2016, the Company had accrued dividends of $0.6 million on unvested Restricted Shares, which are to be paid upon vesting. In 2014, prior to the Combination, HHI paid dividends to its stockholders totaling $111.3 million, which was primarily funded by an incremental term loan. Share Repurchases On February 24, 2016, our board of directors authorized a share repurchase program (the “Share Repurchase Program”). The Share Repurchase Program, as amended on August 3, 2016, authorized the Company to purchase shares of its common stock for an aggregate repurchase price not to exceed $35.0 million. Subject to applicable rules and regulations, shares could be repurchased through open market purchases, privately negotiated transactions, or otherwise. On November 3, 2016, the Company suspended the Share Repurchase Program due to the pending merger with American Axle &amp; Manufacturing Holdings, Inc. As of December 31, 2016, cumulative shares repurchased totaled 1,898,261 shares at an average purchase price per share of $15.56. The repurchased shares are presented as common stock held in treasury, at cost, on the consolidated balance sheets. Changes in Accumulated Other Comprehensive Loss Attributable to Stockholders, Net of Tax
Foreign Currency Items
Defined Benefit Items
Total
Total Attributable to Noncontrolling Interest
Total Attributable to Stockholders
(In millions)
Balance, December 31, 2013
$
(3.8
)
0.4
(3.4
)
(0.1
)
(3.3
)
Other comprehensive income before reclassifications
(23.9
)
(8.2
)
(32.1
)
—
(32.1
)
Reclassifications
—
0.2
0.2
—
0.2
Balance, December 31, 2014
(27.7
)
(7.6
)
(35.3
)
(0.1
)
(35.2
)
Other comprehensive income before reclassifications
(24.3
)
1.8
(22.5
)
—
(22.5
)
Reclassifications
—
0.4
0.4
—
0.4
Balance, December 31, 2015
(52.0
)
(5.4
)
(57.4
)
(0.1
)
(57.3
)
Other comprehensive income before reclassifications
(21.7
)
(4.8
)
(26.5
)
(0.1
)
(26.4
)
Reclassifications
—
0.2
0.2
—
0.2
Balance, December 31, 2016
$
(73.7
)
(10.0
)
(83.7
)
(0.2
)
(83.5
) </t>
  </si>
  <si>
    <t>Net Income per Share Attributable to Stockholders ("EPS")</t>
  </si>
  <si>
    <t>Earnings Per Share [Abstract]</t>
  </si>
  <si>
    <t xml:space="preserve">(14) Net Income Per Share Attributable to Stockholders (“EPS”) The Company’s basic and diluted EPS were calculated as follows:
2016
2015
2014
(In millions, except per share data)
Weighted-average shares outstanding
Basic
67.5
67.3
67.1
Equivalent shares for outstanding stock-based compensation awards
1.8
2.4
1.4
Diluted
69.3
69.7
68.5
Net income attributable to stockholders
$
96.3
125.4
72.9
EPS
Basic
$
1.43
1.86
1.09
Diluted
1.39
1.80
1.06
For 2014, the weighted average shares outstanding were retrospectively adjusted to reflect MPG common stock outstanding upon completion of the Combination and the Stock Split; the equivalent shares for outstanding stock-based compensation awards were retrospectively adjusted to reflect the conversion of those awards into options to purchase shares of Common Stock of MPG and the Stock Split. The number of equivalent shares excluded from the calculation as they were anti-dilutive was 0.1 million for 2016, de minimis for 2015, and 0.8 million for 2014. </t>
  </si>
  <si>
    <t>Other Income And Expenses [Abstract]</t>
  </si>
  <si>
    <t xml:space="preserve">(15) Other, net
2016
2015
2014
(In millions)
Foreign currency (gains) losses
$
(15.3
)
(18.3
)
(15.7
)
Accounts receivable factoring commission
0.8
0.8
1.0
Debt transaction expenses
—
1.7
3.0
Other
2.6
0.4
0.4
Total other, net
$
(11.9
)
(15.4
)
(11.3
) </t>
  </si>
  <si>
    <t>Stock-based Compensation</t>
  </si>
  <si>
    <t>Disclosure Of Compensation Related Costs Sharebased Payments [Abstract]</t>
  </si>
  <si>
    <t>(16) Stock-based Compensation In August 2014, the Board of Directors of MPG approved an equity incentive plan (the “MPG Plan”) for officers, key employees and non-employees. The MPG Plan permits the grant of equity awards to purchase up to 5.9 million shares of MPG common stock. All awards granted on or after August 4, 2014 were issued under the MPG Plan. Restricted Shares The Company has granted restricted stock awards and restricted stock unit awards to certain employees and nonemployee directors (collectively the “Restricted Shares”). The following table summarizes the terms of the Restricted Shares:
Vesting Terms
Number of Shares
Grant-date Fair Value
(In thousands)
1/3 rd
433
$
15.81
1/3 rd
22
15.95
1/3 rd
445
15.08
1/3 rd
465
20.02
1/3 rd
305
18.90
1/4 th st th nd grant-date anniversary
567
15.00
1/3 rd
280
15.00
2,517
The Restricted Shares are being expensed based on their grant-date fair values on a straight-line basis over the requisite service period for the entire award. The grant-date fair values were determined using the fair value of the Company’s common stock as of the grant date. Changes in the number of Restricted Shares outstanding for the years ended December 31, 2016 and 2015 were as follows:
Number of Shares
Weighted Average Grant-date Fair Value
Fair Value of Shares Vested
(In thousands)
(In millions)
Balance, December 31, 2014
847
$
15.00
Granted
770
19.58
Vested
(424
)
16.20
$
7.8
Forfeited
(28
)
16.30
Balance, December 31, 2015
1,165
17.47
Granted
900
15.45
Vested
(571
)
16.65
$
10.9
Forfeited
(24
)
16.42
Balance, December 31, 2016
1,470
$
16.56
Options The Company has granted options to certain employees to purchase shares of its common stock with the following terms:
Vesting Terms
Number of Options
Weighted Average Exercise Price
Contractual Terms
(In thousands)
(In years)
1/3 rd
389
$
15.81
10
1/3 rd
352
$
15.08
10
1/3 rd
438
$
18.90
10
100% upon grant
635
20.00
10
1/3 rd
560
20.00
10
1/5 th th th years
357
20.00
10
1/5 th
4,405
6.32
10
100% on the seventh anniversary of the original grant date
485
18.66
10
7,621
All options are being expensed on their grant-date fair values on a straight-line basis over the requisite service period for the entire award. The grant-date fair values of the options were determined using a Black-Scholes valuation model based on the following weighted average assumptions:
Original Grant Year
2016
2015
2014
Grant-date fair value (per share)
$
5.59
9.03
12.66
Exercise price
$
15.46
18.90
18.66
Expected term
6 years
6 years
7 years
Risk-free rate
1.4
%
1.8
%
2.0
%
Expected volatility
47.0
%
60.0
%
65.0
%
Expected dividend yield
2.3
%
1.9
%
0.0
% The risk-free rate was determined based on U.S. Treasury yield curves of securities matching the expected term of the awards or a blend of securities with similar terms. The expected term was determined using the simplified method as the Company did not have sufficient historical exercise data to provide a reasonable basis upon which to estimate expected term. Expected volatility was estimated based on historical volatility of comparable companies within our industry. The expected dividend yield was determined based on the expected annual dividend amount divided by the common stock price as of the grant date. Options Outstanding Changes in the number of Options outstanding for the years ended December 31, 2016 and 2015 were as follows:
Number of Options
Weighted Average Exercise Price
Weighted Average Remaining Contractual Term
Aggregate Intrinsic Value
(In thousands)
(In years)
(In millions)
Balance, December 31, 2014
6,442
$
10.54
8.5
$
49.2
Options exercisable, December 31, 2014
1,938
$
10.60
8.2
$
15.2
Granted
438
18.90
Exercised
(566
)
5.50
8.6
Forfeited
(45
)
10.12
Balance, December 31, 2015
6,269
$
11.58
7.6
$
45.5
Options exercisable, December 31, 2015
3,400
$
10.82
7.4
$
27.6
Granted
741
15.46
Exercised
(1,333
)
6.97
14.3
Forfeited
(87
)
14.58
Balance, December 31, 2016
5,590
$
13.15
6.9
$
54.8
Options exercisable, December 31, 2016
2,998
$
12.46
6.2
$
31.5
Proceeds and tax benefit realized from the exercise of stock options during the years ended December 31, 2016, 2015 and 2014 were as follows:
2016
2015
2014
(In millions)
Proceeds from the exercise of stock options - gross
$
9.3
3.0
—
Tax benefit
4.6
2.7
—
Stock-based Compensation Expense
2016
2015
2014
(In millions)
Restricted shares
$
10.2
11.9
0.3
Options
7.3
15.8
17.0
Total
$
17.5
27.7
17.3
Tax benefit
$
6.5
10.3
5.4
Compensation expense associated with the outstanding stock-based awards was recognized within selling, general and administrative expenses In 2015, the Company modified 297,378 restricted shares and 1,387,087 options in connection with employee separation agreements. In accordance with these agreements, all non-vested awards vested immediately at the date of separation. In addition, the terms of the options were modified from the original term to exercise of 30 days after separation to a term of three or five years based on the respective separation agreement. The modification, which affected five participants, resulted in additional compensation expense related to restricted shares and options of approximately $4.1 million and $7.6 million, respectively, for the year ended December 31, 2015. In August 2014, in conjunction with the Combination, all outstanding stock-based compensation awards were converted (the “Conversion”) to options to acquire MPG common stock. The Conversion was accounted for as a modification resulting from an equity restructuring. The terms of the original awards were modified to eliminate and replace performance-based vesting with time-based vesting over the remaining vesting periods as set forth in the original option agreements. The modification, which affected fifty-nine option holders, resulted in no incremental compensation cost to the Company. The number of options issued upon conversion and the exercise price of those options were determined based on the relative fair values of the underlying stock of HHI, Metaldyne, or Grede to the overall fair value of MPG common stock at the time of the Combination. Prior to the Combination and Conversion, Grede had issued 970,395 equity awards in 2014, HHI and Metaldyne had issued 39,885 and 1,991,305 equity awards in 2013, respectively, and, as of the beginning of 2013, HHI had 1,888,450 equity awards issued and outstanding.</t>
  </si>
  <si>
    <t>Income Taxes</t>
  </si>
  <si>
    <t>Income Tax Disclosure [Abstract]</t>
  </si>
  <si>
    <t xml:space="preserve">(17) Income Taxes
2016
2015
2014
(In millions)
Income (loss) before income taxes:
Domestic
$
53.5
97.8
(8.8
)
Foreign
81.8
76.1
63.0
$
135.3
173.9
54.2
Provision (benefit) for income taxes:
Currently payable:
Federal
$
21.9
31.7
43.8
Foreign
27.5
23.6
18.8
State and local
2.9
8.4
7.0
52.3
63.7
69.6
Deferred:
Federal
(9.3
)
(14.3
)
(81.5
)
Foreign
(4.5
)
4.0
(0.4
)
State and local
(0.1
)
(5.3
)
(6.8
)
(13.9
)
(15.6
)
(88.7
)
Total income tax expense (benefit)
$
38.4
48.1
(19.1
) The components of deferred taxes as of December 31 were as follows:
2016
2015
(In millions)
Deferred tax assets:
Inventories
$
4.3
4.6
Property and equipment
3.1
3.0
Accrued liabilities and other long-term liabilities
14.1
13.0
Net operating losses
17.9
12.9
Capitalized transactions costs
7.0
5.5
Defined benefit pension plans
11.9
6.6
Stock-based compensation
14.2
14.2
Other
6.0
11.2
78.5
71.0
Valuation allowance
(15.3
)
(11.8
)
63.2
59.2
Deferred tax liabilities:
Property and equipment
90.1
91.2
Intangible assets
169.6
181.7
Investments in foreign subsidiaries
3.9
2.2
Debt issuance costs
2.0
5.0
Other
13.9
8.7
279.5
288.8
Net deferred tax liability
$
216.3
229.6
The balance sheet presentation of net deferred tax liability follows:
2016
2015
(In millions)
Assets:
Deferred income taxes
$
7.4
1.7
Liabilities:
Deferred income taxes
223.7
231.3
Net deferred tax liability
$
216.3
229.6
The following is a reconciliation of tax computed at the U.S. federal statutory rate to the provision for income taxes allocated to income from continuing operations:
2016
2015
2014
(In millions)
U.S. federal statutory rate
35
%
35
%
35
%
Tax at U.S. federal statutory rate
$
47.3
60.9
19.0
Lower effective foreign tax rate
(7.7
)
(6.9
)
(6.1
)
Change in valuation allowance
3.6
2.4
4.8
Nondeductible transaction/other expenses
3.1
1.7
3.6
Non-taxable income
(2.8
)
(2.6
)
(2.9
)
Foreign tax credit - net
(2.6
)
—
—
Tax holidays, credits and incentives
(2.5
)
(1.4
)
(4.7
)
Domestic production activities deduction
(2.3
)
(3.6
)
(2.3
)
Changes in unrecognized tax benefits
(1.9
)
0.6
(2.2
)
Deferred tax on outside basis of foreign shares
1.8
(3.0
)
(31.6
)
State and local taxes, net of federal tax benefit
1.1
4.3
(1.4
)
Changes in prior-year estimates
0.4
(4.2
)
2.6
Other, net
0.9
(0.1
)
(2.2
)
Goodwill impairment
—
—
4.3
Income tax expense (benefit)
$
38.4
48.1
(19.1
) As of December 31, 2016, the Company has not made a provision for U.S. or additional foreign withholding taxes on approximately $265 million of the excess of the amount for financial reporting over the tax basis of investments in foreign subsidiaries that is indefinitely reinvested. Such amounts could become taxable upon the sale or liquidation of these foreign subsidiaries or upon dividend repatriation. If a U.S. deferred tax liability were to be recorded on those basis differentials, the estimated tax liability would approximate $24.8 million. For those wholly owned foreign subsidiaries where basis differentials are not indefinitely reinvested, the Company provides deferred income taxes on the basis differentials. As of December 31, 2016 and 2015, this deferred income tax liability totaled $3.9 million and $2.2 million, respectively. The Protecting Americans from Tax Hikes Act of 2015 extended the “look-through” rule under subpart F of the U.S. Internal Revenue Code through 2019. The “look-through rule” provides an exception to the U.S. taxation of certain income generated by foreign subsidiaries. As a result of this change in law, the Company recorded a $3.2 million income tax benefit in 2015, to derecognize a portion of the deferred tax liabilities previously recorded. In the fourth quarter of 2014, MPG made the assertion that the earnings of certain foreign subsidiaries within the Metaldyne segment are indefinitely reinvested. This determination resulted from the Refinancing in October 2014 and the IPO in December 2014, which added significant flexibility to the Company’s capital structure. The assertion is also supported by the operational and investing needs of the Company’s foreign locations. As a result of this change, the Company recorded a $31.6 million deferred tax benefit for the year ended December 31, 2014 to derecognize a portion of the deferred tax liabilities previously recorded. As of December 31, 2016 and 2015, certain foreign subsidiaries have NOL carryforward balances totaling $57.6 million and $40.2 million, respectively. Of the December 31, 2016 balance, foreign NOL carryforwards totaling $5.4 million will expire in various years ranging from 2018 through 2025, while the remaining balance of $52.3 million has no expiration date. The Company continues to maintain a valuation allowance related to its net deferred tax assets in multiple jurisdictions. As of December 31, 2016 and 2015, the Company had valuation allowances of $15.3 million and $11.8 million, respectively, primarily related to tax loss and credit carryforwards. For its U.S. federal income tax provision, the Company has recorded a research and experimentation tax credit of $2.4 million and $1.3 million for the year ended December 31, 2016 and 2015, respectively. A reconciliation of the total amounts of unrecognized tax benefits for the years ended December 31 follows:
2016
2015
2014
(In millions)
Beginning balance
$
7.2
7.4
9.6
Additions to tax positions related to the current period
0.5
0.3
0.3
Additions to tax positions related to the prior period
0.2
0.4
0.3
Reductions in tax positions resulting from settlements with taxing authorities
(3.5
)
—
(1.3
)
Reductions in tax positions resulting from a lapse of the statute of limitations
(0.1
)
—
(0.2
)
Other
(0.2
)
(0.9
)
(1.3
)
Ending balance
$
4.1
7.2
7.4
The reserve for unrecognized tax benefits totaled $4.1 million and $4.5 million as of December 31, 2016 and 2015, respectively. This reserve primarily consists of foreign tax contingencies related to ongoing tax audits. Additionally, as of December 31, 2015, deferred tax assets related to net operating losses were reduced by $2.7 million. The deferred tax assets were re-established during the year ended December 31, 2016 due to a favorable resolution of an audit issue for one of the Company’s foreign subsidiaries. All of the Company’s unrecognized tax benefits would, if recognized, reduce its effective tax rate. In connection with the Metaldyne Transaction, the former owner’s stockholders have indemnified Metaldyne for certain pre-closing taxes. An indemnification asset of $4.7 million and $7.6 million related to the foreign tax contingencies, including interest and penalties, is recorded in receivables, net The Company recognizes both interest and penalties accrued with respect to an underpayment of income taxes as income tax expense. Related to the unrecognized tax benefits noted above, the amount of interest and penalty expense was $0.1 million, $0.2 million, and $0.2 million for the years ended December 31, 2016, 2015, and 2014, respectively. The accrued liability for penalties and interest as of December 31, 2016, 2015 and 2014 was $1.4 million, $1.3 million and $1.1 million, respectively. The Company has open tax years from 2004 to 2016 with varying taxing jurisdictions where taxes remain subject to examination including, but not limited to, the United States of America, Spain, France, Germany, and India. All necessary adjustments for the anticipated outcomes of ongoing examinations have been properly addressed or accrued. As of December 31, 2016 and 2015, since existing examinations remain pending, it is not possible to reasonably estimate the expected change to the total amount of unrecognized tax benefits over the next twelve months. </t>
  </si>
  <si>
    <t>Employee Benefit Plans</t>
  </si>
  <si>
    <t>Postemployment Benefits [Abstract]</t>
  </si>
  <si>
    <t>(18) Employee Benefit Plans The Company sponsors employee benefit plans for certain of its employees. Defined Benefit Pension Plans The Company sponsors defined benefit pension plans, including certain unfunded supplemental retirement plans, covering certain active and retired employees for its operations in the U.S., U.K., Germany, Mexico, France and Korea (the “Defined Benefit Pension Plans”). The straight-line method is used to amortize prior service amounts and unrecognized net actuarial (gains) losses. Changes in projected benefit obligations and plan assets for the years ended December 31 were as follows:
2016
2015
U.S.
Non-U.S.
U.S.
Non-U.S.
(In millions)
Accumulated benefit obligation at the end of the year
$
32.1
52.9
32.8
49.6
Change in projected benefit obligation:
Beginning projected benefit obligation
$
32.8
52.1
36.6
56.8
Service cost
—
1.2
—
1.2
Interest cost
1.3
1.7
1.3
1.7
Actuarial (gain) loss
0.3
8.3
(1.3
)
(2.9
)
Benefits paid
(1.4
)
(1.7
)
(1.2
)
(2.0
)
Effect of settlements
(0.9
)
—
(2.6
)
—
Other adjustments
—
—
—
1.7
Exchange rate changes
—
(6.5
)
—
(4.4
)
Ending projected benefit obligation
32.1
55.1
32.8
52.1
Change in plan assets:
Beginning fair value of plan assets
$
23.9
27.6
27.3
29.2
Actual return on plan assets
1.1
3.4
(0.3
)
0.1
Employer contributions
—
1.5
0.7
1.8
Benefits paid
(1.4
)
(1.7
)
(1.2
)
(2.0
)
Effect of settlements
(0.9
)
—
(2.6
)
—
Exchange rate changes
—
(4.6
)
—
(1.5
)
Ending fair value of plan assets
$
22.7
26.2
23.9
27.6
Amounts recognized on the consolidated balance sheets as of December 31 were as follows:
2016
2015
U.S.
Non-U.S.
U.S.
Non-U.S.
(In millions)
Amounts recognized in liabilities:
Current liabilities
$
—
(0.4
)
—
(0.4
)
Noncurrent liabilities
(9.4
)
(28.6
)
(8.9
)
(24.2
)
Funded status
(9.4
)
(29.0
)
(8.9
)
(24.6
)
Amounts recognized in accumulated other comprehensive income:
Net actuarial loss
4.2
9.7
3.7
4.0
Total recognized on the consolidated balance sheets
$
(5.2
)
(19.3
)
(5.2
)
(20.6
) The current portion of the above retirement benefit liabilities is recognized in accrued liabilities other long-term liabilities Changes in accumulated other comprehensive income for the years ended December 31 were as follows:
2016
2015
U.S.
Non-U.S.
U.S.
Non-U.S.
(In millions)
Beginning accumulated other comprehensive income
$
3.7
4.0
3.5
5.7
Current period (gain) loss
0.5
6.5
0.2
(1.1
)
Exchange rate changes
—
(0.8
)
—
(0.6
)
Ending accumulated other comprehensive income
$
4.2
9.7
3.7
4.0
The amounts in accumulated other comprehensive income that are expected to be recognized as components of net periodic benefit cost in 2017 are de minimis for the U.S. plans and $0.3 million for the non-U.S. plans. Weighted average assumptions used to determine the benefit obligations as of December 31 were as follows:
2016
2015
U.S.
Non-U.S.
U.S.
Non-U.S.
Discount rate
3.94%
2.53%
4.10%
3.46%
Rate of compensation increase
Not
4.47
Not
4.65
Weighted average assumptions used to determine net periodic benefit cost for the periods ended of December 31 were as follows:
2016
2015
2014
U.S.
Non-U.S.
U.S.
Non-U.S.
U.S.
Non-U.S.
Discount rate
4.10%
3.46%
3.77%
3.22%
4.04%
4.26%
Expected long-term return of plan assets
7.25
6.34
7.25
6.80
7.25
6.77
Rate of compensation increase
Not applicable
4.65
Not
4.46
Not
4.80
The discount rate used was determined based upon available yields for high quality corporate and government bonds of the plan countries, utilizing similar durations/terms and currencies of the plan liabilities. The non-U.S. country specific rates are weighted by projected benefit obligation to arrive at a single weighted average rate. The expected long-term rate of return for the plans’ total assets is based on the expected return of each of the below asset categories, weighted based on the target allocation for each class. Equity securities and growth assets are expected to return 6% to 8% over the long-term, while debt securities and liability matching assets are expected to return between 2% and 4%. The rate of compensation increase for the U.S. plans is not applicable as the plans’ benefits are based upon credited years of service. Net periodic benefit cost for the periods ended of December 31 was as follows:
2016
2015
2014
U.S.
Non-U.S.
U.S.
Non-U.S.
U.S.
Non-U.S.
(In millions)
Service cost
$
—
1.2
—
1.2
0.1
1.2
Interest cost
1.3
1.7
1.3
1.7
0.8
2.1
Expected return on plan assets
(1.4
)
(1.6
)
(1.6
)
(1.9
)
(1.0
)
(1.8
)
Amortization of net actuarial gain (loss)
0.1
—
—
0.1
—
—
Effect of settlement
0.1
—
0.4
—
—
—
Net periodic benefit cost
$
0.1
1.3
0.1
1.1
(0.1
)
1.5
The weighted average asset allocations as of December 31 were as follows:
2016
2015
U.S.
Non-U.S.
U.S.
Non-U.S.
Asset category:
Equity securities
52
%
75
%
51
%
77
%
Fixed income securities
40
22
39
16
Real estate
8
—
10
—
Cash
—
2
—
4
Other
—
1
—
3
Total
100
%
100
%
100
%
100
% Certain policies are established to provide for growth of capital with a moderate level of volatility by investing assets per the target allocations. The plans’ asset allocation percentages at December 31, 2016 and 2015 approximated the target asset allocation ranges. The targeted asset allocations and the investment policies are reviewed periodically to determine if the policies should be changed. Fair value measurements for plan assets as of December 31, 2016 were as follows:
Total
Level 1
Level 2
Level 3
(In millions)
Asset category:
U.S. Plans
Mutual funds:
Equity securities
$
11.8
—
11.8
—
Fixed income securities
9.1
—
9.1
—
Real estate
1.8
—
0.4
1.4
Total
$
22.7
—
21.3
1.4
Non-U.S. Plans
Cash and cash equivalents
$
0.5
0.5
—
—
Mutual funds (non-U.S.):
Equity securities
18.5
—
18.5
—
Fixed income securities
5.9
—
5.9
—
Mixed asset mutual funds (equity/fixed income)
1.3
—
1.3
—
Total
$
26.2
0.5
25.7
—
Fair value measurements for plan assets as of December 31, 2015 were as follows:
Total
Level 1
Level 2
Level 3
(In millions)
Asset category:
U.S. Plans
Mutual funds:
Equity securities
$
12.1
—
12.1
—
Fixed income securities
9.3
—
9.3
—
Real estate
2.5
—
1.2
1.3
Total
$
23.9
—
22.6
1.3
Non-U.S. Plans
Cash and cash equivalents
$
1.0
1.0
—
Mutual funds (non-U.S.):
Equity securities
21.4
—
21.4
—
Fixed income securities
4.3
—
4.3
—
Mixed asset mutual funds (equity/fixed income)
0.9
—
0.9
—
Total
$
27.6
1.0
26.6
—
Level 1 assets include cash and cash equivalents and are valued at cost. Level 2 assets include investments in mutual funds and are valued using observable market inputs. Level 3 assets include investments in real estate and are valued using unobservable inputs that are significant to the overall fair value measurement. The following table summarizes the changes in Level 3 assets:
(In millions)
Balance as of December 31, 2015
$
1.3
Return on plan assets
0.1
Purchases
0.1
Sales
(0.1
)
Balance as of December 31, 2016
$
1.4
Contributions to the U.S. plans and the non-U.S. plans in 2017 are estimated to be $0.3 and $0.8 million, respectively. Contributions are expected to meet or exceed the minimum funding requirements of the relevant governmental authorities. Contributions may be made in excess of the minimum funding requirements in response to the plans’ investment performance, to achieve funding levels required by defined benefit plan arrangements or when deemed to be financially advantageous to do so based on their other cash requirements. The following payments, which reflect expected future service, as appropriate, are expected to be paid by the plans:
U.S.
Non-U.S.
(In millions)
December 31:
2017
$
1.8
1.5
2018
1.5
1.6
2019
1.5
1.6
2020
1.6
1.7
2021
1.7
1.9
2022–2026
9.4
10.5
Defined Contribution Plans The Company sponsors a number of qualified defined contribution personal savings plans for U.S. hourly and salaried employees. These plans allow eligible employees to contribute a portion of their compensation into the plans and generally provide employer matching contributions. In addition to the employer match, for certain of the plans, a contribution is made for each participant based on a dollar amount per hour worked. Contributions were $6.4 million for 2016, $7.6 million for 2015, and $6.7 million for 2014 .</t>
  </si>
  <si>
    <t>Fair Value Measurements</t>
  </si>
  <si>
    <t>Fair Value Disclosures [Abstract]</t>
  </si>
  <si>
    <t>(19) Fair Value Measurements The carrying value and fair value of the notes and term loans as of December 31 were as follows:
2016
Outstanding Principal
Unamortized Debt Issuance Costs
Unamortized Discount
Carrying Value
Fair Value
(In millions)
Registered Notes
$
600.0
(9.2
)
—
590.8
625.5
USD Term Loan
1,011.5
(7.6
)
(4.7
)
999.2
1,017.8
Euro Term Loan
233.3
(0.1
)
(0.9
)
232.3
234.8
2015
Outstanding Principal
Unamortized Debt Issuance Costs
Unamortized Discount
Carrying Value
Fair Value
(In millions)
Registered Notes
$
600.0
(10.4
)
—
589.6
605.9
USD Term Loan
1,022.2
(9.1
)
(5.6
)
1,007.5
1,000.5
Euro Term Loan
244.1
(0.1
)
(1.1
)
242.9
243.2
The fair values of the Registered Notes and term loans were estimated using quoted market prices. As the markets for this debt are not active, the debt is categorized as Level 2 within the fair value hierarchy. The fair value of the Company’s other financial instruments, cash and cash equivalents, revolving lines of credit and other long-term debt, are estimated to equal their carrying values due to their short-term nature.</t>
  </si>
  <si>
    <t>Commitment and Contingencies</t>
  </si>
  <si>
    <t>Commitments And Contingencies Disclosure [Abstract]</t>
  </si>
  <si>
    <t>Commitments and Contingencies</t>
  </si>
  <si>
    <t>(20) Commitments and Contingencies Various claims, lawsuits and administrative proceedings are pending or threatened against the Company or its subsidiaries, covering a wide range of matters that arise in the ordinary course of the Company’s business activities, primarily with respect to commercial, environmental and occupational and employment matters. Commercial disputes vary in nature and have historically been resolved by negotiations between the parties. Although the outcome of any of these matters cannot be predicted with certainty, the Company does not believe that any of these proceedings or matters in which the Company is currently involved will have a material adverse effect on the Company’s results of operations, financial position or cash flows. In addition, the Company is conducting remedial actions at certain of its facilities. A reserve estimate for each environmental matter is established using standard engineering cost estimating techniques on an undiscounted basis. In determining such costs, consideration is given to the professional judgment of Company environmental engineers. The Company believes any liability that may result from the resolution of environmental matters for which sufficient information is available to support these cost estimates will not have a material adverse effect on the Company’s results of operations, financial position or cash flows. The Company cannot predict the effect of compliance with environmental laws and regulations with respect to unknown environmental matters on the Company’s results of operations, financial position or cash flows or the possible effect of compliance with environmental requirements imposed in the future. Definitive Merger Agreement On November 3, 2016, the Company entered into an Agreement and Plan of Merger (the “Merger Agreement”), by and among the Company, American Axle &amp; Manufacturing Holdings, Inc. (“American Axle”) and Alpha In accordance with and subject to the terms and conditions of the Merger Agreement, Merger Sub will merge with and into the Company (the “Merger”), with the Company surviving the Merger and continuing as a wholly-owned subsidiary of American Axle. Upon consummation of the transactions contemplated by the Merger Agreement, each outstanding share of common stock, par value $0.001 per share, of the Company will automatically be converted into the right to receive (i) $13.50 per share in cash (without interest) and (ii) 0.5 shares of common stock, par value $0.01 per share, of American Axle. The consummation of the Merger and the transactions contemplated by the Merger Agreement are subject to the satisfaction of customary closing conditions, including the receipt of Mexican antitrust approval, the approval of the Merger Agreement by the requisite vote of the Company’s stockholders and approval of the issuance of shares of common stock of American Axle to the Company’s stockholders in the Merger by the requisite vote of American Axle’s stockholders.</t>
  </si>
  <si>
    <t>Related Party Transactions</t>
  </si>
  <si>
    <t>Related Party Transactions [Abstract]</t>
  </si>
  <si>
    <t>(21) Related Party Transactions HHI, Metaldyne and Grede were parties to management services agreement with American Securities. Advisory and management fees and expenses totaling $14.7 million for 2014 were paid to American Securities under the agreements. These agreements were terminated upon completion of the initial public offering of the Company’s common stock on December 12, 2014. As of December 31, 2016 there were no amounts due to American Securities. As of December 31, 2016, affiliates of American Securities held 76.0% of the outstanding common stock of the Company.</t>
  </si>
  <si>
    <t>Segment and Geographical Data</t>
  </si>
  <si>
    <t>Segment Reporting [Abstract]</t>
  </si>
  <si>
    <t>(22) Segment and Geographical Data The Company is organized and operated as three operating segments: the HHI segment, the Metaldyne segment and the Grede segment. The HHI segment manufactures highly-engineered metal-based products for the North American light vehicle market. These components are used in Powertrain and Safety-Critical applications, including transmission components, drive line components, wheel hubs, axle ring and pinion gears, sprockets, balance shaft gears, timing drive systems, VVT components, transfer case components and wheel bearings. The Metaldyne segment manufactures highly-engineered metal-based Powertrain products for the global light vehicle markets. These components include connecting rods, VVT components, balance shaft systems, and crankshaft dampers, differential gears, pinions and assemblies, valve bodies, hollow and solid shafts, clutch modules and assembled end covers. The Grede segment manufactures cast, machined and assembled components for the light, commercial and industrial (agriculture, construction, mining, rail, wind energy and oil field) vehicle and equipment end-markets. These components are used in Powertrain and Safety-Critical applications, including turbocharger housings, differential carriers and cases, scrolls and covers, brake calipers and housings, knuckles, control arms and axle components. The Company evaluates the performance of its operating segments based on external sales and Adjusted EBITDA. Adjusted EBITDA is calculated as net income (loss) before tax adjusted to exclude depreciation and amortization expense, interest expense, net and other income and expenses that are either non-recurring or non-cash by nature, as well as management fees paid to American Securities (“sponsor management fees”). Adjusted EBITDA may not be comparable to similarly titled measures reported by other companies. Segment information for 2016, 2015 and 2014 was as follows:
2016
December
External Sales
Intersegment Sales
Adjusted EBITDA
Capital Expenditures
Depreciation/ Amortization
Total Assets
(In millions)
HHI
$
834.9
8.1
161.2
55.9
77.0
$
850.8
Metaldyne
1,168.5
1.3
220.5
100.2
74.6
1,286.2
Grede
787.3
0.4
111.3
36.8
69.2
945.5
Elimination and other
—
(9.8
)
—
1.6
0.5
108.0
Total
$
2,790.7
—
493.0
194.5
221.3
$
3,190.5
2015
December
External Sales
Intersegment Sales
Adjusted EBITDA
Capital Expenditures
Depreciation/ Amortization
Total Assets
(In millions)
HHI
$
984.8
8.9
199.8
69.9
79.1
$
905.5
Metaldyne
1,155.7
1.2
205.7
85.4
78.2
1,243.8
Grede
906.8
0.3
132.7
69.0
72.4
954.6
Elimination and other
—
(10.4
)
—
2.0
0.1
53.7
Total
$
3,047.3
—
538.2
226.3
229.8
$
3,157.6
2014
December 31, 2014
External Sales
Intersegment Sales
Adjusted EBITDA
Capital Expenditures
Depreciation/ Amortization
Total Assets
(In millions)
HHI
$
968.5
9.0
193.5
61.6
76.9
$
944.1
Metaldyne
1,176.4
1.2
202.3
70.5
92.4
1,216.4
Grede
572.1
—
82.8
24.3
41.5
982.0
Elimination and other
—
(10.2
)
—
—
—
60.9
Total
$
2,717.0
—
478.6
156.4
210.8
$
3,203.4
Elimination and other above reflects the elimination of intercompany sales, payables and receivables and assets held by the parent company. Assets held by the parent company primarily consist of cash and cash equivalents, and deferred tax assets. Reconciliation of Adjusted EBITDA to income before tax follows:
2016
2015
2014
(In millions)
Adjusted EBITDA
$
493.0
538.2
478.6
Interest expense, net
(103.5
)
(107.5
)
(99.9
)
Depreciation and amortization
(221.3
)
(229.8
)
(210.8
)
Loss on debt extinguishment
—
(0.4
)
(60.7
)
Gain (loss) on foreign currency
14.6
20.2
15.7
Loss on fixed assets
(5.3
)
(2.8
)
(2.1
)
Debt transaction expenses
—
(1.7
)
(3.0
)
Stock-based compensation
(17.5
)
(27.7
)
(17.3
)
Sponsor management fees
—
—
(5.1
)
Non-recurring acquisition and purchase accounting items
(8.2
)
(3.0
)
(23.0
)
Non-recurring operational items
(16.5
)
(11.6
)
(18.2
)
Income before tax
$
135.3
173.9
54.2
The following table presents total assets, long-lived assets and net assets by geographic area, attributed to each subsidiary’s continent of domicile as of December 31, 2016 and 2015.
2016
2015
Total assets
Noncurrent assets
Net assets
Total assets
Noncurrent assets
Net assets
(In millions)
United States of America
2,571.7
2,076.8
258.0
2,592.4
2,111.1
264.4
Europe
313.5
171.6
213.1
304.9
173.4
211.2
Other foreign
305.3
150.4
208.1
260.3
137.1
163.4
Total foreign
618.8
322.0
421.2
565.2
310.5
374.6
Total
3,190.5
2,398.8
679.2
3,157.6
2,421.6
639.0
The following table presents the net sales by geographic area, attributed to each subsidiary’s continent of domicile:
2016
2015
2014
(In millions)
United States of America
$
2,082.2
2,349.7
2,035.9
Europe
378.1
365.3
403.5
Other foreign
330.4
332.3
277.6
Total foreign
708.5
697.6
681.1
Total
$
2,790.7
3,047.3
2,717.0
During 2016, direct sales to two customers accounted for 25% and 21% of net sales, respectively.</t>
  </si>
  <si>
    <t>Summarized Quarterly Financial Information (Unaudited)</t>
  </si>
  <si>
    <t>Quarterly Financial Information Disclosure [Abstract]</t>
  </si>
  <si>
    <t>(23) Summarized Quarterly Financial Information (Unaudited)
2016 Quarter Ended
April 3
July 3
October 2
December 31
Full Year
(In millions, except EPS amounts)
Net sales
$
739.5
728.4
676.2
646.6
$
2,790.7
Gross profit
136.5
130.3
106.4
96.0
469.2
Net income attributable to stockholders
24.9
35.5
19.3
16.6
96.3
Basic EPS
0.37
0.52
0.29
0.25
1.43
Diluted EPS
0.36
0.51
0.28
0.24
1.39
2015 Quarter Ended
March 29
June 28
September 27
December 31
Full Year
(In millions, except EPS amounts)
Net sales
$
765.2
800.2
746.6
735.3
$
3,047.3
Gross profit
128.5
142.1
126.2
119.2
516.0
Net income attributable to stockholders
32.4
44.1
28.2
20.7
125.4
Basic EPS
0.48
0.66
0.42
0.30
1.86
Diluted EPS
0.47
0.64
0.41
0.29
1.80</t>
  </si>
  <si>
    <t>Guarantor Condensed Consolidating Financial Information</t>
  </si>
  <si>
    <t>(24) Guarantor Condensed Consolidating Financial Information The outstanding balances of the Senior Credit Facilities and Registered Notes, entered into and issued on October 20, 2014, are guaranteed by all of the Company’s existing and future domestic subsidiaries (“Guarantor Subsidiaries”). All of the Guarantor Subsidiaries are 100% owned by Metaldyne Performance Group Inc. (“Parent”) and Holdco (“Issuer”). The guarantee is full, unconditional, joint and several. The Company’s non-domestic subsidiaries have not guaranteed the Senior Credit Facilities or the Registered Notes (“Non-Guarantor Subsidiaries”). The accompanying supplemental condensed, consolidating financial information is presented using the equity method of accounting for all periods presented. Under this method, investments in subsidiaries are recorded at cost and adjusted for the Company’s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Balance Sheet December 31, 2016 (In millions)
Parent
Issuer
Guarantor
Non-Guarantor
Eliminations
Consolidated
Assets
Current assets:
Cash and cash equivalents
$
—
83.8
0.9
125.0
—
209.7
Receivables, net:
Trade
—
—
231.5
83.6
(0.5
)
314.6
Other
—
—
92.7
20.6
(78.5
)
34.8
Total receivables, net
—
—
324.2
104.2
(79.0
)
349.4
Inventories
—
—
118.1
50.3
—
168.4
Prepaid expenses
—
1.7
7.8
2.0
—
11.5
Other assets
20.8
—
15.3
16.6
—
52.7
Total current assets
20.8
85.5
466.3
298.1
(79.0
)
791.7
Property and equipment, net
—
3.1
567.2
261.3
—
831.6
Goodwill
—
—
673.2
234.5
—
907.7
Amortizable intangible assets, net
—
—
506.8
132.3
—
639.1
Deferred income taxes
14.2
—
—
7.4
(14.2
)
7.4
Other assets
—
2.0
10.3
0.7
—
13.0
Intercompany receivables
93.4
1,618.2
—
8.3
(1,719.9
)
—
Investment in subsidiaries
685.6
826.9
696.7
—
(2,209.2
)
—
Total assets
$
814.0
2,535.7
2,920.5
942.6
(4,022.3
)
3,190.5
Liabilities and Stockholders’ Equity
Current liabilities:
Accounts payable
$
—
1.2
169.4
127.8
(37.9
)
260.5
Accrued compensation
—
3.2
34.3
12.1
—
49.6
Accrued liabilities
0.8
20.7
32.1
63.5
(40.0
)
77.1
Short-term debt
—
—
—
2.1
(1.1
)
1.0
Current maturities, long-term debt and capital lease obligations
—
13.1
—
0.1
—
13.2
Total current liabilities
0.8
38.2
235.8
205.6
(79.0
)
401.4
Long-term debt, less current maturities
—
1,809.2
—
—
—
1,809.2
Capital lease obligations
—
—
22.7
—
—
22.7
Deferred income taxes
—
2.0
228.2
7.7
(14.2
)
223.7
Other long-term liabilities
—
0.7
24.4
29.2
—
54.3
Intercompany payables
137.4
—
1,582.5
—
(1,719.9
)
—
Total liabilities
138.2
1,850.1
2,093.6
242.5
(1,813.1
)
2,511.3
Stockholders’ equity:
Total equity attributable to stockholders
675.8
685.6
826.9
696.7
(2,209.2
)
675.8
Noncontrolling interest
—
—
—
3.4
—
3.4
Total stockholders’ equity
675.8
685.6
826.9
700.1
(2,209.2
)
679.2
Total liabilities and stockholders’ equity
$
814.0
2,535.7
2,920.5
942.6
(4,022.3
)
3,190.5
Condensed Consolidating Balance Sheet December 31, 2015 (In millions)
Parent
Issuer
Guarantor
Non- Guarantor
Eliminations
Consolidated
Assets
Current assets:
Cash and cash equivalents
$
—
50.5
10.8
106.9
—
168.2
Receivables, net:
Trade
—
—
242.4
67.7
(1.0
)
309.1
Other
0.1
—
70.9
19.8
(55.4
)
35.4
Total receivables, net
0.1
—
313.3
87.5
(56.4
)
344.5
Inventories
—
—
139.1
47.7
—
186.8
Prepaid expenses
—
3.2
7.4
4.4
—
15.0
Other assets
5.3
—
8.6
7.6
—
21.5
Total current assets
5.4
53.7
479.2
254.1
(56.4
)
736.0
Property and equipment, net
—
2.0
546.3
237.7
—
786.0
Goodwill
—
—
673.2
234.5
—
907.7
Amortizable intangible assets, net
—
—
561.7
147.2
—
708.9
Deferred income taxes
14.2
—
—
1.7
(14.2
)
1.7
Other assets
—
2.8
14.2
0.3
—
17.3
Intercompany receivables
56.2
1,734.6
—
5.0
(1,795.8
)
—
Investment in subsidiaries
619.0
695.9
673.8
—
(1,988.7
)
—
Total assets
$
694.8
2,489.0
2,948.4
880.5
(3,855.1
)
3,157.6
Liabilities and Stockholders’ Equity
Current liabilities:
Accounts payable
$
—
1.0
165.7
105.0
(22.8
)
248.9
Accrued compensation
—
4.4
38.5
12.3
—
55.2
Accrued liabilities
0.5
19.1
27.2
53.6
(33.6
)
66.8
Short-term debt
—
—
—
0.7
—
0.7
Current maturities, long-term debt and capital lease obligations
—
13.2
1.1
0.2
—
14.5
Total current liabilities
0.5
37.7
232.5
171.8
(56.4
)
386.1
Long-term debt, less current maturities
—
1,826.9
—
0.2
—
1,827.1
Capital lease obligations
—
—
22.5
—
—
22.5
Deferred income taxes
—
5.0
233.4
7.1
(14.2
)
231.3
Other long-term liabilities
—
0.4
26.5
24.7
—
51.6
Intercompany payables
58.2
—
1,737.6
—
(1,795.8
)
—
Total liabilities
58.7
1,870.0
2,252.5
203.8
(1,866.4
)
2,518.6
Stockholders’ equity:
Total equity attributable to stockholders
636.1
619.0
695.9
673.8
(1,988.7
)
636.1
Noncontrolling interest
—
—
—
2.9
—
2.9
Total stockholders’ equity
636.1
619.0
695.9
676.7
(1,988.7
)
639.0
Total liabilities and stockholders’ equity
$
694.8
2,489.0
2,948.4
880.5
(3,855.1
)
3,157.6
Condensed Consolidating Statements of Operations (In millions)
For the Year Ended December 31, 2016
Parent
Issuer
Guarantor
Non-Guarantor
Eliminations
Consolidated
Net sales
$
—
—
2,182.5
752.4
(144.2
)
2,790.7
Cost of sales
—
—
1,838.6
627.1
(144.2
)
2,321.5
Gross profit
—
—
343.9
125.3
—
469.2
Selling, general and administrative expenses
—
—
197.5
44.8
—
242.3
Operating profit
—
—
146.4
80.5
—
226.9
Interest expense, net
—
98.7
(3.6
)
8.4
—
103.5
Other, net
(4.3
)
(8.3
)
(4.3
)
5.0
—
(11.9
)
Other expense, net
(4.3
)
90.4
(7.9
)
13.4
—
91.6
Income (loss) before tax
4.3
(90.4
)
154.3
67.1
—
135.3
Income tax expense (benefit)
1.1
(26.1
)
44.5
18.9
—
38.4
Income (loss) before from equity in subsidiaries
3.2
(64.3
)
109.8
48.2
—
96.9
Earnings from equity in subsidiaries
93.1
157.4
47.6
—
(298.1
)
—
Net income
96.3
93.1
157.4
48.2
(298.1
)
96.9
Income attributable to noncontrolling interest
—
—
—
0.6
—
0.6
Net income attributable to stockholders
$
96.3
93.1
157.4
47.6
(298.1
)
96.3
For the Year Ended December 31, 2015
Parent
Issuer
Guarantor
Non-Guarantor
Eliminations
Consolidated
Net sales
$
—
—
2,432.3
739.7
(124.7
)
3,047.3
Cost of sales
—
—
2,034.4
621.6
(124.7
)
2,531.3
Gross profit
—
—
397.9
118.1
—
516.0
Selling, general and administrative expenses
—
—
205.5
44.1
—
249.6
Operating profit
—
—
192.4
74.0
—
266.4
Interest expense, net
—
102.2
(4.2
)
9.5
—
107.5
Loss on debt extinguishment
—
0.4
—
—
—
0.4
Other, net
—
(8.2
)
(10.6
)
3.4
—
(15.4
)
Other expense, net
—
94.4
(14.8
)
12.9
—
92.5
Income (loss) before tax
—
(94.4
)
207.2
61.1
—
173.9
Income tax expense (benefit)
—
(30.9
)
56.2
22.8
—
48.1
Income (loss) before from equity in subsidiaries
—
(63.5
)
151.0
38.3
—
125.8
Earnings from equity in subsidiaries
125.4
188.9
37.9
—
(352.2
)
—
Net income
125.4
125.4
188.9
38.3
(352.2
)
125.8
Income attributable to noncontrolling interest
—
—
—
0.4
—
0.4
Net income attributable to stockholders
$
125.4
125.4
188.9
37.9
(352.2
)
125.4
Condensed Consolidating Statements of Operations (In millions)
For the Year Ended December 31, 2014
Parent
Issuer
Guarantor
Non-Guarantor
Eliminations
Consolidated
Net sales
$
—
—
2,109.6
723.7
(116.3
)
2,717.0
Cost of sales
—
—
1,793.4
617.0
(116.3
)
2,294.1
Gross profit
—
—
316.2
106.7
—
422.9
Selling, general and administrative expenses
—
—
157.2
37.4
—
194.6
Goodwill impairment
—
—
11.8
—
—
11.8
Acquisition costs
—
—
13.0
—
—
13.0
Operating profit
—
—
134.2
69.3
—
203.5
Interest expense, net
—
22.3
67.4
10.2
—
99.9
Loss on debt extinguishment
—
—
60.7
—
—
60.7
Other, net
—
—
(16.3
)
5.0
—
(11.3
)
Other expense, net
—
22.3
111.8
15.2
—
149.3
Income (loss) before tax
—
(22.3
)
22.4
54.1
—
54.2
Income tax expense (benefit)
—
(8.8
)
(26.8
)
16.5
—
(19.1
)
Income (loss) before from equity in subsidiaries
—
(13.5
)
49.2
37.6
—
73.3
Earnings from equity in subsidiaries
72.9
86.4
37.2
—
(196.5
)
—
Net income
72.9
72.9
86.4
37.6
(196.5
)
73.3
Income attributable to noncontrolling interest
—
—
—
0.4
—
0.4
Net income attributable to stockholders
72.9
72.9
86.4
37.2
(196.5
)
72.9
Condensed Consolidating Statements of Comprehensive Income (In millions)
Parent
Issuer
Guarantor
Non-Guarantor
Eliminations
Consolidated
For the year ended December 31, 2016
Net income
$
96.3
93.1
157.4
48.2
(298.1
)
96.9
Other comprehensive loss, net of tax:
Foreign currency translation
(21.7
)
(22.0
)
(22.0
)
(20.3
)
64.3
(21.7
)
Net actuarial gain on defined benefit plans
(4.8
)
(4.8
)
(4.8
)
(4.3
)
13.9
(4.8
)
Losses on defined benefit plans recognized in net income
0.2
0.2
0.2
—
(0.4
)
0.2
Other comprehensive loss, net of tax
(26.3
)
(26.6
)
(26.6
)
(24.6
)
77.8
(26.3
)
Comprehensive income
70.0
66.5
130.8
23.6
(220.3
)
70.6
Less comprehensive income attributable to noncontrolling interest
—
—
—
0.5
—
0.5
Comprehensive income attributable to stockholders
$
70.0
66.5
130.8
23.1
(220.3
)
70.1
For the year ended December 31, 2015
Net income
$
125.4
125.4
188.9
38.3
(352.2
)
125.8
Other comprehensive loss, net of tax:
Foreign currency translation
(24.3
)
(25.0
)
(25.0
)
(21.8
)
71.8
(24.3
)
Net actuarial gain on defined benefit plans
1.8
1.8
1.8
1.1
(4.7
)
1.8
Losses on defined benefit plans recognized in net income
0.4
0.4
0.4
—
(0.8
)
0.4
Other comprehensive loss, net of tax
(22.1
)
(22.8
)
(22.8
)
(20.7
)
66.3
(22.1
)
Comprehensive income
103.3
102.6
166.1
17.6
(285.9
)
103.7
Less comprehensive income attributable to noncontrolling interest
—
—
—
0.4
—
0.4
Comprehensive income attributable to stockholders
$
103.3
102.6
166.1
17.2
(285.9
)
103.3
For the year ended December 31, 2014
Net income
$
72.9
72.9
86.4
37.6
(196.5
)
73.3
Other comprehensive loss, net of tax:
Foreign currency translation
(23.9
)
(23.5
)
(23.5
)
(22.2
)
69.2
(23.9
)
Net actuarial loss on defined benefit plans
(8.0
)
(8.0
)
(8.0
)
(4.7
)
20.7
(8.0
)
Other comprehensive loss, net of tax
(31.9
)
(31.5
)
(31.5
)
(26.9
)
89.9
(31.9
)
Comprehensive income
41.0
41.4
54.9
10.7
(106.6
)
41.4
Less comprehensive income attributable to noncontrolling interest
—
—
—
0.4
—
0.4
Comprehensive income attributable to stockholders
41.0
41.4
54.9
10.3
(106.6
)
41.0
Condensed Consolidating Statements of Cash Flows (In millions)
Parent
Issuer
Guarantor
Non-Guarantor
Eliminations
Consolidated
For the year ended December 31, 2016
Cash flows from operating activities:
Net cash provided by (used for) operating activities
$
5.6
(68.4
)
295.1
86.3
—
318.6
Cash flows from investing activities:
Capital expenditures
—
(1.6
)
(134.5
)
(58.4
)
—
(194.5
)
Proceeds from sale of fixed assets
—
—
0.1
0.4
—
0.5
Capitalized patent costs
—
—
(0.2
)
—
—
(0.2
)
Acquisition of business, net of cash acquired
—
—
(14.0
)
—
—
(14.0
)
Intercompany activity
42.0
116.5
—
—
(158.5
)
-
Net cash provided by (used for) investing activities
42.0
114.9
(148.6
)
(58.0
)
(158.5
)
(208.2
)
Cash flows from financing activities:
Dividends
(25.1
)
—
—
—
—
(25.1
)
Stock-based compensation activity, net
7.0
—
—
—
—
7.0
Purchases of treasury stock
(29.5
)
—
—
—
—
(29.5
)
Payments on long-term debt
—
(13.2
)
—
—
—
(13.2
)
Other debt, net
—
—
(1.3
)
(0.1
)
—
(1.4
)
Intercompany activity
—
—
(155.1
)
(3.4
)
158.5
—
Net cash provided by (used for) financing activities
(47.6
)
(13.2
)
(156.4
)
(3.5
)
158.5
(62.2
)
Effect of exchange rates
—
—
—
(6.7
)
—
(6.7
)
Net increase (decrease) in cash and cash equivalents
$
—
33.3
(9.9
)
18.1
—
41.5
Cash and cash equivalents:
Cash and cash equivalents, beginning of year
—
50.5
10.8
106.9
—
168.2
Net increase (decrease) in cash and cash equivalents
—
33.3
(9.9
)
18.1
—
41.5
Cash and cash equivalents, end of year
$
—
83.8
0.9
125.0
—
209.7
For the year ended December 31, 2015
Cash flows from operating activities:
Net cash provided by (used for) operating activities
$
8.6
(58.6
)
319.5
60.5
—
330.0
Cash flows from investing activities:
Capital expenditures
—
(2.0
)
(171.7
)
(52.6
)
—
(226.3
)
Proceeds from sale of fixed assets
—
—
3.8
0.2
—
4.0
Capitalized patent costs
—
—
(0.4
)
—
—
(0.4
)
Intercompany activity
8.3
134.2
—
—
(142.5
)
—
Net cash provided by (used for) investing activities
8.3
132.2
(168.3
)
(52.4
)
(142.5
)
(222.7
)
Cash flows from financing activities:
Dividends
(18.2
)
—
—
—
—
(18.2
)
Stock-based compensation activity, net
1.4
—
—
—
—
1.4
Borrowings of revolving lines of credit
—
14.3
—
—
—
14.3
Repayments of revolving lines of credit
—
(14.3
)
(0.3
)
—
—
(14.6
)
Proceeds from long-term debt
—
1,326.6
—
—
—
1,326.6
Payments on long-term debt
—
(1,391.6
)
(0.2
)
—
—
(1,391.8
)
Other debt, net
—
—
(3.0
)
(0.7
)
—
(3.7
)
Payment of debt issue costs
—
(0.1
)
—
—
—
(0.1
)
Payment of offering related costs
(0.1
)
—
—
—
—
(0.1
)
Intercompany activity
—
(10.2
)
(140.2
)
7.9
142.5
—
Net cash provided by (used for) financing activities
(16.9
)
(75.3
)
(143.7
)
7.2
142.5
(86.2
)
Effect of exchange rates
—
—
—
(9.4
)
—
(9.4
)
Net increase (decrease) in cash and cash equivalents
$
—
(1.7
)
7.5
5.9
—
11.7
Cash and cash equivalents:
Cash and cash equivalents, beginning of year
$
—
52.2
3.3
101.0
—
156.5
Net increase (decrease) in cash and cash equivalents
—
(1.7
)
7.5
5.9
—
11.7
Cash and cash equivalents, end of year
$
—
50.5
10.8
106.9
—
168.2
Condensed Consolidating Statements of Cash Flows (Continued) (In millions)
Parent
Issuer
Guarantor
Non-Guarantor
Eliminations
Consolidated
For the year ended December 31, 2014
Cash flows from operating activities:
Net cash provided by (used for) operating activities
$
12.0
2.7
205.5
85.2
—
305.4
Cash flows from investing activities:
Capital expenditures
—
—
(116.8
)
(39.6
)
—
(156.4
)
Proceeds from sale of fixed assets
—
—
0.5
0.9
—
1.4
Capitalized patent costs
—
—
(0.2
)
—
—
(0.2
)
Grede Transaction, net of cash acquired
—
—
(812.6
)
(17.1
)
—
(829.7
)
Intercompany activity
(6.4
)
(1,858.6
)
—
—
1,865.0
—
Net cash used for investing activities
(6.4
)
(1,858.6
)
(929.1
)
(55.8
)
1,865.0
(984.9
)
Cash flows from financing activities:
Cash dividends
—
—
(111.3
)
—
—
(111.3
)
Other stock activity
—
—
(2.4
)
—
—
(2.4
)
Proceeds from stock issuance
—
—
244.8
15.7
—
260.5
Borrowings of short-term debt
—
—
388.8
—
—
388.8
Repayments of short-term debt
—
—
(405.1
)
(2.3
)
—
(407.4
)
Proceeds of long-term debt
—
1,943.3
715.0
—
—
2,658.3
Principal payments of long-term debt
—
(10.0
)
(1,942.0
)
—
—
(1,952.0
)
Intercompany activity
—
—
1,865.0
—
(1,865.0
)
—
Payment of debt issue costs
—
(25.2
)
(20.2
)
—
—
(45.4
)
Other debt, net
—
—
(6.4
)
(0.4
)
—
(6.8
)
Payment of offering related costs
(5.6
)
—
—
—
—
(5.6
)
Net cash provided by (used for) financing activities
(5.6
)
1,908.1
726.2
13.0
(1,865.0
)
776.7
Effect of exchange rates
—
—
—
(8.9
)
—
(8.9
)
Net increase in cash and cash equivalents
$
—
52.2
2.6
33.5
—
88.3
Cash and cash equivalents:
Cash and cash equivalents, beginning of year
$
—
—
0.7
67.5
—
68.2
Net increase in cash and cash equivalents
—
52.2
2.6
33.5
—
88.3
Cash and cash equivalents, end of year
$
—
52.2
3.3
101.0
—
156.5</t>
  </si>
  <si>
    <t>Subsequent Events</t>
  </si>
  <si>
    <t>Subsequent Events [Abstract]</t>
  </si>
  <si>
    <t xml:space="preserve">(25) Subsequent Events On February 24, 2017, our board of directors declared a dividend of $0.0925 per share, payable March 24, 2017 to stockholders of record as of March 10, 2017. </t>
  </si>
  <si>
    <t>Schedule II: Valuation and Qualifying Accounts</t>
  </si>
  <si>
    <t>Valuation And Qualifying Accounts [Abstract]</t>
  </si>
  <si>
    <t xml:space="preserve">Schedule II: Valuation and Qualifying Accounts
Balance at beginning of period
Charged to costs and expenses
Charged to other accounts (1)
Deductions
Balance at end of period
(In millions)
Allowances on Accounts Receivable
Year ended December 31, 2016
$
11.5
11.3
1.0
(14.7
)
9.1
Year ended December 31, 2015
8.0
20.8
(0.1
)
(17.2
)
11.5
Year ended December 31, 2014
9.0
5.1
2.0
(8.1
)
8.0
Valuation allowance for deferred tax assets
Year ended December 31, 2016
$
11.8
3.5
(0.1
)
—
15.2
Year ended December 31, 2015
11.9
2.5
(1.5
)
(1.1
)
11.8
Year ended December 31, 2014
7.1
4.7
(0.1
)
0.2
11.9
(1)
Includes purchase accounting adjustment to record accounts at fair value.
ITEM 16.
FORM 10-K SUMMARY Not applicable. </t>
  </si>
  <si>
    <t>Accounting Policies (Policies)</t>
  </si>
  <si>
    <t>Basis of Presentation</t>
  </si>
  <si>
    <t>Basis of Presentation Metaldyne Performance Group Inc. was formed through the reorganization of ASP HHI Holdings, Inc. (together with its subsidiaries, “HHI”), ASP MD Holdings, Inc. (together with its subsidiaries, “Metaldyne”) and ASP Grede Intermediate Holdings LLC (together with its subsidiaries, “Grede”) on August 4, 2014 (the “Combination”). The Combination occurred through mergers with three separate wholly owned merger subsidiaries of Metaldyne Performance Group Inc. (“MPG,” the “Company,” “we,” “our” and “us” and similar terms refer to Metaldyne Performance Group Inc. and all of its subsidiaries, including HHI, Metaldyne and Grede). In connection with the Combination, 13.4 million shares of MPG common stock were issued in exchange for the outstanding shares of HHI, Metaldyne and Grede. On November 18, 2014, the outstanding shares of MPG common stock were split at a 5-to-1 ratio (the “Stock Split”). After the Stock Split, 67.1 million shares were outstanding. The number of authorized shares was increased to 400.0 million.</t>
  </si>
  <si>
    <t>Consolidation</t>
  </si>
  <si>
    <t>Consolidation The Combination has been accounted for as a reorganization of entities under common control in a manner similar to a pooling of interests, that is, the bases of accounting of HHI, Metaldyne and Grede were carried over to MPG. These financial statements reflect the retrospective application of the MPG capital structure and the Stock Split for all periods presented. All intercompany balances and transactions have been eliminated in consolidation.</t>
  </si>
  <si>
    <t>Use of Estimates</t>
  </si>
  <si>
    <t>Use of Estimates The preparation of financial statements in conformity with U.S. GAAP requires management to make estimates and assumptions that affect the amounts reported therein. Use of significant estimates and judgments are inherent in the accounting for acquisitions, stock-based compensation, income taxes and employee benefit plans, as well as in the testing of goodwill and long-lived assets for potential impairment. Due to the inherent uncertainty involved in making estimates, actual results reported in future periods may be based upon amounts that differ from these estimates.</t>
  </si>
  <si>
    <t>Revenue Recognition</t>
  </si>
  <si>
    <t>Revenue Recognition Revenue is recognized when there is evidence of a sale, delivery has occurred or services have been rendered, the sales price is fixed or determinable and the collectability of receivables is reasonably assured. The Company has ongoing adjustments to its pricing arrangements with customers based on the related content and cost of its products. These adjustments are accrued as products are shipped to customers. Such pricing accruals are adjusted periodically and as they are settled with the customers. The Company has agreements allowing the pass-through of changes in the prices of raw materials referred to as material surcharges. Material surcharges are recognized as revenue when an agreement is reached, delivery of the goods has occurred and the amount of the material surcharge is determinable.</t>
  </si>
  <si>
    <t>Cash and Cash Equivalents</t>
  </si>
  <si>
    <t>Cash and Cash Equivalents All highly liquid investments with an initial maturity of three months or less are considered to be cash and cash equivalents. A cash pooling strategy is in place with certain foreign operations. Checks issued but not presented to banks may result in book overdraft balances for accounting purposes and such book overdrafts are classified within accounts payable</t>
  </si>
  <si>
    <t>Receivables Accounts receivable are stated at amounts estimated by management to be the net realizable value. An allowance for doubtful accounts is recorded when it is probable that amounts will not be collected based on specific identification of customer circumstances, age of the receivable and other pertinent information. Account balances are charged against the allowance after all means of collection have been exhausted and the potential for recovery is considered remote. Valuation allowances for doubtful accounts, pricing accruals and anticipated customer deductions and returns are recorded based upon current information. Agreements are in place with international factoring companies to sell customer accounts receivable from locations in France, Germany, the Czech Republic, and the United Kingdom (“U.K.”) on a nonrecourse basis. The Company collects payment and remits such collections to the factoring companies for a portion of the sold receivables. The Company has no continuing involvement with all sold receivables. A commission is paid to the factoring company plus interest calculated from the date the receivables are sold to either the customer’s due date or a specified number of days thereafter or until the receivable is deemed uncollectible.</t>
  </si>
  <si>
    <t>Inventories Inventories are stated at the lower of cost or market value. Cost is determined using the first-in, first-out method and includes the cost of materials, direct labor and the applicable share of manufacturing overhead. To the extent management determines it is holding excess or obsolete inventory, the inventory is written down to its net realizable value.</t>
  </si>
  <si>
    <t>Pre-production Costs on Long-term Supply Arrangements</t>
  </si>
  <si>
    <t>Pre-production Costs on Long-term Supply Arrangements Pre-production engineering, research and development costs related to products made for customers under long-term supply agreements are expensed as incurred. Pre-production tooling costs related to products made for customers under long-term supply agreements are expensed when reimbursement is not contractually guaranteed by the customer or where the customer has not provided a noncancelable right to use the tooling.</t>
  </si>
  <si>
    <t>Long-lived assets</t>
  </si>
  <si>
    <t>Long-lived assets Long-lived assets other than goodwill are evaluated for impairment if adverse events or changes in circumstances indicate it is more likely than not that the assets are impaired. For each asset group affected by such impairment indicators, the recoverability of the carrying value of that asset group is determined by comparing the forecasted undiscounted cash flows related to that asset group to the asset group’s carrying value. Property and equipment, net: Property and equipment additions, including significant improvements, are recorded at cost, less accumulated depreciation. Upon retirement or disposal of property and equipment, the cost and accumulated depreciation are removed from the accounts and any gain or loss is included in cost of sales. Repair and maintenance costs are charged to expense as incurred. Depreciation is provided for using the straight-line method over the estimated useful lives of the related assets. Assets held under capital lease are included in property and equipment, net Amortizable intangible assets, net: The useful lives of intangible assets are determined based on consideration of multiple factors including the Company’s expected use of the assets, the expected useful life of related assets and other external factors that may limit the useful life. Amortization is provided for using the straight-line method over the estimated useful lives for intangible assets with definite useful lives.</t>
  </si>
  <si>
    <t>Goodwill Impairment Testing</t>
  </si>
  <si>
    <t>Goodwill Impairment Testing Goodwill is evaluated for impairment annually or more often if a triggering event occurs between annual tests. The annual tests are performed in the fourth quarter. For each reporting unit to which goodwill has been assigned, the evaluation for impairment entails a quantitative analysis of the fair value of the reporting unit compared to the carrying value of the reporting unit. The Company may opt to perform a qualitative assessment to determine whether it is more likely than not that the fair value of a reporting unit is less than its carrying amount prior to performing the quantitative assessment.</t>
  </si>
  <si>
    <t>Foreign Currency Translation</t>
  </si>
  <si>
    <t>Foreign Currency Translation The financial statements of foreign subsidiaries are translated to U.S. dollars at end-of-period exchange rates for assets and liabilities and an average monthly exchange rate for revenues and expenses. Translation adjustments are recorded as a component of accumulated other comprehensive loss other expense, net</t>
  </si>
  <si>
    <t>Stock-based Compensation Stock-based compensation is measured based on the grant-date fair value of the award, and is recognized as expense over the requisite service period. To measure compensation cost of stock options, we determined fair value using a Black-Scholes pricing model. To measure compensation cost of restricted stock awards, we use the market value of the Company’s common stock as of the grant date.</t>
  </si>
  <si>
    <t>Employee Benefit Plans Annual net periodic benefit expense and benefit liabilities under defined benefit pension plans and statutory retirement benefits are determined on an actuarial basis. Assumptions used in the actuarial calculations have a significant impact on plan obligations and expense. Pensions and other postretirement employee benefit costs and related liabilities and assets are dependent upon assumptions used in calculating such amounts. These assumptions include discount rates, expected returns on plan assets, health care cost trends, compensation and other factors. Each year end, actual experience is compared to the more significant assumptions used and the assumptions are adjusted, if warranted. Discount rates are based upon an expected benefit payments duration analysis and the equivalent average yield rate for high quality fixed income investments. Certain pension benefits are funded through investments held with trustees and the expected long-term rate of return on fund assets is based on actual historical returns modified for known changes in the market and any expected change in investment policy. Actual results that differ from the assumptions used are accumulated and amortized over future periods and, accordingly, generally affect recognized expense in future period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effect of income tax positions are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related to unrecognized tax benefits are recorded in income tax expense.</t>
  </si>
  <si>
    <t>Noncontrolling Interests</t>
  </si>
  <si>
    <t>Noncontrolling Interests The accumulated amount of noncontrolling interests is classified in the consolidated balance sheets as a component of total stockholders’ equity and noncontrolling interests are reflected in the consolidated statements of comprehensive income and stockholders’ equity.</t>
  </si>
  <si>
    <t>Fair Value Measurements The fair values of assets and liabilities disclosed are categorized based on a fair value hierarchy giving the highest priority to the quoted prices in active markets for identical assets and liabilities and lowest priority to unobservable inputs. The various levels of the fair value hierarchy are described as follows:
Level 1
Financial assets and liabilities whose values are based on quoted market prices for identical assets and liabilities in an active market that the Company has the ability to access.
Level 2
Financial assets and liabilities whose values are based on quoted prices in markets that are not active or model inputs that are observable for substantially the full term of the asset or liability.
Level 3
Financial assets and liabilities whose values are based on prices or valuation techniques that require inputs that are both unobservable and significant to the overall fair value measurement.</t>
  </si>
  <si>
    <t>Acquisitions (Tables)</t>
  </si>
  <si>
    <t>Schedule of Inventories</t>
  </si>
  <si>
    <t>Inventories as of December 31 were as follows:
2016
2015
(In millions)
Raw materials
$
50.7
57.3
Work in process
62.5
66.3
Finished goods
55.2
63.2
Total inventories
$
168.4
186.8</t>
  </si>
  <si>
    <t>Property and Equipment Net</t>
  </si>
  <si>
    <t>The carrying amount, accumulated depreciation and useful lives of property and equipment as of December 31 were as follows:
Estimated Useful Lives
2016
2015
(In millions)
Land and land improvements
1 - 30
$
28.5
26.8
Buildings and improvements
1 - 30
127.7
103.7
Machinery and equipment
1 - 20
1,084.8
930.1
Assets not yet placed in service
144.6
145.0
1,385.6
1,205.6
Accumulated depreciation
(554.0
)
(419.6
)
Property and equipment, net
$
831.6
786.0</t>
  </si>
  <si>
    <t>Schedule of Intangible Assets</t>
  </si>
  <si>
    <t>The carrying amount and accumulated amortization of intangible assets as of December 31 were as follows:
2016
Gross Carrying Amount
Accumulated Amortization
Net Carrying Amount
(In millions)
Customer relationships and platforms
$
745.2
(197.5
)
547.7
Other
126.9
(35.5
)
91.4
Total
$
872.1
(233.0
)
639.1
2015
Gross Carrying Amount
Accumulated Amortization
Net Carrying Amount
(In millions)
Customer relationships and platforms
$
745.2
(137.0
)
608.2
Other
126.7
(26.0
)
100.7
Total
$
871.9
(163.0
)
708.9</t>
  </si>
  <si>
    <t>Pro Forma [Member]</t>
  </si>
  <si>
    <t>Schedule Revenues and Earnings Included in the Condensed Consolidated Statements of Operations</t>
  </si>
  <si>
    <t>The following table presents the revenues and earnings of MPG on a pro forma basis as if the Grede Transaction had occurred on January 1, 2013:
Pro Forma
2014
2013
(In millions)
Revenues: Net sales
$
3,144.0
3,052.9
Earnings: Income before tax
93.3
103.4</t>
  </si>
  <si>
    <t>ASP Grede Intermediate Holdings LLC [Member]</t>
  </si>
  <si>
    <t>Business Combination Assets Acquired and Liabilities Assumed</t>
  </si>
  <si>
    <t>The Grede Transaction was recorded, as revised for updated valuation information, in the accounts of the Company as follows:
June 2, 2014
(In millions)
Fair value of consideration
$
829.7
Assets acquired:
Receivables
120.2
Inventories
40.1
Prepaid expenses and other current assets
11.4
Property and equipment
208.5
Amortizable intangible assets
369.1
Other assets
9.1
Total assets acquired
758.4
Liabilities assumed:
Accounts payable
94.7
Accrued liabilities
25.7
Deferred tax liabilities
47.5
Short-term debt
1.7
Other long-term liabilities
20.7
Total liabilities assumed
190.3
Net identifiable assets acquired, net of cash and cash equivalents
568.1
Goodwill
$
261.6</t>
  </si>
  <si>
    <t>Additional details of the assets recognized were as follows:
June 2, 2014
(In millions)
Inventories
Raw materials
$
11.9
Work in process
12.6
Finished goods
15.6
Total inventories
$
40.1</t>
  </si>
  <si>
    <t>June 2, 2014
Estimated Useful Lives
(In millions)
(In years)
Property and equipment
Land
$
12.2
—
Buildings
31.8
5 – 29
Machinery and equipment
148.8
1 – 20
Assets not yet placed in service
15.7
—
Total property and equipment
$
208.5</t>
  </si>
  <si>
    <t>June 2, 2014
Amortization Period
(In millions)
(In years)
Amortizable intangible assets
Customer relationships and platforms
$
338.7
10
Other: trade names
30.4
15
Total amortizable intangible assets
$
369.1</t>
  </si>
  <si>
    <t xml:space="preserve">The funded status as of the Acquisition Date was as follows:
June 2, 2014
(In millions)
Projected benefit obligation
$
33.9
Fair value of plan assets
27.6
Funded Status
$
(6.3
) </t>
  </si>
  <si>
    <t>ASP MD Holdings, Inc [Member]</t>
  </si>
  <si>
    <t xml:space="preserve">The amount of Grede revenues and earnings included in the consolidated statements of operations subsequent to the Grede Transaction was as follows:
2016
2015
2014
(In millions)
Revenues: Net sales
$
787.3
906.8
572.1
Earnings: Income (loss) before tax
17.9
43.3
(19.2
) </t>
  </si>
  <si>
    <t>Receivables (Tables)</t>
  </si>
  <si>
    <t>Schedule of Allowances for Receivables</t>
  </si>
  <si>
    <t>Receivables as of December 31 were stated net of the following allowances:
2016
2015
(In millions)
Doubtful accounts
$
1.7
1.5
Pricing accruals and anticipated customer deductions
5.1
8.1
Returns
2.3
1.9
$
9.1
11.5</t>
  </si>
  <si>
    <t>Receivables Available for Sale and Sold under Factoring Agreements</t>
  </si>
  <si>
    <t>Receivables available for sale and sold under agreements with international factoring companies as of December 31 were as follows:
2016
2015
(In millions)
Available for sale
$
44.3
47.3
Sold
36.5
37.7</t>
  </si>
  <si>
    <t>Inventories (Tables)</t>
  </si>
  <si>
    <t>Property and Equipment (Tables)</t>
  </si>
  <si>
    <t>Goodwill (Tables)</t>
  </si>
  <si>
    <t>Carrying value of goodwill by segment</t>
  </si>
  <si>
    <t>The carrying values of goodwill by segment throughout fiscal years ended December 31, 2016 and 2015 were as follows:
HHI Segment
Metaldyne Segment
Grede Segment
Total
(In millions)
Balance December 31, 2013
$
309.4
348.5
—
657.9
Goodwill resulting from Grede Transaction
—
—
261.6
261.6
Impairment
(11.8
)
—
—
(11.8
)
Balance December 31, 2014
297.6
348.5
261.6
907.7
Balance December 31, 2015
297.6
348.5
261.6
907.7
Balance December 31, 2016
$
297.6
348.5
261.6
907.7</t>
  </si>
  <si>
    <t>Amortizable Intangible Assets (Tables)</t>
  </si>
  <si>
    <t>Debt (Tables)</t>
  </si>
  <si>
    <t>Carrying Value of Debt</t>
  </si>
  <si>
    <t>The carrying value of debt as of December 31 was as follows:
2016
2015
(In millions)
Short-term debt:
Revolving lines of credit
$
—
—
Other short-term debt
1.0
0.7
Total short-term debt
$
1.0
0.7
Long-term debt:
Term loans
USD Term Loan
1,011.5
1,022.2
Euro Term Loan
233.3
244.1
Registered Notes
600.0
600.0
Other long-term debt (various interest rates)
—
0.4
Total
1,844.8
1,866.7
Current maturities
(13.1
)
(13.3
)
Unamortized debt issuance costs
(16.9
)
(19.6
)
Unamortized discount on term loans
(5.6
)
(6.7
)
Total long-term debt
$
1,809.2
1,827.1</t>
  </si>
  <si>
    <t>Lease Commitments (Tables)</t>
  </si>
  <si>
    <t>Schedule of Future Minimum Lease Payments Under Operating Leases</t>
  </si>
  <si>
    <t>Future minimum lease payments by the Company under capital and operating leases that have initial or remaining noncancelable terms in excess of one year as of December 31, 2016 are as follows:
Capital Leases
Operating Leases
(In millions)
Company minimum lease payments:
2017
$
3.9
11.3
2018
4.0
9.6
2019
4.1
7.6
2020
4.2
6.9
2021
4.3
5.5
Thereafter
58.3
26.7
Total minimum payments
78.8
$
67.6
Amount representing interest
(56.0
)
Obligations under capital leases
22.8
Obligations due within one year
(0.1
)
Long-term obligations under capital leases
$
22.7</t>
  </si>
  <si>
    <t>Schedule of Future Minimum Lease Payments Under Capital Leases</t>
  </si>
  <si>
    <t>Equity, Dividends and Change in Accumulated Other Comprehensive Loss (Tables)</t>
  </si>
  <si>
    <t>Summary of Cash Dividends</t>
  </si>
  <si>
    <t>In 2016 and 2015, the Company declared the following cash dividends on its common stock, totaling $25.4 million and $18.5 million, respectively.
Date Declared
Date Paid
Dividend Per S
November 2, 2016
December 9, 2016
$
0.0925
August 3, 2016
September 20, 2016
0.0925
May 4, 2016
June 21, 2016
0.0925
February 24, 2016
April 26, 2016
0.0900
October 28, 2015
December 3, 2015
0.0900
July 29, 2015
August 31, 2015
0.0900
March 10, 2015
May 26, 2015
0.0900</t>
  </si>
  <si>
    <t>Changes in Accumulated Other Comprehensive Loss Attributable To Stockholders, Net of Tax</t>
  </si>
  <si>
    <t xml:space="preserve">Changes in Accumulated Other Comprehensive Loss Attributable to Stockholders, Net of Tax
Foreign Currency Items
Defined Benefit Items
Total
Total Attributable to Noncontrolling Interest
Total Attributable to Stockholders
(In millions)
Balance, December 31, 2013
$
(3.8
)
0.4
(3.4
)
(0.1
)
(3.3
)
Other comprehensive income before reclassifications
(23.9
)
(8.2
)
(32.1
)
—
(32.1
)
Reclassifications
—
0.2
0.2
—
0.2
Balance, December 31, 2014
(27.7
)
(7.6
)
(35.3
)
(0.1
)
(35.2
)
Other comprehensive income before reclassifications
(24.3
)
1.8
(22.5
)
—
(22.5
)
Reclassifications
—
0.4
0.4
—
0.4
Balance, December 31, 2015
(52.0
)
(5.4
)
(57.4
)
(0.1
)
(57.3
)
Other comprehensive income before reclassifications
(21.7
)
(4.8
)
(26.5
)
(0.1
)
(26.4
)
Reclassifications
—
0.2
0.2
—
0.2
Balance, December 31, 2016
$
(73.7
)
(10.0
)
(83.7
)
(0.2
)
(83.5
) </t>
  </si>
  <si>
    <t>Net Income per Share Attributable to Stockholders ("EPS") (Tables)</t>
  </si>
  <si>
    <t>Basic and Diluted EPS</t>
  </si>
  <si>
    <t>The Company’s basic and diluted EPS were calculated as follows:
2016
2015
2014
(In millions, except per share data)
Weighted-average shares outstanding
Basic
67.5
67.3
67.1
Equivalent shares for outstanding stock-based compensation awards
1.8
2.4
1.4
Diluted
69.3
69.7
68.5
Net income attributable to stockholders
$
96.3
125.4
72.9
EPS
Basic
$
1.43
1.86
1.09
Diluted
1.39
1.80
1.06</t>
  </si>
  <si>
    <t>Other, net (Tables)</t>
  </si>
  <si>
    <t>Income ( Expense) Included in Other, Net</t>
  </si>
  <si>
    <t xml:space="preserve">2016
2015
2014
(In millions)
Foreign currency (gains) losses
$
(15.3
)
(18.3
)
(15.7
)
Accounts receivable factoring commission
0.8
0.8
1.0
Debt transaction expenses
—
1.7
3.0
Other
2.6
0.4
0.4
Total other, net
$
(11.9
)
(15.4
)
(11.3
) </t>
  </si>
  <si>
    <t>Stock-based Compensation (Tables)</t>
  </si>
  <si>
    <t>Summary of Terms of Restricted Shares</t>
  </si>
  <si>
    <t>The following table summarizes the terms of the Restricted Shares:
Vesting Terms
Number of Shares
Grant-date Fair Value
(In thousands)
1/3 rd
433
$
15.81
1/3 rd
22
15.95
1/3 rd
445
15.08
1/3 rd
465
20.02
1/3 rd
305
18.90
1/4 th st th nd grant-date anniversary
567
15.00
1/3 rd
280
15.00
2,517</t>
  </si>
  <si>
    <t>Summary of Changes in Number of Restricted Shares Outstanding</t>
  </si>
  <si>
    <t>Changes in the number of Restricted Shares outstanding for the years ended December 31, 2016 and 2015 were as follows:
Number of Shares
Weighted Average Grant-date Fair Value
Fair Value of Shares Vested
(In thousands)
(In millions)
Balance, December 31, 2014
847
$
15.00
Granted
770
19.58
Vested
(424
)
16.20
$
7.8
Forfeited
(28
)
16.30
Balance, December 31, 2015
1,165
17.47
Granted
900
15.45
Vested
(571
)
16.65
$
10.9
Forfeited
(24
)
16.42
Balance, December 31, 2016
1,470
$
16.56</t>
  </si>
  <si>
    <t>Summary of Terms of Stock Options</t>
  </si>
  <si>
    <t>The Company has granted options to certain employees to purchase shares of its common stock with the following terms:
Vesting Terms
Number of Options
Weighted Average Exercise Price
Contractual Terms
(In thousands)
(In years)
1/3 rd
389
$
15.81
10
1/3 rd
352
$
15.08
10
1/3 rd
438
$
18.90
10
100% upon grant
635
20.00
10
1/3 rd
560
20.00
10
1/5 th th th years
357
20.00
10
1/5 th
4,405
6.32
10
100% on the seventh anniversary of the original grant date
485
18.66
10
7,621</t>
  </si>
  <si>
    <t>Summary of Black-Scholes Valuation Assumptions for Stock Options</t>
  </si>
  <si>
    <t xml:space="preserve">The grant-date fair values of the options were determined using a Black-Scholes valuation model based on the following weighted average assumptions:
Original Grant Year
2016
2015
2014
Grant-date fair value (per share)
$
5.59
9.03
12.66
Exercise price
$
15.46
18.90
18.66
Expected term
6 years
6 years
7 years
Risk-free rate
1.4
%
1.8
%
2.0
%
Expected volatility
47.0
%
60.0
%
65.0
%
Expected dividend yield
2.3
%
1.9
%
0.0
% </t>
  </si>
  <si>
    <t>Summary of Changes in Stock Options Outstanding</t>
  </si>
  <si>
    <t>Changes in the number of Options outstanding for the years ended December 31, 2016 and 2015 were as follows:
Number of Options
Weighted Average Exercise Price
Weighted Average Remaining Contractual Term
Aggregate Intrinsic Value
(In thousands)
(In years)
(In millions)
Balance, December 31, 2014
6,442
$
10.54
8.5
$
49.2
Options exercisable, December 31, 2014
1,938
$
10.60
8.2
$
15.2
Granted
438
18.90
Exercised
(566
)
5.50
8.6
Forfeited
(45
)
10.12
Balance, December 31, 2015
6,269
$
11.58
7.6
$
45.5
Options exercisable, December 31, 2015
3,400
$
10.82
7.4
$
27.6
Granted
741
15.46
Exercised
(1,333
)
6.97
14.3
Forfeited
(87
)
14.58
Balance, December 31, 2016
5,590
$
13.15
6.9
$
54.8
Options exercisable, December 31, 2016
2,998
$
12.46
6.2
$
31.5</t>
  </si>
  <si>
    <t>Summary of Proceeds and Tax Benefit Realized from Exercise of Stock Options</t>
  </si>
  <si>
    <t>Proceeds and tax benefit realized from the exercise of stock options during the years ended December 31, 2016, 2015 and 2014 were as follows:
2016
2015
2014
(In millions)
Proceeds from the exercise of stock options - gross
$
9.3
3.0
—
Tax benefit
4.6
2.7
—</t>
  </si>
  <si>
    <t>Summary of Stock-Based Compensation Expense</t>
  </si>
  <si>
    <t>Stock-based Compensation Expense
2016
2015
2014
(In millions)
Restricted shares
$
10.2
11.9
0.3
Options
7.3
15.8
17.0
Total
$
17.5
27.7
17.3
Tax benefit
$
6.5
10.3
5.4</t>
  </si>
  <si>
    <t>Income Taxes (Tables)</t>
  </si>
  <si>
    <t>Schedule of Components of Income Tax Expense (Benefit)</t>
  </si>
  <si>
    <t xml:space="preserve">2016
2015
2014
(In millions)
Income (loss) before income taxes:
Domestic
$
53.5
97.8
(8.8
)
Foreign
81.8
76.1
63.0
$
135.3
173.9
54.2
Provision (benefit) for income taxes:
Currently payable:
Federal
$
21.9
31.7
43.8
Foreign
27.5
23.6
18.8
State and local
2.9
8.4
7.0
52.3
63.7
69.6
Deferred:
Federal
(9.3
)
(14.3
)
(81.5
)
Foreign
(4.5
)
4.0
(0.4
)
State and local
(0.1
)
(5.3
)
(6.8
)
(13.9
)
(15.6
)
(88.7
)
Total income tax expense (benefit)
$
38.4
48.1
(19.1
) </t>
  </si>
  <si>
    <t>Components of Deferred Taxes</t>
  </si>
  <si>
    <t>The components of deferred taxes as of December 31 were as follows:
2016
2015
(In millions)
Deferred tax assets:
Inventories
$
4.3
4.6
Property and equipment
3.1
3.0
Accrued liabilities and other long-term liabilities
14.1
13.0
Net operating losses
17.9
12.9
Capitalized transactions costs
7.0
5.5
Defined benefit pension plans
11.9
6.6
Stock-based compensation
14.2
14.2
Other
6.0
11.2
78.5
71.0
Valuation allowance
(15.3
)
(11.8
)
63.2
59.2
Deferred tax liabilities:
Property and equipment
90.1
91.2
Intangible assets
169.6
181.7
Investments in foreign subsidiaries
3.9
2.2
Debt issuance costs
2.0
5.0
Other
13.9
8.7
279.5
288.8
Net deferred tax liability
$
216.3
229.6
The balance sheet presentation of net deferred tax liability follows:
2016
2015
(In millions)
Assets:
Deferred income taxes
$
7.4
1.7
Liabilities:
Deferred income taxes
223.7
231.3
Net deferred tax liability
$
216.3
229.6</t>
  </si>
  <si>
    <t>Reconciliation of Tax Computed at Statutory Rate to Provision for Income Taxes Allocated to Income from Continuing Operations</t>
  </si>
  <si>
    <t xml:space="preserve">The following is a reconciliation of tax computed at the U.S. federal statutory rate to the provision for income taxes allocated to income from continuing operations:
2016
2015
2014
(In millions)
U.S. federal statutory rate
35
%
35
%
35
%
Tax at U.S. federal statutory rate
$
47.3
60.9
19.0
Lower effective foreign tax rate
(7.7
)
(6.9
)
(6.1
)
Change in valuation allowance
3.6
2.4
4.8
Nondeductible transaction/other expenses
3.1
1.7
3.6
Non-taxable income
(2.8
)
(2.6
)
(2.9
)
Foreign tax credit - net
(2.6
)
—
—
Tax holidays, credits and incentives
(2.5
)
(1.4
)
(4.7
)
Domestic production activities deduction
(2.3
)
(3.6
)
(2.3
)
Changes in unrecognized tax benefits
(1.9
)
0.6
(2.2
)
Deferred tax on outside basis of foreign shares
1.8
(3.0
)
(31.6
)
State and local taxes, net of federal tax benefit
1.1
4.3
(1.4
)
Changes in prior-year estimates
0.4
(4.2
)
2.6
Other, net
0.9
(0.1
)
(2.2
)
Goodwill impairment
—
—
4.3
Income tax expense (benefit)
$
38.4
48.1
(19.1
) </t>
  </si>
  <si>
    <t>Reconciliation of Total Amounts of Unrecognized Tax Benefits</t>
  </si>
  <si>
    <t>A reconciliation of the total amounts of unrecognized tax benefits for the years ended December 31 follows:
2016
2015
2014
(In millions)
Beginning balance
$
7.2
7.4
9.6
Additions to tax positions related to the current period
0.5
0.3
0.3
Additions to tax positions related to the prior period
0.2
0.4
0.3
Reductions in tax positions resulting from settlements with taxing authorities
(3.5
)
—
(1.3
)
Reductions in tax positions resulting from a lapse of the statute of limitations
(0.1
)
—
(0.2
)
Other
(0.2
)
(0.9
)
(1.3
)
Ending balance
$
4.1
7.2
7.4</t>
  </si>
  <si>
    <t>Employee Benefit Plans (Tables)</t>
  </si>
  <si>
    <t>Changes in Projected Benefit Obligations and Plan Assets</t>
  </si>
  <si>
    <t>Changes in projected benefit obligations and plan assets for the years ended December 31 were as follows:
2016
2015
U.S.
Non-U.S.
U.S.
Non-U.S.
(In millions)
Accumulated benefit obligation at the end of the year
$
32.1
52.9
32.8
49.6
Change in projected benefit obligation:
Beginning projected benefit obligation
$
32.8
52.1
36.6
56.8
Service cost
—
1.2
—
1.2
Interest cost
1.3
1.7
1.3
1.7
Actuarial (gain) loss
0.3
8.3
(1.3
)
(2.9
)
Benefits paid
(1.4
)
(1.7
)
(1.2
)
(2.0
)
Effect of settlements
(0.9
)
—
(2.6
)
—
Other adjustments
—
—
—
1.7
Exchange rate changes
—
(6.5
)
—
(4.4
)
Ending projected benefit obligation
32.1
55.1
32.8
52.1
Change in plan assets:
Beginning fair value of plan assets
$
23.9
27.6
27.3
29.2
Actual return on plan assets
1.1
3.4
(0.3
)
0.1
Employer contributions
—
1.5
0.7
1.8
Benefits paid
(1.4
)
(1.7
)
(1.2
)
(2.0
)
Effect of settlements
(0.9
)
—
(2.6
)
—
Exchange rate changes
—
(4.6
)
—
(1.5
)
Ending fair value of plan assets
$
22.7
26.2
23.9
27.6</t>
  </si>
  <si>
    <t>Amounts Recognized on Consolidated Balance Sheets</t>
  </si>
  <si>
    <t xml:space="preserve">Amounts recognized on the consolidated balance sheets as of December 31 were as follows:
2016
2015
U.S.
Non-U.S.
U.S.
Non-U.S.
(In millions)
Amounts recognized in liabilities:
Current liabilities
$
—
(0.4
)
—
(0.4
)
Noncurrent liabilities
(9.4
)
(28.6
)
(8.9
)
(24.2
)
Funded status
(9.4
)
(29.0
)
(8.9
)
(24.6
)
Amounts recognized in accumulated other comprehensive income:
Net actuarial loss
4.2
9.7
3.7
4.0
Total recognized on the consolidated balance sheets
$
(5.2
)
(19.3
)
(5.2
)
(20.6
) </t>
  </si>
  <si>
    <t>Changes in Accumulated Other Comprehensive Income</t>
  </si>
  <si>
    <t>Changes in accumulated other comprehensive income for the years ended December 31 were as follows:
2016
2015
U.S.
Non-U.S.
U.S.
Non-U.S.
(In millions)
Beginning accumulated other comprehensive income
$
3.7
4.0
3.5
5.7
Current period (gain) loss
0.5
6.5
0.2
(1.1
)
Exchange rate changes
—
(0.8
)
—
(0.6
)
Ending accumulated other comprehensive income
$
4.2
9.7
3.7
4.0</t>
  </si>
  <si>
    <t>Weighted Average Assumptions Used</t>
  </si>
  <si>
    <t>Weighted average assumptions used to determine the benefit obligations as of December 31 were as follows:
2016
2015
U.S.
Non-U.S.
U.S.
Non-U.S.
Discount rate
3.94%
2.53%
4.10%
3.46%
Rate of compensation increase
Not
4.47
Not
4.65
Weighted average assumptions used to determine net periodic benefit cost for the periods ended of December 31 were as follows:
2016
2015
2014
U.S.
Non-U.S.
U.S.
Non-U.S.
U.S.
Non-U.S.
Discount rate
4.10%
3.46%
3.77%
3.22%
4.04%
4.26%
Expected long-term return of plan assets
7.25
6.34
7.25
6.80
7.25
6.77
Rate of compensation increase
Not applicable
4.65
Not
4.46
Not
4.80</t>
  </si>
  <si>
    <t>Net periodic Benefit Cost</t>
  </si>
  <si>
    <t>Net periodic benefit cost for the periods ended of December 31 was as follows:
2016
2015
2014
U.S.
Non-U.S.
U.S.
Non-U.S.
U.S.
Non-U.S.
(In millions)
Service cost
$
—
1.2
—
1.2
0.1
1.2
Interest cost
1.3
1.7
1.3
1.7
0.8
2.1
Expected return on plan assets
(1.4
)
(1.6
)
(1.6
)
(1.9
)
(1.0
)
(1.8
)
Amortization of net actuarial gain (loss)
0.1
—
—
0.1
—
—
Effect of settlement
0.1
—
0.4
—
—
—
Net periodic benefit cost
$
0.1
1.3
0.1
1.1
(0.1
)
1.5</t>
  </si>
  <si>
    <t>Weighted Average Asset Allocations</t>
  </si>
  <si>
    <t xml:space="preserve">The weighted average asset allocations as of December 31 were as follows:
2016
2015
U.S.
Non-U.S.
U.S.
Non-U.S.
Asset category:
Equity securities
52
%
75
%
51
%
77
%
Fixed income securities
40
22
39
16
Real estate
8
—
10
—
Cash
—
2
—
4
Other
—
1
—
3
Total
100
%
100
%
100
%
100
% </t>
  </si>
  <si>
    <t>Fair Value Measurements for Plan Assets</t>
  </si>
  <si>
    <t>Fair value measurements for plan assets as of December 31, 2016 were as follows:
Total
Level 1
Level 2
Level 3
(In millions)
Asset category:
U.S. Plans
Mutual funds:
Equity securities
$
11.8
—
11.8
—
Fixed income securities
9.1
—
9.1
—
Real estate
1.8
—
0.4
1.4
Total
$
22.7
—
21.3
1.4
Non-U.S. Plans
Cash and cash equivalents
$
0.5
0.5
—
—
Mutual funds (non-U.S.):
Equity securities
18.5
—
18.5
—
Fixed income securities
5.9
—
5.9
—
Mixed asset mutual funds (equity/fixed income)
1.3
—
1.3
—
Total
$
26.2
0.5
25.7
—
Fair value measurements for plan assets as of December 31, 2015 were as follows:
Total
Level 1
Level 2
Level 3
(In millions)
Asset category:
U.S. Plans
Mutual funds:
Equity securities
$
12.1
—
12.1
—
Fixed income securities
9.3
—
9.3
—
Real estate
2.5
—
1.2
1.3
Total
$
23.9
—
22.6
1.3
Non-U.S. Plans
Cash and cash equivalents
$
1.0
1.0
—
Mutual funds (non-U.S.):
Equity securities
21.4
—
21.4
—
Fixed income securities
4.3
—
4.3
—
Mixed asset mutual funds (equity/fixed income)
0.9
—
0.9
—
Total
$
27.6
1.0
26.6
—</t>
  </si>
  <si>
    <t>Summarizes Changes in Level 3 Assets</t>
  </si>
  <si>
    <t>The following table summarizes the changes in Level 3 assets:
(In millions)
Balance as of December 31, 2015
$
1.3
Return on plan assets
0.1
Purchases
0.1
Sales
(0.1
)
Balance as of December 31, 2016
$
1.4</t>
  </si>
  <si>
    <t>Expected Future Service Payments</t>
  </si>
  <si>
    <t>The following payments, which reflect expected future service, as appropriate, are expected to be paid by the plans:
U.S.
Non-U.S.
(In millions)
December 31:
2017
$
1.8
1.5
2018
1.5
1.6
2019
1.5
1.6
2020
1.6
1.7
2021
1.7
1.9
2022–2026
9.4
10.5</t>
  </si>
  <si>
    <t>Fair Value Measurements (Tables)</t>
  </si>
  <si>
    <t>Carrying and Fair Value of Debt</t>
  </si>
  <si>
    <t>The carrying value and fair value of the notes and term loans as of December 31 were as follows:
2016
Outstanding Principal
Unamortized Debt Issuance Costs
Unamortized Discount
Carrying Value
Fair Value
(In millions)
Registered Notes
$
600.0
(9.2
)
—
590.8
625.5
USD Term Loan
1,011.5
(7.6
)
(4.7
)
999.2
1,017.8
Euro Term Loan
233.3
(0.1
)
(0.9
)
232.3
234.8
2015
Outstanding Principal
Unamortized Debt Issuance Costs
Unamortized Discount
Carrying Value
Fair Value
(In millions)
Registered Notes
$
600.0
(10.4
)
—
589.6
605.9
USD Term Loan
1,022.2
(9.1
)
(5.6
)
1,007.5
1,000.5
Euro Term Loan
244.1
(0.1
)
(1.1
)
242.9
243.2</t>
  </si>
  <si>
    <t>Segment and Geographical Data (Tables)</t>
  </si>
  <si>
    <t>Performance of Operating Segments</t>
  </si>
  <si>
    <t>Segment information for 2016, 2015 and 2014 was as follows:
2016
December
External Sales
Intersegment Sales
Adjusted EBITDA
Capital Expenditures
Depreciation/ Amortization
Total Assets
(In millions)
HHI
$
834.9
8.1
161.2
55.9
77.0
$
850.8
Metaldyne
1,168.5
1.3
220.5
100.2
74.6
1,286.2
Grede
787.3
0.4
111.3
36.8
69.2
945.5
Elimination and other
—
(9.8
)
—
1.6
0.5
108.0
Total
$
2,790.7
—
493.0
194.5
221.3
$
3,190.5
2015
December
External Sales
Intersegment Sales
Adjusted EBITDA
Capital Expenditures
Depreciation/ Amortization
Total Assets
(In millions)
HHI
$
984.8
8.9
199.8
69.9
79.1
$
905.5
Metaldyne
1,155.7
1.2
205.7
85.4
78.2
1,243.8
Grede
906.8
0.3
132.7
69.0
72.4
954.6
Elimination and other
—
(10.4
)
—
2.0
0.1
53.7
Total
$
3,047.3
—
538.2
226.3
229.8
$
3,157.6
2014
December 31, 2014
External Sales
Intersegment Sales
Adjusted EBITDA
Capital Expenditures
Depreciation/ Amortization
Total Assets
(In millions)
HHI
$
968.5
9.0
193.5
61.6
76.9
$
944.1
Metaldyne
1,176.4
1.2
202.3
70.5
92.4
1,216.4
Grede
572.1
—
82.8
24.3
41.5
982.0
Elimination and other
—
(10.2
)
—
—
—
60.9
Total
$
2,717.0
—
478.6
156.4
210.8
$
3,203.4</t>
  </si>
  <si>
    <t>Reconciliation of Segment EBITDA</t>
  </si>
  <si>
    <t>Reconciliation of Adjusted EBITDA to income before tax follows:
2016
2015
2014
(In millions)
Adjusted EBITDA
$
493.0
538.2
478.6
Interest expense, net
(103.5
)
(107.5
)
(99.9
)
Depreciation and amortization
(221.3
)
(229.8
)
(210.8
)
Loss on debt extinguishment
—
(0.4
)
(60.7
)
Gain (loss) on foreign currency
14.6
20.2
15.7
Loss on fixed assets
(5.3
)
(2.8
)
(2.1
)
Debt transaction expenses
—
(1.7
)
(3.0
)
Stock-based compensation
(17.5
)
(27.7
)
(17.3
)
Sponsor management fees
—
—
(5.1
)
Non-recurring acquisition and purchase accounting items
(8.2
)
(3.0
)
(23.0
)
Non-recurring operational items
(16.5
)
(11.6
)
(18.2
)
Income before tax
$
135.3
173.9
54.2</t>
  </si>
  <si>
    <t>Schedule of Total Assets, Long-Lived Assets and Net Assets by Geographic Area</t>
  </si>
  <si>
    <t>The following table presents total assets, long-lived assets and net assets by geographic area, attributed to each subsidiary’s continent of domicile as of December 31, 2016 and 2015.
2016
2015
Total assets
Noncurrent assets
Net assets
Total assets
Noncurrent assets
Net assets
(In millions)
United States of America
2,571.7
2,076.8
258.0
2,592.4
2,111.1
264.4
Europe
313.5
171.6
213.1
304.9
173.4
211.2
Other foreign
305.3
150.4
208.1
260.3
137.1
163.4
Total foreign
618.8
322.0
421.2
565.2
310.5
374.6
Total
3,190.5
2,398.8
679.2
3,157.6
2,421.6
639.0</t>
  </si>
  <si>
    <t>Schedule of Net Sales by Geographic Area</t>
  </si>
  <si>
    <t>The following table presents the net sales by geographic area, attributed to each subsidiary’s continent of domicile:
2016
2015
2014
(In millions)
United States of America
$
2,082.2
2,349.7
2,035.9
Europe
378.1
365.3
403.5
Other foreign
330.4
332.3
277.6
Total foreign
708.5
697.6
681.1
Total
$
2,790.7
3,047.3
2,717.0</t>
  </si>
  <si>
    <t>Summarized Quarterly Financial Information (Unaudited) (Tables)</t>
  </si>
  <si>
    <t>Summary of Quarterly Financial Information</t>
  </si>
  <si>
    <t>2016 Quarter Ended
April 3
July 3
October 2
December 31
Full Year
(In millions, except EPS amounts)
Net sales
$
739.5
728.4
676.2
646.6
$
2,790.7
Gross profit
136.5
130.3
106.4
96.0
469.2
Net income attributable to stockholders
24.9
35.5
19.3
16.6
96.3
Basic EPS
0.37
0.52
0.29
0.25
1.43
Diluted EPS
0.36
0.51
0.28
0.24
1.39
2015 Quarter Ended
March 29
June 28
September 27
December 31
Full Year
(In millions, except EPS amounts)
Net sales
$
765.2
800.2
746.6
735.3
$
3,047.3
Gross profit
128.5
142.1
126.2
119.2
516.0
Net income attributable to stockholders
32.4
44.1
28.2
20.7
125.4
Basic EPS
0.48
0.66
0.42
0.30
1.86
Diluted EPS
0.47
0.64
0.41
0.29
1.80</t>
  </si>
  <si>
    <t>Guarantor Condensed Consolidating Financial Information (Tables)</t>
  </si>
  <si>
    <t>Condensed Consolidating Balance Sheet</t>
  </si>
  <si>
    <t>Parent
Issuer
Guarantor
Non-Guarantor
Eliminations
Consolidated
Assets
Current assets:
Cash and cash equivalents
$
—
83.8
0.9
125.0
—
209.7
Receivables, net:
Trade
—
—
231.5
83.6
(0.5
)
314.6
Other
—
—
92.7
20.6
(78.5
)
34.8
Total receivables, net
—
—
324.2
104.2
(79.0
)
349.4
Inventories
—
—
118.1
50.3
—
168.4
Prepaid expenses
—
1.7
7.8
2.0
—
11.5
Other assets
20.8
—
15.3
16.6
—
52.7
Total current assets
20.8
85.5
466.3
298.1
(79.0
)
791.7
Property and equipment, net
—
3.1
567.2
261.3
—
831.6
Goodwill
—
—
673.2
234.5
—
907.7
Amortizable intangible assets, net
—
—
506.8
132.3
—
639.1
Deferred income taxes
14.2
—
—
7.4
(14.2
)
7.4
Other assets
—
2.0
10.3
0.7
—
13.0
Intercompany receivables
93.4
1,618.2
—
8.3
(1,719.9
)
—
Investment in subsidiaries
685.6
826.9
696.7
—
(2,209.2
)
—
Total assets
$
814.0
2,535.7
2,920.5
942.6
(4,022.3
)
3,190.5
Liabilities and Stockholders’ Equity
Current liabilities:
Accounts payable
$
—
1.2
169.4
127.8
(37.9
)
260.5
Accrued compensation
—
3.2
34.3
12.1
—
49.6
Accrued liabilities
0.8
20.7
32.1
63.5
(40.0
)
77.1
Short-term debt
—
—
—
2.1
(1.1
)
1.0
Current maturities, long-term debt and capital lease obligations
—
13.1
—
0.1
—
13.2
Total current liabilities
0.8
38.2
235.8
205.6
(79.0
)
401.4
Long-term debt, less current maturities
—
1,809.2
—
—
—
1,809.2
Capital lease obligations
—
—
22.7
—
—
22.7
Deferred income taxes
—
2.0
228.2
7.7
(14.2
)
223.7
Other long-term liabilities
—
0.7
24.4
29.2
—
54.3
Intercompany payables
137.4
—
1,582.5
—
(1,719.9
)
—
Total liabilities
138.2
1,850.1
2,093.6
242.5
(1,813.1
)
2,511.3
Stockholders’ equity:
Total equity attributable to stockholders
675.8
685.6
826.9
696.7
(2,209.2
)
675.8
Noncontrolling interest
—
—
—
3.4
—
3.4
Total stockholders’ equity
675.8
685.6
826.9
700.1
(2,209.2
)
679.2
Total liabilities and stockholders’ equity
$
814.0
2,535.7
2,920.5
942.6
(4,022.3
)
3,190.5
Parent
Issuer
Guarantor
Non- Guarantor
Eliminations
Consolidated
Assets
Current assets:
Cash and cash equivalents
$
—
50.5
10.8
106.9
—
168.2
Receivables, net:
Trade
—
—
242.4
67.7
(1.0
)
309.1
Other
0.1
—
70.9
19.8
(55.4
)
35.4
Total receivables, net
0.1
—
313.3
87.5
(56.4
)
344.5
Inventories
—
—
139.1
47.7
—
186.8
Prepaid expenses
—
3.2
7.4
4.4
—
15.0
Other assets
5.3
—
8.6
7.6
—
21.5
Total current assets
5.4
53.7
479.2
254.1
(56.4
)
736.0
Property and equipment, net
—
2.0
546.3
237.7
—
786.0
Goodwill
—
—
673.2
234.5
—
907.7
Amortizable intangible assets, net
—
—
561.7
147.2
—
708.9
Deferred income taxes
14.2
—
—
1.7
(14.2
)
1.7
Other assets
—
2.8
14.2
0.3
—
17.3
Intercompany receivables
56.2
1,734.6
—
5.0
(1,795.8
)
—
Investment in subsidiaries
619.0
695.9
673.8
—
(1,988.7
)
—
Total assets
$
694.8
2,489.0
2,948.4
880.5
(3,855.1
)
3,157.6
Liabilities and Stockholders’ Equity
Current liabilities:
Accounts payable
$
—
1.0
165.7
105.0
(22.8
)
248.9
Accrued compensation
—
4.4
38.5
12.3
—
55.2
Accrued liabilities
0.5
19.1
27.2
53.6
(33.6
)
66.8
Short-term debt
—
—
—
0.7
—
0.7
Current maturities, long-term debt and capital lease obligations
—
13.2
1.1
0.2
—
14.5
Total current liabilities
0.5
37.7
232.5
171.8
(56.4
)
386.1
Long-term debt, less current maturities
—
1,826.9
—
0.2
—
1,827.1
Capital lease obligations
—
—
22.5
—
—
22.5
Deferred income taxes
—
5.0
233.4
7.1
(14.2
)
231.3
Other long-term liabilities
—
0.4
26.5
24.7
—
51.6
Intercompany payables
58.2
—
1,737.6
—
(1,795.8
)
—
Total liabilities
58.7
1,870.0
2,252.5
203.8
(1,866.4
)
2,518.6
Stockholders’ equity:
Total equity attributable to stockholders
636.1
619.0
695.9
673.8
(1,988.7
)
636.1
Noncontrolling interest
—
—
—
2.9
—
2.9
Total stockholders’ equity
636.1
619.0
695.9
676.7
(1,988.7
)
639.0
Total liabilities and stockholders’ equity
$
694.8
2,489.0
2,948.4
880.5
(3,855.1
)
3,157.6</t>
  </si>
  <si>
    <t>Condensed Consolidating Statements of Operations</t>
  </si>
  <si>
    <t>For the Year Ended December 31, 2016
Parent
Issuer
Guarantor
Non-Guarantor
Eliminations
Consolidated
Net sales
$
—
—
2,182.5
752.4
(144.2
)
2,790.7
Cost of sales
—
—
1,838.6
627.1
(144.2
)
2,321.5
Gross profit
—
—
343.9
125.3
—
469.2
Selling, general and administrative expenses
—
—
197.5
44.8
—
242.3
Operating profit
—
—
146.4
80.5
—
226.9
Interest expense, net
—
98.7
(3.6
)
8.4
—
103.5
Other, net
(4.3
)
(8.3
)
(4.3
)
5.0
—
(11.9
)
Other expense, net
(4.3
)
90.4
(7.9
)
13.4
—
91.6
Income (loss) before tax
4.3
(90.4
)
154.3
67.1
—
135.3
Income tax expense (benefit)
1.1
(26.1
)
44.5
18.9
—
38.4
Income (loss) before from equity in subsidiaries
3.2
(64.3
)
109.8
48.2
—
96.9
Earnings from equity in subsidiaries
93.1
157.4
47.6
—
(298.1
)
—
Net income
96.3
93.1
157.4
48.2
(298.1
)
96.9
Income attributable to noncontrolling interest
—
—
—
0.6
—
0.6
Net income attributable to stockholders
$
96.3
93.1
157.4
47.6
(298.1
)
96.3
For the Year Ended December 31, 2015
Parent
Issuer
Guarantor
Non-Guarantor
Eliminations
Consolidated
Net sales
$
—
—
2,432.3
739.7
(124.7
)
3,047.3
Cost of sales
—
—
2,034.4
621.6
(124.7
)
2,531.3
Gross profit
—
—
397.9
118.1
—
516.0
Selling, general and administrative expenses
—
—
205.5
44.1
—
249.6
Operating profit
—
—
192.4
74.0
—
266.4
Interest expense, net
—
102.2
(4.2
)
9.5
—
107.5
Loss on debt extinguishment
—
0.4
—
—
—
0.4
Other, net
—
(8.2
)
(10.6
)
3.4
—
(15.4
)
Other expense, net
—
94.4
(14.8
)
12.9
—
92.5
Income (loss) before tax
—
(94.4
)
207.2
61.1
—
173.9
Income tax expense (benefit)
—
(30.9
)
56.2
22.8
—
48.1
Income (loss) before from equity in subsidiaries
—
(63.5
)
151.0
38.3
—
125.8
Earnings from equity in subsidiaries
125.4
188.9
37.9
—
(352.2
)
—
Net income
125.4
125.4
188.9
38.3
(352.2
)
125.8
Income attributable to noncontrolling interest
—
—
—
0.4
—
0.4
Net income attributable to stockholders
$
125.4
125.4
188.9
37.9
(352.2
)
125.4
For the Year Ended December 31, 2014
Parent
Issuer
Guarantor
Non-Guarantor
Eliminations
Consolidated
Net sales
$
—
—
2,109.6
723.7
(116.3
)
2,717.0
Cost of sales
—
—
1,793.4
617.0
(116.3
)
2,294.1
Gross profit
—
—
316.2
106.7
—
422.9
Selling, general and administrative expenses
—
—
157.2
37.4
—
194.6
Goodwill impairment
—
—
11.8
—
—
11.8
Acquisition costs
—
—
13.0
—
—
13.0
Operating profit
—
—
134.2
69.3
—
203.5
Interest expense, net
—
22.3
67.4
10.2
—
99.9
Loss on debt extinguishment
—
—
60.7
—
—
60.7
Other, net
—
—
(16.3
)
5.0
—
(11.3
)
Other expense, net
—
22.3
111.8
15.2
—
149.3
Income (loss) before tax
—
(22.3
)
22.4
54.1
—
54.2
Income tax expense (benefit)
—
(8.8
)
(26.8
)
16.5
—
(19.1
)
Income (loss) before from equity in subsidiaries
—
(13.5
)
49.2
37.6
—
73.3
Earnings from equity in subsidiaries
72.9
86.4
37.2
—
(196.5
)
—
Net income
72.9
72.9
86.4
37.6
(196.5
)
73.3
Income attributable to noncontrolling interest
—
—
—
0.4
—
0.4
Net income attributable to stockholders
72.9
72.9
86.4
37.2
(196.5
)
72.9</t>
  </si>
  <si>
    <t>Condensed Consolidating Statements of Comprehensive Income</t>
  </si>
  <si>
    <t>Parent
Issuer
Guarantor
Non-Guarantor
Eliminations
Consolidated
For the year ended December 31, 2016
Net income
$
96.3
93.1
157.4
48.2
(298.1
)
96.9
Other comprehensive loss, net of tax:
Foreign currency translation
(21.7
)
(22.0
)
(22.0
)
(20.3
)
64.3
(21.7
)
Net actuarial gain on defined benefit plans
(4.8
)
(4.8
)
(4.8
)
(4.3
)
13.9
(4.8
)
Losses on defined benefit plans recognized in net income
0.2
0.2
0.2
—
(0.4
)
0.2
Other comprehensive loss, net of tax
(26.3
)
(26.6
)
(26.6
)
(24.6
)
77.8
(26.3
)
Comprehensive income
70.0
66.5
130.8
23.6
(220.3
)
70.6
Less comprehensive income attributable to noncontrolling interest
—
—
—
0.5
—
0.5
Comprehensive income attributable to stockholders
$
70.0
66.5
130.8
23.1
(220.3
)
70.1
For the year ended December 31, 2015
Net income
$
125.4
125.4
188.9
38.3
(352.2
)
125.8
Other comprehensive loss, net of tax:
Foreign currency translation
(24.3
)
(25.0
)
(25.0
)
(21.8
)
71.8
(24.3
)
Net actuarial gain on defined benefit plans
1.8
1.8
1.8
1.1
(4.7
)
1.8
Losses on defined benefit plans recognized in net income
0.4
0.4
0.4
—
(0.8
)
0.4
Other comprehensive loss, net of tax
(22.1
)
(22.8
)
(22.8
)
(20.7
)
66.3
(22.1
)
Comprehensive income
103.3
102.6
166.1
17.6
(285.9
)
103.7
Less comprehensive income attributable to noncontrolling interest
—
—
—
0.4
—
0.4
Comprehensive income attributable to stockholders
$
103.3
102.6
166.1
17.2
(285.9
)
103.3
For the year ended December 31, 2014
Net income
$
72.9
72.9
86.4
37.6
(196.5
)
73.3
Other comprehensive loss, net of tax:
Foreign currency translation
(23.9
)
(23.5
)
(23.5
)
(22.2
)
69.2
(23.9
)
Net actuarial loss on defined benefit plans
(8.0
)
(8.0
)
(8.0
)
(4.7
)
20.7
(8.0
)
Other comprehensive loss, net of tax
(31.9
)
(31.5
)
(31.5
)
(26.9
)
89.9
(31.9
)
Comprehensive income
41.0
41.4
54.9
10.7
(106.6
)
41.4
Less comprehensive income attributable to noncontrolling interest
—
—
—
0.4
—
0.4
Comprehensive income attributable to stockholders
41.0
41.4
54.9
10.3
(106.6
)
41.0</t>
  </si>
  <si>
    <t>Condensed Consolidating Statements of Cash Flows</t>
  </si>
  <si>
    <t>Parent
Issuer
Guarantor
Non-Guarantor
Eliminations
Consolidated
For the year ended December 31, 2016
Cash flows from operating activities:
Net cash provided by (used for) operating activities
$
5.6
(68.4
)
295.1
86.3
—
318.6
Cash flows from investing activities:
Capital expenditures
—
(1.6
)
(134.5
)
(58.4
)
—
(194.5
)
Proceeds from sale of fixed assets
—
—
0.1
0.4
—
0.5
Capitalized patent costs
—
—
(0.2
)
—
—
(0.2
)
Acquisition of business, net of cash acquired
—
—
(14.0
)
—
—
(14.0
)
Intercompany activity
42.0
116.5
—
—
(158.5
)
-
Net cash provided by (used for) investing activities
42.0
114.9
(148.6
)
(58.0
)
(158.5
)
(208.2
)
Cash flows from financing activities:
Dividends
(25.1
)
—
—
—
—
(25.1
)
Stock-based compensation activity, net
7.0
—
—
—
—
7.0
Purchases of treasury stock
(29.5
)
—
—
—
—
(29.5
)
Payments on long-term debt
—
(13.2
)
—
—
—
(13.2
)
Other debt, net
—
—
(1.3
)
(0.1
)
—
(1.4
)
Intercompany activity
—
—
(155.1
)
(3.4
)
158.5
—
Net cash provided by (used for) financing activities
(47.6
)
(13.2
)
(156.4
)
(3.5
)
158.5
(62.2
)
Effect of exchange rates
—
—
—
(6.7
)
—
(6.7
)
Net increase (decrease) in cash and cash equivalents
$
—
33.3
(9.9
)
18.1
—
41.5
Cash and cash equivalents:
Cash and cash equivalents, beginning of year
—
50.5
10.8
106.9
—
168.2
Net increase (decrease) in cash and cash equivalents
—
33.3
(9.9
)
18.1
—
41.5
Cash and cash equivalents, end of year
$
—
83.8
0.9
125.0
—
209.7
For the year ended December 31, 2015
Cash flows from operating activities:
Net cash provided by (used for) operating activities
$
8.6
(58.6
)
319.5
60.5
—
330.0
Cash flows from investing activities:
Capital expenditures
—
(2.0
)
(171.7
)
(52.6
)
—
(226.3
)
Proceeds from sale of fixed assets
—
—
3.8
0.2
—
4.0
Capitalized patent costs
—
—
(0.4
)
—
—
(0.4
)
Intercompany activity
8.3
134.2
—
—
(142.5
)
—
Net cash provided by (used for) investing activities
8.3
132.2
(168.3
)
(52.4
)
(142.5
)
(222.7
)
Cash flows from financing activities:
Dividends
(18.2
)
—
—
—
—
(18.2
)
Stock-based compensation activity, net
1.4
—
—
—
—
1.4
Borrowings of revolving lines of credit
—
14.3
—
—
—
14.3
Repayments of revolving lines of credit
—
(14.3
)
(0.3
)
—
—
(14.6
)
Proceeds from long-term debt
—
1,326.6
—
—
—
1,326.6
Payments on long-term debt
—
(1,391.6
)
(0.2
)
—
—
(1,391.8
)
Other debt, net
—
—
(3.0
)
(0.7
)
—
(3.7
)
Payment of debt issue costs
—
(0.1
)
—
—
—
(0.1
)
Payment of offering related costs
(0.1
)
—
—
—
—
(0.1
)
Intercompany activity
—
(10.2
)
(140.2
)
7.9
142.5
—
Net cash provided by (used for) financing activities
(16.9
)
(75.3
)
(143.7
)
7.2
142.5
(86.2
)
Effect of exchange rates
—
—
—
(9.4
)
—
(9.4
)
Net increase (decrease) in cash and cash equivalents
$
—
(1.7
)
7.5
5.9
—
11.7
Cash and cash equivalents:
Cash and cash equivalents, beginning of year
$
—
52.2
3.3
101.0
—
156.5
Net increase (decrease) in cash and cash equivalents
—
(1.7
)
7.5
5.9
—
11.7
Cash and cash equivalents, end of year
$
—
50.5
10.8
106.9
—
168.2
Parent
Issuer
Guarantor
Non-Guarantor
Eliminations
Consolidated
For the year ended December 31, 2014
Cash flows from operating activities:
Net cash provided by (used for) operating activities
$
12.0
2.7
205.5
85.2
—
305.4
Cash flows from investing activities:
Capital expenditures
—
—
(116.8
)
(39.6
)
—
(156.4
)
Proceeds from sale of fixed assets
—
—
0.5
0.9
—
1.4
Capitalized patent costs
—
—
(0.2
)
—
—
(0.2
)
Grede Transaction, net of cash acquired
—
—
(812.6
)
(17.1
)
—
(829.7
)
Intercompany activity
(6.4
)
(1,858.6
)
—
—
1,865.0
—
Net cash used for investing activities
(6.4
)
(1,858.6
)
(929.1
)
(55.8
)
1,865.0
(984.9
)
Cash flows from financing activities:
Cash dividends
—
—
(111.3
)
—
—
(111.3
)
Other stock activity
—
—
(2.4
)
—
—
(2.4
)
Proceeds from stock issuance
—
—
244.8
15.7
—
260.5
Borrowings of short-term debt
—
—
388.8
—
—
388.8
Repayments of short-term debt
—
—
(405.1
)
(2.3
)
—
(407.4
)
Proceeds of long-term debt
—
1,943.3
715.0
—
—
2,658.3
Principal payments of long-term debt
—
(10.0
)
(1,942.0
)
—
—
(1,952.0
)
Intercompany activity
—
—
1,865.0
—
(1,865.0
)
—
Payment of debt issue costs
—
(25.2
)
(20.2
)
—
—
(45.4
)
Other debt, net
—
—
(6.4
)
(0.4
)
—
(6.8
)
Payment of offering related costs
(5.6
)
—
—
—
—
(5.6
)
Net cash provided by (used for) financing activities
(5.6
)
1,908.1
726.2
13.0
(1,865.0
)
776.7
Effect of exchange rates
—
—
—
(8.9
)
—
(8.9
)
Net increase in cash and cash equivalents
$
—
52.2
2.6
33.5
—
88.3
Cash and cash equivalents:
Cash and cash equivalents, beginning of year
$
—
—
0.7
67.5
—
68.2
Net increase in cash and cash equivalents
—
52.2
2.6
33.5
—
88.3
Cash and cash equivalents, end of year
$
—
52.2
3.3
101.0
—
156.5</t>
  </si>
  <si>
    <t>Description of the Business - Additional Information (Detail)</t>
  </si>
  <si>
    <t>Dec. 31, 2016Segment</t>
  </si>
  <si>
    <t>Business Combination Increase Decrease To Reflect Liabilities Acquired At Fair Value [Abstract]</t>
  </si>
  <si>
    <t>Number of operating segments</t>
  </si>
  <si>
    <t>Accounting Policies - Additional Information (Detail)</t>
  </si>
  <si>
    <t>Nov. 18, 2014shares</t>
  </si>
  <si>
    <t>Aug. 04, 2014shares</t>
  </si>
  <si>
    <t>Dec. 31, 2016shares</t>
  </si>
  <si>
    <t>Dec. 31, 2015shares</t>
  </si>
  <si>
    <t>Common Stock, shares issued</t>
  </si>
  <si>
    <t>Stock Split ratio</t>
  </si>
  <si>
    <t>Recently Issued Accounting Standards - Additional Information (Detail) - USD ($) $ in Millions</t>
  </si>
  <si>
    <t>New Accounting Pronouncements Or Change In Accounting Principle [Line Items]</t>
  </si>
  <si>
    <t>Net debt issuance costs</t>
  </si>
  <si>
    <t>ASU 2015-03 [Member]</t>
  </si>
  <si>
    <t>Acquisitions - Additional Information (Detail) - USD ($) $ in Millions</t>
  </si>
  <si>
    <t>Sep. 02, 2016</t>
  </si>
  <si>
    <t>Jun. 02, 2014</t>
  </si>
  <si>
    <t>Business Acquisition [Line Items]</t>
  </si>
  <si>
    <t>Allocation of purchase price, receivables</t>
  </si>
  <si>
    <t>Allocation of purchase price, inventory</t>
  </si>
  <si>
    <t>Allocation of purchase price , property, plant and equipment</t>
  </si>
  <si>
    <t>Allocation of purchase price, assumed liabilities</t>
  </si>
  <si>
    <t>Purchase price of acquisition</t>
  </si>
  <si>
    <t>Equity ownership percentage</t>
  </si>
  <si>
    <t>97.10%</t>
  </si>
  <si>
    <t>100.00%</t>
  </si>
  <si>
    <t>Fair value gain on inventories</t>
  </si>
  <si>
    <t>Weighted average discount rate</t>
  </si>
  <si>
    <t>4.04%</t>
  </si>
  <si>
    <t>Business combination, transaction costs</t>
  </si>
  <si>
    <t>ASP Grede Intermediate Holdings LLC [Member] | Customer Relationships and Platforms [Member]</t>
  </si>
  <si>
    <t>Intangible assets, remaining useful life</t>
  </si>
  <si>
    <t>10 years</t>
  </si>
  <si>
    <t>ASP Grede Intermediate Holdings LLC [Member] | Trade Names [Member]</t>
  </si>
  <si>
    <t>15 years</t>
  </si>
  <si>
    <t>ASP Grede Intermediate Holdings LLC [Member] | Affiliates Of American Security [Member]</t>
  </si>
  <si>
    <t>Purchase price, equity contributions</t>
  </si>
  <si>
    <t>ASP Grede Intermediate Holdings LLC [Member] | Management [Member]</t>
  </si>
  <si>
    <t>ASP Grede Intermediate Holdings LLC [Member] | Investor [Member]</t>
  </si>
  <si>
    <t>ASP Grede Intermediate Holdings LLC [Member] | Related Parties [Member]</t>
  </si>
  <si>
    <t>ASP Grede Intermediate Holdings LLC [Member] | Brillion Iron Works, Inc. [Member]</t>
  </si>
  <si>
    <t>Business acquisition date</t>
  </si>
  <si>
    <t>Sep. 2,
		2016</t>
  </si>
  <si>
    <t>Acquisition purchase price, cash consideration</t>
  </si>
  <si>
    <t>ASP Grede Intermediate Holdings LLC [Member] | Brillion Iron Works, Inc. [Member] | Other Net [Member]</t>
  </si>
  <si>
    <t>Gain on bargain purchase price</t>
  </si>
  <si>
    <t>Business Combination Assets Acquired and Liabilities Assumed (Detail) - USD ($) $ in Millions</t>
  </si>
  <si>
    <t>Dec. 31, 2013</t>
  </si>
  <si>
    <t>Fair value of consideration</t>
  </si>
  <si>
    <t>Assets acquired:</t>
  </si>
  <si>
    <t>Prepaid expenses and other current assets</t>
  </si>
  <si>
    <t>Property and equipment</t>
  </si>
  <si>
    <t>Amortizable intangible assets</t>
  </si>
  <si>
    <t>Total assets acquired</t>
  </si>
  <si>
    <t>Liabilities assumed:</t>
  </si>
  <si>
    <t>Deferred tax liabilities</t>
  </si>
  <si>
    <t>Total liabilities assumed</t>
  </si>
  <si>
    <t>Net identifiable assets acquired, net of cash and cash equivalents</t>
  </si>
  <si>
    <t>Machinery and Equipment [Member] | Minimum</t>
  </si>
  <si>
    <t>Property and equipment, estimated useful lives</t>
  </si>
  <si>
    <t>1 year</t>
  </si>
  <si>
    <t>Machinery and Equipment [Member] | Maximum</t>
  </si>
  <si>
    <t>20 years</t>
  </si>
  <si>
    <t>ASP Grede Intermediate Holdings LLC [Member] | Other: Trade Names [Member]</t>
  </si>
  <si>
    <t>ASP Grede Intermediate Holdings LLC [Member] | Land [Member]</t>
  </si>
  <si>
    <t>ASP Grede Intermediate Holdings LLC [Member] | Building [Member]</t>
  </si>
  <si>
    <t>ASP Grede Intermediate Holdings LLC [Member] | Building [Member] | Minimum</t>
  </si>
  <si>
    <t>5 years</t>
  </si>
  <si>
    <t>ASP Grede Intermediate Holdings LLC [Member] | Building [Member] | Maximum</t>
  </si>
  <si>
    <t>29 years</t>
  </si>
  <si>
    <t>ASP Grede Intermediate Holdings LLC [Member] | Machinery and Equipment [Member]</t>
  </si>
  <si>
    <t>ASP Grede Intermediate Holdings LLC [Member] | Machinery and Equipment [Member] | Minimum</t>
  </si>
  <si>
    <t>ASP Grede Intermediate Holdings LLC [Member] | Machinery and Equipment [Member] | Maximum</t>
  </si>
  <si>
    <t>ASP Grede Intermediate Holdings LLC [Member] | Assets Not Yet Placed In Service [Member]</t>
  </si>
  <si>
    <t>Raw Materials [Member] | ASP Grede Intermediate Holdings LLC [Member]</t>
  </si>
  <si>
    <t>Work In Process [Member] | ASP Grede Intermediate Holdings LLC [Member]</t>
  </si>
  <si>
    <t>Finished Goods [Member] | ASP Grede Intermediate Holdings LLC [Member]</t>
  </si>
  <si>
    <t>Acquisitions - Summary of Funded Status as of Acquisition Date (Detail) - ASP Grede Intermediate Holdings LLC [Member] $ in Millions</t>
  </si>
  <si>
    <t>Jun. 02, 2014USD ($)</t>
  </si>
  <si>
    <t>Projected benefit obligation</t>
  </si>
  <si>
    <t>Fair value of plan assets</t>
  </si>
  <si>
    <t>Funded Status</t>
  </si>
  <si>
    <t>Acquisitions - Schedule of Revenues and Earnings Included in the Unaudited Consolidated Statements of Operations (Detail) - USD ($) $ in Millions</t>
  </si>
  <si>
    <t>Business Acquisition Pro Forma Information Nonrecurring Adjustment [Line Items]</t>
  </si>
  <si>
    <t>Revenues: Net sales</t>
  </si>
  <si>
    <t>Earnings: Income (loss) before tax</t>
  </si>
  <si>
    <t>Acquisitions - Schedule of Revenues and Earnings on Proforma Basis (Detail) - ASP Grede Intermediate Holdings LLC [Member] - USD ($) $ in Millions</t>
  </si>
  <si>
    <t>Earnings: Income before tax</t>
  </si>
  <si>
    <t>Receivables - Schedule of Allowances for Receivables (Detail) - USD ($) $ in Millions</t>
  </si>
  <si>
    <t>Financing Receivable, Allowance for Credit Losses [Line Items]</t>
  </si>
  <si>
    <t>Allowance for receivables</t>
  </si>
  <si>
    <t>Doubtful Accounts [Member]</t>
  </si>
  <si>
    <t>Pricing Accruals and Anticipated Customer Deductions [Member]</t>
  </si>
  <si>
    <t>Returns [Member]</t>
  </si>
  <si>
    <t>Receivables - Receivables Available for Sale and Sold under Factoring Agreements (Detail) - USD ($) $ in Millions</t>
  </si>
  <si>
    <t>Available for sale</t>
  </si>
  <si>
    <t>Sold</t>
  </si>
  <si>
    <t>Inventories - Schedule of Inventories (Detail) - USD ($) $ in Millions</t>
  </si>
  <si>
    <t>Raw materials</t>
  </si>
  <si>
    <t>Work in process</t>
  </si>
  <si>
    <t>Finished goods</t>
  </si>
  <si>
    <t>Total inventories</t>
  </si>
  <si>
    <t>Schedule of Property and Equipment (Detail) - USD ($) $ in Millions</t>
  </si>
  <si>
    <t>Property Plant And Equipment [Line Items]</t>
  </si>
  <si>
    <t>Property and equipment, gross</t>
  </si>
  <si>
    <t>Accumulated depreciation</t>
  </si>
  <si>
    <t>Land and Land Improvements [Member]</t>
  </si>
  <si>
    <t>Land and Land Improvements [Member] | Minimum</t>
  </si>
  <si>
    <t>Land and Land Improvements [Member] | Maximum</t>
  </si>
  <si>
    <t>30 years</t>
  </si>
  <si>
    <t>Building and Building Improvements [Member]</t>
  </si>
  <si>
    <t>Building and Building Improvements [Member] | Minimum</t>
  </si>
  <si>
    <t>Building and Building Improvements [Member] | Maximum</t>
  </si>
  <si>
    <t>Machinery and Equipment [Member]</t>
  </si>
  <si>
    <t>Assets Not Yet Placed In Service [Member]</t>
  </si>
  <si>
    <t>Property and Equipment, Net - Additional Information (Detail) - USD ($) $ in Millions</t>
  </si>
  <si>
    <t>Depreciation</t>
  </si>
  <si>
    <t>Capital leased assets, gross</t>
  </si>
  <si>
    <t>Capital leased assets, accumulated depreciation</t>
  </si>
  <si>
    <t>Cost of Sales</t>
  </si>
  <si>
    <t>Asset impairment charge</t>
  </si>
  <si>
    <t>Goodwill - Carrying Value of Goodwill by Segment (Detail) - USD ($) $ in Millions</t>
  </si>
  <si>
    <t>Goodwill [Line Items]</t>
  </si>
  <si>
    <t>Beginning balance</t>
  </si>
  <si>
    <t>Goodwill resulting from Grede Transaction</t>
  </si>
  <si>
    <t>Impairment</t>
  </si>
  <si>
    <t>Ending balance</t>
  </si>
  <si>
    <t>ASP HHI Holdings, Inc [Member]</t>
  </si>
  <si>
    <t>Goodwill - Additional Information (Detail) - USD ($) $ in Millions</t>
  </si>
  <si>
    <t>Goodwill impairment loss</t>
  </si>
  <si>
    <t>ASP HHI Holdings, Inc [Member] | The Unit [Member]</t>
  </si>
  <si>
    <t>Amortizable Intangible Assets - Schedule of Carrying Amounts and Accumulated Amortization of Intangible Assets (Detail) - USD ($) $ in Millions</t>
  </si>
  <si>
    <t>Finite-Lived Intangible Assets [Line Items]</t>
  </si>
  <si>
    <t>Gross Carrying Amount</t>
  </si>
  <si>
    <t>Accumulated Amortization</t>
  </si>
  <si>
    <t>Net Carrying Amount</t>
  </si>
  <si>
    <t>Customer Relationships and Platforms [Member]</t>
  </si>
  <si>
    <t>Other [Member]</t>
  </si>
  <si>
    <t>Amortizable Intangible Assets - Additional Information (Detail) - USD ($) $ in Millions</t>
  </si>
  <si>
    <t>Intangible assets, amortization expense</t>
  </si>
  <si>
    <t>Intangible assets, estimated amortization expense, 2017</t>
  </si>
  <si>
    <t>Intangible assets, estimated amortization expense, 2018</t>
  </si>
  <si>
    <t>Intangible assets, estimated amortization expense, 2019</t>
  </si>
  <si>
    <t>Intangible assets, estimated amortization expense, 2020</t>
  </si>
  <si>
    <t>Intangible assets, estimated amortization expense, 2021</t>
  </si>
  <si>
    <t>Customer Relationships and Platforms [Member] | Weighted Average [Member]</t>
  </si>
  <si>
    <t>Intangible assets, useful life</t>
  </si>
  <si>
    <t>12 years</t>
  </si>
  <si>
    <t>Patented and Unpatented Technology [Member] | Weighted Average [Member]</t>
  </si>
  <si>
    <t>13 years</t>
  </si>
  <si>
    <t>Trade Names and Trademarks [Member] | Weighted Average [Member]</t>
  </si>
  <si>
    <t>Debt - Carrying Value of Debt (Detail) - USD ($) $ in Millions</t>
  </si>
  <si>
    <t>Short-term debt:</t>
  </si>
  <si>
    <t>Other short-term debt</t>
  </si>
  <si>
    <t>Total short-term debt</t>
  </si>
  <si>
    <t>Long-term debt:</t>
  </si>
  <si>
    <t>Registered Notes</t>
  </si>
  <si>
    <t>Other long-term debt (various interest rates)</t>
  </si>
  <si>
    <t>Current maturities</t>
  </si>
  <si>
    <t>Unamortized debt issuance costs</t>
  </si>
  <si>
    <t>Unamortized discount on term loans</t>
  </si>
  <si>
    <t>Total long-term debt</t>
  </si>
  <si>
    <t>USD Term Loan [Member]</t>
  </si>
  <si>
    <t>Term loan</t>
  </si>
  <si>
    <t>Euro Term Loan [Member]</t>
  </si>
  <si>
    <t>Debt - Additional Information - Credit Facilities (Detail) € in Millions</t>
  </si>
  <si>
    <t>May 08, 2015USD ($)</t>
  </si>
  <si>
    <t>Dec. 12, 2014</t>
  </si>
  <si>
    <t>Oct. 31, 2014USD ($)</t>
  </si>
  <si>
    <t>Mar. 31, 2015USD ($)</t>
  </si>
  <si>
    <t>Dec. 31, 2016USD ($)</t>
  </si>
  <si>
    <t>Dec. 31, 2015USD ($)</t>
  </si>
  <si>
    <t>Dec. 31, 2014USD ($)</t>
  </si>
  <si>
    <t>May 08, 2015EUR (€)</t>
  </si>
  <si>
    <t>Debt Instrument [Line Items]</t>
  </si>
  <si>
    <t>Payments on long-term debt</t>
  </si>
  <si>
    <t>Fees paid to third parties</t>
  </si>
  <si>
    <t>Term Loan Facility [Member]</t>
  </si>
  <si>
    <t>Amended Senior Credit Facility [Member]</t>
  </si>
  <si>
    <t>Term loan facility | €</t>
  </si>
  <si>
    <t>Fees paid to third parties expensed</t>
  </si>
  <si>
    <t>Amended Senior Credit Facility [Member] | United States of America, Dollars [Member]</t>
  </si>
  <si>
    <t>Interest Rate, Effective Percentage</t>
  </si>
  <si>
    <t>3.75%</t>
  </si>
  <si>
    <t>Interest Rate Terms</t>
  </si>
  <si>
    <t>LIBOR, bearing a 1.00% floor, plus an applicable margin of 2.75%</t>
  </si>
  <si>
    <t>Term loan facility</t>
  </si>
  <si>
    <t>Percentage Of Term Loan Amount On Equal Quarterly Installments</t>
  </si>
  <si>
    <t>0.25%</t>
  </si>
  <si>
    <t>Amended Senior Credit Facility [Member] | Euro Member Countries, Euro [Member]</t>
  </si>
  <si>
    <t>EURIBOR, bearing a 1.00% floor, plus an applicable margin of 2.75%</t>
  </si>
  <si>
    <t>Original issuance discount of foreign currency denominated tranche, Percentage</t>
  </si>
  <si>
    <t>0.50%</t>
  </si>
  <si>
    <t>Original issuance discount of foreign currency denominated tranche, Value</t>
  </si>
  <si>
    <t>Amended Senior Credit Facility [Member] | London Interbank Offered Rate (LIBOR) [Member]</t>
  </si>
  <si>
    <t>Interest bearing rate, Floor</t>
  </si>
  <si>
    <t>1.00%</t>
  </si>
  <si>
    <t>Interest bearing marginal rate to floor</t>
  </si>
  <si>
    <t>2.75%</t>
  </si>
  <si>
    <t>Amended Senior Credit Facility [Member] | Eurodollar [Member]</t>
  </si>
  <si>
    <t>Refinanced Term Loan Facility</t>
  </si>
  <si>
    <t>MPG Holdco I Inc. [Member] | Senior Credit Facilities [Member]</t>
  </si>
  <si>
    <t>Debt Instrument, Covenant Description</t>
  </si>
  <si>
    <t>The agreement governing the Senior Credit Facilities contains certain covenants that, among other things, require MPG Holdco to maintain a leverage ratio once revolver borrowings and letters of credit exceed 35% of aggregate revolving credit commitments as defined under the terms of the Senior Credit Facilities and to comply with customary affirmative and negative covenants.</t>
  </si>
  <si>
    <t>Maximum percentage of aggregate revolving credit commitments required under leverage ratio</t>
  </si>
  <si>
    <t>35.00%</t>
  </si>
  <si>
    <t>Mandatory prepayment of term loan due in 2016</t>
  </si>
  <si>
    <t>MPG Holdco I Inc. [Member] | Senior Credit Facilities [Member] | Maximum</t>
  </si>
  <si>
    <t>Dividends payable</t>
  </si>
  <si>
    <t>Debt instruments, covenants dividend restriction as percentage of cash proceeds from public offering common stock</t>
  </si>
  <si>
    <t>6.00%</t>
  </si>
  <si>
    <t>MPG Holdco I Inc. [Member] | Senior Credit Facilities [Member] | Term Loan Facility [Member]</t>
  </si>
  <si>
    <t>Debt Instrument, Face Amount</t>
  </si>
  <si>
    <t>Maturity Year</t>
  </si>
  <si>
    <t>4.25%</t>
  </si>
  <si>
    <t>Frequency of Periodic Payment</t>
  </si>
  <si>
    <t>quarterly installments</t>
  </si>
  <si>
    <t>Interest on the Term Loan Facility accrued at a rate equal to the London Interbank Offered Rate (“LIBOR”) rate (bearing a LIBOR floor of 1.00%) plus an applicable margin of 3.25% or a base rate that is the higher of the Federal Funds Rate (plus 0.50%), the U.S. prime rate as published in The Wall Street Journal, or LIBOR (plus 1.00%), plus an applicable margin of 2.25%, at Holdco’s option. Prior to the Company’s initial public offering on December 12, 2014, the applicable margin was 3.50% for LIBOR rate loans and 2.50% for base rate loans. The interest rate in effect as of December 31, 2014 was 4.25%.</t>
  </si>
  <si>
    <t>MPG Holdco I Inc. [Member] | Senior Credit Facilities [Member] | Term Loan Facility [Member] | London Interbank Offered Rate (LIBOR) [Member]</t>
  </si>
  <si>
    <t>3.50%</t>
  </si>
  <si>
    <t>3.25%</t>
  </si>
  <si>
    <t>MPG Holdco I Inc. [Member] | Senior Credit Facilities [Member] | Term Loan Facility [Member] | Federal Funds Rate [Member]</t>
  </si>
  <si>
    <t>2.50%</t>
  </si>
  <si>
    <t>MPG Holdco I Inc. [Member] | Senior Credit Facilities [Member] | Term Loan Facility [Member] | LIBOR Plus [Member]</t>
  </si>
  <si>
    <t>MPG Holdco I Inc. [Member] | Senior Credit Facilities [Member] | Term Loan Facility [Member] | Base Rate [Member]</t>
  </si>
  <si>
    <t>2.25%</t>
  </si>
  <si>
    <t>MPG Holdco I Inc. [Member] | Senior Credit Facilities [Member] | Revolving Credit Facility [Member]</t>
  </si>
  <si>
    <t>Line of Credit Facility, Maximum Borrowing Capacity</t>
  </si>
  <si>
    <t>Line of Credit Facility, Expiration Period</t>
  </si>
  <si>
    <t>Line of credit</t>
  </si>
  <si>
    <t>Current Borrowing Capacity</t>
  </si>
  <si>
    <t>Line of Credit Facility, Interest Rate Description</t>
  </si>
  <si>
    <t>Interest on the Revolving Credit Facility is accrued at a rate equal to the LIBOR rate plus an applicable margin of 3.25% or a base rate that is the higher of the Federal Funds Rate (plus 0.50%), the U.S. prime rate as published in The Wall Street Journal, or LIBOR (plus 1.00%), plus an applicable margin of 2.25%, at Holdco’s option. The applicable margin is based on a leverage ratio grid.</t>
  </si>
  <si>
    <t>Line of Credit Facility, Commitment Fee Description</t>
  </si>
  <si>
    <t>Holdco pays fees with respect to the Revolving Credit Facility, including (i) an unused commitment fee of 0.50% or 0.375% based on a leverage ratio, (ii) fixed fees with respect to letters of credit of 3.25% per annum on the stated amount of each letter of credit outstanding during each month and (iii) customary administrative fees.</t>
  </si>
  <si>
    <t>MPG Holdco I Inc. [Member] | Senior Credit Facilities [Member] | Revolving Credit Facility [Member] | Minimum</t>
  </si>
  <si>
    <t>Unused commitment fee, percentage</t>
  </si>
  <si>
    <t>MPG Holdco I Inc. [Member] | Senior Credit Facilities [Member] | Revolving Credit Facility [Member] | Maximum</t>
  </si>
  <si>
    <t>0.375%</t>
  </si>
  <si>
    <t>MPG Holdco I Inc. [Member] | Senior Credit Facilities [Member] | Revolving Credit Facility [Member] | London Interbank Offered Rate (LIBOR) [Member]</t>
  </si>
  <si>
    <t>MPG Holdco I Inc. [Member] | Senior Credit Facilities [Member] | Revolving Credit Facility [Member] | Federal Funds Rate [Member]</t>
  </si>
  <si>
    <t>MPG Holdco I Inc. [Member] | Senior Credit Facilities [Member] | Revolving Credit Facility [Member] | LIBOR Plus [Member]</t>
  </si>
  <si>
    <t>MPG Holdco I Inc. [Member] | Senior Credit Facilities [Member] | Revolving Credit Facility [Member] | Base Rate [Member]</t>
  </si>
  <si>
    <t>MPG Holdco I Inc. [Member] | Senior Credit Facilities [Member] | Letter of Credit [Member]</t>
  </si>
  <si>
    <t>Debt - Additional Information - Registered Notes (Detail) - MPG Holdco I Inc. [Member] - Registered Notes [Member] - USD ($)</t>
  </si>
  <si>
    <t>Oct. 20, 2014</t>
  </si>
  <si>
    <t>Interest Rate, Stated Percentage</t>
  </si>
  <si>
    <t>7.375%</t>
  </si>
  <si>
    <t>semi-annually on April 15 and October 15</t>
  </si>
  <si>
    <t>Maximum</t>
  </si>
  <si>
    <t>Debt - Additional Information - Scheduled Maturity of Long-term Debt (Detail) $ in Millions</t>
  </si>
  <si>
    <t>Long-term Debt, Fiscal Year Maturity</t>
  </si>
  <si>
    <t>Thereafter</t>
  </si>
  <si>
    <t>Lease Commitments - Additional Information (Detail) - USD ($) $ in Millions</t>
  </si>
  <si>
    <t>Capital Leases And Operating Leases [Line Items]</t>
  </si>
  <si>
    <t>Rental expense for operating leases</t>
  </si>
  <si>
    <t>Lease Expiration Year</t>
  </si>
  <si>
    <t>Lease Commitments - Capital and Operating Leases Minimum Future Payments (Detail) - USD ($) $ in Millions</t>
  </si>
  <si>
    <t>Capital Leases, Company minimum lease payments:</t>
  </si>
  <si>
    <t>Total minimum payments</t>
  </si>
  <si>
    <t>Amount representing interest</t>
  </si>
  <si>
    <t>Obligations under capital leases</t>
  </si>
  <si>
    <t>Obligations due within one year</t>
  </si>
  <si>
    <t>Long-term obligations under capital leases</t>
  </si>
  <si>
    <t>Operating Leases, Company minimum lease payments:</t>
  </si>
  <si>
    <t>Equity, Dividends and Change in Accumulated Other Comprehensive Loss - Additional Information (Detail)</t>
  </si>
  <si>
    <t>Jan. 15, 2015</t>
  </si>
  <si>
    <t>Dec. 12, 2014USD ($)shares</t>
  </si>
  <si>
    <t>May 02, 2014USD ($)</t>
  </si>
  <si>
    <t>Dec. 31, 2016USD ($)$ / sharesshares</t>
  </si>
  <si>
    <t>Dec. 31, 2015USD ($)shares</t>
  </si>
  <si>
    <t>Feb. 24, 2016USD ($)</t>
  </si>
  <si>
    <t>Equity Note [Line Items]</t>
  </si>
  <si>
    <t>Common Stock, shares issued | shares</t>
  </si>
  <si>
    <t>Common stock, shares outstanding | shares</t>
  </si>
  <si>
    <t>Common stock, shares authorized | shares</t>
  </si>
  <si>
    <t>Ownership Percentage of the outstanding common stock</t>
  </si>
  <si>
    <t>Dividends, common stock</t>
  </si>
  <si>
    <t>Accrued dividends on unvested restricted shares</t>
  </si>
  <si>
    <t>Common stock number of shares repurchased | shares</t>
  </si>
  <si>
    <t>Shares repurchased, average purchase price per share | $ / shares</t>
  </si>
  <si>
    <t>Share repurchase program authorized amount</t>
  </si>
  <si>
    <t>IPO [Member]</t>
  </si>
  <si>
    <t>Shares issued under IPO | shares</t>
  </si>
  <si>
    <t>American Security [Member]</t>
  </si>
  <si>
    <t>78.50%</t>
  </si>
  <si>
    <t>Equity, Dividends and Change in Accumulated Other Comprehensive Loss - Summary of Cash Dividends (Detail) - $ / shares</t>
  </si>
  <si>
    <t>Nov. 02, 2016</t>
  </si>
  <si>
    <t>Aug. 03, 2016</t>
  </si>
  <si>
    <t>May 04, 2016</t>
  </si>
  <si>
    <t>Feb. 24, 2016</t>
  </si>
  <si>
    <t>Oct. 28, 2015</t>
  </si>
  <si>
    <t>Jul. 29, 2015</t>
  </si>
  <si>
    <t>Mar. 10, 2015</t>
  </si>
  <si>
    <t>Date Declared</t>
  </si>
  <si>
    <t>Nov. 2,
		2016</t>
  </si>
  <si>
    <t>Aug. 3,
		2016</t>
  </si>
  <si>
    <t>May 4,
		2016</t>
  </si>
  <si>
    <t>Feb. 24,
		2016</t>
  </si>
  <si>
    <t>Oct. 28,
		2015</t>
  </si>
  <si>
    <t>Jul. 29,
		2015</t>
  </si>
  <si>
    <t>Mar. 10,
		2015</t>
  </si>
  <si>
    <t>Date Paid</t>
  </si>
  <si>
    <t>Dec. 9,
		2016</t>
  </si>
  <si>
    <t>Sep. 20,
		2016</t>
  </si>
  <si>
    <t>Jun. 21,
		2016</t>
  </si>
  <si>
    <t>Apr. 26,
		2016</t>
  </si>
  <si>
    <t>Dec. 3,
		2015</t>
  </si>
  <si>
    <t>Aug. 31,
		2015</t>
  </si>
  <si>
    <t>May 26,
		2015</t>
  </si>
  <si>
    <t>Dividend Per Share</t>
  </si>
  <si>
    <t>Equity, Dividends and Change in Accumulated Other Comprehensive Loss - Changes in Accumulated Other Comprehensive Loss Attributable to Stockholders, Net of Tax (Detail) - USD ($) $ in Millions</t>
  </si>
  <si>
    <t>Accumulated Other Comprehensive Income (Loss) [Line Items]</t>
  </si>
  <si>
    <t>Beginning Balance</t>
  </si>
  <si>
    <t>Other comprehensive income before reclassifications</t>
  </si>
  <si>
    <t>Reclassifications</t>
  </si>
  <si>
    <t>Ending Balance</t>
  </si>
  <si>
    <t>Foreign Currency Items [Member]</t>
  </si>
  <si>
    <t>Defined Benefit Items [Member]</t>
  </si>
  <si>
    <t>Total [Member]</t>
  </si>
  <si>
    <t>Total Attributable to Noncontrolling Interest [Member]</t>
  </si>
  <si>
    <t>Total Attributable to Stockholders [Member]</t>
  </si>
  <si>
    <t>Net Income per Share Attributable to Stockholders ("EPS") - Basic and Diluted EPS (Detail) - USD ($) $ / shares in Units, shares in Millions, $ in Millions</t>
  </si>
  <si>
    <t>Weighted-average shares outstanding</t>
  </si>
  <si>
    <t>Equivalent shares for outstanding stock-based compensation awards</t>
  </si>
  <si>
    <t>Net Income per Share Attributable to Stockholders ("EPS") - Additional Information (Detail) - shares shares in Millions</t>
  </si>
  <si>
    <t>Anti-dilutive number of equivalent shares excluded from calculation</t>
  </si>
  <si>
    <t>Other, net - Income (Expense) Included in Other, Net (Detail) - USD ($) $ in Millions</t>
  </si>
  <si>
    <t>Foreign currency (gains) losses</t>
  </si>
  <si>
    <t>Accounts receivable factoring commission</t>
  </si>
  <si>
    <t>Debt transaction expenses</t>
  </si>
  <si>
    <t>Total other, net</t>
  </si>
  <si>
    <t>Stock-based Compensation - Additional Information (Detail) $ in Millions</t>
  </si>
  <si>
    <t>Dec. 31, 2016USD ($)Option_Holdershares</t>
  </si>
  <si>
    <t>Dec. 31, 2015USD ($)Employeeshares</t>
  </si>
  <si>
    <t>Dec. 31, 2014shares</t>
  </si>
  <si>
    <t>Dec. 31, 2013shares</t>
  </si>
  <si>
    <t>Dec. 31, 2012shares</t>
  </si>
  <si>
    <t>Share Based Compensation Arrangement By Share Based Payment Award [Line Items]</t>
  </si>
  <si>
    <t>Total unrecognized compensation cost related to non-vested awards | $</t>
  </si>
  <si>
    <t>Converted Options [Member]</t>
  </si>
  <si>
    <t>Number of employees affected | Option_Holder</t>
  </si>
  <si>
    <t>Incremental compensation cost | $</t>
  </si>
  <si>
    <t>Converted Options [Member] | ASP Grede Intermediate Holdings LLC [Member]</t>
  </si>
  <si>
    <t>Number of options issued</t>
  </si>
  <si>
    <t>Converted Options [Member] | ASP HHI Holdings, Inc [Member]</t>
  </si>
  <si>
    <t>Converted Options [Member] | ASP MD Holdings, Inc [Member]</t>
  </si>
  <si>
    <t>Employee Separation Agreements [Member]</t>
  </si>
  <si>
    <t>Plan modification description and terms</t>
  </si>
  <si>
    <t>In accordance with these agreements, all non-vested awards vested immediately at the date of separation.  In addition, the terms of the options were modified from the original term to exercise of 30 days after separation to a term of three or five years based on the respective separation agreement.</t>
  </si>
  <si>
    <t>Original term to exercise</t>
  </si>
  <si>
    <t>30 days</t>
  </si>
  <si>
    <t>Employee Separation Agreements [Member] | Restricted Stock [Member]</t>
  </si>
  <si>
    <t>Number of shares impacted by modification</t>
  </si>
  <si>
    <t>Number of employees affected | Employee</t>
  </si>
  <si>
    <t>Employee Separation Agreements [Member] | Employee Stock Option [Member]</t>
  </si>
  <si>
    <t>Maximum [Member]</t>
  </si>
  <si>
    <t>Number of common stock permitted to be purchased by equity awards</t>
  </si>
  <si>
    <t>Maximum [Member] | Employee Separation Agreements [Member]</t>
  </si>
  <si>
    <t>Modified term to exercise</t>
  </si>
  <si>
    <t>Minimum | Employee Separation Agreements [Member]</t>
  </si>
  <si>
    <t>3 years</t>
  </si>
  <si>
    <t>Stock-based Compensation - Summary of Terms of Restricted Shares (Detail) - $ / shares shares in Thousands</t>
  </si>
  <si>
    <t>Number of Shares</t>
  </si>
  <si>
    <t>Restricted Stock [Member]</t>
  </si>
  <si>
    <t>Weighted Average Grant- date Fair Value</t>
  </si>
  <si>
    <t>Restricted Stock [Member] | 1/3rd per year on grant-date anniversary [Member]</t>
  </si>
  <si>
    <t>Vesting Terms</t>
  </si>
  <si>
    <t>1/3rd per year on grant-date anniversary</t>
  </si>
  <si>
    <t>Restricted Stock [Member] | Share Based Compensation Award Tranche Two Stock</t>
  </si>
  <si>
    <t>Restricted Stock [Member] | Share Based Compensation Award Tranche One</t>
  </si>
  <si>
    <t>1/4th  on the 1st grant-date anniversary and 3/4th on the 2nd
   grant-date anniversary</t>
  </si>
  <si>
    <t>Restricted Stock [Member] | Share Based Compensation Award Tranche Two Restricted Stock</t>
  </si>
  <si>
    <t>Stock-based Compensation - Summary of Changes in Number of Restricted Shares Outstanding (Detail) - USD ($) $ / shares in Units, shares in Thousands, $ in Millions</t>
  </si>
  <si>
    <t>Number of Shares, Granted</t>
  </si>
  <si>
    <t>Number of Shares, beginning balance</t>
  </si>
  <si>
    <t>Number of Shares, Vested</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Fair Value of Shares Vested, Vested</t>
  </si>
  <si>
    <t>Stock-based Compensation - Summary of Terms of Stock Options (Detail) - $ / shares shares in Thousands</t>
  </si>
  <si>
    <t>Number of Options</t>
  </si>
  <si>
    <t>Weighted Average Exercise Price</t>
  </si>
  <si>
    <t>Contractual Terms</t>
  </si>
  <si>
    <t>6 years 2 months 12 days</t>
  </si>
  <si>
    <t>7 years 4 months 24 days</t>
  </si>
  <si>
    <t>8 years 2 months 12 days</t>
  </si>
  <si>
    <t>Employee Stock Option [Member]</t>
  </si>
  <si>
    <t>Employee Stock Option [Member] | 1/3rd per year on grant-date anniversary [Member]</t>
  </si>
  <si>
    <t>Employee Stock Option [Member] | Share Based Compensation Award Tranche One</t>
  </si>
  <si>
    <t>100% upon grant</t>
  </si>
  <si>
    <t>Employee Stock Option [Member] | Share Based Compensation Award Tranche Two Option</t>
  </si>
  <si>
    <t>1/3rd  per year on grant-date anniversary</t>
  </si>
  <si>
    <t>Employee Stock Option [Member] | Share Based Compensation Award Tranche Three</t>
  </si>
  <si>
    <t>1/5th upon grant and 1/5th on December 6th of following 4
   years</t>
  </si>
  <si>
    <t>Employee Stock Option [Member] | Sharebased Compensation Award Tranche Five</t>
  </si>
  <si>
    <t>1/5th per year on the anniversary of the original grant date</t>
  </si>
  <si>
    <t>Employee Stock Option [Member] | Sharebased Compensation Award Tranche Four</t>
  </si>
  <si>
    <t>100% on the seventh anniversary of the original grant date</t>
  </si>
  <si>
    <t>Stock-based Compensation - Summary of Black-Scholes Valuation Assumptions for Stock Options (Detail) - Employee Stock Option [Member] - $ / shares</t>
  </si>
  <si>
    <t>Grant-date fair value (per share)</t>
  </si>
  <si>
    <t>Exercise price</t>
  </si>
  <si>
    <t>Expected term</t>
  </si>
  <si>
    <t>6 years</t>
  </si>
  <si>
    <t>7 years</t>
  </si>
  <si>
    <t>Risk-free rate</t>
  </si>
  <si>
    <t>1.40%</t>
  </si>
  <si>
    <t>1.80%</t>
  </si>
  <si>
    <t>2.00%</t>
  </si>
  <si>
    <t>Expected volatility</t>
  </si>
  <si>
    <t>47.00%</t>
  </si>
  <si>
    <t>60.00%</t>
  </si>
  <si>
    <t>65.00%</t>
  </si>
  <si>
    <t>Expected dividend yield</t>
  </si>
  <si>
    <t>2.30%</t>
  </si>
  <si>
    <t>1.90%</t>
  </si>
  <si>
    <t>0.00%</t>
  </si>
  <si>
    <t>Stock-based Compensation - Summary of Changes in Stock Options Outstanding (Detail) - USD ($) $ / shares in Units, shares in Thousands, $ in Millions</t>
  </si>
  <si>
    <t>Number of Options, Beginning Balance</t>
  </si>
  <si>
    <t>Number of Options, Exercisable</t>
  </si>
  <si>
    <t>Number of Options, Granted</t>
  </si>
  <si>
    <t>Number of Options, Exercised</t>
  </si>
  <si>
    <t>Number of Options, Forfeited</t>
  </si>
  <si>
    <t>Number of Options, Ending Balance</t>
  </si>
  <si>
    <t>Weighted Average Exercise Price, Beginning Balance</t>
  </si>
  <si>
    <t>Weighted Average Exercise Price, Options Exercisable</t>
  </si>
  <si>
    <t>Weighted Average Exercise Price, Granted</t>
  </si>
  <si>
    <t>Weighted Average Exercise Price, Exercised</t>
  </si>
  <si>
    <t>Weighted Average Exercise Price, Forfeited</t>
  </si>
  <si>
    <t>Weighted Average Exercise Price, Ending Balance</t>
  </si>
  <si>
    <t>Remaining Contractual Term</t>
  </si>
  <si>
    <t>6 years 10 months 24 days</t>
  </si>
  <si>
    <t>7 years 7 months 6 days</t>
  </si>
  <si>
    <t>8 years 6 months</t>
  </si>
  <si>
    <t>Remaining Contractual Term, Options Exercisable</t>
  </si>
  <si>
    <t>Aggregate Intrinsic Value</t>
  </si>
  <si>
    <t>Aggregate Intrinsic Value, Options Exercisable</t>
  </si>
  <si>
    <t>Aggregate Intrinsic Value, Exercised</t>
  </si>
  <si>
    <t>Stock-based Compensation - Summary of Proceeds and Tax Benefit Realized from Exercise of Stock Options (Detail) - USD ($) $ in Millions</t>
  </si>
  <si>
    <t>Proceeds from the exercise of stock options - gross</t>
  </si>
  <si>
    <t>Tax benefit</t>
  </si>
  <si>
    <t>Stock-based Compensation - Summary of Stock-Based Compensation Expense (Detail) - USD ($) $ in Millions</t>
  </si>
  <si>
    <t>Income Taxes - Components of Income Tax Expense (benefit) (Detail) - USD ($) $ in Millions</t>
  </si>
  <si>
    <t>Income (loss) before income taxes:</t>
  </si>
  <si>
    <t>Domestic</t>
  </si>
  <si>
    <t>Foreign</t>
  </si>
  <si>
    <t>Currently payable:</t>
  </si>
  <si>
    <t>Federal</t>
  </si>
  <si>
    <t>State and local</t>
  </si>
  <si>
    <t>Current Income Tax Expense (Benefit), Total</t>
  </si>
  <si>
    <t>Deferred:</t>
  </si>
  <si>
    <t>Deferred Income Tax Expense (Benefit), Total</t>
  </si>
  <si>
    <t>Income taxes</t>
  </si>
  <si>
    <t>Income Taxes - Components of Deferred Taxes (Detail) - USD ($) $ in Millions</t>
  </si>
  <si>
    <t>Deferred tax assets:</t>
  </si>
  <si>
    <t>Accrued liabilities and other long-term liabilities</t>
  </si>
  <si>
    <t>Net operating losses</t>
  </si>
  <si>
    <t>Capitalized transactions costs</t>
  </si>
  <si>
    <t>Defined benefit pension plans</t>
  </si>
  <si>
    <t>Stock-based compensation</t>
  </si>
  <si>
    <t>Deferred Tax Assets, Gross, Total</t>
  </si>
  <si>
    <t>Valuation allowance</t>
  </si>
  <si>
    <t>Deferred Tax Assets, Net of Valuation Allowance, Total</t>
  </si>
  <si>
    <t>Deferred tax liabilities:</t>
  </si>
  <si>
    <t>Intangible assets</t>
  </si>
  <si>
    <t>Investments in foreign subsidiaries</t>
  </si>
  <si>
    <t>Debt issuance costs</t>
  </si>
  <si>
    <t>Deferred Tax Liabilities, Gross, Total</t>
  </si>
  <si>
    <t>Net deferred tax liability</t>
  </si>
  <si>
    <t>Income Taxes - Balance Sheet Presentation of Net Deferred Tax Liability (Detail) - USD ($) $ in Millions</t>
  </si>
  <si>
    <t>Assets:</t>
  </si>
  <si>
    <t>Liabilities:</t>
  </si>
  <si>
    <t>Income Taxes - Reconciliation of Tax Computed At U.S Federal Statutory Rate (Detail) - USD ($) $ in Millions</t>
  </si>
  <si>
    <t>U.S. federal statutory rate</t>
  </si>
  <si>
    <t>Tax at U.S. federal statutory rate</t>
  </si>
  <si>
    <t>Lower effective foreign tax rate</t>
  </si>
  <si>
    <t>Change in valuation allowance</t>
  </si>
  <si>
    <t>Nondeductible transaction/other expenses</t>
  </si>
  <si>
    <t>Non-taxable income</t>
  </si>
  <si>
    <t>Foreign tax credit - net</t>
  </si>
  <si>
    <t>Tax holidays, credits and incentives</t>
  </si>
  <si>
    <t>Domestic production activities deduction</t>
  </si>
  <si>
    <t>Changes in unrecognized tax benefits</t>
  </si>
  <si>
    <t>Deferred tax on outside basis of foreign shares</t>
  </si>
  <si>
    <t>State and local taxes, net of federal tax benefit</t>
  </si>
  <si>
    <t>Changes in prior-year estimates</t>
  </si>
  <si>
    <t>Income Taxes - Additional Information (Detail) - USD ($)</t>
  </si>
  <si>
    <t>Income Taxes [Line Items]</t>
  </si>
  <si>
    <t>Excess amount for financial reporting over tax basis of investments in foreign subsidiaries reinvested indefinitely</t>
  </si>
  <si>
    <t>Unrecognized deferred tax liability on basis differentials reinvested indefinitely</t>
  </si>
  <si>
    <t>Tax benefit relating to enactment of change in law</t>
  </si>
  <si>
    <t>NOl carryforward, valuation allowance</t>
  </si>
  <si>
    <t>Research and experimentation tax credit</t>
  </si>
  <si>
    <t>Reserve for unrecognized tax benefits</t>
  </si>
  <si>
    <t>Deferred tax assets, net operating losses reduction</t>
  </si>
  <si>
    <t>Indemnification asset related to the foreign tax contingencies, including interest and penalties</t>
  </si>
  <si>
    <t>Interest and penalty expense related to unrecognized tax benefits</t>
  </si>
  <si>
    <t>Accrued liability for penalties and interest</t>
  </si>
  <si>
    <t>Significant change in unrecognized tax benefits is reasonably possible over the next twelve months</t>
  </si>
  <si>
    <t>Earliest Tax Year [Member]</t>
  </si>
  <si>
    <t>Open tax year</t>
  </si>
  <si>
    <t>Latest Tax Year [Member]</t>
  </si>
  <si>
    <t>Foreign Tax Authority [Member]</t>
  </si>
  <si>
    <t>NOL carryforward</t>
  </si>
  <si>
    <t>Foreign Tax Authority [Member] | Expire in Various Years Ranging from 2018 Through 2025 [Member]</t>
  </si>
  <si>
    <t>Expiration period</t>
  </si>
  <si>
    <t>Of the December 31, 2016 balance, foreign NOL carryforwards totaling $5.4 million will expire in various years ranging from 2018 through 2025</t>
  </si>
  <si>
    <t>Foreign Tax Authority [Member] | No Expiration Date [Member]</t>
  </si>
  <si>
    <t>Income Taxes - Reconciliation of Unrecognized Tax Benefits (Detail) - USD ($) $ in Millions</t>
  </si>
  <si>
    <t>Additions to tax positions related to the current period</t>
  </si>
  <si>
    <t>Additions to tax positions related to the prior period</t>
  </si>
  <si>
    <t>Reductions in tax positions resulting from settlements with taxing authorities</t>
  </si>
  <si>
    <t>Reductions in tax positions resulting from a lapse of the statute of limitations</t>
  </si>
  <si>
    <t>Changes in Projected Benefit Obligations and Plan Assets (Detail) - USD ($) $ in Millions</t>
  </si>
  <si>
    <t>U.S. [Member]</t>
  </si>
  <si>
    <t>Defined Benefit Plan Disclosure [Line Items]</t>
  </si>
  <si>
    <t>Accumulated benefit obligation at the end of the year</t>
  </si>
  <si>
    <t>Change in projected benefit obligation:</t>
  </si>
  <si>
    <t>Beginning projected benefit obligation</t>
  </si>
  <si>
    <t>Service cost</t>
  </si>
  <si>
    <t>Interest cost</t>
  </si>
  <si>
    <t>Actuarial (gain) loss</t>
  </si>
  <si>
    <t>Benefits paid</t>
  </si>
  <si>
    <t>Effect of settlements</t>
  </si>
  <si>
    <t>Ending projected benefit obligation</t>
  </si>
  <si>
    <t>Change in plan assets:</t>
  </si>
  <si>
    <t>Beginning fair value of plan assets</t>
  </si>
  <si>
    <t>Actual return on plan assets</t>
  </si>
  <si>
    <t>Employer contributions</t>
  </si>
  <si>
    <t>Ending fair value of plan assets</t>
  </si>
  <si>
    <t>Non-U.S. [Member]</t>
  </si>
  <si>
    <t>Other adjustments</t>
  </si>
  <si>
    <t>Exchange rate changes</t>
  </si>
  <si>
    <t>Amounts Recognized on Consolidated Balance Sheets (Detail) - USD ($) $ in Millions</t>
  </si>
  <si>
    <t>Amounts recognized in liabilities:</t>
  </si>
  <si>
    <t>Noncurrent liabilities</t>
  </si>
  <si>
    <t>Net actuarial loss</t>
  </si>
  <si>
    <t>Total recognized on the consolidated balance sheets</t>
  </si>
  <si>
    <t>Current liabilities</t>
  </si>
  <si>
    <t>Changes in Accumulated Other Comprehensive Income (Detail) - USD ($) $ in Millions</t>
  </si>
  <si>
    <t>Current period (gain) loss</t>
  </si>
  <si>
    <t>Beginning accumulated other comprehensive income</t>
  </si>
  <si>
    <t>Ending accumulated other comprehensive income</t>
  </si>
  <si>
    <t>Employee Benefit Plans - Additional Information (Detail) - USD ($) $ in Millions</t>
  </si>
  <si>
    <t>Defined Contribution Plans, Contributions</t>
  </si>
  <si>
    <t>Minimum | Equity Securities [Member]</t>
  </si>
  <si>
    <t>Expected long-term return of plan assets</t>
  </si>
  <si>
    <t>Minimum | Debt Securities [Member]</t>
  </si>
  <si>
    <t>Maximum | Equity Securities [Member]</t>
  </si>
  <si>
    <t>8.00%</t>
  </si>
  <si>
    <t>Maximum | Debt Securities [Member]</t>
  </si>
  <si>
    <t>4.00%</t>
  </si>
  <si>
    <t>Amounts in accumulated other comprehensive income that are expected to be recognized as components of net periodic benefit cost in 2017</t>
  </si>
  <si>
    <t>6.34%</t>
  </si>
  <si>
    <t>6.80%</t>
  </si>
  <si>
    <t>6.77%</t>
  </si>
  <si>
    <t>Estimated contributions in 2017</t>
  </si>
  <si>
    <t>7.25%</t>
  </si>
  <si>
    <t>Weighted Average Assumptions to Determine Benefit Obligations (Detail)</t>
  </si>
  <si>
    <t>Discount rate</t>
  </si>
  <si>
    <t>3.94%</t>
  </si>
  <si>
    <t>4.10%</t>
  </si>
  <si>
    <t>2.53%</t>
  </si>
  <si>
    <t>3.46%</t>
  </si>
  <si>
    <t>Rate of compensation increase</t>
  </si>
  <si>
    <t>4.47%</t>
  </si>
  <si>
    <t>4.65%</t>
  </si>
  <si>
    <t>Weighted Average Assumptions to Determine Net Periodic Benefit Cost (Detail)</t>
  </si>
  <si>
    <t>3.77%</t>
  </si>
  <si>
    <t>3.22%</t>
  </si>
  <si>
    <t>4.26%</t>
  </si>
  <si>
    <t>4.46%</t>
  </si>
  <si>
    <t>4.80%</t>
  </si>
  <si>
    <t>Net periodic Benefit Cost (Detail) - USD ($) $ in Millions</t>
  </si>
  <si>
    <t>Expected return on plan assets</t>
  </si>
  <si>
    <t>Amortization of net actuarial gain (loss)</t>
  </si>
  <si>
    <t>Effect of settlement</t>
  </si>
  <si>
    <t>Net periodic benefit cost</t>
  </si>
  <si>
    <t>Weighted Average Asset Allocations (Detail)</t>
  </si>
  <si>
    <t>Weighted average asset allocations</t>
  </si>
  <si>
    <t>Equity Securities [Member] | U.S. [Member]</t>
  </si>
  <si>
    <t>52.00%</t>
  </si>
  <si>
    <t>51.00%</t>
  </si>
  <si>
    <t>Equity Securities [Member] | Non-U.S. [Member]</t>
  </si>
  <si>
    <t>75.00%</t>
  </si>
  <si>
    <t>77.00%</t>
  </si>
  <si>
    <t>Fixed Income Securities [Member] | U.S. [Member]</t>
  </si>
  <si>
    <t>40.00%</t>
  </si>
  <si>
    <t>39.00%</t>
  </si>
  <si>
    <t>Fixed Income Securities [Member] | Non-U.S. [Member]</t>
  </si>
  <si>
    <t>22.00%</t>
  </si>
  <si>
    <t>16.00%</t>
  </si>
  <si>
    <t>Real Estate [Member] | U.S. [Member]</t>
  </si>
  <si>
    <t>10.00%</t>
  </si>
  <si>
    <t>Cash [Member] | Non-U.S. [Member]</t>
  </si>
  <si>
    <t>Other [Member] | Non-U.S. [Member]</t>
  </si>
  <si>
    <t>3.00%</t>
  </si>
  <si>
    <t>Fair Value Measurements for Plan Assets (Detail) - USD ($) $ in Millions</t>
  </si>
  <si>
    <t>U.S. [Member] | Equity Securities [Member]</t>
  </si>
  <si>
    <t>U.S. [Member] | Fixed Income Securities [Member]</t>
  </si>
  <si>
    <t>U.S. [Member] | Real Estate [Member]</t>
  </si>
  <si>
    <t>Non-U.S. [Member] | Equity Securities [Member]</t>
  </si>
  <si>
    <t>Non-U.S. [Member] | Fixed Income Securities [Member]</t>
  </si>
  <si>
    <t>Non-U.S. [Member] | Cash and Cash Equivalents [Member]</t>
  </si>
  <si>
    <t>Non-U.S. [Member] | Mixed Asset Mutual Funds (Equity/Fixed Income) [Member]</t>
  </si>
  <si>
    <t>Level 1 [Member] | Non-U.S. [Member]</t>
  </si>
  <si>
    <t>Level 1 [Member] | Non-U.S. [Member] | Cash and Cash Equivalents [Member]</t>
  </si>
  <si>
    <t>Level 2 [Member] | U.S. [Member]</t>
  </si>
  <si>
    <t>Level 2 [Member] | U.S. [Member] | Equity Securities [Member]</t>
  </si>
  <si>
    <t>Level 2 [Member] | U.S. [Member] | Fixed Income Securities [Member]</t>
  </si>
  <si>
    <t>Level 2 [Member] | U.S. [Member] | Real Estate [Member]</t>
  </si>
  <si>
    <t>Level 2 [Member] | Non-U.S. [Member]</t>
  </si>
  <si>
    <t>Level 2 [Member] | Non-U.S. [Member] | Equity Securities [Member]</t>
  </si>
  <si>
    <t>Level 2 [Member] | Non-U.S. [Member] | Fixed Income Securities [Member]</t>
  </si>
  <si>
    <t>Level 2 [Member] | Non-U.S. [Member] | Mixed Asset Mutual Funds (Equity/Fixed Income) [Member]</t>
  </si>
  <si>
    <t>Level 3 [Member]</t>
  </si>
  <si>
    <t>Level 3 [Member] | U.S. [Member]</t>
  </si>
  <si>
    <t>Level 3 [Member] | U.S. [Member] | Real Estate [Member]</t>
  </si>
  <si>
    <t>Changes in Level 3 Assets (Detail) - Level 3 [Member] $ in Millions</t>
  </si>
  <si>
    <t>Return on plan assets</t>
  </si>
  <si>
    <t>Purchases</t>
  </si>
  <si>
    <t>Sales</t>
  </si>
  <si>
    <t>Expected Future Service Payments (Detail) $ in Millions</t>
  </si>
  <si>
    <t>2022–2026</t>
  </si>
  <si>
    <t>Fair Value Measurements - Carrying and Fair Value of Debt (Detail) - USD ($) $ in Millions</t>
  </si>
  <si>
    <t>Fair Value Assets And Liabilities Measured On Recurring And Nonrecurring Basis [Line Items]</t>
  </si>
  <si>
    <t>Registered Notes, carrying value</t>
  </si>
  <si>
    <t>Registered Notes [Member]</t>
  </si>
  <si>
    <t>Outstanding Principal</t>
  </si>
  <si>
    <t>Term Loan Facility, carrying value</t>
  </si>
  <si>
    <t>Level 2 [Member] | Registered Notes [Member]</t>
  </si>
  <si>
    <t>Registered Notes, fair value</t>
  </si>
  <si>
    <t>Level 2 [Member] | USD Term Loan [Member]</t>
  </si>
  <si>
    <t>Term Loan Facility, fair value</t>
  </si>
  <si>
    <t>Level 2 [Member] | Euro Term Loan [Member]</t>
  </si>
  <si>
    <t>Commitments and Contingencies - Additional Information (Detail) - $ / shares</t>
  </si>
  <si>
    <t>Nov. 03, 2016</t>
  </si>
  <si>
    <t>Registration Payment Arrangement [Line Items]</t>
  </si>
  <si>
    <t>American Axle [Member]</t>
  </si>
  <si>
    <t>Business acquisition date of acquisition agreement</t>
  </si>
  <si>
    <t>Nov. 3,
		2016</t>
  </si>
  <si>
    <t>Business acquisition cash consideration per share</t>
  </si>
  <si>
    <t>Business acquisition common stock conversation ratio</t>
  </si>
  <si>
    <t>50.00%</t>
  </si>
  <si>
    <t>Related Party Transactions - Additional Information (Detail) - USD ($)</t>
  </si>
  <si>
    <t>Related Party Transaction [Line Items]</t>
  </si>
  <si>
    <t>Management Fees and Expenses</t>
  </si>
  <si>
    <t>Amounts due management fees and expenses</t>
  </si>
  <si>
    <t>Affiliates Of American Security [Member]</t>
  </si>
  <si>
    <t>76.00%</t>
  </si>
  <si>
    <t>Segment and Geographical Data - Additional Information (Detail)</t>
  </si>
  <si>
    <t>Segment Reporting Information [Line Items]</t>
  </si>
  <si>
    <t>Sales Revenue, Net [Member] | Customer 1 [Member] | Customer Concentration Risk [Member]</t>
  </si>
  <si>
    <t>Concentration risk, percentage</t>
  </si>
  <si>
    <t>25.00%</t>
  </si>
  <si>
    <t>Sales Revenue, Net [Member] | Customer 2 [Member] | Customer Concentration Risk [Member]</t>
  </si>
  <si>
    <t>21.00%</t>
  </si>
  <si>
    <t>Segment and Geographical Data - Performance of Operating Segments (Detail) - USD ($) $ in Millions</t>
  </si>
  <si>
    <t>External Sales</t>
  </si>
  <si>
    <t>Adjusted EBITDA</t>
  </si>
  <si>
    <t>Capital Expenditures</t>
  </si>
  <si>
    <t>Depreciation/Amortization</t>
  </si>
  <si>
    <t>Total Assets</t>
  </si>
  <si>
    <t>Operating Segments [Member] | ASP HHI Holdings, Inc [Member]</t>
  </si>
  <si>
    <t>Intersegment Sales</t>
  </si>
  <si>
    <t>Operating Segments [Member] | ASP MD Holdings, Inc [Member]</t>
  </si>
  <si>
    <t>Operating Segments [Member] | ASP Grede Intermediate Holdings LLC [Member]</t>
  </si>
  <si>
    <t>Intersegment Eliminations [Member]</t>
  </si>
  <si>
    <t>Segment and Geographical Data - Reconciliation of Segment EBITDA (Detail) - USD ($) $ in Millions</t>
  </si>
  <si>
    <t>Gain (loss) on foreign currency</t>
  </si>
  <si>
    <t>Loss on fixed assets</t>
  </si>
  <si>
    <t>Sponsor management fees</t>
  </si>
  <si>
    <t>Non-recurring acquisition and purchase accounting items</t>
  </si>
  <si>
    <t>Non-recurring operational items</t>
  </si>
  <si>
    <t>Segment and Geographical Data - Schedule of Total Assets, Long-Lived Assets and Net Assets by Geographic Area (Detail) - USD ($) $ in Millions</t>
  </si>
  <si>
    <t>Noncurrent assets</t>
  </si>
  <si>
    <t>Net assets</t>
  </si>
  <si>
    <t>United States of America [Member]</t>
  </si>
  <si>
    <t>Europe [Member]</t>
  </si>
  <si>
    <t>Other foreign [Member]</t>
  </si>
  <si>
    <t>Total foreign [Member]</t>
  </si>
  <si>
    <t>Segment and Geographical Data - Schedule of Net Sales by Geographic Area (Detail) - USD ($) $ in Millions</t>
  </si>
  <si>
    <t>Summarized Unaudited Quarterly Financial Information (Detail) - USD ($) $ / shares in Units, $ in Millions</t>
  </si>
  <si>
    <t>Basic EPS</t>
  </si>
  <si>
    <t>Diluted EPS</t>
  </si>
  <si>
    <t>Guarantor Condensed Consolidating Financial Information - Additional Information (Detail)</t>
  </si>
  <si>
    <t>Equity Method Investments And Joint Ventures [Abstract]</t>
  </si>
  <si>
    <t>Guarantor Condensed Consolidating Financial Information - Condensed Consolidating Balance Sheet (Detail) - USD ($) $ in Millions</t>
  </si>
  <si>
    <t>Capital lease obligations</t>
  </si>
  <si>
    <t>Parent Company [Member]</t>
  </si>
  <si>
    <t>Intercompany receivables</t>
  </si>
  <si>
    <t>Investment in subsidiaries</t>
  </si>
  <si>
    <t>Intercompany payables</t>
  </si>
  <si>
    <t>Issuer [Member]</t>
  </si>
  <si>
    <t>Guarantor Subsidiaries [Member]</t>
  </si>
  <si>
    <t>Non-Guarantor Subsidiaries [Member]</t>
  </si>
  <si>
    <t>Consolidation, Eliminations [Member]</t>
  </si>
  <si>
    <t>Guarantor Condensed Consolidating Financial Information - Condensed Consolidating Statement of Operations (Detail) - USD ($) $ in Millions</t>
  </si>
  <si>
    <t>Condensed Statement Of Income Captions [Line Items]</t>
  </si>
  <si>
    <t>Income (loss) before from equity in subsidiaries</t>
  </si>
  <si>
    <t>Earnings from equity in subsidiaries</t>
  </si>
  <si>
    <t>Guarantor Condensed Consolidating Financial Information - Condensed Consolidating Statements of Comprehensive Income (Detail) - USD ($) $ in Millions</t>
  </si>
  <si>
    <t>Condensed Financial Statements, Captions [Line Items]</t>
  </si>
  <si>
    <t>Net actuarial gain (loss) on defined benefit plans</t>
  </si>
  <si>
    <t>Guarantor Condensed Consolidating Financial Information - Condensed Consolidating Statements of Cash Flows (Detail) - USD ($) $ in Millions</t>
  </si>
  <si>
    <t>Net cash provided by (used for) operating activities</t>
  </si>
  <si>
    <t>Acquisition of business/Grede Transaction, net of cash acquired</t>
  </si>
  <si>
    <t>Stock-based compensation activity, net</t>
  </si>
  <si>
    <t>Borrowings of revolving lines of credit</t>
  </si>
  <si>
    <t>Repayments of revolving lines of credit</t>
  </si>
  <si>
    <t>Other debt, net</t>
  </si>
  <si>
    <t>Intercompany activity</t>
  </si>
  <si>
    <t>Subsequent Events - Additional Information (Detail) - $ / shares</t>
  </si>
  <si>
    <t>Feb. 24, 2017</t>
  </si>
  <si>
    <t>Subsequent Event [Line Items]</t>
  </si>
  <si>
    <t>Date Payable</t>
  </si>
  <si>
    <t>Subsequent Event [Member]</t>
  </si>
  <si>
    <t>Feb. 24,
		2017</t>
  </si>
  <si>
    <t>Cash dividends declared per share</t>
  </si>
  <si>
    <t>Mar. 24,
		2017</t>
  </si>
  <si>
    <t>Date of record for Dividend Declared</t>
  </si>
  <si>
    <t>Mar. 10,
		2017</t>
  </si>
  <si>
    <t>Schedule II: Valuation and Qualifying Accounts (Detail) - USD ($) $ in Millions</t>
  </si>
  <si>
    <t>Allowances on Accounts Receivable [Member]</t>
  </si>
  <si>
    <t>Valuation And Qualifying Accounts Disclosure [Line Items]</t>
  </si>
  <si>
    <t>Balance at beginning of period</t>
  </si>
  <si>
    <t>Charged to costs and expenses</t>
  </si>
  <si>
    <t>Charged to other accounts</t>
  </si>
  <si>
    <t>Deductions</t>
  </si>
  <si>
    <t>Balance at end of period</t>
  </si>
  <si>
    <t>Valuation Allowance for Deferred Tax Asset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68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7923410</v>
      </c>
    </row>
    <row r="18" spans="1:4">
      <c r="A18" s="4" t="s">
        <v>30</v>
      </c>
      <c r="D18" s="6" t="n">
        <v>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84</v>
      </c>
    </row>
    <row r="3" spans="1:4">
      <c r="A3" s="3" t="s">
        <v>920</v>
      </c>
    </row>
    <row r="4" spans="1:4">
      <c r="A4" s="4" t="s">
        <v>949</v>
      </c>
      <c r="B4" s="7" t="n">
        <v>6.4</v>
      </c>
      <c r="C4" s="7" t="n">
        <v>7.6</v>
      </c>
      <c r="D4" s="7" t="n">
        <v>6.7</v>
      </c>
    </row>
    <row r="5" spans="1:4">
      <c r="A5" s="4" t="s">
        <v>950</v>
      </c>
    </row>
    <row r="6" spans="1:4">
      <c r="A6" s="3" t="s">
        <v>920</v>
      </c>
    </row>
    <row r="7" spans="1:4">
      <c r="A7" s="4" t="s">
        <v>951</v>
      </c>
      <c r="B7" s="4" t="s">
        <v>611</v>
      </c>
    </row>
    <row r="8" spans="1:4">
      <c r="A8" s="4" t="s">
        <v>952</v>
      </c>
    </row>
    <row r="9" spans="1:4">
      <c r="A9" s="3" t="s">
        <v>920</v>
      </c>
    </row>
    <row r="10" spans="1:4">
      <c r="A10" s="4" t="s">
        <v>951</v>
      </c>
      <c r="B10" s="4" t="s">
        <v>813</v>
      </c>
    </row>
    <row r="11" spans="1:4">
      <c r="A11" s="4" t="s">
        <v>953</v>
      </c>
    </row>
    <row r="12" spans="1:4">
      <c r="A12" s="3" t="s">
        <v>920</v>
      </c>
    </row>
    <row r="13" spans="1:4">
      <c r="A13" s="4" t="s">
        <v>951</v>
      </c>
      <c r="B13" s="4" t="s">
        <v>954</v>
      </c>
    </row>
    <row r="14" spans="1:4">
      <c r="A14" s="4" t="s">
        <v>955</v>
      </c>
    </row>
    <row r="15" spans="1:4">
      <c r="A15" s="3" t="s">
        <v>920</v>
      </c>
    </row>
    <row r="16" spans="1:4">
      <c r="A16" s="4" t="s">
        <v>951</v>
      </c>
      <c r="B16" s="4" t="s">
        <v>956</v>
      </c>
    </row>
    <row r="17" spans="1:4">
      <c r="A17" s="4" t="s">
        <v>935</v>
      </c>
    </row>
    <row r="18" spans="1:4">
      <c r="A18" s="3" t="s">
        <v>920</v>
      </c>
    </row>
    <row r="19" spans="1:4">
      <c r="A19" s="4" t="s">
        <v>957</v>
      </c>
      <c r="B19" s="7" t="n">
        <v>0.3</v>
      </c>
    </row>
    <row r="20" spans="1:4">
      <c r="A20" s="4" t="s">
        <v>951</v>
      </c>
      <c r="B20" s="4" t="s">
        <v>958</v>
      </c>
      <c r="C20" s="4" t="s">
        <v>959</v>
      </c>
      <c r="D20" s="4" t="s">
        <v>960</v>
      </c>
    </row>
    <row r="21" spans="1:4">
      <c r="A21" s="4" t="s">
        <v>961</v>
      </c>
      <c r="B21" s="7" t="n">
        <v>0.8</v>
      </c>
    </row>
    <row r="22" spans="1:4">
      <c r="A22" s="4" t="s">
        <v>919</v>
      </c>
    </row>
    <row r="23" spans="1:4">
      <c r="A23" s="3" t="s">
        <v>920</v>
      </c>
    </row>
    <row r="24" spans="1:4">
      <c r="A24" s="4" t="s">
        <v>951</v>
      </c>
      <c r="B24" s="4" t="s">
        <v>962</v>
      </c>
      <c r="C24" s="4" t="s">
        <v>962</v>
      </c>
      <c r="D24" s="4" t="s">
        <v>962</v>
      </c>
    </row>
    <row r="25" spans="1:4">
      <c r="A25" s="4" t="s">
        <v>961</v>
      </c>
      <c r="B25" s="7" t="n">
        <v>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63</v>
      </c>
      <c r="B1" s="2" t="s">
        <v>2</v>
      </c>
      <c r="C1" s="2" t="s">
        <v>32</v>
      </c>
    </row>
    <row r="2" spans="1:3">
      <c r="A2" s="4" t="s">
        <v>919</v>
      </c>
    </row>
    <row r="3" spans="1:3">
      <c r="A3" s="3" t="s">
        <v>920</v>
      </c>
    </row>
    <row r="4" spans="1:3">
      <c r="A4" s="4" t="s">
        <v>964</v>
      </c>
      <c r="B4" s="4" t="s">
        <v>965</v>
      </c>
      <c r="C4" s="4" t="s">
        <v>966</v>
      </c>
    </row>
    <row r="5" spans="1:3">
      <c r="A5" s="4" t="s">
        <v>935</v>
      </c>
    </row>
    <row r="6" spans="1:3">
      <c r="A6" s="3" t="s">
        <v>920</v>
      </c>
    </row>
    <row r="7" spans="1:3">
      <c r="A7" s="4" t="s">
        <v>964</v>
      </c>
      <c r="B7" s="4" t="s">
        <v>967</v>
      </c>
      <c r="C7" s="4" t="s">
        <v>968</v>
      </c>
    </row>
    <row r="8" spans="1:3">
      <c r="A8" s="4" t="s">
        <v>969</v>
      </c>
      <c r="B8" s="4" t="s">
        <v>970</v>
      </c>
      <c r="C8" s="4" t="s">
        <v>9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2</v>
      </c>
      <c r="B1" s="2" t="s">
        <v>1</v>
      </c>
    </row>
    <row r="2" spans="1:4">
      <c r="B2" s="2" t="s">
        <v>2</v>
      </c>
      <c r="C2" s="2" t="s">
        <v>32</v>
      </c>
      <c r="D2" s="2" t="s">
        <v>84</v>
      </c>
    </row>
    <row r="3" spans="1:4">
      <c r="A3" s="4" t="s">
        <v>919</v>
      </c>
    </row>
    <row r="4" spans="1:4">
      <c r="A4" s="3" t="s">
        <v>920</v>
      </c>
    </row>
    <row r="5" spans="1:4">
      <c r="A5" s="4" t="s">
        <v>964</v>
      </c>
      <c r="B5" s="4" t="s">
        <v>966</v>
      </c>
      <c r="C5" s="4" t="s">
        <v>973</v>
      </c>
      <c r="D5" s="4" t="s">
        <v>429</v>
      </c>
    </row>
    <row r="6" spans="1:4">
      <c r="A6" s="4" t="s">
        <v>951</v>
      </c>
      <c r="B6" s="4" t="s">
        <v>962</v>
      </c>
      <c r="C6" s="4" t="s">
        <v>962</v>
      </c>
      <c r="D6" s="4" t="s">
        <v>962</v>
      </c>
    </row>
    <row r="7" spans="1:4">
      <c r="A7" s="4" t="s">
        <v>935</v>
      </c>
    </row>
    <row r="8" spans="1:4">
      <c r="A8" s="3" t="s">
        <v>920</v>
      </c>
    </row>
    <row r="9" spans="1:4">
      <c r="A9" s="4" t="s">
        <v>964</v>
      </c>
      <c r="B9" s="4" t="s">
        <v>968</v>
      </c>
      <c r="C9" s="4" t="s">
        <v>974</v>
      </c>
      <c r="D9" s="4" t="s">
        <v>975</v>
      </c>
    </row>
    <row r="10" spans="1:4">
      <c r="A10" s="4" t="s">
        <v>951</v>
      </c>
      <c r="B10" s="4" t="s">
        <v>958</v>
      </c>
      <c r="C10" s="4" t="s">
        <v>959</v>
      </c>
      <c r="D10" s="4" t="s">
        <v>960</v>
      </c>
    </row>
    <row r="11" spans="1:4">
      <c r="A11" s="4" t="s">
        <v>969</v>
      </c>
      <c r="B11" s="4" t="s">
        <v>971</v>
      </c>
      <c r="C11" s="4" t="s">
        <v>976</v>
      </c>
      <c r="D11" s="4" t="s">
        <v>9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78</v>
      </c>
      <c r="B1" s="2" t="s">
        <v>1</v>
      </c>
    </row>
    <row r="2" spans="1:4">
      <c r="B2" s="2" t="s">
        <v>2</v>
      </c>
      <c r="C2" s="2" t="s">
        <v>32</v>
      </c>
      <c r="D2" s="2" t="s">
        <v>84</v>
      </c>
    </row>
    <row r="3" spans="1:4">
      <c r="A3" s="4" t="s">
        <v>919</v>
      </c>
    </row>
    <row r="4" spans="1:4">
      <c r="A4" s="3" t="s">
        <v>920</v>
      </c>
    </row>
    <row r="5" spans="1:4">
      <c r="A5" s="4" t="s">
        <v>924</v>
      </c>
      <c r="D5" s="7" t="n">
        <v>0.1</v>
      </c>
    </row>
    <row r="6" spans="1:4">
      <c r="A6" s="4" t="s">
        <v>925</v>
      </c>
      <c r="B6" s="7" t="n">
        <v>1.3</v>
      </c>
      <c r="C6" s="7" t="n">
        <v>1.3</v>
      </c>
      <c r="D6" s="8" t="n">
        <v>0.8</v>
      </c>
    </row>
    <row r="7" spans="1:4">
      <c r="A7" s="4" t="s">
        <v>979</v>
      </c>
      <c r="B7" s="8" t="n">
        <v>-1.4</v>
      </c>
      <c r="C7" s="8" t="n">
        <v>-1.6</v>
      </c>
      <c r="D7" s="5" t="n">
        <v>-1</v>
      </c>
    </row>
    <row r="8" spans="1:4">
      <c r="A8" s="4" t="s">
        <v>980</v>
      </c>
      <c r="B8" s="8" t="n">
        <v>0.1</v>
      </c>
    </row>
    <row r="9" spans="1:4">
      <c r="A9" s="4" t="s">
        <v>981</v>
      </c>
      <c r="B9" s="8" t="n">
        <v>0.1</v>
      </c>
      <c r="C9" s="8" t="n">
        <v>0.4</v>
      </c>
    </row>
    <row r="10" spans="1:4">
      <c r="A10" s="4" t="s">
        <v>982</v>
      </c>
      <c r="B10" s="8" t="n">
        <v>0.1</v>
      </c>
      <c r="C10" s="8" t="n">
        <v>0.1</v>
      </c>
      <c r="D10" s="8" t="n">
        <v>-0.1</v>
      </c>
    </row>
    <row r="11" spans="1:4">
      <c r="A11" s="4" t="s">
        <v>935</v>
      </c>
    </row>
    <row r="12" spans="1:4">
      <c r="A12" s="3" t="s">
        <v>920</v>
      </c>
    </row>
    <row r="13" spans="1:4">
      <c r="A13" s="4" t="s">
        <v>924</v>
      </c>
      <c r="B13" s="8" t="n">
        <v>1.2</v>
      </c>
      <c r="C13" s="8" t="n">
        <v>1.2</v>
      </c>
      <c r="D13" s="8" t="n">
        <v>1.2</v>
      </c>
    </row>
    <row r="14" spans="1:4">
      <c r="A14" s="4" t="s">
        <v>925</v>
      </c>
      <c r="B14" s="8" t="n">
        <v>1.7</v>
      </c>
      <c r="C14" s="8" t="n">
        <v>1.7</v>
      </c>
      <c r="D14" s="8" t="n">
        <v>2.1</v>
      </c>
    </row>
    <row r="15" spans="1:4">
      <c r="A15" s="4" t="s">
        <v>979</v>
      </c>
      <c r="B15" s="8" t="n">
        <v>-1.6</v>
      </c>
      <c r="C15" s="8" t="n">
        <v>-1.9</v>
      </c>
      <c r="D15" s="8" t="n">
        <v>-1.8</v>
      </c>
    </row>
    <row r="16" spans="1:4">
      <c r="A16" s="4" t="s">
        <v>980</v>
      </c>
      <c r="C16" s="8" t="n">
        <v>0.1</v>
      </c>
    </row>
    <row r="17" spans="1:4">
      <c r="A17" s="4" t="s">
        <v>982</v>
      </c>
      <c r="B17" s="7" t="n">
        <v>1.3</v>
      </c>
      <c r="C17" s="7" t="n">
        <v>1.1</v>
      </c>
      <c r="D17" s="7" t="n">
        <v>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83</v>
      </c>
      <c r="B1" s="2" t="s">
        <v>2</v>
      </c>
      <c r="C1" s="2" t="s">
        <v>32</v>
      </c>
    </row>
    <row r="2" spans="1:3">
      <c r="A2" s="4" t="s">
        <v>919</v>
      </c>
    </row>
    <row r="3" spans="1:3">
      <c r="A3" s="3" t="s">
        <v>920</v>
      </c>
    </row>
    <row r="4" spans="1:3">
      <c r="A4" s="4" t="s">
        <v>984</v>
      </c>
      <c r="B4" s="4" t="s">
        <v>426</v>
      </c>
      <c r="C4" s="4" t="s">
        <v>426</v>
      </c>
    </row>
    <row r="5" spans="1:3">
      <c r="A5" s="4" t="s">
        <v>935</v>
      </c>
    </row>
    <row r="6" spans="1:3">
      <c r="A6" s="3" t="s">
        <v>920</v>
      </c>
    </row>
    <row r="7" spans="1:3">
      <c r="A7" s="4" t="s">
        <v>984</v>
      </c>
      <c r="B7" s="4" t="s">
        <v>426</v>
      </c>
      <c r="C7" s="4" t="s">
        <v>426</v>
      </c>
    </row>
    <row r="8" spans="1:3">
      <c r="A8" s="4" t="s">
        <v>985</v>
      </c>
    </row>
    <row r="9" spans="1:3">
      <c r="A9" s="3" t="s">
        <v>920</v>
      </c>
    </row>
    <row r="10" spans="1:3">
      <c r="A10" s="4" t="s">
        <v>984</v>
      </c>
      <c r="B10" s="4" t="s">
        <v>986</v>
      </c>
      <c r="C10" s="4" t="s">
        <v>987</v>
      </c>
    </row>
    <row r="11" spans="1:3">
      <c r="A11" s="4" t="s">
        <v>988</v>
      </c>
    </row>
    <row r="12" spans="1:3">
      <c r="A12" s="3" t="s">
        <v>920</v>
      </c>
    </row>
    <row r="13" spans="1:3">
      <c r="A13" s="4" t="s">
        <v>984</v>
      </c>
      <c r="B13" s="4" t="s">
        <v>989</v>
      </c>
      <c r="C13" s="4" t="s">
        <v>990</v>
      </c>
    </row>
    <row r="14" spans="1:3">
      <c r="A14" s="4" t="s">
        <v>991</v>
      </c>
    </row>
    <row r="15" spans="1:3">
      <c r="A15" s="3" t="s">
        <v>920</v>
      </c>
    </row>
    <row r="16" spans="1:3">
      <c r="A16" s="4" t="s">
        <v>984</v>
      </c>
      <c r="B16" s="4" t="s">
        <v>992</v>
      </c>
      <c r="C16" s="4" t="s">
        <v>993</v>
      </c>
    </row>
    <row r="17" spans="1:3">
      <c r="A17" s="4" t="s">
        <v>994</v>
      </c>
    </row>
    <row r="18" spans="1:3">
      <c r="A18" s="3" t="s">
        <v>920</v>
      </c>
    </row>
    <row r="19" spans="1:3">
      <c r="A19" s="4" t="s">
        <v>984</v>
      </c>
      <c r="B19" s="4" t="s">
        <v>995</v>
      </c>
      <c r="C19" s="4" t="s">
        <v>996</v>
      </c>
    </row>
    <row r="20" spans="1:3">
      <c r="A20" s="4" t="s">
        <v>997</v>
      </c>
    </row>
    <row r="21" spans="1:3">
      <c r="A21" s="3" t="s">
        <v>920</v>
      </c>
    </row>
    <row r="22" spans="1:3">
      <c r="A22" s="4" t="s">
        <v>984</v>
      </c>
      <c r="B22" s="4" t="s">
        <v>954</v>
      </c>
      <c r="C22" s="4" t="s">
        <v>998</v>
      </c>
    </row>
    <row r="23" spans="1:3">
      <c r="A23" s="4" t="s">
        <v>999</v>
      </c>
    </row>
    <row r="24" spans="1:3">
      <c r="A24" s="3" t="s">
        <v>920</v>
      </c>
    </row>
    <row r="25" spans="1:3">
      <c r="A25" s="4" t="s">
        <v>984</v>
      </c>
      <c r="B25" s="4" t="s">
        <v>813</v>
      </c>
      <c r="C25" s="4" t="s">
        <v>956</v>
      </c>
    </row>
    <row r="26" spans="1:3">
      <c r="A26" s="4" t="s">
        <v>1000</v>
      </c>
    </row>
    <row r="27" spans="1:3">
      <c r="A27" s="3" t="s">
        <v>920</v>
      </c>
    </row>
    <row r="28" spans="1:3">
      <c r="A28" s="4" t="s">
        <v>984</v>
      </c>
      <c r="B28" s="4" t="s">
        <v>597</v>
      </c>
      <c r="C28" s="4" t="s">
        <v>10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v>
      </c>
      <c r="C1" s="2" t="s">
        <v>32</v>
      </c>
      <c r="D1" s="2" t="s">
        <v>84</v>
      </c>
    </row>
    <row r="2" spans="1:4">
      <c r="A2" s="4" t="s">
        <v>919</v>
      </c>
    </row>
    <row r="3" spans="1:4">
      <c r="A3" s="3" t="s">
        <v>920</v>
      </c>
    </row>
    <row r="4" spans="1:4">
      <c r="A4" s="4" t="s">
        <v>481</v>
      </c>
      <c r="B4" s="7" t="n">
        <v>22.7</v>
      </c>
      <c r="C4" s="7" t="n">
        <v>23.9</v>
      </c>
      <c r="D4" s="7" t="n">
        <v>27.3</v>
      </c>
    </row>
    <row r="5" spans="1:4">
      <c r="A5" s="4" t="s">
        <v>1003</v>
      </c>
    </row>
    <row r="6" spans="1:4">
      <c r="A6" s="3" t="s">
        <v>920</v>
      </c>
    </row>
    <row r="7" spans="1:4">
      <c r="A7" s="4" t="s">
        <v>481</v>
      </c>
      <c r="B7" s="8" t="n">
        <v>11.8</v>
      </c>
      <c r="C7" s="8" t="n">
        <v>12.1</v>
      </c>
    </row>
    <row r="8" spans="1:4">
      <c r="A8" s="4" t="s">
        <v>1004</v>
      </c>
    </row>
    <row r="9" spans="1:4">
      <c r="A9" s="3" t="s">
        <v>920</v>
      </c>
    </row>
    <row r="10" spans="1:4">
      <c r="A10" s="4" t="s">
        <v>481</v>
      </c>
      <c r="B10" s="8" t="n">
        <v>9.1</v>
      </c>
      <c r="C10" s="8" t="n">
        <v>9.300000000000001</v>
      </c>
    </row>
    <row r="11" spans="1:4">
      <c r="A11" s="4" t="s">
        <v>1005</v>
      </c>
    </row>
    <row r="12" spans="1:4">
      <c r="A12" s="3" t="s">
        <v>920</v>
      </c>
    </row>
    <row r="13" spans="1:4">
      <c r="A13" s="4" t="s">
        <v>481</v>
      </c>
      <c r="B13" s="8" t="n">
        <v>1.8</v>
      </c>
      <c r="C13" s="8" t="n">
        <v>2.5</v>
      </c>
    </row>
    <row r="14" spans="1:4">
      <c r="A14" s="4" t="s">
        <v>935</v>
      </c>
    </row>
    <row r="15" spans="1:4">
      <c r="A15" s="3" t="s">
        <v>920</v>
      </c>
    </row>
    <row r="16" spans="1:4">
      <c r="A16" s="4" t="s">
        <v>481</v>
      </c>
      <c r="B16" s="8" t="n">
        <v>26.2</v>
      </c>
      <c r="C16" s="8" t="n">
        <v>27.6</v>
      </c>
      <c r="D16" s="7" t="n">
        <v>29.2</v>
      </c>
    </row>
    <row r="17" spans="1:4">
      <c r="A17" s="4" t="s">
        <v>1006</v>
      </c>
    </row>
    <row r="18" spans="1:4">
      <c r="A18" s="3" t="s">
        <v>920</v>
      </c>
    </row>
    <row r="19" spans="1:4">
      <c r="A19" s="4" t="s">
        <v>481</v>
      </c>
      <c r="B19" s="8" t="n">
        <v>18.5</v>
      </c>
      <c r="C19" s="8" t="n">
        <v>21.4</v>
      </c>
    </row>
    <row r="20" spans="1:4">
      <c r="A20" s="4" t="s">
        <v>1007</v>
      </c>
    </row>
    <row r="21" spans="1:4">
      <c r="A21" s="3" t="s">
        <v>920</v>
      </c>
    </row>
    <row r="22" spans="1:4">
      <c r="A22" s="4" t="s">
        <v>481</v>
      </c>
      <c r="B22" s="8" t="n">
        <v>5.9</v>
      </c>
      <c r="C22" s="8" t="n">
        <v>4.3</v>
      </c>
    </row>
    <row r="23" spans="1:4">
      <c r="A23" s="4" t="s">
        <v>1008</v>
      </c>
    </row>
    <row r="24" spans="1:4">
      <c r="A24" s="3" t="s">
        <v>920</v>
      </c>
    </row>
    <row r="25" spans="1:4">
      <c r="A25" s="4" t="s">
        <v>481</v>
      </c>
      <c r="B25" s="8" t="n">
        <v>0.5</v>
      </c>
      <c r="C25" s="5" t="n">
        <v>1</v>
      </c>
    </row>
    <row r="26" spans="1:4">
      <c r="A26" s="4" t="s">
        <v>1009</v>
      </c>
    </row>
    <row r="27" spans="1:4">
      <c r="A27" s="3" t="s">
        <v>920</v>
      </c>
    </row>
    <row r="28" spans="1:4">
      <c r="A28" s="4" t="s">
        <v>481</v>
      </c>
      <c r="B28" s="8" t="n">
        <v>1.3</v>
      </c>
      <c r="C28" s="8" t="n">
        <v>0.9</v>
      </c>
    </row>
    <row r="29" spans="1:4">
      <c r="A29" s="4" t="s">
        <v>1010</v>
      </c>
    </row>
    <row r="30" spans="1:4">
      <c r="A30" s="3" t="s">
        <v>920</v>
      </c>
    </row>
    <row r="31" spans="1:4">
      <c r="A31" s="4" t="s">
        <v>481</v>
      </c>
      <c r="B31" s="8" t="n">
        <v>0.5</v>
      </c>
      <c r="C31" s="5" t="n">
        <v>1</v>
      </c>
    </row>
    <row r="32" spans="1:4">
      <c r="A32" s="4" t="s">
        <v>1011</v>
      </c>
    </row>
    <row r="33" spans="1:4">
      <c r="A33" s="3" t="s">
        <v>920</v>
      </c>
    </row>
    <row r="34" spans="1:4">
      <c r="A34" s="4" t="s">
        <v>481</v>
      </c>
      <c r="B34" s="8" t="n">
        <v>0.5</v>
      </c>
      <c r="C34" s="5" t="n">
        <v>1</v>
      </c>
    </row>
    <row r="35" spans="1:4">
      <c r="A35" s="4" t="s">
        <v>1012</v>
      </c>
    </row>
    <row r="36" spans="1:4">
      <c r="A36" s="3" t="s">
        <v>920</v>
      </c>
    </row>
    <row r="37" spans="1:4">
      <c r="A37" s="4" t="s">
        <v>481</v>
      </c>
      <c r="B37" s="8" t="n">
        <v>21.3</v>
      </c>
      <c r="C37" s="8" t="n">
        <v>22.6</v>
      </c>
    </row>
    <row r="38" spans="1:4">
      <c r="A38" s="4" t="s">
        <v>1013</v>
      </c>
    </row>
    <row r="39" spans="1:4">
      <c r="A39" s="3" t="s">
        <v>920</v>
      </c>
    </row>
    <row r="40" spans="1:4">
      <c r="A40" s="4" t="s">
        <v>481</v>
      </c>
      <c r="B40" s="8" t="n">
        <v>11.8</v>
      </c>
      <c r="C40" s="8" t="n">
        <v>12.1</v>
      </c>
    </row>
    <row r="41" spans="1:4">
      <c r="A41" s="4" t="s">
        <v>1014</v>
      </c>
    </row>
    <row r="42" spans="1:4">
      <c r="A42" s="3" t="s">
        <v>920</v>
      </c>
    </row>
    <row r="43" spans="1:4">
      <c r="A43" s="4" t="s">
        <v>481</v>
      </c>
      <c r="B43" s="8" t="n">
        <v>9.1</v>
      </c>
      <c r="C43" s="8" t="n">
        <v>9.300000000000001</v>
      </c>
    </row>
    <row r="44" spans="1:4">
      <c r="A44" s="4" t="s">
        <v>1015</v>
      </c>
    </row>
    <row r="45" spans="1:4">
      <c r="A45" s="3" t="s">
        <v>920</v>
      </c>
    </row>
    <row r="46" spans="1:4">
      <c r="A46" s="4" t="s">
        <v>481</v>
      </c>
      <c r="B46" s="8" t="n">
        <v>0.4</v>
      </c>
      <c r="C46" s="8" t="n">
        <v>1.2</v>
      </c>
    </row>
    <row r="47" spans="1:4">
      <c r="A47" s="4" t="s">
        <v>1016</v>
      </c>
    </row>
    <row r="48" spans="1:4">
      <c r="A48" s="3" t="s">
        <v>920</v>
      </c>
    </row>
    <row r="49" spans="1:4">
      <c r="A49" s="4" t="s">
        <v>481</v>
      </c>
      <c r="B49" s="8" t="n">
        <v>25.7</v>
      </c>
      <c r="C49" s="8" t="n">
        <v>26.6</v>
      </c>
    </row>
    <row r="50" spans="1:4">
      <c r="A50" s="4" t="s">
        <v>1017</v>
      </c>
    </row>
    <row r="51" spans="1:4">
      <c r="A51" s="3" t="s">
        <v>920</v>
      </c>
    </row>
    <row r="52" spans="1:4">
      <c r="A52" s="4" t="s">
        <v>481</v>
      </c>
      <c r="B52" s="8" t="n">
        <v>18.5</v>
      </c>
      <c r="C52" s="8" t="n">
        <v>21.4</v>
      </c>
    </row>
    <row r="53" spans="1:4">
      <c r="A53" s="4" t="s">
        <v>1018</v>
      </c>
    </row>
    <row r="54" spans="1:4">
      <c r="A54" s="3" t="s">
        <v>920</v>
      </c>
    </row>
    <row r="55" spans="1:4">
      <c r="A55" s="4" t="s">
        <v>481</v>
      </c>
      <c r="B55" s="8" t="n">
        <v>5.9</v>
      </c>
      <c r="C55" s="8" t="n">
        <v>4.3</v>
      </c>
    </row>
    <row r="56" spans="1:4">
      <c r="A56" s="4" t="s">
        <v>1019</v>
      </c>
    </row>
    <row r="57" spans="1:4">
      <c r="A57" s="3" t="s">
        <v>920</v>
      </c>
    </row>
    <row r="58" spans="1:4">
      <c r="A58" s="4" t="s">
        <v>481</v>
      </c>
      <c r="B58" s="8" t="n">
        <v>1.3</v>
      </c>
      <c r="C58" s="8" t="n">
        <v>0.9</v>
      </c>
    </row>
    <row r="59" spans="1:4">
      <c r="A59" s="4" t="s">
        <v>1020</v>
      </c>
    </row>
    <row r="60" spans="1:4">
      <c r="A60" s="3" t="s">
        <v>920</v>
      </c>
    </row>
    <row r="61" spans="1:4">
      <c r="A61" s="4" t="s">
        <v>481</v>
      </c>
      <c r="B61" s="8" t="n">
        <v>1.4</v>
      </c>
      <c r="C61" s="8" t="n">
        <v>1.3</v>
      </c>
    </row>
    <row r="62" spans="1:4">
      <c r="A62" s="4" t="s">
        <v>1021</v>
      </c>
    </row>
    <row r="63" spans="1:4">
      <c r="A63" s="3" t="s">
        <v>920</v>
      </c>
    </row>
    <row r="64" spans="1:4">
      <c r="A64" s="4" t="s">
        <v>481</v>
      </c>
      <c r="B64" s="8" t="n">
        <v>1.4</v>
      </c>
      <c r="C64" s="8" t="n">
        <v>1.3</v>
      </c>
    </row>
    <row r="65" spans="1:4">
      <c r="A65" s="4" t="s">
        <v>1022</v>
      </c>
    </row>
    <row r="66" spans="1:4">
      <c r="A66" s="3" t="s">
        <v>920</v>
      </c>
    </row>
    <row r="67" spans="1:4">
      <c r="A67" s="4" t="s">
        <v>481</v>
      </c>
      <c r="B67" s="7" t="n">
        <v>1.4</v>
      </c>
      <c r="C67" s="7" t="n">
        <v>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023</v>
      </c>
      <c r="B1" s="2" t="s">
        <v>1</v>
      </c>
    </row>
    <row r="2" spans="1:2">
      <c r="B2" s="2" t="s">
        <v>571</v>
      </c>
    </row>
    <row r="3" spans="1:2">
      <c r="A3" s="3" t="s">
        <v>920</v>
      </c>
    </row>
    <row r="4" spans="1:2">
      <c r="A4" s="4" t="s">
        <v>931</v>
      </c>
      <c r="B4" s="7" t="n">
        <v>1.3</v>
      </c>
    </row>
    <row r="5" spans="1:2">
      <c r="A5" s="4" t="s">
        <v>1024</v>
      </c>
      <c r="B5" s="8" t="n">
        <v>0.1</v>
      </c>
    </row>
    <row r="6" spans="1:2">
      <c r="A6" s="4" t="s">
        <v>1025</v>
      </c>
      <c r="B6" s="8" t="n">
        <v>0.1</v>
      </c>
    </row>
    <row r="7" spans="1:2">
      <c r="A7" s="4" t="s">
        <v>1026</v>
      </c>
      <c r="B7" s="8" t="n">
        <v>-0.1</v>
      </c>
    </row>
    <row r="8" spans="1:2">
      <c r="A8" s="4" t="s">
        <v>934</v>
      </c>
      <c r="B8" s="7" t="n">
        <v>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1027</v>
      </c>
      <c r="B1" s="2" t="s">
        <v>571</v>
      </c>
    </row>
    <row r="2" spans="1:2">
      <c r="A2" s="4" t="s">
        <v>919</v>
      </c>
    </row>
    <row r="3" spans="1:2">
      <c r="A3" s="3" t="s">
        <v>920</v>
      </c>
    </row>
    <row r="4" spans="1:2">
      <c r="A4" s="5" t="n">
        <v>2017</v>
      </c>
      <c r="B4" s="7" t="n">
        <v>1.8</v>
      </c>
    </row>
    <row r="5" spans="1:2">
      <c r="A5" s="5" t="n">
        <v>2018</v>
      </c>
      <c r="B5" s="8" t="n">
        <v>1.5</v>
      </c>
    </row>
    <row r="6" spans="1:2">
      <c r="A6" s="5" t="n">
        <v>2019</v>
      </c>
      <c r="B6" s="8" t="n">
        <v>1.5</v>
      </c>
    </row>
    <row r="7" spans="1:2">
      <c r="A7" s="5" t="n">
        <v>2020</v>
      </c>
      <c r="B7" s="8" t="n">
        <v>1.6</v>
      </c>
    </row>
    <row r="8" spans="1:2">
      <c r="A8" s="5" t="n">
        <v>2021</v>
      </c>
      <c r="B8" s="8" t="n">
        <v>1.7</v>
      </c>
    </row>
    <row r="9" spans="1:2">
      <c r="A9" s="4" t="s">
        <v>1028</v>
      </c>
      <c r="B9" s="8" t="n">
        <v>9.4</v>
      </c>
    </row>
    <row r="10" spans="1:2">
      <c r="A10" s="4" t="s">
        <v>935</v>
      </c>
    </row>
    <row r="11" spans="1:2">
      <c r="A11" s="3" t="s">
        <v>920</v>
      </c>
    </row>
    <row r="12" spans="1:2">
      <c r="A12" s="5" t="n">
        <v>2017</v>
      </c>
      <c r="B12" s="8" t="n">
        <v>1.5</v>
      </c>
    </row>
    <row r="13" spans="1:2">
      <c r="A13" s="5" t="n">
        <v>2018</v>
      </c>
      <c r="B13" s="8" t="n">
        <v>1.6</v>
      </c>
    </row>
    <row r="14" spans="1:2">
      <c r="A14" s="5" t="n">
        <v>2019</v>
      </c>
      <c r="B14" s="8" t="n">
        <v>1.6</v>
      </c>
    </row>
    <row r="15" spans="1:2">
      <c r="A15" s="5" t="n">
        <v>2020</v>
      </c>
      <c r="B15" s="8" t="n">
        <v>1.7</v>
      </c>
    </row>
    <row r="16" spans="1:2">
      <c r="A16" s="5" t="n">
        <v>2021</v>
      </c>
      <c r="B16" s="8" t="n">
        <v>1.9</v>
      </c>
    </row>
    <row r="17" spans="1:2">
      <c r="A17" s="4" t="s">
        <v>1028</v>
      </c>
      <c r="B17" s="7" t="n">
        <v>1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3" t="s">
        <v>1030</v>
      </c>
    </row>
    <row r="3" spans="1:3">
      <c r="A3" s="4" t="s">
        <v>560</v>
      </c>
      <c r="B3" s="7" t="n">
        <v>-16.9</v>
      </c>
      <c r="C3" s="7" t="n">
        <v>-19.6</v>
      </c>
    </row>
    <row r="4" spans="1:3">
      <c r="A4" s="4" t="s">
        <v>561</v>
      </c>
      <c r="B4" s="8" t="n">
        <v>-5.6</v>
      </c>
      <c r="C4" s="8" t="n">
        <v>-6.7</v>
      </c>
    </row>
    <row r="5" spans="1:3">
      <c r="A5" s="4" t="s">
        <v>1031</v>
      </c>
      <c r="B5" s="5" t="n">
        <v>600</v>
      </c>
      <c r="C5" s="5" t="n">
        <v>600</v>
      </c>
    </row>
    <row r="6" spans="1:3">
      <c r="A6" s="4" t="s">
        <v>1032</v>
      </c>
    </row>
    <row r="7" spans="1:3">
      <c r="A7" s="3" t="s">
        <v>1030</v>
      </c>
    </row>
    <row r="8" spans="1:3">
      <c r="A8" s="4" t="s">
        <v>1033</v>
      </c>
      <c r="B8" s="5" t="n">
        <v>600</v>
      </c>
      <c r="C8" s="5" t="n">
        <v>600</v>
      </c>
    </row>
    <row r="9" spans="1:3">
      <c r="A9" s="4" t="s">
        <v>560</v>
      </c>
      <c r="B9" s="8" t="n">
        <v>-9.199999999999999</v>
      </c>
      <c r="C9" s="8" t="n">
        <v>-10.4</v>
      </c>
    </row>
    <row r="10" spans="1:3">
      <c r="A10" s="4" t="s">
        <v>1031</v>
      </c>
      <c r="B10" s="8" t="n">
        <v>590.8</v>
      </c>
      <c r="C10" s="8" t="n">
        <v>589.6</v>
      </c>
    </row>
    <row r="11" spans="1:3">
      <c r="A11" s="4" t="s">
        <v>563</v>
      </c>
    </row>
    <row r="12" spans="1:3">
      <c r="A12" s="3" t="s">
        <v>1030</v>
      </c>
    </row>
    <row r="13" spans="1:3">
      <c r="A13" s="4" t="s">
        <v>1033</v>
      </c>
      <c r="B13" s="8" t="n">
        <v>1011.5</v>
      </c>
      <c r="C13" s="8" t="n">
        <v>1022.2</v>
      </c>
    </row>
    <row r="14" spans="1:3">
      <c r="A14" s="4" t="s">
        <v>560</v>
      </c>
      <c r="B14" s="8" t="n">
        <v>-7.6</v>
      </c>
      <c r="C14" s="8" t="n">
        <v>-9.1</v>
      </c>
    </row>
    <row r="15" spans="1:3">
      <c r="A15" s="4" t="s">
        <v>561</v>
      </c>
      <c r="B15" s="8" t="n">
        <v>-4.7</v>
      </c>
      <c r="C15" s="8" t="n">
        <v>-5.6</v>
      </c>
    </row>
    <row r="16" spans="1:3">
      <c r="A16" s="4" t="s">
        <v>1034</v>
      </c>
      <c r="B16" s="8" t="n">
        <v>999.2</v>
      </c>
      <c r="C16" s="8" t="n">
        <v>1007.5</v>
      </c>
    </row>
    <row r="17" spans="1:3">
      <c r="A17" s="4" t="s">
        <v>565</v>
      </c>
    </row>
    <row r="18" spans="1:3">
      <c r="A18" s="3" t="s">
        <v>1030</v>
      </c>
    </row>
    <row r="19" spans="1:3">
      <c r="A19" s="4" t="s">
        <v>1033</v>
      </c>
      <c r="B19" s="8" t="n">
        <v>233.3</v>
      </c>
      <c r="C19" s="8" t="n">
        <v>244.1</v>
      </c>
    </row>
    <row r="20" spans="1:3">
      <c r="A20" s="4" t="s">
        <v>560</v>
      </c>
      <c r="B20" s="8" t="n">
        <v>-0.1</v>
      </c>
      <c r="C20" s="8" t="n">
        <v>-0.1</v>
      </c>
    </row>
    <row r="21" spans="1:3">
      <c r="A21" s="4" t="s">
        <v>561</v>
      </c>
      <c r="B21" s="8" t="n">
        <v>-0.9</v>
      </c>
      <c r="C21" s="8" t="n">
        <v>-1.1</v>
      </c>
    </row>
    <row r="22" spans="1:3">
      <c r="A22" s="4" t="s">
        <v>1034</v>
      </c>
      <c r="B22" s="8" t="n">
        <v>232.3</v>
      </c>
      <c r="C22" s="8" t="n">
        <v>242.9</v>
      </c>
    </row>
    <row r="23" spans="1:3">
      <c r="A23" s="4" t="s">
        <v>1035</v>
      </c>
    </row>
    <row r="24" spans="1:3">
      <c r="A24" s="3" t="s">
        <v>1030</v>
      </c>
    </row>
    <row r="25" spans="1:3">
      <c r="A25" s="4" t="s">
        <v>1036</v>
      </c>
      <c r="B25" s="8" t="n">
        <v>625.5</v>
      </c>
      <c r="C25" s="8" t="n">
        <v>605.9</v>
      </c>
    </row>
    <row r="26" spans="1:3">
      <c r="A26" s="4" t="s">
        <v>1037</v>
      </c>
    </row>
    <row r="27" spans="1:3">
      <c r="A27" s="3" t="s">
        <v>1030</v>
      </c>
    </row>
    <row r="28" spans="1:3">
      <c r="A28" s="4" t="s">
        <v>1038</v>
      </c>
      <c r="B28" s="8" t="n">
        <v>1017.8</v>
      </c>
      <c r="C28" s="8" t="n">
        <v>1000.5</v>
      </c>
    </row>
    <row r="29" spans="1:3">
      <c r="A29" s="4" t="s">
        <v>1039</v>
      </c>
    </row>
    <row r="30" spans="1:3">
      <c r="A30" s="3" t="s">
        <v>1030</v>
      </c>
    </row>
    <row r="31" spans="1:3">
      <c r="A31" s="4" t="s">
        <v>1038</v>
      </c>
      <c r="B31" s="7" t="n">
        <v>234.8</v>
      </c>
      <c r="C31" s="7" t="n">
        <v>243.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s>
  <sheetData>
    <row r="1" spans="1:4">
      <c r="A1" s="1" t="s">
        <v>1040</v>
      </c>
      <c r="B1" s="2" t="s">
        <v>1041</v>
      </c>
      <c r="C1" s="2" t="s">
        <v>2</v>
      </c>
      <c r="D1" s="2" t="s">
        <v>32</v>
      </c>
    </row>
    <row r="2" spans="1:4">
      <c r="A2" s="3" t="s">
        <v>1042</v>
      </c>
    </row>
    <row r="3" spans="1:4">
      <c r="A3" s="4" t="s">
        <v>71</v>
      </c>
      <c r="B3" s="9" t="n">
        <v>0.001</v>
      </c>
      <c r="C3" s="9" t="n">
        <v>0.001</v>
      </c>
      <c r="D3" s="9" t="n">
        <v>0.001</v>
      </c>
    </row>
    <row r="4" spans="1:4">
      <c r="A4" s="4" t="s">
        <v>1043</v>
      </c>
    </row>
    <row r="5" spans="1:4">
      <c r="A5" s="3" t="s">
        <v>1042</v>
      </c>
    </row>
    <row r="6" spans="1:4">
      <c r="A6" s="4" t="s">
        <v>1044</v>
      </c>
      <c r="C6" s="4" t="s">
        <v>1045</v>
      </c>
    </row>
    <row r="7" spans="1:4">
      <c r="A7" s="4" t="s">
        <v>71</v>
      </c>
      <c r="B7" s="13" t="n">
        <v>0.01</v>
      </c>
    </row>
    <row r="8" spans="1:4">
      <c r="A8" s="4" t="s">
        <v>1046</v>
      </c>
      <c r="B8" s="10" t="n">
        <v>13.5</v>
      </c>
    </row>
    <row r="9" spans="1:4">
      <c r="A9" s="4" t="s">
        <v>1047</v>
      </c>
      <c r="B9" s="4" t="s">
        <v>10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49</v>
      </c>
      <c r="B1" s="2" t="s">
        <v>667</v>
      </c>
      <c r="C1" s="2" t="s">
        <v>2</v>
      </c>
      <c r="D1" s="2" t="s">
        <v>84</v>
      </c>
    </row>
    <row r="2" spans="1:4">
      <c r="A2" s="3" t="s">
        <v>1050</v>
      </c>
    </row>
    <row r="3" spans="1:4">
      <c r="A3" s="4" t="s">
        <v>677</v>
      </c>
      <c r="C3" s="4" t="s">
        <v>426</v>
      </c>
    </row>
    <row r="4" spans="1:4">
      <c r="A4" s="4" t="s">
        <v>685</v>
      </c>
    </row>
    <row r="5" spans="1:4">
      <c r="A5" s="3" t="s">
        <v>1050</v>
      </c>
    </row>
    <row r="6" spans="1:4">
      <c r="A6" s="4" t="s">
        <v>1051</v>
      </c>
      <c r="D6" s="6" t="n">
        <v>14700000</v>
      </c>
    </row>
    <row r="7" spans="1:4">
      <c r="A7" s="4" t="s">
        <v>1052</v>
      </c>
      <c r="C7" s="6" t="n">
        <v>0</v>
      </c>
    </row>
    <row r="8" spans="1:4">
      <c r="A8" s="4" t="s">
        <v>677</v>
      </c>
      <c r="B8" s="4" t="s">
        <v>686</v>
      </c>
    </row>
    <row r="9" spans="1:4">
      <c r="A9" s="4" t="s">
        <v>1053</v>
      </c>
    </row>
    <row r="10" spans="1:4">
      <c r="A10" s="3" t="s">
        <v>1050</v>
      </c>
    </row>
    <row r="11" spans="1:4">
      <c r="A11" s="4" t="s">
        <v>677</v>
      </c>
      <c r="C11" s="4" t="s">
        <v>105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v>
      </c>
    </row>
    <row r="2" spans="1:2">
      <c r="B2" s="2" t="s">
        <v>401</v>
      </c>
    </row>
    <row r="3" spans="1:2">
      <c r="A3" s="3" t="s">
        <v>1056</v>
      </c>
    </row>
    <row r="4" spans="1:2">
      <c r="A4" s="4" t="s">
        <v>403</v>
      </c>
      <c r="B4" s="5" t="n">
        <v>3</v>
      </c>
    </row>
    <row r="5" spans="1:2">
      <c r="A5" s="4" t="s">
        <v>1057</v>
      </c>
    </row>
    <row r="6" spans="1:2">
      <c r="A6" s="3" t="s">
        <v>1056</v>
      </c>
    </row>
    <row r="7" spans="1:2">
      <c r="A7" s="4" t="s">
        <v>1058</v>
      </c>
      <c r="B7" s="4" t="s">
        <v>1059</v>
      </c>
    </row>
    <row r="8" spans="1:2">
      <c r="A8" s="4" t="s">
        <v>1060</v>
      </c>
    </row>
    <row r="9" spans="1:2">
      <c r="A9" s="3" t="s">
        <v>1056</v>
      </c>
    </row>
    <row r="10" spans="1:2">
      <c r="A10" s="4" t="s">
        <v>1058</v>
      </c>
      <c r="B10" s="4" t="s">
        <v>106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77</v>
      </c>
      <c r="J1" s="2" t="s">
        <v>1</v>
      </c>
    </row>
    <row r="2" spans="1:12">
      <c r="B2" s="2" t="s">
        <v>2</v>
      </c>
      <c r="C2" s="2" t="s">
        <v>78</v>
      </c>
      <c r="D2" s="2" t="s">
        <v>79</v>
      </c>
      <c r="E2" s="2" t="s">
        <v>80</v>
      </c>
      <c r="F2" s="2" t="s">
        <v>32</v>
      </c>
      <c r="G2" s="2" t="s">
        <v>81</v>
      </c>
      <c r="H2" s="2" t="s">
        <v>82</v>
      </c>
      <c r="I2" s="2" t="s">
        <v>83</v>
      </c>
      <c r="J2" s="2" t="s">
        <v>2</v>
      </c>
      <c r="K2" s="2" t="s">
        <v>32</v>
      </c>
      <c r="L2" s="2" t="s">
        <v>84</v>
      </c>
    </row>
    <row r="3" spans="1:12">
      <c r="A3" s="3" t="s">
        <v>1056</v>
      </c>
    </row>
    <row r="4" spans="1:12">
      <c r="A4" s="4" t="s">
        <v>1063</v>
      </c>
      <c r="B4" s="7" t="n">
        <v>646.6</v>
      </c>
      <c r="C4" s="7" t="n">
        <v>676.2</v>
      </c>
      <c r="D4" s="7" t="n">
        <v>728.4</v>
      </c>
      <c r="E4" s="7" t="n">
        <v>739.5</v>
      </c>
      <c r="F4" s="7" t="n">
        <v>735.3</v>
      </c>
      <c r="G4" s="7" t="n">
        <v>746.6</v>
      </c>
      <c r="H4" s="7" t="n">
        <v>800.2</v>
      </c>
      <c r="I4" s="7" t="n">
        <v>765.2</v>
      </c>
      <c r="J4" s="7" t="n">
        <v>2790.7</v>
      </c>
      <c r="K4" s="7" t="n">
        <v>3047.3</v>
      </c>
      <c r="L4" s="6" t="n">
        <v>2717</v>
      </c>
    </row>
    <row r="5" spans="1:12">
      <c r="A5" s="4" t="s">
        <v>1064</v>
      </c>
      <c r="J5" s="5" t="n">
        <v>493</v>
      </c>
      <c r="K5" s="8" t="n">
        <v>538.2</v>
      </c>
      <c r="L5" s="8" t="n">
        <v>478.6</v>
      </c>
    </row>
    <row r="6" spans="1:12">
      <c r="A6" s="4" t="s">
        <v>1065</v>
      </c>
      <c r="J6" s="8" t="n">
        <v>194.5</v>
      </c>
      <c r="K6" s="8" t="n">
        <v>226.3</v>
      </c>
      <c r="L6" s="8" t="n">
        <v>156.4</v>
      </c>
    </row>
    <row r="7" spans="1:12">
      <c r="A7" s="4" t="s">
        <v>1066</v>
      </c>
      <c r="J7" s="8" t="n">
        <v>221.3</v>
      </c>
      <c r="K7" s="8" t="n">
        <v>229.8</v>
      </c>
      <c r="L7" s="8" t="n">
        <v>210.8</v>
      </c>
    </row>
    <row r="8" spans="1:12">
      <c r="A8" s="4" t="s">
        <v>1067</v>
      </c>
      <c r="B8" s="8" t="n">
        <v>3190.5</v>
      </c>
      <c r="F8" s="8" t="n">
        <v>3157.6</v>
      </c>
      <c r="J8" s="8" t="n">
        <v>3190.5</v>
      </c>
      <c r="K8" s="8" t="n">
        <v>3157.6</v>
      </c>
      <c r="L8" s="8" t="n">
        <v>3203.4</v>
      </c>
    </row>
    <row r="9" spans="1:12">
      <c r="A9" s="4" t="s">
        <v>1068</v>
      </c>
    </row>
    <row r="10" spans="1:12">
      <c r="A10" s="3" t="s">
        <v>1056</v>
      </c>
    </row>
    <row r="11" spans="1:12">
      <c r="A11" s="4" t="s">
        <v>1063</v>
      </c>
      <c r="J11" s="8" t="n">
        <v>834.9</v>
      </c>
      <c r="K11" s="8" t="n">
        <v>984.8</v>
      </c>
      <c r="L11" s="8" t="n">
        <v>968.5</v>
      </c>
    </row>
    <row r="12" spans="1:12">
      <c r="A12" s="4" t="s">
        <v>1069</v>
      </c>
      <c r="J12" s="8" t="n">
        <v>8.1</v>
      </c>
      <c r="K12" s="8" t="n">
        <v>8.9</v>
      </c>
      <c r="L12" s="5" t="n">
        <v>9</v>
      </c>
    </row>
    <row r="13" spans="1:12">
      <c r="A13" s="4" t="s">
        <v>1064</v>
      </c>
      <c r="J13" s="8" t="n">
        <v>161.2</v>
      </c>
      <c r="K13" s="8" t="n">
        <v>199.8</v>
      </c>
      <c r="L13" s="8" t="n">
        <v>193.5</v>
      </c>
    </row>
    <row r="14" spans="1:12">
      <c r="A14" s="4" t="s">
        <v>1065</v>
      </c>
      <c r="J14" s="8" t="n">
        <v>55.9</v>
      </c>
      <c r="K14" s="8" t="n">
        <v>69.90000000000001</v>
      </c>
      <c r="L14" s="8" t="n">
        <v>61.6</v>
      </c>
    </row>
    <row r="15" spans="1:12">
      <c r="A15" s="4" t="s">
        <v>1066</v>
      </c>
      <c r="J15" s="5" t="n">
        <v>77</v>
      </c>
      <c r="K15" s="8" t="n">
        <v>79.09999999999999</v>
      </c>
      <c r="L15" s="8" t="n">
        <v>76.90000000000001</v>
      </c>
    </row>
    <row r="16" spans="1:12">
      <c r="A16" s="4" t="s">
        <v>1067</v>
      </c>
      <c r="B16" s="8" t="n">
        <v>850.8</v>
      </c>
      <c r="F16" s="8" t="n">
        <v>905.5</v>
      </c>
      <c r="J16" s="8" t="n">
        <v>850.8</v>
      </c>
      <c r="K16" s="8" t="n">
        <v>905.5</v>
      </c>
      <c r="L16" s="8" t="n">
        <v>944.1</v>
      </c>
    </row>
    <row r="17" spans="1:12">
      <c r="A17" s="4" t="s">
        <v>1070</v>
      </c>
    </row>
    <row r="18" spans="1:12">
      <c r="A18" s="3" t="s">
        <v>1056</v>
      </c>
    </row>
    <row r="19" spans="1:12">
      <c r="A19" s="4" t="s">
        <v>1063</v>
      </c>
      <c r="J19" s="8" t="n">
        <v>1168.5</v>
      </c>
      <c r="K19" s="8" t="n">
        <v>1155.7</v>
      </c>
      <c r="L19" s="8" t="n">
        <v>1176.4</v>
      </c>
    </row>
    <row r="20" spans="1:12">
      <c r="A20" s="4" t="s">
        <v>1069</v>
      </c>
      <c r="J20" s="8" t="n">
        <v>1.3</v>
      </c>
      <c r="K20" s="8" t="n">
        <v>1.2</v>
      </c>
      <c r="L20" s="8" t="n">
        <v>1.2</v>
      </c>
    </row>
    <row r="21" spans="1:12">
      <c r="A21" s="4" t="s">
        <v>1064</v>
      </c>
      <c r="J21" s="8" t="n">
        <v>220.5</v>
      </c>
      <c r="K21" s="8" t="n">
        <v>205.7</v>
      </c>
      <c r="L21" s="8" t="n">
        <v>202.3</v>
      </c>
    </row>
    <row r="22" spans="1:12">
      <c r="A22" s="4" t="s">
        <v>1065</v>
      </c>
      <c r="J22" s="8" t="n">
        <v>100.2</v>
      </c>
      <c r="K22" s="8" t="n">
        <v>85.40000000000001</v>
      </c>
      <c r="L22" s="8" t="n">
        <v>70.5</v>
      </c>
    </row>
    <row r="23" spans="1:12">
      <c r="A23" s="4" t="s">
        <v>1066</v>
      </c>
      <c r="J23" s="8" t="n">
        <v>74.59999999999999</v>
      </c>
      <c r="K23" s="8" t="n">
        <v>78.2</v>
      </c>
      <c r="L23" s="8" t="n">
        <v>92.40000000000001</v>
      </c>
    </row>
    <row r="24" spans="1:12">
      <c r="A24" s="4" t="s">
        <v>1067</v>
      </c>
      <c r="B24" s="8" t="n">
        <v>1286.2</v>
      </c>
      <c r="F24" s="8" t="n">
        <v>1243.8</v>
      </c>
      <c r="J24" s="8" t="n">
        <v>1286.2</v>
      </c>
      <c r="K24" s="8" t="n">
        <v>1243.8</v>
      </c>
      <c r="L24" s="8" t="n">
        <v>1216.4</v>
      </c>
    </row>
    <row r="25" spans="1:12">
      <c r="A25" s="4" t="s">
        <v>1071</v>
      </c>
    </row>
    <row r="26" spans="1:12">
      <c r="A26" s="3" t="s">
        <v>1056</v>
      </c>
    </row>
    <row r="27" spans="1:12">
      <c r="A27" s="4" t="s">
        <v>1063</v>
      </c>
      <c r="J27" s="8" t="n">
        <v>787.3</v>
      </c>
      <c r="K27" s="8" t="n">
        <v>906.8</v>
      </c>
      <c r="L27" s="8" t="n">
        <v>572.1</v>
      </c>
    </row>
    <row r="28" spans="1:12">
      <c r="A28" s="4" t="s">
        <v>1069</v>
      </c>
      <c r="J28" s="8" t="n">
        <v>0.4</v>
      </c>
      <c r="K28" s="8" t="n">
        <v>0.3</v>
      </c>
    </row>
    <row r="29" spans="1:12">
      <c r="A29" s="4" t="s">
        <v>1064</v>
      </c>
      <c r="J29" s="8" t="n">
        <v>111.3</v>
      </c>
      <c r="K29" s="8" t="n">
        <v>132.7</v>
      </c>
      <c r="L29" s="8" t="n">
        <v>82.8</v>
      </c>
    </row>
    <row r="30" spans="1:12">
      <c r="A30" s="4" t="s">
        <v>1065</v>
      </c>
      <c r="J30" s="8" t="n">
        <v>36.8</v>
      </c>
      <c r="K30" s="5" t="n">
        <v>69</v>
      </c>
      <c r="L30" s="8" t="n">
        <v>24.3</v>
      </c>
    </row>
    <row r="31" spans="1:12">
      <c r="A31" s="4" t="s">
        <v>1066</v>
      </c>
      <c r="J31" s="8" t="n">
        <v>69.2</v>
      </c>
      <c r="K31" s="8" t="n">
        <v>72.40000000000001</v>
      </c>
      <c r="L31" s="8" t="n">
        <v>41.5</v>
      </c>
    </row>
    <row r="32" spans="1:12">
      <c r="A32" s="4" t="s">
        <v>1067</v>
      </c>
      <c r="B32" s="8" t="n">
        <v>945.5</v>
      </c>
      <c r="F32" s="8" t="n">
        <v>954.6</v>
      </c>
      <c r="J32" s="8" t="n">
        <v>945.5</v>
      </c>
      <c r="K32" s="8" t="n">
        <v>954.6</v>
      </c>
      <c r="L32" s="5" t="n">
        <v>982</v>
      </c>
    </row>
    <row r="33" spans="1:12">
      <c r="A33" s="4" t="s">
        <v>1072</v>
      </c>
    </row>
    <row r="34" spans="1:12">
      <c r="A34" s="3" t="s">
        <v>1056</v>
      </c>
    </row>
    <row r="35" spans="1:12">
      <c r="A35" s="4" t="s">
        <v>1069</v>
      </c>
      <c r="J35" s="8" t="n">
        <v>-9.800000000000001</v>
      </c>
      <c r="K35" s="8" t="n">
        <v>-10.4</v>
      </c>
      <c r="L35" s="8" t="n">
        <v>-10.2</v>
      </c>
    </row>
    <row r="36" spans="1:12">
      <c r="A36" s="4" t="s">
        <v>1065</v>
      </c>
      <c r="J36" s="8" t="n">
        <v>1.6</v>
      </c>
      <c r="K36" s="5" t="n">
        <v>2</v>
      </c>
    </row>
    <row r="37" spans="1:12">
      <c r="A37" s="4" t="s">
        <v>1066</v>
      </c>
      <c r="J37" s="8" t="n">
        <v>0.5</v>
      </c>
      <c r="K37" s="8" t="n">
        <v>0.1</v>
      </c>
    </row>
    <row r="38" spans="1:12">
      <c r="A38" s="4" t="s">
        <v>1067</v>
      </c>
      <c r="B38" s="6" t="n">
        <v>108</v>
      </c>
      <c r="F38" s="7" t="n">
        <v>53.7</v>
      </c>
      <c r="J38" s="6" t="n">
        <v>108</v>
      </c>
      <c r="K38" s="7" t="n">
        <v>53.7</v>
      </c>
      <c r="L38" s="7" t="n">
        <v>60.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84</v>
      </c>
    </row>
    <row r="3" spans="1:4">
      <c r="A3" s="3" t="s">
        <v>245</v>
      </c>
    </row>
    <row r="4" spans="1:4">
      <c r="A4" s="4" t="s">
        <v>1064</v>
      </c>
      <c r="B4" s="6" t="n">
        <v>493</v>
      </c>
      <c r="C4" s="7" t="n">
        <v>538.2</v>
      </c>
      <c r="D4" s="7" t="n">
        <v>478.6</v>
      </c>
    </row>
    <row r="5" spans="1:4">
      <c r="A5" s="4" t="s">
        <v>94</v>
      </c>
      <c r="B5" s="8" t="n">
        <v>-103.5</v>
      </c>
      <c r="C5" s="8" t="n">
        <v>-107.5</v>
      </c>
      <c r="D5" s="8" t="n">
        <v>-99.90000000000001</v>
      </c>
    </row>
    <row r="6" spans="1:4">
      <c r="A6" s="4" t="s">
        <v>142</v>
      </c>
      <c r="B6" s="8" t="n">
        <v>-221.3</v>
      </c>
      <c r="C6" s="8" t="n">
        <v>-229.8</v>
      </c>
      <c r="D6" s="8" t="n">
        <v>-210.8</v>
      </c>
    </row>
    <row r="7" spans="1:4">
      <c r="A7" s="4" t="s">
        <v>95</v>
      </c>
      <c r="C7" s="8" t="n">
        <v>-0.4</v>
      </c>
      <c r="D7" s="8" t="n">
        <v>-60.7</v>
      </c>
    </row>
    <row r="8" spans="1:4">
      <c r="A8" s="4" t="s">
        <v>1074</v>
      </c>
      <c r="B8" s="8" t="n">
        <v>14.6</v>
      </c>
      <c r="C8" s="8" t="n">
        <v>20.2</v>
      </c>
      <c r="D8" s="8" t="n">
        <v>15.7</v>
      </c>
    </row>
    <row r="9" spans="1:4">
      <c r="A9" s="4" t="s">
        <v>1075</v>
      </c>
      <c r="B9" s="8" t="n">
        <v>-5.3</v>
      </c>
      <c r="C9" s="8" t="n">
        <v>-2.8</v>
      </c>
      <c r="D9" s="8" t="n">
        <v>-2.1</v>
      </c>
    </row>
    <row r="10" spans="1:4">
      <c r="A10" s="4" t="s">
        <v>731</v>
      </c>
      <c r="C10" s="8" t="n">
        <v>-1.7</v>
      </c>
      <c r="D10" s="5" t="n">
        <v>-3</v>
      </c>
    </row>
    <row r="11" spans="1:4">
      <c r="A11" s="4" t="s">
        <v>864</v>
      </c>
      <c r="B11" s="8" t="n">
        <v>-17.5</v>
      </c>
      <c r="C11" s="8" t="n">
        <v>-27.7</v>
      </c>
      <c r="D11" s="8" t="n">
        <v>-17.3</v>
      </c>
    </row>
    <row r="12" spans="1:4">
      <c r="A12" s="4" t="s">
        <v>1076</v>
      </c>
      <c r="D12" s="8" t="n">
        <v>-5.1</v>
      </c>
    </row>
    <row r="13" spans="1:4">
      <c r="A13" s="4" t="s">
        <v>1077</v>
      </c>
      <c r="B13" s="8" t="n">
        <v>-8.199999999999999</v>
      </c>
      <c r="C13" s="5" t="n">
        <v>-3</v>
      </c>
      <c r="D13" s="5" t="n">
        <v>-23</v>
      </c>
    </row>
    <row r="14" spans="1:4">
      <c r="A14" s="4" t="s">
        <v>1078</v>
      </c>
      <c r="B14" s="8" t="n">
        <v>-16.5</v>
      </c>
      <c r="C14" s="8" t="n">
        <v>-11.6</v>
      </c>
      <c r="D14" s="8" t="n">
        <v>-18.2</v>
      </c>
    </row>
    <row r="15" spans="1:4">
      <c r="A15" s="4" t="s">
        <v>98</v>
      </c>
      <c r="B15" s="7" t="n">
        <v>135.3</v>
      </c>
      <c r="C15" s="7" t="n">
        <v>173.9</v>
      </c>
      <c r="D15" s="7" t="n">
        <v>5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2</v>
      </c>
      <c r="C1" s="2" t="s">
        <v>32</v>
      </c>
      <c r="D1" s="2" t="s">
        <v>84</v>
      </c>
      <c r="E1" s="2" t="s">
        <v>448</v>
      </c>
    </row>
    <row r="2" spans="1:5">
      <c r="A2" s="3" t="s">
        <v>1056</v>
      </c>
    </row>
    <row r="3" spans="1:5">
      <c r="A3" s="4" t="s">
        <v>47</v>
      </c>
      <c r="B3" s="7" t="n">
        <v>3190.5</v>
      </c>
      <c r="C3" s="7" t="n">
        <v>3157.6</v>
      </c>
      <c r="D3" s="7" t="n">
        <v>3203.4</v>
      </c>
    </row>
    <row r="4" spans="1:5">
      <c r="A4" s="4" t="s">
        <v>1080</v>
      </c>
      <c r="B4" s="8" t="n">
        <v>2398.8</v>
      </c>
      <c r="C4" s="8" t="n">
        <v>2421.6</v>
      </c>
    </row>
    <row r="5" spans="1:5">
      <c r="A5" s="4" t="s">
        <v>1081</v>
      </c>
      <c r="B5" s="8" t="n">
        <v>679.2</v>
      </c>
      <c r="C5" s="5" t="n">
        <v>639</v>
      </c>
      <c r="D5" s="7" t="n">
        <v>524.9</v>
      </c>
      <c r="E5" s="6" t="n">
        <v>325</v>
      </c>
    </row>
    <row r="6" spans="1:5">
      <c r="A6" s="4" t="s">
        <v>1082</v>
      </c>
    </row>
    <row r="7" spans="1:5">
      <c r="A7" s="3" t="s">
        <v>1056</v>
      </c>
    </row>
    <row r="8" spans="1:5">
      <c r="A8" s="4" t="s">
        <v>47</v>
      </c>
      <c r="B8" s="8" t="n">
        <v>2571.7</v>
      </c>
      <c r="C8" s="8" t="n">
        <v>2592.4</v>
      </c>
    </row>
    <row r="9" spans="1:5">
      <c r="A9" s="4" t="s">
        <v>1080</v>
      </c>
      <c r="B9" s="8" t="n">
        <v>2076.8</v>
      </c>
      <c r="C9" s="8" t="n">
        <v>2111.1</v>
      </c>
    </row>
    <row r="10" spans="1:5">
      <c r="A10" s="4" t="s">
        <v>1081</v>
      </c>
      <c r="B10" s="5" t="n">
        <v>258</v>
      </c>
      <c r="C10" s="8" t="n">
        <v>264.4</v>
      </c>
    </row>
    <row r="11" spans="1:5">
      <c r="A11" s="4" t="s">
        <v>1083</v>
      </c>
    </row>
    <row r="12" spans="1:5">
      <c r="A12" s="3" t="s">
        <v>1056</v>
      </c>
    </row>
    <row r="13" spans="1:5">
      <c r="A13" s="4" t="s">
        <v>47</v>
      </c>
      <c r="B13" s="8" t="n">
        <v>313.5</v>
      </c>
      <c r="C13" s="8" t="n">
        <v>304.9</v>
      </c>
    </row>
    <row r="14" spans="1:5">
      <c r="A14" s="4" t="s">
        <v>1080</v>
      </c>
      <c r="B14" s="8" t="n">
        <v>171.6</v>
      </c>
      <c r="C14" s="8" t="n">
        <v>173.4</v>
      </c>
    </row>
    <row r="15" spans="1:5">
      <c r="A15" s="4" t="s">
        <v>1081</v>
      </c>
      <c r="B15" s="8" t="n">
        <v>213.1</v>
      </c>
      <c r="C15" s="8" t="n">
        <v>211.2</v>
      </c>
    </row>
    <row r="16" spans="1:5">
      <c r="A16" s="4" t="s">
        <v>1084</v>
      </c>
    </row>
    <row r="17" spans="1:5">
      <c r="A17" s="3" t="s">
        <v>1056</v>
      </c>
    </row>
    <row r="18" spans="1:5">
      <c r="A18" s="4" t="s">
        <v>47</v>
      </c>
      <c r="B18" s="8" t="n">
        <v>305.3</v>
      </c>
      <c r="C18" s="8" t="n">
        <v>260.3</v>
      </c>
    </row>
    <row r="19" spans="1:5">
      <c r="A19" s="4" t="s">
        <v>1080</v>
      </c>
      <c r="B19" s="8" t="n">
        <v>150.4</v>
      </c>
      <c r="C19" s="8" t="n">
        <v>137.1</v>
      </c>
    </row>
    <row r="20" spans="1:5">
      <c r="A20" s="4" t="s">
        <v>1081</v>
      </c>
      <c r="B20" s="8" t="n">
        <v>208.1</v>
      </c>
      <c r="C20" s="8" t="n">
        <v>163.4</v>
      </c>
    </row>
    <row r="21" spans="1:5">
      <c r="A21" s="4" t="s">
        <v>1085</v>
      </c>
    </row>
    <row r="22" spans="1:5">
      <c r="A22" s="3" t="s">
        <v>1056</v>
      </c>
    </row>
    <row r="23" spans="1:5">
      <c r="A23" s="4" t="s">
        <v>47</v>
      </c>
      <c r="B23" s="8" t="n">
        <v>618.8</v>
      </c>
      <c r="C23" s="8" t="n">
        <v>565.2</v>
      </c>
    </row>
    <row r="24" spans="1:5">
      <c r="A24" s="4" t="s">
        <v>1080</v>
      </c>
      <c r="B24" s="5" t="n">
        <v>322</v>
      </c>
      <c r="C24" s="8" t="n">
        <v>310.5</v>
      </c>
    </row>
    <row r="25" spans="1:5">
      <c r="A25" s="4" t="s">
        <v>1081</v>
      </c>
      <c r="B25" s="7" t="n">
        <v>421.2</v>
      </c>
      <c r="C25" s="7" t="n">
        <v>374.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77</v>
      </c>
      <c r="J1" s="2" t="s">
        <v>1</v>
      </c>
    </row>
    <row r="2" spans="1:12">
      <c r="B2" s="2" t="s">
        <v>2</v>
      </c>
      <c r="C2" s="2" t="s">
        <v>78</v>
      </c>
      <c r="D2" s="2" t="s">
        <v>79</v>
      </c>
      <c r="E2" s="2" t="s">
        <v>80</v>
      </c>
      <c r="F2" s="2" t="s">
        <v>32</v>
      </c>
      <c r="G2" s="2" t="s">
        <v>81</v>
      </c>
      <c r="H2" s="2" t="s">
        <v>82</v>
      </c>
      <c r="I2" s="2" t="s">
        <v>83</v>
      </c>
      <c r="J2" s="2" t="s">
        <v>2</v>
      </c>
      <c r="K2" s="2" t="s">
        <v>32</v>
      </c>
      <c r="L2" s="2" t="s">
        <v>84</v>
      </c>
    </row>
    <row r="3" spans="1:12">
      <c r="A3" s="3" t="s">
        <v>1056</v>
      </c>
    </row>
    <row r="4" spans="1:12">
      <c r="A4" s="4" t="s">
        <v>86</v>
      </c>
      <c r="B4" s="7" t="n">
        <v>646.6</v>
      </c>
      <c r="C4" s="7" t="n">
        <v>676.2</v>
      </c>
      <c r="D4" s="7" t="n">
        <v>728.4</v>
      </c>
      <c r="E4" s="7" t="n">
        <v>739.5</v>
      </c>
      <c r="F4" s="7" t="n">
        <v>735.3</v>
      </c>
      <c r="G4" s="7" t="n">
        <v>746.6</v>
      </c>
      <c r="H4" s="7" t="n">
        <v>800.2</v>
      </c>
      <c r="I4" s="7" t="n">
        <v>765.2</v>
      </c>
      <c r="J4" s="7" t="n">
        <v>2790.7</v>
      </c>
      <c r="K4" s="7" t="n">
        <v>3047.3</v>
      </c>
      <c r="L4" s="6" t="n">
        <v>2717</v>
      </c>
    </row>
    <row r="5" spans="1:12">
      <c r="A5" s="4" t="s">
        <v>1082</v>
      </c>
    </row>
    <row r="6" spans="1:12">
      <c r="A6" s="3" t="s">
        <v>1056</v>
      </c>
    </row>
    <row r="7" spans="1:12">
      <c r="A7" s="4" t="s">
        <v>86</v>
      </c>
      <c r="J7" s="8" t="n">
        <v>2082.2</v>
      </c>
      <c r="K7" s="8" t="n">
        <v>2349.7</v>
      </c>
      <c r="L7" s="8" t="n">
        <v>2035.9</v>
      </c>
    </row>
    <row r="8" spans="1:12">
      <c r="A8" s="4" t="s">
        <v>1083</v>
      </c>
    </row>
    <row r="9" spans="1:12">
      <c r="A9" s="3" t="s">
        <v>1056</v>
      </c>
    </row>
    <row r="10" spans="1:12">
      <c r="A10" s="4" t="s">
        <v>86</v>
      </c>
      <c r="J10" s="8" t="n">
        <v>378.1</v>
      </c>
      <c r="K10" s="8" t="n">
        <v>365.3</v>
      </c>
      <c r="L10" s="8" t="n">
        <v>403.5</v>
      </c>
    </row>
    <row r="11" spans="1:12">
      <c r="A11" s="4" t="s">
        <v>1084</v>
      </c>
    </row>
    <row r="12" spans="1:12">
      <c r="A12" s="3" t="s">
        <v>1056</v>
      </c>
    </row>
    <row r="13" spans="1:12">
      <c r="A13" s="4" t="s">
        <v>86</v>
      </c>
      <c r="J13" s="8" t="n">
        <v>330.4</v>
      </c>
      <c r="K13" s="8" t="n">
        <v>332.3</v>
      </c>
      <c r="L13" s="8" t="n">
        <v>277.6</v>
      </c>
    </row>
    <row r="14" spans="1:12">
      <c r="A14" s="4" t="s">
        <v>1085</v>
      </c>
    </row>
    <row r="15" spans="1:12">
      <c r="A15" s="3" t="s">
        <v>1056</v>
      </c>
    </row>
    <row r="16" spans="1:12">
      <c r="A16" s="4" t="s">
        <v>86</v>
      </c>
      <c r="J16" s="7" t="n">
        <v>708.5</v>
      </c>
      <c r="K16" s="7" t="n">
        <v>697.6</v>
      </c>
      <c r="L16" s="7" t="n">
        <v>681.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77</v>
      </c>
      <c r="J1" s="2" t="s">
        <v>1</v>
      </c>
    </row>
    <row r="2" spans="1:12">
      <c r="B2" s="2" t="s">
        <v>2</v>
      </c>
      <c r="C2" s="2" t="s">
        <v>78</v>
      </c>
      <c r="D2" s="2" t="s">
        <v>79</v>
      </c>
      <c r="E2" s="2" t="s">
        <v>80</v>
      </c>
      <c r="F2" s="2" t="s">
        <v>32</v>
      </c>
      <c r="G2" s="2" t="s">
        <v>81</v>
      </c>
      <c r="H2" s="2" t="s">
        <v>82</v>
      </c>
      <c r="I2" s="2" t="s">
        <v>83</v>
      </c>
      <c r="J2" s="2" t="s">
        <v>2</v>
      </c>
      <c r="K2" s="2" t="s">
        <v>32</v>
      </c>
      <c r="L2" s="2" t="s">
        <v>84</v>
      </c>
    </row>
    <row r="3" spans="1:12">
      <c r="A3" s="3" t="s">
        <v>248</v>
      </c>
    </row>
    <row r="4" spans="1:12">
      <c r="A4" s="4" t="s">
        <v>86</v>
      </c>
      <c r="B4" s="7" t="n">
        <v>646.6</v>
      </c>
      <c r="C4" s="7" t="n">
        <v>676.2</v>
      </c>
      <c r="D4" s="7" t="n">
        <v>728.4</v>
      </c>
      <c r="E4" s="7" t="n">
        <v>739.5</v>
      </c>
      <c r="F4" s="7" t="n">
        <v>735.3</v>
      </c>
      <c r="G4" s="7" t="n">
        <v>746.6</v>
      </c>
      <c r="H4" s="7" t="n">
        <v>800.2</v>
      </c>
      <c r="I4" s="7" t="n">
        <v>765.2</v>
      </c>
      <c r="J4" s="7" t="n">
        <v>2790.7</v>
      </c>
      <c r="K4" s="7" t="n">
        <v>3047.3</v>
      </c>
      <c r="L4" s="6" t="n">
        <v>2717</v>
      </c>
    </row>
    <row r="5" spans="1:12">
      <c r="A5" s="4" t="s">
        <v>88</v>
      </c>
      <c r="B5" s="5" t="n">
        <v>96</v>
      </c>
      <c r="C5" s="8" t="n">
        <v>106.4</v>
      </c>
      <c r="D5" s="8" t="n">
        <v>130.3</v>
      </c>
      <c r="E5" s="8" t="n">
        <v>136.5</v>
      </c>
      <c r="F5" s="8" t="n">
        <v>119.2</v>
      </c>
      <c r="G5" s="8" t="n">
        <v>126.2</v>
      </c>
      <c r="H5" s="8" t="n">
        <v>142.1</v>
      </c>
      <c r="I5" s="8" t="n">
        <v>128.5</v>
      </c>
      <c r="J5" s="8" t="n">
        <v>469.2</v>
      </c>
      <c r="K5" s="5" t="n">
        <v>516</v>
      </c>
      <c r="L5" s="8" t="n">
        <v>422.9</v>
      </c>
    </row>
    <row r="6" spans="1:12">
      <c r="A6" s="4" t="s">
        <v>102</v>
      </c>
      <c r="B6" s="7" t="n">
        <v>16.6</v>
      </c>
      <c r="C6" s="7" t="n">
        <v>19.3</v>
      </c>
      <c r="D6" s="7" t="n">
        <v>35.5</v>
      </c>
      <c r="E6" s="7" t="n">
        <v>24.9</v>
      </c>
      <c r="F6" s="7" t="n">
        <v>20.7</v>
      </c>
      <c r="G6" s="7" t="n">
        <v>28.2</v>
      </c>
      <c r="H6" s="7" t="n">
        <v>44.1</v>
      </c>
      <c r="I6" s="7" t="n">
        <v>32.4</v>
      </c>
      <c r="J6" s="7" t="n">
        <v>96.3</v>
      </c>
      <c r="K6" s="7" t="n">
        <v>125.4</v>
      </c>
      <c r="L6" s="7" t="n">
        <v>72.90000000000001</v>
      </c>
    </row>
    <row r="7" spans="1:12">
      <c r="A7" s="4" t="s">
        <v>1088</v>
      </c>
      <c r="B7" s="10" t="n">
        <v>0.25</v>
      </c>
      <c r="C7" s="10" t="n">
        <v>0.29</v>
      </c>
      <c r="D7" s="10" t="n">
        <v>0.52</v>
      </c>
      <c r="E7" s="10" t="n">
        <v>0.37</v>
      </c>
      <c r="F7" s="10" t="n">
        <v>0.3</v>
      </c>
      <c r="G7" s="10" t="n">
        <v>0.42</v>
      </c>
      <c r="H7" s="10" t="n">
        <v>0.66</v>
      </c>
      <c r="I7" s="10" t="n">
        <v>0.48</v>
      </c>
      <c r="J7" s="10" t="n">
        <v>1.43</v>
      </c>
      <c r="K7" s="10" t="n">
        <v>1.86</v>
      </c>
      <c r="L7" s="10" t="n">
        <v>1.09</v>
      </c>
    </row>
    <row r="8" spans="1:12">
      <c r="A8" s="4" t="s">
        <v>1089</v>
      </c>
      <c r="B8" s="10" t="n">
        <v>0.24</v>
      </c>
      <c r="C8" s="10" t="n">
        <v>0.28</v>
      </c>
      <c r="D8" s="10" t="n">
        <v>0.51</v>
      </c>
      <c r="E8" s="10" t="n">
        <v>0.36</v>
      </c>
      <c r="F8" s="10" t="n">
        <v>0.29</v>
      </c>
      <c r="G8" s="10" t="n">
        <v>0.41</v>
      </c>
      <c r="H8" s="10" t="n">
        <v>0.64</v>
      </c>
      <c r="I8" s="10" t="n">
        <v>0.47</v>
      </c>
      <c r="J8" s="10" t="n">
        <v>1.39</v>
      </c>
      <c r="K8" s="10" t="n">
        <v>1.8</v>
      </c>
      <c r="L8" s="10" t="n">
        <v>1.0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90</v>
      </c>
      <c r="B1" s="2" t="s">
        <v>1</v>
      </c>
    </row>
    <row r="2" spans="1:2">
      <c r="B2" s="2" t="s">
        <v>2</v>
      </c>
    </row>
    <row r="3" spans="1:2">
      <c r="A3" s="3" t="s">
        <v>1091</v>
      </c>
    </row>
    <row r="4" spans="1:2">
      <c r="A4" s="4" t="s">
        <v>677</v>
      </c>
      <c r="B4" s="4" t="s">
        <v>42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2</v>
      </c>
      <c r="B1" s="2" t="s">
        <v>2</v>
      </c>
      <c r="C1" s="2" t="s">
        <v>32</v>
      </c>
      <c r="D1" s="2" t="s">
        <v>84</v>
      </c>
      <c r="E1" s="2" t="s">
        <v>417</v>
      </c>
      <c r="F1" s="2" t="s">
        <v>448</v>
      </c>
    </row>
    <row r="2" spans="1:6">
      <c r="A2" s="3" t="s">
        <v>33</v>
      </c>
    </row>
    <row r="3" spans="1:6">
      <c r="A3" s="4" t="s">
        <v>34</v>
      </c>
      <c r="B3" s="7" t="n">
        <v>209.7</v>
      </c>
      <c r="C3" s="7" t="n">
        <v>168.2</v>
      </c>
      <c r="D3" s="7" t="n">
        <v>156.5</v>
      </c>
      <c r="F3" s="7" t="n">
        <v>68.2</v>
      </c>
    </row>
    <row r="4" spans="1:6">
      <c r="A4" s="3" t="s">
        <v>35</v>
      </c>
    </row>
    <row r="5" spans="1:6">
      <c r="A5" s="4" t="s">
        <v>36</v>
      </c>
      <c r="B5" s="8" t="n">
        <v>314.6</v>
      </c>
      <c r="C5" s="8" t="n">
        <v>309.1</v>
      </c>
    </row>
    <row r="6" spans="1:6">
      <c r="A6" s="4" t="s">
        <v>37</v>
      </c>
      <c r="B6" s="8" t="n">
        <v>34.8</v>
      </c>
      <c r="C6" s="8" t="n">
        <v>35.4</v>
      </c>
    </row>
    <row r="7" spans="1:6">
      <c r="A7" s="4" t="s">
        <v>38</v>
      </c>
      <c r="B7" s="8" t="n">
        <v>349.4</v>
      </c>
      <c r="C7" s="8" t="n">
        <v>344.5</v>
      </c>
    </row>
    <row r="8" spans="1:6">
      <c r="A8" s="4" t="s">
        <v>39</v>
      </c>
      <c r="B8" s="8" t="n">
        <v>168.4</v>
      </c>
      <c r="C8" s="8" t="n">
        <v>186.8</v>
      </c>
    </row>
    <row r="9" spans="1:6">
      <c r="A9" s="4" t="s">
        <v>40</v>
      </c>
      <c r="B9" s="8" t="n">
        <v>11.5</v>
      </c>
      <c r="C9" s="5" t="n">
        <v>15</v>
      </c>
    </row>
    <row r="10" spans="1:6">
      <c r="A10" s="4" t="s">
        <v>41</v>
      </c>
      <c r="B10" s="8" t="n">
        <v>52.7</v>
      </c>
      <c r="C10" s="8" t="n">
        <v>21.5</v>
      </c>
    </row>
    <row r="11" spans="1:6">
      <c r="A11" s="4" t="s">
        <v>42</v>
      </c>
      <c r="B11" s="8" t="n">
        <v>791.7</v>
      </c>
      <c r="C11" s="5" t="n">
        <v>736</v>
      </c>
    </row>
    <row r="12" spans="1:6">
      <c r="A12" s="4" t="s">
        <v>43</v>
      </c>
      <c r="B12" s="8" t="n">
        <v>831.6</v>
      </c>
      <c r="C12" s="5" t="n">
        <v>786</v>
      </c>
    </row>
    <row r="13" spans="1:6">
      <c r="A13" s="4" t="s">
        <v>44</v>
      </c>
      <c r="B13" s="8" t="n">
        <v>907.7</v>
      </c>
      <c r="C13" s="8" t="n">
        <v>907.7</v>
      </c>
      <c r="D13" s="8" t="n">
        <v>907.7</v>
      </c>
      <c r="E13" s="7" t="n">
        <v>261.6</v>
      </c>
      <c r="F13" s="8" t="n">
        <v>657.9</v>
      </c>
    </row>
    <row r="14" spans="1:6">
      <c r="A14" s="4" t="s">
        <v>45</v>
      </c>
      <c r="B14" s="8" t="n">
        <v>639.1</v>
      </c>
      <c r="C14" s="8" t="n">
        <v>708.9</v>
      </c>
    </row>
    <row r="15" spans="1:6">
      <c r="A15" s="4" t="s">
        <v>46</v>
      </c>
      <c r="B15" s="8" t="n">
        <v>7.4</v>
      </c>
      <c r="C15" s="8" t="n">
        <v>1.7</v>
      </c>
    </row>
    <row r="16" spans="1:6">
      <c r="A16" s="4" t="s">
        <v>41</v>
      </c>
      <c r="B16" s="5" t="n">
        <v>13</v>
      </c>
      <c r="C16" s="8" t="n">
        <v>17.3</v>
      </c>
    </row>
    <row r="17" spans="1:6">
      <c r="A17" s="4" t="s">
        <v>47</v>
      </c>
      <c r="B17" s="8" t="n">
        <v>3190.5</v>
      </c>
      <c r="C17" s="8" t="n">
        <v>3157.6</v>
      </c>
      <c r="D17" s="8" t="n">
        <v>3203.4</v>
      </c>
    </row>
    <row r="18" spans="1:6">
      <c r="A18" s="3" t="s">
        <v>48</v>
      </c>
    </row>
    <row r="19" spans="1:6">
      <c r="A19" s="4" t="s">
        <v>49</v>
      </c>
      <c r="B19" s="8" t="n">
        <v>260.5</v>
      </c>
      <c r="C19" s="8" t="n">
        <v>248.9</v>
      </c>
    </row>
    <row r="20" spans="1:6">
      <c r="A20" s="4" t="s">
        <v>50</v>
      </c>
      <c r="B20" s="8" t="n">
        <v>49.6</v>
      </c>
      <c r="C20" s="8" t="n">
        <v>55.2</v>
      </c>
    </row>
    <row r="21" spans="1:6">
      <c r="A21" s="4" t="s">
        <v>51</v>
      </c>
      <c r="B21" s="8" t="n">
        <v>77.09999999999999</v>
      </c>
      <c r="C21" s="8" t="n">
        <v>66.8</v>
      </c>
    </row>
    <row r="22" spans="1:6">
      <c r="A22" s="4" t="s">
        <v>52</v>
      </c>
      <c r="B22" s="5" t="n">
        <v>1</v>
      </c>
      <c r="C22" s="8" t="n">
        <v>0.7</v>
      </c>
    </row>
    <row r="23" spans="1:6">
      <c r="A23" s="4" t="s">
        <v>53</v>
      </c>
      <c r="B23" s="8" t="n">
        <v>13.2</v>
      </c>
      <c r="C23" s="8" t="n">
        <v>14.5</v>
      </c>
    </row>
    <row r="24" spans="1:6">
      <c r="A24" s="4" t="s">
        <v>54</v>
      </c>
      <c r="B24" s="8" t="n">
        <v>401.4</v>
      </c>
      <c r="C24" s="8" t="n">
        <v>386.1</v>
      </c>
    </row>
    <row r="25" spans="1:6">
      <c r="A25" s="4" t="s">
        <v>55</v>
      </c>
      <c r="B25" s="8" t="n">
        <v>1809.2</v>
      </c>
      <c r="C25" s="8" t="n">
        <v>1827.1</v>
      </c>
    </row>
    <row r="26" spans="1:6">
      <c r="A26" s="4" t="s">
        <v>1093</v>
      </c>
      <c r="B26" s="8" t="n">
        <v>22.7</v>
      </c>
      <c r="C26" s="8" t="n">
        <v>22.5</v>
      </c>
    </row>
    <row r="27" spans="1:6">
      <c r="A27" s="4" t="s">
        <v>46</v>
      </c>
      <c r="B27" s="8" t="n">
        <v>223.7</v>
      </c>
      <c r="C27" s="8" t="n">
        <v>231.3</v>
      </c>
    </row>
    <row r="28" spans="1:6">
      <c r="A28" s="4" t="s">
        <v>57</v>
      </c>
      <c r="B28" s="8" t="n">
        <v>54.3</v>
      </c>
      <c r="C28" s="8" t="n">
        <v>51.6</v>
      </c>
    </row>
    <row r="29" spans="1:6">
      <c r="A29" s="4" t="s">
        <v>58</v>
      </c>
      <c r="B29" s="8" t="n">
        <v>2511.3</v>
      </c>
      <c r="C29" s="8" t="n">
        <v>2518.6</v>
      </c>
    </row>
    <row r="30" spans="1:6">
      <c r="A30" s="3" t="s">
        <v>59</v>
      </c>
    </row>
    <row r="31" spans="1:6">
      <c r="A31" s="4" t="s">
        <v>65</v>
      </c>
      <c r="B31" s="8" t="n">
        <v>675.8</v>
      </c>
      <c r="C31" s="8" t="n">
        <v>636.1</v>
      </c>
    </row>
    <row r="32" spans="1:6">
      <c r="A32" s="4" t="s">
        <v>66</v>
      </c>
      <c r="B32" s="8" t="n">
        <v>3.4</v>
      </c>
      <c r="C32" s="8" t="n">
        <v>2.9</v>
      </c>
    </row>
    <row r="33" spans="1:6">
      <c r="A33" s="4" t="s">
        <v>67</v>
      </c>
      <c r="B33" s="8" t="n">
        <v>679.2</v>
      </c>
      <c r="C33" s="5" t="n">
        <v>639</v>
      </c>
      <c r="D33" s="8" t="n">
        <v>524.9</v>
      </c>
      <c r="F33" s="5" t="n">
        <v>325</v>
      </c>
    </row>
    <row r="34" spans="1:6">
      <c r="A34" s="4" t="s">
        <v>68</v>
      </c>
      <c r="B34" s="8" t="n">
        <v>3190.5</v>
      </c>
      <c r="C34" s="8" t="n">
        <v>3157.6</v>
      </c>
    </row>
    <row r="35" spans="1:6">
      <c r="A35" s="4" t="s">
        <v>1094</v>
      </c>
    </row>
    <row r="36" spans="1:6">
      <c r="A36" s="3" t="s">
        <v>35</v>
      </c>
    </row>
    <row r="37" spans="1:6">
      <c r="A37" s="4" t="s">
        <v>37</v>
      </c>
      <c r="C37" s="8" t="n">
        <v>0.1</v>
      </c>
    </row>
    <row r="38" spans="1:6">
      <c r="A38" s="4" t="s">
        <v>38</v>
      </c>
      <c r="C38" s="8" t="n">
        <v>0.1</v>
      </c>
    </row>
    <row r="39" spans="1:6">
      <c r="A39" s="4" t="s">
        <v>41</v>
      </c>
      <c r="B39" s="8" t="n">
        <v>20.8</v>
      </c>
      <c r="C39" s="8" t="n">
        <v>5.3</v>
      </c>
    </row>
    <row r="40" spans="1:6">
      <c r="A40" s="4" t="s">
        <v>42</v>
      </c>
      <c r="B40" s="8" t="n">
        <v>20.8</v>
      </c>
      <c r="C40" s="8" t="n">
        <v>5.4</v>
      </c>
    </row>
    <row r="41" spans="1:6">
      <c r="A41" s="4" t="s">
        <v>46</v>
      </c>
      <c r="B41" s="8" t="n">
        <v>14.2</v>
      </c>
      <c r="C41" s="8" t="n">
        <v>14.2</v>
      </c>
    </row>
    <row r="42" spans="1:6">
      <c r="A42" s="4" t="s">
        <v>1095</v>
      </c>
      <c r="B42" s="8" t="n">
        <v>93.40000000000001</v>
      </c>
      <c r="C42" s="8" t="n">
        <v>56.2</v>
      </c>
    </row>
    <row r="43" spans="1:6">
      <c r="A43" s="4" t="s">
        <v>1096</v>
      </c>
      <c r="B43" s="8" t="n">
        <v>685.6</v>
      </c>
      <c r="C43" s="5" t="n">
        <v>619</v>
      </c>
    </row>
    <row r="44" spans="1:6">
      <c r="A44" s="4" t="s">
        <v>47</v>
      </c>
      <c r="B44" s="5" t="n">
        <v>814</v>
      </c>
      <c r="C44" s="8" t="n">
        <v>694.8</v>
      </c>
    </row>
    <row r="45" spans="1:6">
      <c r="A45" s="3" t="s">
        <v>48</v>
      </c>
    </row>
    <row r="46" spans="1:6">
      <c r="A46" s="4" t="s">
        <v>51</v>
      </c>
      <c r="B46" s="8" t="n">
        <v>0.8</v>
      </c>
      <c r="C46" s="8" t="n">
        <v>0.5</v>
      </c>
    </row>
    <row r="47" spans="1:6">
      <c r="A47" s="4" t="s">
        <v>54</v>
      </c>
      <c r="B47" s="8" t="n">
        <v>0.8</v>
      </c>
      <c r="C47" s="8" t="n">
        <v>0.5</v>
      </c>
    </row>
    <row r="48" spans="1:6">
      <c r="A48" s="4" t="s">
        <v>1097</v>
      </c>
      <c r="B48" s="8" t="n">
        <v>137.4</v>
      </c>
      <c r="C48" s="8" t="n">
        <v>58.2</v>
      </c>
    </row>
    <row r="49" spans="1:6">
      <c r="A49" s="4" t="s">
        <v>58</v>
      </c>
      <c r="B49" s="8" t="n">
        <v>138.2</v>
      </c>
      <c r="C49" s="8" t="n">
        <v>58.7</v>
      </c>
    </row>
    <row r="50" spans="1:6">
      <c r="A50" s="3" t="s">
        <v>59</v>
      </c>
    </row>
    <row r="51" spans="1:6">
      <c r="A51" s="4" t="s">
        <v>65</v>
      </c>
      <c r="B51" s="8" t="n">
        <v>675.8</v>
      </c>
      <c r="C51" s="8" t="n">
        <v>636.1</v>
      </c>
    </row>
    <row r="52" spans="1:6">
      <c r="A52" s="4" t="s">
        <v>67</v>
      </c>
      <c r="B52" s="8" t="n">
        <v>675.8</v>
      </c>
      <c r="C52" s="8" t="n">
        <v>636.1</v>
      </c>
    </row>
    <row r="53" spans="1:6">
      <c r="A53" s="4" t="s">
        <v>68</v>
      </c>
      <c r="B53" s="5" t="n">
        <v>814</v>
      </c>
      <c r="C53" s="8" t="n">
        <v>694.8</v>
      </c>
    </row>
    <row r="54" spans="1:6">
      <c r="A54" s="4" t="s">
        <v>1098</v>
      </c>
    </row>
    <row r="55" spans="1:6">
      <c r="A55" s="3" t="s">
        <v>33</v>
      </c>
    </row>
    <row r="56" spans="1:6">
      <c r="A56" s="4" t="s">
        <v>34</v>
      </c>
      <c r="B56" s="8" t="n">
        <v>83.8</v>
      </c>
      <c r="C56" s="8" t="n">
        <v>50.5</v>
      </c>
      <c r="D56" s="8" t="n">
        <v>52.2</v>
      </c>
    </row>
    <row r="57" spans="1:6">
      <c r="A57" s="3" t="s">
        <v>35</v>
      </c>
    </row>
    <row r="58" spans="1:6">
      <c r="A58" s="4" t="s">
        <v>40</v>
      </c>
      <c r="B58" s="8" t="n">
        <v>1.7</v>
      </c>
      <c r="C58" s="8" t="n">
        <v>3.2</v>
      </c>
    </row>
    <row r="59" spans="1:6">
      <c r="A59" s="4" t="s">
        <v>42</v>
      </c>
      <c r="B59" s="8" t="n">
        <v>85.5</v>
      </c>
      <c r="C59" s="8" t="n">
        <v>53.7</v>
      </c>
    </row>
    <row r="60" spans="1:6">
      <c r="A60" s="4" t="s">
        <v>43</v>
      </c>
      <c r="B60" s="8" t="n">
        <v>3.1</v>
      </c>
      <c r="C60" s="5" t="n">
        <v>2</v>
      </c>
    </row>
    <row r="61" spans="1:6">
      <c r="A61" s="4" t="s">
        <v>41</v>
      </c>
      <c r="B61" s="5" t="n">
        <v>2</v>
      </c>
      <c r="C61" s="8" t="n">
        <v>2.8</v>
      </c>
    </row>
    <row r="62" spans="1:6">
      <c r="A62" s="4" t="s">
        <v>1095</v>
      </c>
      <c r="B62" s="8" t="n">
        <v>1618.2</v>
      </c>
      <c r="C62" s="8" t="n">
        <v>1734.6</v>
      </c>
    </row>
    <row r="63" spans="1:6">
      <c r="A63" s="4" t="s">
        <v>1096</v>
      </c>
      <c r="B63" s="8" t="n">
        <v>826.9</v>
      </c>
      <c r="C63" s="8" t="n">
        <v>695.9</v>
      </c>
    </row>
    <row r="64" spans="1:6">
      <c r="A64" s="4" t="s">
        <v>47</v>
      </c>
      <c r="B64" s="8" t="n">
        <v>2535.7</v>
      </c>
      <c r="C64" s="5" t="n">
        <v>2489</v>
      </c>
    </row>
    <row r="65" spans="1:6">
      <c r="A65" s="3" t="s">
        <v>48</v>
      </c>
    </row>
    <row r="66" spans="1:6">
      <c r="A66" s="4" t="s">
        <v>49</v>
      </c>
      <c r="B66" s="8" t="n">
        <v>1.2</v>
      </c>
      <c r="C66" s="5" t="n">
        <v>1</v>
      </c>
    </row>
    <row r="67" spans="1:6">
      <c r="A67" s="4" t="s">
        <v>50</v>
      </c>
      <c r="B67" s="8" t="n">
        <v>3.2</v>
      </c>
      <c r="C67" s="8" t="n">
        <v>4.4</v>
      </c>
    </row>
    <row r="68" spans="1:6">
      <c r="A68" s="4" t="s">
        <v>51</v>
      </c>
      <c r="B68" s="8" t="n">
        <v>20.7</v>
      </c>
      <c r="C68" s="8" t="n">
        <v>19.1</v>
      </c>
    </row>
    <row r="69" spans="1:6">
      <c r="A69" s="4" t="s">
        <v>53</v>
      </c>
      <c r="B69" s="8" t="n">
        <v>13.1</v>
      </c>
      <c r="C69" s="8" t="n">
        <v>13.2</v>
      </c>
    </row>
    <row r="70" spans="1:6">
      <c r="A70" s="4" t="s">
        <v>54</v>
      </c>
      <c r="B70" s="8" t="n">
        <v>38.2</v>
      </c>
      <c r="C70" s="8" t="n">
        <v>37.7</v>
      </c>
    </row>
    <row r="71" spans="1:6">
      <c r="A71" s="4" t="s">
        <v>55</v>
      </c>
      <c r="B71" s="8" t="n">
        <v>1809.2</v>
      </c>
      <c r="C71" s="8" t="n">
        <v>1826.9</v>
      </c>
    </row>
    <row r="72" spans="1:6">
      <c r="A72" s="4" t="s">
        <v>46</v>
      </c>
      <c r="B72" s="5" t="n">
        <v>2</v>
      </c>
      <c r="C72" s="5" t="n">
        <v>5</v>
      </c>
    </row>
    <row r="73" spans="1:6">
      <c r="A73" s="4" t="s">
        <v>57</v>
      </c>
      <c r="B73" s="8" t="n">
        <v>0.7</v>
      </c>
      <c r="C73" s="8" t="n">
        <v>0.4</v>
      </c>
    </row>
    <row r="74" spans="1:6">
      <c r="A74" s="4" t="s">
        <v>58</v>
      </c>
      <c r="B74" s="8" t="n">
        <v>1850.1</v>
      </c>
      <c r="C74" s="5" t="n">
        <v>1870</v>
      </c>
    </row>
    <row r="75" spans="1:6">
      <c r="A75" s="3" t="s">
        <v>59</v>
      </c>
    </row>
    <row r="76" spans="1:6">
      <c r="A76" s="4" t="s">
        <v>65</v>
      </c>
      <c r="B76" s="8" t="n">
        <v>685.6</v>
      </c>
      <c r="C76" s="5" t="n">
        <v>619</v>
      </c>
    </row>
    <row r="77" spans="1:6">
      <c r="A77" s="4" t="s">
        <v>67</v>
      </c>
      <c r="B77" s="8" t="n">
        <v>685.6</v>
      </c>
      <c r="C77" s="5" t="n">
        <v>619</v>
      </c>
    </row>
    <row r="78" spans="1:6">
      <c r="A78" s="4" t="s">
        <v>68</v>
      </c>
      <c r="B78" s="8" t="n">
        <v>2535.7</v>
      </c>
      <c r="C78" s="5" t="n">
        <v>2489</v>
      </c>
    </row>
    <row r="79" spans="1:6">
      <c r="A79" s="4" t="s">
        <v>1099</v>
      </c>
    </row>
    <row r="80" spans="1:6">
      <c r="A80" s="3" t="s">
        <v>33</v>
      </c>
    </row>
    <row r="81" spans="1:6">
      <c r="A81" s="4" t="s">
        <v>34</v>
      </c>
      <c r="B81" s="8" t="n">
        <v>0.9</v>
      </c>
      <c r="C81" s="8" t="n">
        <v>10.8</v>
      </c>
      <c r="D81" s="8" t="n">
        <v>3.3</v>
      </c>
      <c r="F81" s="8" t="n">
        <v>0.7</v>
      </c>
    </row>
    <row r="82" spans="1:6">
      <c r="A82" s="3" t="s">
        <v>35</v>
      </c>
    </row>
    <row r="83" spans="1:6">
      <c r="A83" s="4" t="s">
        <v>36</v>
      </c>
      <c r="B83" s="8" t="n">
        <v>231.5</v>
      </c>
      <c r="C83" s="8" t="n">
        <v>242.4</v>
      </c>
    </row>
    <row r="84" spans="1:6">
      <c r="A84" s="4" t="s">
        <v>37</v>
      </c>
      <c r="B84" s="8" t="n">
        <v>92.7</v>
      </c>
      <c r="C84" s="8" t="n">
        <v>70.90000000000001</v>
      </c>
    </row>
    <row r="85" spans="1:6">
      <c r="A85" s="4" t="s">
        <v>38</v>
      </c>
      <c r="B85" s="8" t="n">
        <v>324.2</v>
      </c>
      <c r="C85" s="8" t="n">
        <v>313.3</v>
      </c>
    </row>
    <row r="86" spans="1:6">
      <c r="A86" s="4" t="s">
        <v>39</v>
      </c>
      <c r="B86" s="8" t="n">
        <v>118.1</v>
      </c>
      <c r="C86" s="8" t="n">
        <v>139.1</v>
      </c>
    </row>
    <row r="87" spans="1:6">
      <c r="A87" s="4" t="s">
        <v>40</v>
      </c>
      <c r="B87" s="8" t="n">
        <v>7.8</v>
      </c>
      <c r="C87" s="8" t="n">
        <v>7.4</v>
      </c>
    </row>
    <row r="88" spans="1:6">
      <c r="A88" s="4" t="s">
        <v>41</v>
      </c>
      <c r="B88" s="8" t="n">
        <v>15.3</v>
      </c>
      <c r="C88" s="8" t="n">
        <v>8.6</v>
      </c>
    </row>
    <row r="89" spans="1:6">
      <c r="A89" s="4" t="s">
        <v>42</v>
      </c>
      <c r="B89" s="8" t="n">
        <v>466.3</v>
      </c>
      <c r="C89" s="8" t="n">
        <v>479.2</v>
      </c>
    </row>
    <row r="90" spans="1:6">
      <c r="A90" s="4" t="s">
        <v>43</v>
      </c>
      <c r="B90" s="8" t="n">
        <v>567.2</v>
      </c>
      <c r="C90" s="8" t="n">
        <v>546.3</v>
      </c>
    </row>
    <row r="91" spans="1:6">
      <c r="A91" s="4" t="s">
        <v>44</v>
      </c>
      <c r="B91" s="8" t="n">
        <v>673.2</v>
      </c>
      <c r="C91" s="8" t="n">
        <v>673.2</v>
      </c>
    </row>
    <row r="92" spans="1:6">
      <c r="A92" s="4" t="s">
        <v>45</v>
      </c>
      <c r="B92" s="8" t="n">
        <v>506.8</v>
      </c>
      <c r="C92" s="8" t="n">
        <v>561.7</v>
      </c>
    </row>
    <row r="93" spans="1:6">
      <c r="A93" s="4" t="s">
        <v>41</v>
      </c>
      <c r="B93" s="8" t="n">
        <v>10.3</v>
      </c>
      <c r="C93" s="8" t="n">
        <v>14.2</v>
      </c>
    </row>
    <row r="94" spans="1:6">
      <c r="A94" s="4" t="s">
        <v>1096</v>
      </c>
      <c r="B94" s="8" t="n">
        <v>696.7</v>
      </c>
      <c r="C94" s="8" t="n">
        <v>673.8</v>
      </c>
    </row>
    <row r="95" spans="1:6">
      <c r="A95" s="4" t="s">
        <v>47</v>
      </c>
      <c r="B95" s="8" t="n">
        <v>2920.5</v>
      </c>
      <c r="C95" s="8" t="n">
        <v>2948.4</v>
      </c>
    </row>
    <row r="96" spans="1:6">
      <c r="A96" s="3" t="s">
        <v>48</v>
      </c>
    </row>
    <row r="97" spans="1:6">
      <c r="A97" s="4" t="s">
        <v>49</v>
      </c>
      <c r="B97" s="8" t="n">
        <v>169.4</v>
      </c>
      <c r="C97" s="8" t="n">
        <v>165.7</v>
      </c>
    </row>
    <row r="98" spans="1:6">
      <c r="A98" s="4" t="s">
        <v>50</v>
      </c>
      <c r="B98" s="8" t="n">
        <v>34.3</v>
      </c>
      <c r="C98" s="8" t="n">
        <v>38.5</v>
      </c>
    </row>
    <row r="99" spans="1:6">
      <c r="A99" s="4" t="s">
        <v>51</v>
      </c>
      <c r="B99" s="8" t="n">
        <v>32.1</v>
      </c>
      <c r="C99" s="8" t="n">
        <v>27.2</v>
      </c>
    </row>
    <row r="100" spans="1:6">
      <c r="A100" s="4" t="s">
        <v>53</v>
      </c>
      <c r="C100" s="8" t="n">
        <v>1.1</v>
      </c>
    </row>
    <row r="101" spans="1:6">
      <c r="A101" s="4" t="s">
        <v>54</v>
      </c>
      <c r="B101" s="8" t="n">
        <v>235.8</v>
      </c>
      <c r="C101" s="8" t="n">
        <v>232.5</v>
      </c>
    </row>
    <row r="102" spans="1:6">
      <c r="A102" s="4" t="s">
        <v>1093</v>
      </c>
      <c r="B102" s="8" t="n">
        <v>22.7</v>
      </c>
      <c r="C102" s="8" t="n">
        <v>22.5</v>
      </c>
    </row>
    <row r="103" spans="1:6">
      <c r="A103" s="4" t="s">
        <v>46</v>
      </c>
      <c r="B103" s="8" t="n">
        <v>228.2</v>
      </c>
      <c r="C103" s="8" t="n">
        <v>233.4</v>
      </c>
    </row>
    <row r="104" spans="1:6">
      <c r="A104" s="4" t="s">
        <v>57</v>
      </c>
      <c r="B104" s="8" t="n">
        <v>24.4</v>
      </c>
      <c r="C104" s="8" t="n">
        <v>26.5</v>
      </c>
    </row>
    <row r="105" spans="1:6">
      <c r="A105" s="4" t="s">
        <v>1097</v>
      </c>
      <c r="B105" s="8" t="n">
        <v>1582.5</v>
      </c>
      <c r="C105" s="8" t="n">
        <v>1737.6</v>
      </c>
    </row>
    <row r="106" spans="1:6">
      <c r="A106" s="4" t="s">
        <v>58</v>
      </c>
      <c r="B106" s="8" t="n">
        <v>2093.6</v>
      </c>
      <c r="C106" s="8" t="n">
        <v>2252.5</v>
      </c>
    </row>
    <row r="107" spans="1:6">
      <c r="A107" s="3" t="s">
        <v>59</v>
      </c>
    </row>
    <row r="108" spans="1:6">
      <c r="A108" s="4" t="s">
        <v>65</v>
      </c>
      <c r="B108" s="8" t="n">
        <v>826.9</v>
      </c>
      <c r="C108" s="8" t="n">
        <v>695.9</v>
      </c>
    </row>
    <row r="109" spans="1:6">
      <c r="A109" s="4" t="s">
        <v>67</v>
      </c>
      <c r="B109" s="8" t="n">
        <v>826.9</v>
      </c>
      <c r="C109" s="8" t="n">
        <v>695.9</v>
      </c>
    </row>
    <row r="110" spans="1:6">
      <c r="A110" s="4" t="s">
        <v>68</v>
      </c>
      <c r="B110" s="8" t="n">
        <v>2920.5</v>
      </c>
      <c r="C110" s="8" t="n">
        <v>2948.4</v>
      </c>
    </row>
    <row r="111" spans="1:6">
      <c r="A111" s="4" t="s">
        <v>1100</v>
      </c>
    </row>
    <row r="112" spans="1:6">
      <c r="A112" s="3" t="s">
        <v>33</v>
      </c>
    </row>
    <row r="113" spans="1:6">
      <c r="A113" s="4" t="s">
        <v>34</v>
      </c>
      <c r="B113" s="5" t="n">
        <v>125</v>
      </c>
      <c r="C113" s="8" t="n">
        <v>106.9</v>
      </c>
      <c r="D113" s="6" t="n">
        <v>101</v>
      </c>
      <c r="F113" s="7" t="n">
        <v>67.5</v>
      </c>
    </row>
    <row r="114" spans="1:6">
      <c r="A114" s="3" t="s">
        <v>35</v>
      </c>
    </row>
    <row r="115" spans="1:6">
      <c r="A115" s="4" t="s">
        <v>36</v>
      </c>
      <c r="B115" s="8" t="n">
        <v>83.59999999999999</v>
      </c>
      <c r="C115" s="8" t="n">
        <v>67.7</v>
      </c>
    </row>
    <row r="116" spans="1:6">
      <c r="A116" s="4" t="s">
        <v>37</v>
      </c>
      <c r="B116" s="8" t="n">
        <v>20.6</v>
      </c>
      <c r="C116" s="8" t="n">
        <v>19.8</v>
      </c>
    </row>
    <row r="117" spans="1:6">
      <c r="A117" s="4" t="s">
        <v>38</v>
      </c>
      <c r="B117" s="8" t="n">
        <v>104.2</v>
      </c>
      <c r="C117" s="8" t="n">
        <v>87.5</v>
      </c>
    </row>
    <row r="118" spans="1:6">
      <c r="A118" s="4" t="s">
        <v>39</v>
      </c>
      <c r="B118" s="8" t="n">
        <v>50.3</v>
      </c>
      <c r="C118" s="8" t="n">
        <v>47.7</v>
      </c>
    </row>
    <row r="119" spans="1:6">
      <c r="A119" s="4" t="s">
        <v>40</v>
      </c>
      <c r="B119" s="5" t="n">
        <v>2</v>
      </c>
      <c r="C119" s="8" t="n">
        <v>4.4</v>
      </c>
    </row>
    <row r="120" spans="1:6">
      <c r="A120" s="4" t="s">
        <v>41</v>
      </c>
      <c r="B120" s="8" t="n">
        <v>16.6</v>
      </c>
      <c r="C120" s="8" t="n">
        <v>7.6</v>
      </c>
    </row>
    <row r="121" spans="1:6">
      <c r="A121" s="4" t="s">
        <v>42</v>
      </c>
      <c r="B121" s="8" t="n">
        <v>298.1</v>
      </c>
      <c r="C121" s="8" t="n">
        <v>254.1</v>
      </c>
    </row>
    <row r="122" spans="1:6">
      <c r="A122" s="4" t="s">
        <v>43</v>
      </c>
      <c r="B122" s="8" t="n">
        <v>261.3</v>
      </c>
      <c r="C122" s="8" t="n">
        <v>237.7</v>
      </c>
    </row>
    <row r="123" spans="1:6">
      <c r="A123" s="4" t="s">
        <v>44</v>
      </c>
      <c r="B123" s="8" t="n">
        <v>234.5</v>
      </c>
      <c r="C123" s="8" t="n">
        <v>234.5</v>
      </c>
    </row>
    <row r="124" spans="1:6">
      <c r="A124" s="4" t="s">
        <v>45</v>
      </c>
      <c r="B124" s="8" t="n">
        <v>132.3</v>
      </c>
      <c r="C124" s="8" t="n">
        <v>147.2</v>
      </c>
    </row>
    <row r="125" spans="1:6">
      <c r="A125" s="4" t="s">
        <v>46</v>
      </c>
      <c r="B125" s="8" t="n">
        <v>7.4</v>
      </c>
      <c r="C125" s="8" t="n">
        <v>1.7</v>
      </c>
    </row>
    <row r="126" spans="1:6">
      <c r="A126" s="4" t="s">
        <v>41</v>
      </c>
      <c r="B126" s="8" t="n">
        <v>0.7</v>
      </c>
      <c r="C126" s="8" t="n">
        <v>0.3</v>
      </c>
    </row>
    <row r="127" spans="1:6">
      <c r="A127" s="4" t="s">
        <v>1095</v>
      </c>
      <c r="B127" s="8" t="n">
        <v>8.300000000000001</v>
      </c>
      <c r="C127" s="5" t="n">
        <v>5</v>
      </c>
    </row>
    <row r="128" spans="1:6">
      <c r="A128" s="4" t="s">
        <v>47</v>
      </c>
      <c r="B128" s="8" t="n">
        <v>942.6</v>
      </c>
      <c r="C128" s="8" t="n">
        <v>880.5</v>
      </c>
    </row>
    <row r="129" spans="1:6">
      <c r="A129" s="3" t="s">
        <v>48</v>
      </c>
    </row>
    <row r="130" spans="1:6">
      <c r="A130" s="4" t="s">
        <v>49</v>
      </c>
      <c r="B130" s="8" t="n">
        <v>127.8</v>
      </c>
      <c r="C130" s="5" t="n">
        <v>105</v>
      </c>
    </row>
    <row r="131" spans="1:6">
      <c r="A131" s="4" t="s">
        <v>50</v>
      </c>
      <c r="B131" s="8" t="n">
        <v>12.1</v>
      </c>
      <c r="C131" s="8" t="n">
        <v>12.3</v>
      </c>
    </row>
    <row r="132" spans="1:6">
      <c r="A132" s="4" t="s">
        <v>51</v>
      </c>
      <c r="B132" s="8" t="n">
        <v>63.5</v>
      </c>
      <c r="C132" s="8" t="n">
        <v>53.6</v>
      </c>
    </row>
    <row r="133" spans="1:6">
      <c r="A133" s="4" t="s">
        <v>52</v>
      </c>
      <c r="B133" s="8" t="n">
        <v>2.1</v>
      </c>
      <c r="C133" s="8" t="n">
        <v>0.7</v>
      </c>
    </row>
    <row r="134" spans="1:6">
      <c r="A134" s="4" t="s">
        <v>53</v>
      </c>
      <c r="B134" s="8" t="n">
        <v>0.1</v>
      </c>
      <c r="C134" s="8" t="n">
        <v>0.2</v>
      </c>
    </row>
    <row r="135" spans="1:6">
      <c r="A135" s="4" t="s">
        <v>54</v>
      </c>
      <c r="B135" s="8" t="n">
        <v>205.6</v>
      </c>
      <c r="C135" s="8" t="n">
        <v>171.8</v>
      </c>
    </row>
    <row r="136" spans="1:6">
      <c r="A136" s="4" t="s">
        <v>55</v>
      </c>
      <c r="C136" s="8" t="n">
        <v>0.2</v>
      </c>
    </row>
    <row r="137" spans="1:6">
      <c r="A137" s="4" t="s">
        <v>46</v>
      </c>
      <c r="B137" s="8" t="n">
        <v>7.7</v>
      </c>
      <c r="C137" s="8" t="n">
        <v>7.1</v>
      </c>
    </row>
    <row r="138" spans="1:6">
      <c r="A138" s="4" t="s">
        <v>57</v>
      </c>
      <c r="B138" s="8" t="n">
        <v>29.2</v>
      </c>
      <c r="C138" s="8" t="n">
        <v>24.7</v>
      </c>
    </row>
    <row r="139" spans="1:6">
      <c r="A139" s="4" t="s">
        <v>58</v>
      </c>
      <c r="B139" s="8" t="n">
        <v>242.5</v>
      </c>
      <c r="C139" s="8" t="n">
        <v>203.8</v>
      </c>
    </row>
    <row r="140" spans="1:6">
      <c r="A140" s="3" t="s">
        <v>59</v>
      </c>
    </row>
    <row r="141" spans="1:6">
      <c r="A141" s="4" t="s">
        <v>65</v>
      </c>
      <c r="B141" s="8" t="n">
        <v>696.7</v>
      </c>
      <c r="C141" s="8" t="n">
        <v>673.8</v>
      </c>
    </row>
    <row r="142" spans="1:6">
      <c r="A142" s="4" t="s">
        <v>66</v>
      </c>
      <c r="B142" s="8" t="n">
        <v>3.4</v>
      </c>
      <c r="C142" s="8" t="n">
        <v>2.9</v>
      </c>
    </row>
    <row r="143" spans="1:6">
      <c r="A143" s="4" t="s">
        <v>67</v>
      </c>
      <c r="B143" s="8" t="n">
        <v>700.1</v>
      </c>
      <c r="C143" s="8" t="n">
        <v>676.7</v>
      </c>
    </row>
    <row r="144" spans="1:6">
      <c r="A144" s="4" t="s">
        <v>68</v>
      </c>
      <c r="B144" s="8" t="n">
        <v>942.6</v>
      </c>
      <c r="C144" s="8" t="n">
        <v>880.5</v>
      </c>
    </row>
    <row r="145" spans="1:6">
      <c r="A145" s="4" t="s">
        <v>1101</v>
      </c>
    </row>
    <row r="146" spans="1:6">
      <c r="A146" s="3" t="s">
        <v>35</v>
      </c>
    </row>
    <row r="147" spans="1:6">
      <c r="A147" s="4" t="s">
        <v>36</v>
      </c>
      <c r="B147" s="8" t="n">
        <v>-0.5</v>
      </c>
      <c r="C147" s="5" t="n">
        <v>-1</v>
      </c>
    </row>
    <row r="148" spans="1:6">
      <c r="A148" s="4" t="s">
        <v>37</v>
      </c>
      <c r="B148" s="8" t="n">
        <v>-78.5</v>
      </c>
      <c r="C148" s="8" t="n">
        <v>-55.4</v>
      </c>
    </row>
    <row r="149" spans="1:6">
      <c r="A149" s="4" t="s">
        <v>38</v>
      </c>
      <c r="B149" s="5" t="n">
        <v>-79</v>
      </c>
      <c r="C149" s="8" t="n">
        <v>-56.4</v>
      </c>
    </row>
    <row r="150" spans="1:6">
      <c r="A150" s="4" t="s">
        <v>42</v>
      </c>
      <c r="B150" s="5" t="n">
        <v>-79</v>
      </c>
      <c r="C150" s="8" t="n">
        <v>-56.4</v>
      </c>
    </row>
    <row r="151" spans="1:6">
      <c r="A151" s="4" t="s">
        <v>46</v>
      </c>
      <c r="B151" s="8" t="n">
        <v>-14.2</v>
      </c>
      <c r="C151" s="8" t="n">
        <v>-14.2</v>
      </c>
    </row>
    <row r="152" spans="1:6">
      <c r="A152" s="4" t="s">
        <v>1095</v>
      </c>
      <c r="B152" s="8" t="n">
        <v>-1719.9</v>
      </c>
      <c r="C152" s="8" t="n">
        <v>-1795.8</v>
      </c>
    </row>
    <row r="153" spans="1:6">
      <c r="A153" s="4" t="s">
        <v>1096</v>
      </c>
      <c r="B153" s="8" t="n">
        <v>-2209.2</v>
      </c>
      <c r="C153" s="8" t="n">
        <v>-1988.7</v>
      </c>
    </row>
    <row r="154" spans="1:6">
      <c r="A154" s="4" t="s">
        <v>47</v>
      </c>
      <c r="B154" s="8" t="n">
        <v>-4022.3</v>
      </c>
      <c r="C154" s="8" t="n">
        <v>-3855.1</v>
      </c>
    </row>
    <row r="155" spans="1:6">
      <c r="A155" s="3" t="s">
        <v>48</v>
      </c>
    </row>
    <row r="156" spans="1:6">
      <c r="A156" s="4" t="s">
        <v>49</v>
      </c>
      <c r="B156" s="8" t="n">
        <v>-37.9</v>
      </c>
      <c r="C156" s="8" t="n">
        <v>-22.8</v>
      </c>
    </row>
    <row r="157" spans="1:6">
      <c r="A157" s="4" t="s">
        <v>51</v>
      </c>
      <c r="B157" s="5" t="n">
        <v>-40</v>
      </c>
      <c r="C157" s="8" t="n">
        <v>-33.6</v>
      </c>
    </row>
    <row r="158" spans="1:6">
      <c r="A158" s="4" t="s">
        <v>52</v>
      </c>
      <c r="B158" s="8" t="n">
        <v>-1.1</v>
      </c>
    </row>
    <row r="159" spans="1:6">
      <c r="A159" s="4" t="s">
        <v>54</v>
      </c>
      <c r="B159" s="5" t="n">
        <v>-79</v>
      </c>
      <c r="C159" s="8" t="n">
        <v>-56.4</v>
      </c>
    </row>
    <row r="160" spans="1:6">
      <c r="A160" s="4" t="s">
        <v>46</v>
      </c>
      <c r="B160" s="8" t="n">
        <v>-14.2</v>
      </c>
      <c r="C160" s="8" t="n">
        <v>-14.2</v>
      </c>
    </row>
    <row r="161" spans="1:6">
      <c r="A161" s="4" t="s">
        <v>1097</v>
      </c>
      <c r="B161" s="8" t="n">
        <v>-1719.9</v>
      </c>
      <c r="C161" s="8" t="n">
        <v>-1795.8</v>
      </c>
    </row>
    <row r="162" spans="1:6">
      <c r="A162" s="4" t="s">
        <v>58</v>
      </c>
      <c r="B162" s="8" t="n">
        <v>-1813.1</v>
      </c>
      <c r="C162" s="8" t="n">
        <v>-1866.4</v>
      </c>
    </row>
    <row r="163" spans="1:6">
      <c r="A163" s="3" t="s">
        <v>59</v>
      </c>
    </row>
    <row r="164" spans="1:6">
      <c r="A164" s="4" t="s">
        <v>65</v>
      </c>
      <c r="B164" s="8" t="n">
        <v>-2209.2</v>
      </c>
      <c r="C164" s="8" t="n">
        <v>-1988.7</v>
      </c>
    </row>
    <row r="165" spans="1:6">
      <c r="A165" s="4" t="s">
        <v>67</v>
      </c>
      <c r="B165" s="8" t="n">
        <v>-2209.2</v>
      </c>
      <c r="C165" s="8" t="n">
        <v>-1988.7</v>
      </c>
    </row>
    <row r="166" spans="1:6">
      <c r="A166" s="4" t="s">
        <v>68</v>
      </c>
      <c r="B166" s="7" t="n">
        <v>-4022.3</v>
      </c>
      <c r="C166" s="7" t="n">
        <v>-3855.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77</v>
      </c>
      <c r="J1" s="2" t="s">
        <v>1</v>
      </c>
    </row>
    <row r="2" spans="1:12">
      <c r="B2" s="2" t="s">
        <v>2</v>
      </c>
      <c r="C2" s="2" t="s">
        <v>78</v>
      </c>
      <c r="D2" s="2" t="s">
        <v>79</v>
      </c>
      <c r="E2" s="2" t="s">
        <v>80</v>
      </c>
      <c r="F2" s="2" t="s">
        <v>32</v>
      </c>
      <c r="G2" s="2" t="s">
        <v>81</v>
      </c>
      <c r="H2" s="2" t="s">
        <v>82</v>
      </c>
      <c r="I2" s="2" t="s">
        <v>83</v>
      </c>
      <c r="J2" s="2" t="s">
        <v>2</v>
      </c>
      <c r="K2" s="2" t="s">
        <v>32</v>
      </c>
      <c r="L2" s="2" t="s">
        <v>84</v>
      </c>
    </row>
    <row r="3" spans="1:12">
      <c r="A3" s="3" t="s">
        <v>1103</v>
      </c>
    </row>
    <row r="4" spans="1:12">
      <c r="A4" s="4" t="s">
        <v>86</v>
      </c>
      <c r="B4" s="7" t="n">
        <v>646.6</v>
      </c>
      <c r="C4" s="7" t="n">
        <v>676.2</v>
      </c>
      <c r="D4" s="7" t="n">
        <v>728.4</v>
      </c>
      <c r="E4" s="7" t="n">
        <v>739.5</v>
      </c>
      <c r="F4" s="7" t="n">
        <v>735.3</v>
      </c>
      <c r="G4" s="7" t="n">
        <v>746.6</v>
      </c>
      <c r="H4" s="7" t="n">
        <v>800.2</v>
      </c>
      <c r="I4" s="7" t="n">
        <v>765.2</v>
      </c>
      <c r="J4" s="7" t="n">
        <v>2790.7</v>
      </c>
      <c r="K4" s="7" t="n">
        <v>3047.3</v>
      </c>
      <c r="L4" s="6" t="n">
        <v>2717</v>
      </c>
    </row>
    <row r="5" spans="1:12">
      <c r="A5" s="4" t="s">
        <v>87</v>
      </c>
      <c r="J5" s="8" t="n">
        <v>2321.5</v>
      </c>
      <c r="K5" s="8" t="n">
        <v>2531.3</v>
      </c>
      <c r="L5" s="8" t="n">
        <v>2294.1</v>
      </c>
    </row>
    <row r="6" spans="1:12">
      <c r="A6" s="4" t="s">
        <v>88</v>
      </c>
      <c r="B6" s="5" t="n">
        <v>96</v>
      </c>
      <c r="C6" s="8" t="n">
        <v>106.4</v>
      </c>
      <c r="D6" s="8" t="n">
        <v>130.3</v>
      </c>
      <c r="E6" s="8" t="n">
        <v>136.5</v>
      </c>
      <c r="F6" s="8" t="n">
        <v>119.2</v>
      </c>
      <c r="G6" s="8" t="n">
        <v>126.2</v>
      </c>
      <c r="H6" s="8" t="n">
        <v>142.1</v>
      </c>
      <c r="I6" s="8" t="n">
        <v>128.5</v>
      </c>
      <c r="J6" s="8" t="n">
        <v>469.2</v>
      </c>
      <c r="K6" s="5" t="n">
        <v>516</v>
      </c>
      <c r="L6" s="8" t="n">
        <v>422.9</v>
      </c>
    </row>
    <row r="7" spans="1:12">
      <c r="A7" s="4" t="s">
        <v>89</v>
      </c>
      <c r="J7" s="8" t="n">
        <v>242.3</v>
      </c>
      <c r="K7" s="8" t="n">
        <v>249.6</v>
      </c>
      <c r="L7" s="8" t="n">
        <v>194.6</v>
      </c>
    </row>
    <row r="8" spans="1:12">
      <c r="A8" s="4" t="s">
        <v>91</v>
      </c>
      <c r="J8" s="4" t="s">
        <v>92</v>
      </c>
      <c r="K8" s="4" t="s">
        <v>92</v>
      </c>
      <c r="L8" s="8" t="n">
        <v>11.8</v>
      </c>
    </row>
    <row r="9" spans="1:12">
      <c r="A9" s="4" t="s">
        <v>90</v>
      </c>
      <c r="L9" s="5" t="n">
        <v>13</v>
      </c>
    </row>
    <row r="10" spans="1:12">
      <c r="A10" s="4" t="s">
        <v>93</v>
      </c>
      <c r="J10" s="8" t="n">
        <v>226.9</v>
      </c>
      <c r="K10" s="8" t="n">
        <v>266.4</v>
      </c>
      <c r="L10" s="8" t="n">
        <v>203.5</v>
      </c>
    </row>
    <row r="11" spans="1:12">
      <c r="A11" s="4" t="s">
        <v>94</v>
      </c>
      <c r="J11" s="8" t="n">
        <v>103.5</v>
      </c>
      <c r="K11" s="8" t="n">
        <v>107.5</v>
      </c>
      <c r="L11" s="8" t="n">
        <v>99.90000000000001</v>
      </c>
    </row>
    <row r="12" spans="1:12">
      <c r="A12" s="4" t="s">
        <v>95</v>
      </c>
      <c r="K12" s="8" t="n">
        <v>0.4</v>
      </c>
      <c r="L12" s="8" t="n">
        <v>60.7</v>
      </c>
    </row>
    <row r="13" spans="1:12">
      <c r="A13" s="4" t="s">
        <v>96</v>
      </c>
      <c r="J13" s="8" t="n">
        <v>-11.9</v>
      </c>
      <c r="K13" s="8" t="n">
        <v>-15.4</v>
      </c>
      <c r="L13" s="8" t="n">
        <v>-11.3</v>
      </c>
    </row>
    <row r="14" spans="1:12">
      <c r="A14" s="4" t="s">
        <v>97</v>
      </c>
      <c r="J14" s="8" t="n">
        <v>91.59999999999999</v>
      </c>
      <c r="K14" s="8" t="n">
        <v>92.5</v>
      </c>
      <c r="L14" s="8" t="n">
        <v>149.3</v>
      </c>
    </row>
    <row r="15" spans="1:12">
      <c r="A15" s="4" t="s">
        <v>98</v>
      </c>
      <c r="J15" s="8" t="n">
        <v>135.3</v>
      </c>
      <c r="K15" s="8" t="n">
        <v>173.9</v>
      </c>
      <c r="L15" s="8" t="n">
        <v>54.2</v>
      </c>
    </row>
    <row r="16" spans="1:12">
      <c r="A16" s="4" t="s">
        <v>99</v>
      </c>
      <c r="J16" s="8" t="n">
        <v>38.4</v>
      </c>
      <c r="K16" s="8" t="n">
        <v>48.1</v>
      </c>
      <c r="L16" s="8" t="n">
        <v>-19.1</v>
      </c>
    </row>
    <row r="17" spans="1:12">
      <c r="A17" s="4" t="s">
        <v>1104</v>
      </c>
      <c r="J17" s="8" t="n">
        <v>96.90000000000001</v>
      </c>
      <c r="K17" s="8" t="n">
        <v>125.8</v>
      </c>
      <c r="L17" s="8" t="n">
        <v>73.3</v>
      </c>
    </row>
    <row r="18" spans="1:12">
      <c r="A18" s="4" t="s">
        <v>100</v>
      </c>
      <c r="J18" s="8" t="n">
        <v>96.90000000000001</v>
      </c>
      <c r="K18" s="8" t="n">
        <v>125.8</v>
      </c>
      <c r="L18" s="8" t="n">
        <v>73.3</v>
      </c>
    </row>
    <row r="19" spans="1:12">
      <c r="A19" s="4" t="s">
        <v>101</v>
      </c>
      <c r="J19" s="8" t="n">
        <v>0.6</v>
      </c>
      <c r="K19" s="8" t="n">
        <v>0.4</v>
      </c>
      <c r="L19" s="8" t="n">
        <v>0.4</v>
      </c>
    </row>
    <row r="20" spans="1:12">
      <c r="A20" s="4" t="s">
        <v>102</v>
      </c>
      <c r="B20" s="7" t="n">
        <v>16.6</v>
      </c>
      <c r="C20" s="7" t="n">
        <v>19.3</v>
      </c>
      <c r="D20" s="7" t="n">
        <v>35.5</v>
      </c>
      <c r="E20" s="7" t="n">
        <v>24.9</v>
      </c>
      <c r="F20" s="7" t="n">
        <v>20.7</v>
      </c>
      <c r="G20" s="7" t="n">
        <v>28.2</v>
      </c>
      <c r="H20" s="7" t="n">
        <v>44.1</v>
      </c>
      <c r="I20" s="7" t="n">
        <v>32.4</v>
      </c>
      <c r="J20" s="8" t="n">
        <v>96.3</v>
      </c>
      <c r="K20" s="8" t="n">
        <v>125.4</v>
      </c>
      <c r="L20" s="8" t="n">
        <v>72.90000000000001</v>
      </c>
    </row>
    <row r="21" spans="1:12">
      <c r="A21" s="4" t="s">
        <v>1094</v>
      </c>
    </row>
    <row r="22" spans="1:12">
      <c r="A22" s="3" t="s">
        <v>1103</v>
      </c>
    </row>
    <row r="23" spans="1:12">
      <c r="A23" s="4" t="s">
        <v>96</v>
      </c>
      <c r="J23" s="8" t="n">
        <v>-4.3</v>
      </c>
    </row>
    <row r="24" spans="1:12">
      <c r="A24" s="4" t="s">
        <v>97</v>
      </c>
      <c r="J24" s="8" t="n">
        <v>-4.3</v>
      </c>
    </row>
    <row r="25" spans="1:12">
      <c r="A25" s="4" t="s">
        <v>98</v>
      </c>
      <c r="J25" s="8" t="n">
        <v>4.3</v>
      </c>
    </row>
    <row r="26" spans="1:12">
      <c r="A26" s="4" t="s">
        <v>99</v>
      </c>
      <c r="J26" s="8" t="n">
        <v>1.1</v>
      </c>
    </row>
    <row r="27" spans="1:12">
      <c r="A27" s="4" t="s">
        <v>1104</v>
      </c>
      <c r="J27" s="8" t="n">
        <v>3.2</v>
      </c>
    </row>
    <row r="28" spans="1:12">
      <c r="A28" s="4" t="s">
        <v>1105</v>
      </c>
      <c r="J28" s="8" t="n">
        <v>93.09999999999999</v>
      </c>
      <c r="K28" s="8" t="n">
        <v>125.4</v>
      </c>
      <c r="L28" s="8" t="n">
        <v>72.90000000000001</v>
      </c>
    </row>
    <row r="29" spans="1:12">
      <c r="A29" s="4" t="s">
        <v>100</v>
      </c>
      <c r="J29" s="8" t="n">
        <v>96.3</v>
      </c>
      <c r="K29" s="8" t="n">
        <v>125.4</v>
      </c>
      <c r="L29" s="8" t="n">
        <v>72.90000000000001</v>
      </c>
    </row>
    <row r="30" spans="1:12">
      <c r="A30" s="4" t="s">
        <v>102</v>
      </c>
      <c r="J30" s="8" t="n">
        <v>96.3</v>
      </c>
      <c r="K30" s="8" t="n">
        <v>125.4</v>
      </c>
      <c r="L30" s="8" t="n">
        <v>72.90000000000001</v>
      </c>
    </row>
    <row r="31" spans="1:12">
      <c r="A31" s="4" t="s">
        <v>1098</v>
      </c>
    </row>
    <row r="32" spans="1:12">
      <c r="A32" s="3" t="s">
        <v>1103</v>
      </c>
    </row>
    <row r="33" spans="1:12">
      <c r="A33" s="4" t="s">
        <v>94</v>
      </c>
      <c r="J33" s="8" t="n">
        <v>98.7</v>
      </c>
      <c r="K33" s="8" t="n">
        <v>102.2</v>
      </c>
      <c r="L33" s="8" t="n">
        <v>22.3</v>
      </c>
    </row>
    <row r="34" spans="1:12">
      <c r="A34" s="4" t="s">
        <v>95</v>
      </c>
      <c r="K34" s="8" t="n">
        <v>0.4</v>
      </c>
    </row>
    <row r="35" spans="1:12">
      <c r="A35" s="4" t="s">
        <v>96</v>
      </c>
      <c r="J35" s="8" t="n">
        <v>-8.300000000000001</v>
      </c>
      <c r="K35" s="8" t="n">
        <v>-8.199999999999999</v>
      </c>
    </row>
    <row r="36" spans="1:12">
      <c r="A36" s="4" t="s">
        <v>97</v>
      </c>
      <c r="J36" s="8" t="n">
        <v>90.40000000000001</v>
      </c>
      <c r="K36" s="8" t="n">
        <v>94.40000000000001</v>
      </c>
      <c r="L36" s="8" t="n">
        <v>22.3</v>
      </c>
    </row>
    <row r="37" spans="1:12">
      <c r="A37" s="4" t="s">
        <v>98</v>
      </c>
      <c r="J37" s="8" t="n">
        <v>-90.40000000000001</v>
      </c>
      <c r="K37" s="8" t="n">
        <v>-94.40000000000001</v>
      </c>
      <c r="L37" s="8" t="n">
        <v>-22.3</v>
      </c>
    </row>
    <row r="38" spans="1:12">
      <c r="A38" s="4" t="s">
        <v>99</v>
      </c>
      <c r="J38" s="8" t="n">
        <v>-26.1</v>
      </c>
      <c r="K38" s="8" t="n">
        <v>-30.9</v>
      </c>
      <c r="L38" s="8" t="n">
        <v>-8.800000000000001</v>
      </c>
    </row>
    <row r="39" spans="1:12">
      <c r="A39" s="4" t="s">
        <v>1104</v>
      </c>
      <c r="J39" s="8" t="n">
        <v>-64.3</v>
      </c>
      <c r="K39" s="8" t="n">
        <v>-63.5</v>
      </c>
      <c r="L39" s="8" t="n">
        <v>-13.5</v>
      </c>
    </row>
    <row r="40" spans="1:12">
      <c r="A40" s="4" t="s">
        <v>1105</v>
      </c>
      <c r="J40" s="8" t="n">
        <v>157.4</v>
      </c>
      <c r="K40" s="8" t="n">
        <v>188.9</v>
      </c>
      <c r="L40" s="8" t="n">
        <v>86.40000000000001</v>
      </c>
    </row>
    <row r="41" spans="1:12">
      <c r="A41" s="4" t="s">
        <v>100</v>
      </c>
      <c r="J41" s="8" t="n">
        <v>93.09999999999999</v>
      </c>
      <c r="K41" s="8" t="n">
        <v>125.4</v>
      </c>
      <c r="L41" s="8" t="n">
        <v>72.90000000000001</v>
      </c>
    </row>
    <row r="42" spans="1:12">
      <c r="A42" s="4" t="s">
        <v>102</v>
      </c>
      <c r="J42" s="8" t="n">
        <v>93.09999999999999</v>
      </c>
      <c r="K42" s="8" t="n">
        <v>125.4</v>
      </c>
      <c r="L42" s="8" t="n">
        <v>72.90000000000001</v>
      </c>
    </row>
    <row r="43" spans="1:12">
      <c r="A43" s="4" t="s">
        <v>1099</v>
      </c>
    </row>
    <row r="44" spans="1:12">
      <c r="A44" s="3" t="s">
        <v>1103</v>
      </c>
    </row>
    <row r="45" spans="1:12">
      <c r="A45" s="4" t="s">
        <v>86</v>
      </c>
      <c r="J45" s="8" t="n">
        <v>2182.5</v>
      </c>
      <c r="K45" s="8" t="n">
        <v>2432.3</v>
      </c>
      <c r="L45" s="8" t="n">
        <v>2109.6</v>
      </c>
    </row>
    <row r="46" spans="1:12">
      <c r="A46" s="4" t="s">
        <v>87</v>
      </c>
      <c r="J46" s="8" t="n">
        <v>1838.6</v>
      </c>
      <c r="K46" s="8" t="n">
        <v>2034.4</v>
      </c>
      <c r="L46" s="8" t="n">
        <v>1793.4</v>
      </c>
    </row>
    <row r="47" spans="1:12">
      <c r="A47" s="4" t="s">
        <v>88</v>
      </c>
      <c r="J47" s="8" t="n">
        <v>343.9</v>
      </c>
      <c r="K47" s="8" t="n">
        <v>397.9</v>
      </c>
      <c r="L47" s="8" t="n">
        <v>316.2</v>
      </c>
    </row>
    <row r="48" spans="1:12">
      <c r="A48" s="4" t="s">
        <v>89</v>
      </c>
      <c r="J48" s="8" t="n">
        <v>197.5</v>
      </c>
      <c r="K48" s="8" t="n">
        <v>205.5</v>
      </c>
      <c r="L48" s="8" t="n">
        <v>157.2</v>
      </c>
    </row>
    <row r="49" spans="1:12">
      <c r="A49" s="4" t="s">
        <v>91</v>
      </c>
      <c r="L49" s="8" t="n">
        <v>11.8</v>
      </c>
    </row>
    <row r="50" spans="1:12">
      <c r="A50" s="4" t="s">
        <v>90</v>
      </c>
      <c r="L50" s="5" t="n">
        <v>13</v>
      </c>
    </row>
    <row r="51" spans="1:12">
      <c r="A51" s="4" t="s">
        <v>93</v>
      </c>
      <c r="J51" s="8" t="n">
        <v>146.4</v>
      </c>
      <c r="K51" s="8" t="n">
        <v>192.4</v>
      </c>
      <c r="L51" s="8" t="n">
        <v>134.2</v>
      </c>
    </row>
    <row r="52" spans="1:12">
      <c r="A52" s="4" t="s">
        <v>94</v>
      </c>
      <c r="J52" s="8" t="n">
        <v>-3.6</v>
      </c>
      <c r="K52" s="8" t="n">
        <v>-4.2</v>
      </c>
      <c r="L52" s="8" t="n">
        <v>67.40000000000001</v>
      </c>
    </row>
    <row r="53" spans="1:12">
      <c r="A53" s="4" t="s">
        <v>95</v>
      </c>
      <c r="L53" s="8" t="n">
        <v>60.7</v>
      </c>
    </row>
    <row r="54" spans="1:12">
      <c r="A54" s="4" t="s">
        <v>96</v>
      </c>
      <c r="J54" s="8" t="n">
        <v>-4.3</v>
      </c>
      <c r="K54" s="8" t="n">
        <v>-10.6</v>
      </c>
      <c r="L54" s="8" t="n">
        <v>-16.3</v>
      </c>
    </row>
    <row r="55" spans="1:12">
      <c r="A55" s="4" t="s">
        <v>97</v>
      </c>
      <c r="J55" s="8" t="n">
        <v>-7.9</v>
      </c>
      <c r="K55" s="8" t="n">
        <v>-14.8</v>
      </c>
      <c r="L55" s="8" t="n">
        <v>111.8</v>
      </c>
    </row>
    <row r="56" spans="1:12">
      <c r="A56" s="4" t="s">
        <v>98</v>
      </c>
      <c r="J56" s="8" t="n">
        <v>154.3</v>
      </c>
      <c r="K56" s="8" t="n">
        <v>207.2</v>
      </c>
      <c r="L56" s="8" t="n">
        <v>22.4</v>
      </c>
    </row>
    <row r="57" spans="1:12">
      <c r="A57" s="4" t="s">
        <v>99</v>
      </c>
      <c r="J57" s="8" t="n">
        <v>44.5</v>
      </c>
      <c r="K57" s="8" t="n">
        <v>56.2</v>
      </c>
      <c r="L57" s="8" t="n">
        <v>-26.8</v>
      </c>
    </row>
    <row r="58" spans="1:12">
      <c r="A58" s="4" t="s">
        <v>1104</v>
      </c>
      <c r="J58" s="8" t="n">
        <v>109.8</v>
      </c>
      <c r="K58" s="5" t="n">
        <v>151</v>
      </c>
      <c r="L58" s="8" t="n">
        <v>49.2</v>
      </c>
    </row>
    <row r="59" spans="1:12">
      <c r="A59" s="4" t="s">
        <v>1105</v>
      </c>
      <c r="J59" s="8" t="n">
        <v>47.6</v>
      </c>
      <c r="K59" s="8" t="n">
        <v>37.9</v>
      </c>
      <c r="L59" s="8" t="n">
        <v>37.2</v>
      </c>
    </row>
    <row r="60" spans="1:12">
      <c r="A60" s="4" t="s">
        <v>100</v>
      </c>
      <c r="J60" s="8" t="n">
        <v>157.4</v>
      </c>
      <c r="K60" s="8" t="n">
        <v>188.9</v>
      </c>
      <c r="L60" s="8" t="n">
        <v>86.40000000000001</v>
      </c>
    </row>
    <row r="61" spans="1:12">
      <c r="A61" s="4" t="s">
        <v>102</v>
      </c>
      <c r="J61" s="8" t="n">
        <v>157.4</v>
      </c>
      <c r="K61" s="8" t="n">
        <v>188.9</v>
      </c>
      <c r="L61" s="8" t="n">
        <v>86.40000000000001</v>
      </c>
    </row>
    <row r="62" spans="1:12">
      <c r="A62" s="4" t="s">
        <v>1100</v>
      </c>
    </row>
    <row r="63" spans="1:12">
      <c r="A63" s="3" t="s">
        <v>1103</v>
      </c>
    </row>
    <row r="64" spans="1:12">
      <c r="A64" s="4" t="s">
        <v>86</v>
      </c>
      <c r="J64" s="8" t="n">
        <v>752.4</v>
      </c>
      <c r="K64" s="8" t="n">
        <v>739.7</v>
      </c>
      <c r="L64" s="8" t="n">
        <v>723.7</v>
      </c>
    </row>
    <row r="65" spans="1:12">
      <c r="A65" s="4" t="s">
        <v>87</v>
      </c>
      <c r="J65" s="8" t="n">
        <v>627.1</v>
      </c>
      <c r="K65" s="8" t="n">
        <v>621.6</v>
      </c>
      <c r="L65" s="5" t="n">
        <v>617</v>
      </c>
    </row>
    <row r="66" spans="1:12">
      <c r="A66" s="4" t="s">
        <v>88</v>
      </c>
      <c r="J66" s="8" t="n">
        <v>125.3</v>
      </c>
      <c r="K66" s="8" t="n">
        <v>118.1</v>
      </c>
      <c r="L66" s="8" t="n">
        <v>106.7</v>
      </c>
    </row>
    <row r="67" spans="1:12">
      <c r="A67" s="4" t="s">
        <v>89</v>
      </c>
      <c r="J67" s="8" t="n">
        <v>44.8</v>
      </c>
      <c r="K67" s="8" t="n">
        <v>44.1</v>
      </c>
      <c r="L67" s="8" t="n">
        <v>37.4</v>
      </c>
    </row>
    <row r="68" spans="1:12">
      <c r="A68" s="4" t="s">
        <v>93</v>
      </c>
      <c r="J68" s="8" t="n">
        <v>80.5</v>
      </c>
      <c r="K68" s="5" t="n">
        <v>74</v>
      </c>
      <c r="L68" s="8" t="n">
        <v>69.3</v>
      </c>
    </row>
    <row r="69" spans="1:12">
      <c r="A69" s="4" t="s">
        <v>94</v>
      </c>
      <c r="J69" s="8" t="n">
        <v>8.4</v>
      </c>
      <c r="K69" s="8" t="n">
        <v>9.5</v>
      </c>
      <c r="L69" s="8" t="n">
        <v>10.2</v>
      </c>
    </row>
    <row r="70" spans="1:12">
      <c r="A70" s="4" t="s">
        <v>96</v>
      </c>
      <c r="J70" s="5" t="n">
        <v>5</v>
      </c>
      <c r="K70" s="8" t="n">
        <v>3.4</v>
      </c>
      <c r="L70" s="5" t="n">
        <v>5</v>
      </c>
    </row>
    <row r="71" spans="1:12">
      <c r="A71" s="4" t="s">
        <v>97</v>
      </c>
      <c r="J71" s="8" t="n">
        <v>13.4</v>
      </c>
      <c r="K71" s="8" t="n">
        <v>12.9</v>
      </c>
      <c r="L71" s="8" t="n">
        <v>15.2</v>
      </c>
    </row>
    <row r="72" spans="1:12">
      <c r="A72" s="4" t="s">
        <v>98</v>
      </c>
      <c r="J72" s="8" t="n">
        <v>67.09999999999999</v>
      </c>
      <c r="K72" s="8" t="n">
        <v>61.1</v>
      </c>
      <c r="L72" s="8" t="n">
        <v>54.1</v>
      </c>
    </row>
    <row r="73" spans="1:12">
      <c r="A73" s="4" t="s">
        <v>99</v>
      </c>
      <c r="J73" s="8" t="n">
        <v>18.9</v>
      </c>
      <c r="K73" s="8" t="n">
        <v>22.8</v>
      </c>
      <c r="L73" s="8" t="n">
        <v>16.5</v>
      </c>
    </row>
    <row r="74" spans="1:12">
      <c r="A74" s="4" t="s">
        <v>1104</v>
      </c>
      <c r="J74" s="8" t="n">
        <v>48.2</v>
      </c>
      <c r="K74" s="8" t="n">
        <v>38.3</v>
      </c>
      <c r="L74" s="8" t="n">
        <v>37.6</v>
      </c>
    </row>
    <row r="75" spans="1:12">
      <c r="A75" s="4" t="s">
        <v>100</v>
      </c>
      <c r="J75" s="8" t="n">
        <v>48.2</v>
      </c>
      <c r="K75" s="8" t="n">
        <v>38.3</v>
      </c>
      <c r="L75" s="8" t="n">
        <v>37.6</v>
      </c>
    </row>
    <row r="76" spans="1:12">
      <c r="A76" s="4" t="s">
        <v>101</v>
      </c>
      <c r="J76" s="8" t="n">
        <v>0.6</v>
      </c>
      <c r="K76" s="8" t="n">
        <v>0.4</v>
      </c>
      <c r="L76" s="8" t="n">
        <v>0.4</v>
      </c>
    </row>
    <row r="77" spans="1:12">
      <c r="A77" s="4" t="s">
        <v>102</v>
      </c>
      <c r="J77" s="8" t="n">
        <v>47.6</v>
      </c>
      <c r="K77" s="8" t="n">
        <v>37.9</v>
      </c>
      <c r="L77" s="8" t="n">
        <v>37.2</v>
      </c>
    </row>
    <row r="78" spans="1:12">
      <c r="A78" s="4" t="s">
        <v>1101</v>
      </c>
    </row>
    <row r="79" spans="1:12">
      <c r="A79" s="3" t="s">
        <v>1103</v>
      </c>
    </row>
    <row r="80" spans="1:12">
      <c r="A80" s="4" t="s">
        <v>86</v>
      </c>
      <c r="J80" s="8" t="n">
        <v>-144.2</v>
      </c>
      <c r="K80" s="8" t="n">
        <v>-124.7</v>
      </c>
      <c r="L80" s="8" t="n">
        <v>-116.3</v>
      </c>
    </row>
    <row r="81" spans="1:12">
      <c r="A81" s="4" t="s">
        <v>87</v>
      </c>
      <c r="J81" s="8" t="n">
        <v>-144.2</v>
      </c>
      <c r="K81" s="8" t="n">
        <v>-124.7</v>
      </c>
      <c r="L81" s="8" t="n">
        <v>-116.3</v>
      </c>
    </row>
    <row r="82" spans="1:12">
      <c r="A82" s="4" t="s">
        <v>1105</v>
      </c>
      <c r="J82" s="8" t="n">
        <v>-298.1</v>
      </c>
      <c r="K82" s="8" t="n">
        <v>-352.2</v>
      </c>
      <c r="L82" s="8" t="n">
        <v>-196.5</v>
      </c>
    </row>
    <row r="83" spans="1:12">
      <c r="A83" s="4" t="s">
        <v>100</v>
      </c>
      <c r="J83" s="8" t="n">
        <v>-298.1</v>
      </c>
      <c r="K83" s="8" t="n">
        <v>-352.2</v>
      </c>
      <c r="L83" s="8" t="n">
        <v>-196.5</v>
      </c>
    </row>
    <row r="84" spans="1:12">
      <c r="A84" s="4" t="s">
        <v>102</v>
      </c>
      <c r="J84" s="7" t="n">
        <v>-298.1</v>
      </c>
      <c r="K84" s="7" t="n">
        <v>-352.2</v>
      </c>
      <c r="L84" s="7" t="n">
        <v>-196.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84</v>
      </c>
    </row>
    <row r="3" spans="1:4">
      <c r="A3" s="3" t="s">
        <v>1107</v>
      </c>
    </row>
    <row r="4" spans="1:4">
      <c r="A4" s="4" t="s">
        <v>100</v>
      </c>
      <c r="B4" s="7" t="n">
        <v>96.90000000000001</v>
      </c>
      <c r="C4" s="7" t="n">
        <v>125.8</v>
      </c>
      <c r="D4" s="7" t="n">
        <v>73.3</v>
      </c>
    </row>
    <row r="5" spans="1:4">
      <c r="A5" s="3" t="s">
        <v>110</v>
      </c>
    </row>
    <row r="6" spans="1:4">
      <c r="A6" s="4" t="s">
        <v>111</v>
      </c>
      <c r="B6" s="8" t="n">
        <v>-21.7</v>
      </c>
      <c r="C6" s="8" t="n">
        <v>-24.3</v>
      </c>
      <c r="D6" s="8" t="n">
        <v>-23.9</v>
      </c>
    </row>
    <row r="7" spans="1:4">
      <c r="A7" s="4" t="s">
        <v>1108</v>
      </c>
      <c r="B7" s="8" t="n">
        <v>-4.8</v>
      </c>
      <c r="C7" s="8" t="n">
        <v>1.8</v>
      </c>
      <c r="D7" s="5" t="n">
        <v>-8</v>
      </c>
    </row>
    <row r="8" spans="1:4">
      <c r="A8" s="4" t="s">
        <v>113</v>
      </c>
      <c r="B8" s="8" t="n">
        <v>0.2</v>
      </c>
      <c r="C8" s="8" t="n">
        <v>0.4</v>
      </c>
      <c r="D8" s="8" t="n">
        <v>0.2</v>
      </c>
    </row>
    <row r="9" spans="1:4">
      <c r="A9" s="4" t="s">
        <v>114</v>
      </c>
      <c r="B9" s="8" t="n">
        <v>-26.3</v>
      </c>
      <c r="C9" s="8" t="n">
        <v>-22.1</v>
      </c>
      <c r="D9" s="8" t="n">
        <v>-31.9</v>
      </c>
    </row>
    <row r="10" spans="1:4">
      <c r="A10" s="4" t="s">
        <v>115</v>
      </c>
      <c r="B10" s="8" t="n">
        <v>70.59999999999999</v>
      </c>
      <c r="C10" s="8" t="n">
        <v>103.7</v>
      </c>
      <c r="D10" s="8" t="n">
        <v>41.4</v>
      </c>
    </row>
    <row r="11" spans="1:4">
      <c r="A11" s="4" t="s">
        <v>116</v>
      </c>
      <c r="B11" s="8" t="n">
        <v>0.5</v>
      </c>
      <c r="C11" s="8" t="n">
        <v>0.4</v>
      </c>
      <c r="D11" s="8" t="n">
        <v>0.4</v>
      </c>
    </row>
    <row r="12" spans="1:4">
      <c r="A12" s="4" t="s">
        <v>117</v>
      </c>
      <c r="B12" s="8" t="n">
        <v>70.09999999999999</v>
      </c>
      <c r="C12" s="8" t="n">
        <v>103.3</v>
      </c>
      <c r="D12" s="5" t="n">
        <v>41</v>
      </c>
    </row>
    <row r="13" spans="1:4">
      <c r="A13" s="4" t="s">
        <v>1094</v>
      </c>
    </row>
    <row r="14" spans="1:4">
      <c r="A14" s="3" t="s">
        <v>1107</v>
      </c>
    </row>
    <row r="15" spans="1:4">
      <c r="A15" s="4" t="s">
        <v>100</v>
      </c>
      <c r="B15" s="8" t="n">
        <v>96.3</v>
      </c>
      <c r="C15" s="8" t="n">
        <v>125.4</v>
      </c>
      <c r="D15" s="8" t="n">
        <v>72.90000000000001</v>
      </c>
    </row>
    <row r="16" spans="1:4">
      <c r="A16" s="3" t="s">
        <v>110</v>
      </c>
    </row>
    <row r="17" spans="1:4">
      <c r="A17" s="4" t="s">
        <v>111</v>
      </c>
      <c r="B17" s="8" t="n">
        <v>-21.7</v>
      </c>
      <c r="C17" s="8" t="n">
        <v>-24.3</v>
      </c>
      <c r="D17" s="8" t="n">
        <v>-23.9</v>
      </c>
    </row>
    <row r="18" spans="1:4">
      <c r="A18" s="4" t="s">
        <v>1108</v>
      </c>
      <c r="B18" s="8" t="n">
        <v>-4.8</v>
      </c>
      <c r="C18" s="8" t="n">
        <v>1.8</v>
      </c>
      <c r="D18" s="5" t="n">
        <v>-8</v>
      </c>
    </row>
    <row r="19" spans="1:4">
      <c r="A19" s="4" t="s">
        <v>113</v>
      </c>
      <c r="B19" s="8" t="n">
        <v>0.2</v>
      </c>
      <c r="C19" s="8" t="n">
        <v>0.4</v>
      </c>
    </row>
    <row r="20" spans="1:4">
      <c r="A20" s="4" t="s">
        <v>114</v>
      </c>
      <c r="B20" s="8" t="n">
        <v>-26.3</v>
      </c>
      <c r="C20" s="8" t="n">
        <v>-22.1</v>
      </c>
      <c r="D20" s="8" t="n">
        <v>-31.9</v>
      </c>
    </row>
    <row r="21" spans="1:4">
      <c r="A21" s="4" t="s">
        <v>115</v>
      </c>
      <c r="B21" s="5" t="n">
        <v>70</v>
      </c>
      <c r="C21" s="8" t="n">
        <v>103.3</v>
      </c>
      <c r="D21" s="5" t="n">
        <v>41</v>
      </c>
    </row>
    <row r="22" spans="1:4">
      <c r="A22" s="4" t="s">
        <v>117</v>
      </c>
      <c r="B22" s="5" t="n">
        <v>70</v>
      </c>
      <c r="C22" s="8" t="n">
        <v>103.3</v>
      </c>
      <c r="D22" s="5" t="n">
        <v>41</v>
      </c>
    </row>
    <row r="23" spans="1:4">
      <c r="A23" s="4" t="s">
        <v>1098</v>
      </c>
    </row>
    <row r="24" spans="1:4">
      <c r="A24" s="3" t="s">
        <v>1107</v>
      </c>
    </row>
    <row r="25" spans="1:4">
      <c r="A25" s="4" t="s">
        <v>100</v>
      </c>
      <c r="B25" s="8" t="n">
        <v>93.09999999999999</v>
      </c>
      <c r="C25" s="8" t="n">
        <v>125.4</v>
      </c>
      <c r="D25" s="8" t="n">
        <v>72.90000000000001</v>
      </c>
    </row>
    <row r="26" spans="1:4">
      <c r="A26" s="3" t="s">
        <v>110</v>
      </c>
    </row>
    <row r="27" spans="1:4">
      <c r="A27" s="4" t="s">
        <v>111</v>
      </c>
      <c r="B27" s="5" t="n">
        <v>-22</v>
      </c>
      <c r="C27" s="5" t="n">
        <v>-25</v>
      </c>
      <c r="D27" s="8" t="n">
        <v>-23.5</v>
      </c>
    </row>
    <row r="28" spans="1:4">
      <c r="A28" s="4" t="s">
        <v>1108</v>
      </c>
      <c r="B28" s="8" t="n">
        <v>-4.8</v>
      </c>
      <c r="C28" s="8" t="n">
        <v>1.8</v>
      </c>
      <c r="D28" s="5" t="n">
        <v>-8</v>
      </c>
    </row>
    <row r="29" spans="1:4">
      <c r="A29" s="4" t="s">
        <v>113</v>
      </c>
      <c r="B29" s="8" t="n">
        <v>0.2</v>
      </c>
      <c r="C29" s="8" t="n">
        <v>0.4</v>
      </c>
    </row>
    <row r="30" spans="1:4">
      <c r="A30" s="4" t="s">
        <v>114</v>
      </c>
      <c r="B30" s="8" t="n">
        <v>-26.6</v>
      </c>
      <c r="C30" s="8" t="n">
        <v>-22.8</v>
      </c>
      <c r="D30" s="8" t="n">
        <v>-31.5</v>
      </c>
    </row>
    <row r="31" spans="1:4">
      <c r="A31" s="4" t="s">
        <v>115</v>
      </c>
      <c r="B31" s="8" t="n">
        <v>66.5</v>
      </c>
      <c r="C31" s="8" t="n">
        <v>102.6</v>
      </c>
      <c r="D31" s="8" t="n">
        <v>41.4</v>
      </c>
    </row>
    <row r="32" spans="1:4">
      <c r="A32" s="4" t="s">
        <v>117</v>
      </c>
      <c r="B32" s="8" t="n">
        <v>66.5</v>
      </c>
      <c r="C32" s="8" t="n">
        <v>102.6</v>
      </c>
      <c r="D32" s="8" t="n">
        <v>41.4</v>
      </c>
    </row>
    <row r="33" spans="1:4">
      <c r="A33" s="4" t="s">
        <v>1099</v>
      </c>
    </row>
    <row r="34" spans="1:4">
      <c r="A34" s="3" t="s">
        <v>1107</v>
      </c>
    </row>
    <row r="35" spans="1:4">
      <c r="A35" s="4" t="s">
        <v>100</v>
      </c>
      <c r="B35" s="8" t="n">
        <v>157.4</v>
      </c>
      <c r="C35" s="8" t="n">
        <v>188.9</v>
      </c>
      <c r="D35" s="8" t="n">
        <v>86.40000000000001</v>
      </c>
    </row>
    <row r="36" spans="1:4">
      <c r="A36" s="3" t="s">
        <v>110</v>
      </c>
    </row>
    <row r="37" spans="1:4">
      <c r="A37" s="4" t="s">
        <v>111</v>
      </c>
      <c r="B37" s="5" t="n">
        <v>-22</v>
      </c>
      <c r="C37" s="5" t="n">
        <v>-25</v>
      </c>
      <c r="D37" s="8" t="n">
        <v>-23.5</v>
      </c>
    </row>
    <row r="38" spans="1:4">
      <c r="A38" s="4" t="s">
        <v>1108</v>
      </c>
      <c r="B38" s="8" t="n">
        <v>-4.8</v>
      </c>
      <c r="C38" s="8" t="n">
        <v>1.8</v>
      </c>
      <c r="D38" s="5" t="n">
        <v>-8</v>
      </c>
    </row>
    <row r="39" spans="1:4">
      <c r="A39" s="4" t="s">
        <v>113</v>
      </c>
      <c r="B39" s="8" t="n">
        <v>0.2</v>
      </c>
      <c r="C39" s="8" t="n">
        <v>0.4</v>
      </c>
    </row>
    <row r="40" spans="1:4">
      <c r="A40" s="4" t="s">
        <v>114</v>
      </c>
      <c r="B40" s="8" t="n">
        <v>-26.6</v>
      </c>
      <c r="C40" s="8" t="n">
        <v>-22.8</v>
      </c>
      <c r="D40" s="8" t="n">
        <v>-31.5</v>
      </c>
    </row>
    <row r="41" spans="1:4">
      <c r="A41" s="4" t="s">
        <v>115</v>
      </c>
      <c r="B41" s="8" t="n">
        <v>130.8</v>
      </c>
      <c r="C41" s="8" t="n">
        <v>166.1</v>
      </c>
      <c r="D41" s="8" t="n">
        <v>54.9</v>
      </c>
    </row>
    <row r="42" spans="1:4">
      <c r="A42" s="4" t="s">
        <v>117</v>
      </c>
      <c r="B42" s="8" t="n">
        <v>130.8</v>
      </c>
      <c r="C42" s="8" t="n">
        <v>166.1</v>
      </c>
      <c r="D42" s="8" t="n">
        <v>54.9</v>
      </c>
    </row>
    <row r="43" spans="1:4">
      <c r="A43" s="4" t="s">
        <v>1100</v>
      </c>
    </row>
    <row r="44" spans="1:4">
      <c r="A44" s="3" t="s">
        <v>1107</v>
      </c>
    </row>
    <row r="45" spans="1:4">
      <c r="A45" s="4" t="s">
        <v>100</v>
      </c>
      <c r="B45" s="8" t="n">
        <v>48.2</v>
      </c>
      <c r="C45" s="8" t="n">
        <v>38.3</v>
      </c>
      <c r="D45" s="8" t="n">
        <v>37.6</v>
      </c>
    </row>
    <row r="46" spans="1:4">
      <c r="A46" s="3" t="s">
        <v>110</v>
      </c>
    </row>
    <row r="47" spans="1:4">
      <c r="A47" s="4" t="s">
        <v>111</v>
      </c>
      <c r="B47" s="8" t="n">
        <v>-20.3</v>
      </c>
      <c r="C47" s="8" t="n">
        <v>-21.8</v>
      </c>
      <c r="D47" s="8" t="n">
        <v>-22.2</v>
      </c>
    </row>
    <row r="48" spans="1:4">
      <c r="A48" s="4" t="s">
        <v>1108</v>
      </c>
      <c r="B48" s="8" t="n">
        <v>-4.3</v>
      </c>
      <c r="C48" s="8" t="n">
        <v>1.1</v>
      </c>
      <c r="D48" s="8" t="n">
        <v>-4.7</v>
      </c>
    </row>
    <row r="49" spans="1:4">
      <c r="A49" s="4" t="s">
        <v>114</v>
      </c>
      <c r="B49" s="8" t="n">
        <v>-24.6</v>
      </c>
      <c r="C49" s="8" t="n">
        <v>-20.7</v>
      </c>
      <c r="D49" s="8" t="n">
        <v>-26.9</v>
      </c>
    </row>
    <row r="50" spans="1:4">
      <c r="A50" s="4" t="s">
        <v>115</v>
      </c>
      <c r="B50" s="8" t="n">
        <v>23.6</v>
      </c>
      <c r="C50" s="8" t="n">
        <v>17.6</v>
      </c>
      <c r="D50" s="8" t="n">
        <v>10.7</v>
      </c>
    </row>
    <row r="51" spans="1:4">
      <c r="A51" s="4" t="s">
        <v>116</v>
      </c>
      <c r="B51" s="8" t="n">
        <v>0.5</v>
      </c>
      <c r="C51" s="8" t="n">
        <v>0.4</v>
      </c>
      <c r="D51" s="8" t="n">
        <v>0.4</v>
      </c>
    </row>
    <row r="52" spans="1:4">
      <c r="A52" s="4" t="s">
        <v>117</v>
      </c>
      <c r="B52" s="8" t="n">
        <v>23.1</v>
      </c>
      <c r="C52" s="8" t="n">
        <v>17.2</v>
      </c>
      <c r="D52" s="8" t="n">
        <v>10.3</v>
      </c>
    </row>
    <row r="53" spans="1:4">
      <c r="A53" s="4" t="s">
        <v>1101</v>
      </c>
    </row>
    <row r="54" spans="1:4">
      <c r="A54" s="3" t="s">
        <v>1107</v>
      </c>
    </row>
    <row r="55" spans="1:4">
      <c r="A55" s="4" t="s">
        <v>100</v>
      </c>
      <c r="B55" s="8" t="n">
        <v>-298.1</v>
      </c>
      <c r="C55" s="8" t="n">
        <v>-352.2</v>
      </c>
      <c r="D55" s="8" t="n">
        <v>-196.5</v>
      </c>
    </row>
    <row r="56" spans="1:4">
      <c r="A56" s="3" t="s">
        <v>110</v>
      </c>
    </row>
    <row r="57" spans="1:4">
      <c r="A57" s="4" t="s">
        <v>111</v>
      </c>
      <c r="B57" s="8" t="n">
        <v>64.3</v>
      </c>
      <c r="C57" s="8" t="n">
        <v>71.8</v>
      </c>
      <c r="D57" s="8" t="n">
        <v>69.2</v>
      </c>
    </row>
    <row r="58" spans="1:4">
      <c r="A58" s="4" t="s">
        <v>1108</v>
      </c>
      <c r="B58" s="8" t="n">
        <v>13.9</v>
      </c>
      <c r="C58" s="8" t="n">
        <v>-4.7</v>
      </c>
      <c r="D58" s="8" t="n">
        <v>20.7</v>
      </c>
    </row>
    <row r="59" spans="1:4">
      <c r="A59" s="4" t="s">
        <v>113</v>
      </c>
      <c r="B59" s="8" t="n">
        <v>-0.4</v>
      </c>
      <c r="C59" s="8" t="n">
        <v>-0.8</v>
      </c>
    </row>
    <row r="60" spans="1:4">
      <c r="A60" s="4" t="s">
        <v>114</v>
      </c>
      <c r="B60" s="8" t="n">
        <v>77.8</v>
      </c>
      <c r="C60" s="8" t="n">
        <v>66.3</v>
      </c>
      <c r="D60" s="8" t="n">
        <v>89.90000000000001</v>
      </c>
    </row>
    <row r="61" spans="1:4">
      <c r="A61" s="4" t="s">
        <v>115</v>
      </c>
      <c r="B61" s="8" t="n">
        <v>-220.3</v>
      </c>
      <c r="C61" s="8" t="n">
        <v>-285.9</v>
      </c>
      <c r="D61" s="8" t="n">
        <v>-106.6</v>
      </c>
    </row>
    <row r="62" spans="1:4">
      <c r="A62" s="4" t="s">
        <v>117</v>
      </c>
      <c r="B62" s="7" t="n">
        <v>-220.3</v>
      </c>
      <c r="C62" s="7" t="n">
        <v>-285.9</v>
      </c>
      <c r="D62" s="7" t="n">
        <v>-106.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84</v>
      </c>
    </row>
    <row r="3" spans="1:4">
      <c r="A3" s="3" t="s">
        <v>140</v>
      </c>
    </row>
    <row r="4" spans="1:4">
      <c r="A4" s="4" t="s">
        <v>1110</v>
      </c>
      <c r="B4" s="7" t="n">
        <v>318.6</v>
      </c>
      <c r="C4" s="6" t="n">
        <v>330</v>
      </c>
      <c r="D4" s="7" t="n">
        <v>305.4</v>
      </c>
    </row>
    <row r="5" spans="1:4">
      <c r="A5" s="3" t="s">
        <v>154</v>
      </c>
    </row>
    <row r="6" spans="1:4">
      <c r="A6" s="4" t="s">
        <v>155</v>
      </c>
      <c r="B6" s="8" t="n">
        <v>-194.5</v>
      </c>
      <c r="C6" s="8" t="n">
        <v>-226.3</v>
      </c>
      <c r="D6" s="8" t="n">
        <v>-156.4</v>
      </c>
    </row>
    <row r="7" spans="1:4">
      <c r="A7" s="4" t="s">
        <v>156</v>
      </c>
      <c r="B7" s="8" t="n">
        <v>0.5</v>
      </c>
      <c r="C7" s="5" t="n">
        <v>4</v>
      </c>
      <c r="D7" s="8" t="n">
        <v>1.4</v>
      </c>
    </row>
    <row r="8" spans="1:4">
      <c r="A8" s="4" t="s">
        <v>157</v>
      </c>
      <c r="B8" s="8" t="n">
        <v>-0.2</v>
      </c>
      <c r="C8" s="8" t="n">
        <v>-0.4</v>
      </c>
      <c r="D8" s="8" t="n">
        <v>-0.2</v>
      </c>
    </row>
    <row r="9" spans="1:4">
      <c r="A9" s="4" t="s">
        <v>1111</v>
      </c>
      <c r="B9" s="5" t="n">
        <v>-14</v>
      </c>
      <c r="D9" s="8" t="n">
        <v>-829.7</v>
      </c>
    </row>
    <row r="10" spans="1:4">
      <c r="A10" s="4" t="s">
        <v>159</v>
      </c>
      <c r="B10" s="8" t="n">
        <v>-208.2</v>
      </c>
      <c r="C10" s="8" t="n">
        <v>-222.7</v>
      </c>
      <c r="D10" s="8" t="n">
        <v>-984.9</v>
      </c>
    </row>
    <row r="11" spans="1:4">
      <c r="A11" s="3" t="s">
        <v>160</v>
      </c>
    </row>
    <row r="12" spans="1:4">
      <c r="A12" s="4" t="s">
        <v>161</v>
      </c>
      <c r="B12" s="8" t="n">
        <v>-25.1</v>
      </c>
      <c r="C12" s="8" t="n">
        <v>-18.2</v>
      </c>
      <c r="D12" s="8" t="n">
        <v>-111.3</v>
      </c>
    </row>
    <row r="13" spans="1:4">
      <c r="A13" s="4" t="s">
        <v>1112</v>
      </c>
      <c r="B13" s="5" t="n">
        <v>7</v>
      </c>
      <c r="C13" s="8" t="n">
        <v>1.4</v>
      </c>
    </row>
    <row r="14" spans="1:4">
      <c r="A14" s="4" t="s">
        <v>162</v>
      </c>
      <c r="D14" s="8" t="n">
        <v>-2.4</v>
      </c>
    </row>
    <row r="15" spans="1:4">
      <c r="A15" s="4" t="s">
        <v>164</v>
      </c>
      <c r="B15" s="8" t="n">
        <v>9.300000000000001</v>
      </c>
      <c r="C15" s="5" t="n">
        <v>3</v>
      </c>
      <c r="D15" s="8" t="n">
        <v>260.5</v>
      </c>
    </row>
    <row r="16" spans="1:4">
      <c r="A16" s="4" t="s">
        <v>165</v>
      </c>
      <c r="C16" s="8" t="n">
        <v>14.3</v>
      </c>
      <c r="D16" s="8" t="n">
        <v>388.8</v>
      </c>
    </row>
    <row r="17" spans="1:4">
      <c r="A17" s="4" t="s">
        <v>166</v>
      </c>
      <c r="C17" s="8" t="n">
        <v>-14.6</v>
      </c>
      <c r="D17" s="8" t="n">
        <v>-407.4</v>
      </c>
    </row>
    <row r="18" spans="1:4">
      <c r="A18" s="4" t="s">
        <v>163</v>
      </c>
      <c r="B18" s="8" t="n">
        <v>-29.5</v>
      </c>
    </row>
    <row r="19" spans="1:4">
      <c r="A19" s="4" t="s">
        <v>1113</v>
      </c>
      <c r="C19" s="8" t="n">
        <v>14.3</v>
      </c>
    </row>
    <row r="20" spans="1:4">
      <c r="A20" s="4" t="s">
        <v>1114</v>
      </c>
      <c r="C20" s="8" t="n">
        <v>-14.6</v>
      </c>
    </row>
    <row r="21" spans="1:4">
      <c r="A21" s="4" t="s">
        <v>167</v>
      </c>
      <c r="C21" s="8" t="n">
        <v>1326.6</v>
      </c>
      <c r="D21" s="8" t="n">
        <v>2658.3</v>
      </c>
    </row>
    <row r="22" spans="1:4">
      <c r="A22" s="4" t="s">
        <v>168</v>
      </c>
      <c r="B22" s="8" t="n">
        <v>-13.2</v>
      </c>
      <c r="C22" s="8" t="n">
        <v>-1391.8</v>
      </c>
      <c r="D22" s="5" t="n">
        <v>-1952</v>
      </c>
    </row>
    <row r="23" spans="1:4">
      <c r="A23" s="4" t="s">
        <v>1115</v>
      </c>
      <c r="B23" s="8" t="n">
        <v>-1.4</v>
      </c>
      <c r="C23" s="8" t="n">
        <v>-3.7</v>
      </c>
      <c r="D23" s="8" t="n">
        <v>-6.8</v>
      </c>
    </row>
    <row r="24" spans="1:4">
      <c r="A24" s="4" t="s">
        <v>169</v>
      </c>
      <c r="C24" s="8" t="n">
        <v>-0.1</v>
      </c>
      <c r="D24" s="8" t="n">
        <v>-45.4</v>
      </c>
    </row>
    <row r="25" spans="1:4">
      <c r="A25" s="4" t="s">
        <v>172</v>
      </c>
      <c r="C25" s="8" t="n">
        <v>-0.1</v>
      </c>
      <c r="D25" s="8" t="n">
        <v>-5.6</v>
      </c>
    </row>
    <row r="26" spans="1:4">
      <c r="A26" s="4" t="s">
        <v>173</v>
      </c>
      <c r="B26" s="8" t="n">
        <v>-62.2</v>
      </c>
      <c r="C26" s="8" t="n">
        <v>-86.2</v>
      </c>
      <c r="D26" s="8" t="n">
        <v>776.7</v>
      </c>
    </row>
    <row r="27" spans="1:4">
      <c r="A27" s="4" t="s">
        <v>174</v>
      </c>
      <c r="B27" s="8" t="n">
        <v>-6.7</v>
      </c>
      <c r="C27" s="8" t="n">
        <v>-9.4</v>
      </c>
      <c r="D27" s="8" t="n">
        <v>-8.9</v>
      </c>
    </row>
    <row r="28" spans="1:4">
      <c r="A28" s="4" t="s">
        <v>175</v>
      </c>
      <c r="B28" s="8" t="n">
        <v>41.5</v>
      </c>
      <c r="C28" s="8" t="n">
        <v>11.7</v>
      </c>
      <c r="D28" s="8" t="n">
        <v>88.3</v>
      </c>
    </row>
    <row r="29" spans="1:4">
      <c r="A29" s="3" t="s">
        <v>176</v>
      </c>
    </row>
    <row r="30" spans="1:4">
      <c r="A30" s="4" t="s">
        <v>177</v>
      </c>
      <c r="B30" s="8" t="n">
        <v>168.2</v>
      </c>
      <c r="C30" s="8" t="n">
        <v>156.5</v>
      </c>
      <c r="D30" s="8" t="n">
        <v>68.2</v>
      </c>
    </row>
    <row r="31" spans="1:4">
      <c r="A31" s="4" t="s">
        <v>175</v>
      </c>
      <c r="B31" s="8" t="n">
        <v>41.5</v>
      </c>
      <c r="C31" s="8" t="n">
        <v>11.7</v>
      </c>
      <c r="D31" s="8" t="n">
        <v>88.3</v>
      </c>
    </row>
    <row r="32" spans="1:4">
      <c r="A32" s="4" t="s">
        <v>178</v>
      </c>
      <c r="B32" s="8" t="n">
        <v>209.7</v>
      </c>
      <c r="C32" s="8" t="n">
        <v>168.2</v>
      </c>
      <c r="D32" s="8" t="n">
        <v>156.5</v>
      </c>
    </row>
    <row r="33" spans="1:4">
      <c r="A33" s="4" t="s">
        <v>1094</v>
      </c>
    </row>
    <row r="34" spans="1:4">
      <c r="A34" s="3" t="s">
        <v>140</v>
      </c>
    </row>
    <row r="35" spans="1:4">
      <c r="A35" s="4" t="s">
        <v>1110</v>
      </c>
      <c r="B35" s="8" t="n">
        <v>5.6</v>
      </c>
      <c r="C35" s="8" t="n">
        <v>8.6</v>
      </c>
      <c r="D35" s="5" t="n">
        <v>12</v>
      </c>
    </row>
    <row r="36" spans="1:4">
      <c r="A36" s="3" t="s">
        <v>154</v>
      </c>
    </row>
    <row r="37" spans="1:4">
      <c r="A37" s="4" t="s">
        <v>1116</v>
      </c>
      <c r="B37" s="5" t="n">
        <v>42</v>
      </c>
      <c r="C37" s="8" t="n">
        <v>8.300000000000001</v>
      </c>
      <c r="D37" s="8" t="n">
        <v>-6.4</v>
      </c>
    </row>
    <row r="38" spans="1:4">
      <c r="A38" s="4" t="s">
        <v>159</v>
      </c>
      <c r="B38" s="5" t="n">
        <v>42</v>
      </c>
      <c r="C38" s="8" t="n">
        <v>8.300000000000001</v>
      </c>
      <c r="D38" s="8" t="n">
        <v>-6.4</v>
      </c>
    </row>
    <row r="39" spans="1:4">
      <c r="A39" s="3" t="s">
        <v>160</v>
      </c>
    </row>
    <row r="40" spans="1:4">
      <c r="A40" s="4" t="s">
        <v>161</v>
      </c>
      <c r="B40" s="8" t="n">
        <v>-25.1</v>
      </c>
      <c r="C40" s="8" t="n">
        <v>-18.2</v>
      </c>
    </row>
    <row r="41" spans="1:4">
      <c r="A41" s="4" t="s">
        <v>1112</v>
      </c>
      <c r="B41" s="5" t="n">
        <v>7</v>
      </c>
      <c r="C41" s="8" t="n">
        <v>1.4</v>
      </c>
    </row>
    <row r="42" spans="1:4">
      <c r="A42" s="4" t="s">
        <v>163</v>
      </c>
      <c r="B42" s="8" t="n">
        <v>-29.5</v>
      </c>
    </row>
    <row r="43" spans="1:4">
      <c r="A43" s="4" t="s">
        <v>172</v>
      </c>
      <c r="C43" s="8" t="n">
        <v>-0.1</v>
      </c>
      <c r="D43" s="8" t="n">
        <v>-5.6</v>
      </c>
    </row>
    <row r="44" spans="1:4">
      <c r="A44" s="4" t="s">
        <v>173</v>
      </c>
      <c r="B44" s="8" t="n">
        <v>-47.6</v>
      </c>
      <c r="C44" s="8" t="n">
        <v>-16.9</v>
      </c>
      <c r="D44" s="8" t="n">
        <v>-5.6</v>
      </c>
    </row>
    <row r="45" spans="1:4">
      <c r="A45" s="4" t="s">
        <v>1098</v>
      </c>
    </row>
    <row r="46" spans="1:4">
      <c r="A46" s="3" t="s">
        <v>140</v>
      </c>
    </row>
    <row r="47" spans="1:4">
      <c r="A47" s="4" t="s">
        <v>1110</v>
      </c>
      <c r="B47" s="8" t="n">
        <v>-68.40000000000001</v>
      </c>
      <c r="C47" s="8" t="n">
        <v>-58.6</v>
      </c>
      <c r="D47" s="8" t="n">
        <v>2.7</v>
      </c>
    </row>
    <row r="48" spans="1:4">
      <c r="A48" s="3" t="s">
        <v>154</v>
      </c>
    </row>
    <row r="49" spans="1:4">
      <c r="A49" s="4" t="s">
        <v>155</v>
      </c>
      <c r="B49" s="8" t="n">
        <v>-1.6</v>
      </c>
      <c r="C49" s="5" t="n">
        <v>-2</v>
      </c>
    </row>
    <row r="50" spans="1:4">
      <c r="A50" s="4" t="s">
        <v>1116</v>
      </c>
      <c r="B50" s="8" t="n">
        <v>116.5</v>
      </c>
      <c r="C50" s="8" t="n">
        <v>134.2</v>
      </c>
      <c r="D50" s="8" t="n">
        <v>-1858.6</v>
      </c>
    </row>
    <row r="51" spans="1:4">
      <c r="A51" s="4" t="s">
        <v>159</v>
      </c>
      <c r="B51" s="8" t="n">
        <v>114.9</v>
      </c>
      <c r="C51" s="8" t="n">
        <v>132.2</v>
      </c>
      <c r="D51" s="8" t="n">
        <v>-1858.6</v>
      </c>
    </row>
    <row r="52" spans="1:4">
      <c r="A52" s="3" t="s">
        <v>160</v>
      </c>
    </row>
    <row r="53" spans="1:4">
      <c r="A53" s="4" t="s">
        <v>1113</v>
      </c>
      <c r="C53" s="8" t="n">
        <v>14.3</v>
      </c>
    </row>
    <row r="54" spans="1:4">
      <c r="A54" s="4" t="s">
        <v>1114</v>
      </c>
      <c r="C54" s="8" t="n">
        <v>-14.3</v>
      </c>
    </row>
    <row r="55" spans="1:4">
      <c r="A55" s="4" t="s">
        <v>167</v>
      </c>
      <c r="C55" s="8" t="n">
        <v>1326.6</v>
      </c>
      <c r="D55" s="8" t="n">
        <v>1943.3</v>
      </c>
    </row>
    <row r="56" spans="1:4">
      <c r="A56" s="4" t="s">
        <v>168</v>
      </c>
      <c r="B56" s="8" t="n">
        <v>-13.2</v>
      </c>
      <c r="C56" s="8" t="n">
        <v>-1391.6</v>
      </c>
      <c r="D56" s="5" t="n">
        <v>-10</v>
      </c>
    </row>
    <row r="57" spans="1:4">
      <c r="A57" s="4" t="s">
        <v>169</v>
      </c>
      <c r="C57" s="8" t="n">
        <v>-0.1</v>
      </c>
      <c r="D57" s="8" t="n">
        <v>-25.2</v>
      </c>
    </row>
    <row r="58" spans="1:4">
      <c r="A58" s="4" t="s">
        <v>1116</v>
      </c>
      <c r="C58" s="8" t="n">
        <v>-10.2</v>
      </c>
    </row>
    <row r="59" spans="1:4">
      <c r="A59" s="4" t="s">
        <v>173</v>
      </c>
      <c r="B59" s="8" t="n">
        <v>-13.2</v>
      </c>
      <c r="C59" s="8" t="n">
        <v>-75.3</v>
      </c>
      <c r="D59" s="8" t="n">
        <v>1908.1</v>
      </c>
    </row>
    <row r="60" spans="1:4">
      <c r="A60" s="4" t="s">
        <v>175</v>
      </c>
      <c r="B60" s="8" t="n">
        <v>33.3</v>
      </c>
      <c r="C60" s="8" t="n">
        <v>-1.7</v>
      </c>
      <c r="D60" s="8" t="n">
        <v>52.2</v>
      </c>
    </row>
    <row r="61" spans="1:4">
      <c r="A61" s="3" t="s">
        <v>176</v>
      </c>
    </row>
    <row r="62" spans="1:4">
      <c r="A62" s="4" t="s">
        <v>177</v>
      </c>
      <c r="B62" s="8" t="n">
        <v>50.5</v>
      </c>
      <c r="C62" s="8" t="n">
        <v>52.2</v>
      </c>
    </row>
    <row r="63" spans="1:4">
      <c r="A63" s="4" t="s">
        <v>175</v>
      </c>
      <c r="B63" s="8" t="n">
        <v>33.3</v>
      </c>
      <c r="C63" s="8" t="n">
        <v>-1.7</v>
      </c>
      <c r="D63" s="8" t="n">
        <v>52.2</v>
      </c>
    </row>
    <row r="64" spans="1:4">
      <c r="A64" s="4" t="s">
        <v>178</v>
      </c>
      <c r="B64" s="8" t="n">
        <v>83.8</v>
      </c>
      <c r="C64" s="8" t="n">
        <v>50.5</v>
      </c>
      <c r="D64" s="8" t="n">
        <v>52.2</v>
      </c>
    </row>
    <row r="65" spans="1:4">
      <c r="A65" s="4" t="s">
        <v>1099</v>
      </c>
    </row>
    <row r="66" spans="1:4">
      <c r="A66" s="3" t="s">
        <v>140</v>
      </c>
    </row>
    <row r="67" spans="1:4">
      <c r="A67" s="4" t="s">
        <v>1110</v>
      </c>
      <c r="B67" s="8" t="n">
        <v>295.1</v>
      </c>
      <c r="C67" s="8" t="n">
        <v>319.5</v>
      </c>
      <c r="D67" s="8" t="n">
        <v>205.5</v>
      </c>
    </row>
    <row r="68" spans="1:4">
      <c r="A68" s="3" t="s">
        <v>154</v>
      </c>
    </row>
    <row r="69" spans="1:4">
      <c r="A69" s="4" t="s">
        <v>155</v>
      </c>
      <c r="B69" s="8" t="n">
        <v>-134.5</v>
      </c>
      <c r="C69" s="8" t="n">
        <v>-171.7</v>
      </c>
      <c r="D69" s="8" t="n">
        <v>-116.8</v>
      </c>
    </row>
    <row r="70" spans="1:4">
      <c r="A70" s="4" t="s">
        <v>156</v>
      </c>
      <c r="B70" s="8" t="n">
        <v>0.1</v>
      </c>
      <c r="C70" s="8" t="n">
        <v>3.8</v>
      </c>
      <c r="D70" s="8" t="n">
        <v>0.5</v>
      </c>
    </row>
    <row r="71" spans="1:4">
      <c r="A71" s="4" t="s">
        <v>157</v>
      </c>
      <c r="B71" s="8" t="n">
        <v>-0.2</v>
      </c>
      <c r="C71" s="8" t="n">
        <v>-0.4</v>
      </c>
      <c r="D71" s="8" t="n">
        <v>-0.2</v>
      </c>
    </row>
    <row r="72" spans="1:4">
      <c r="A72" s="4" t="s">
        <v>1111</v>
      </c>
      <c r="B72" s="5" t="n">
        <v>-14</v>
      </c>
      <c r="D72" s="8" t="n">
        <v>-812.6</v>
      </c>
    </row>
    <row r="73" spans="1:4">
      <c r="A73" s="4" t="s">
        <v>159</v>
      </c>
      <c r="B73" s="8" t="n">
        <v>-148.6</v>
      </c>
      <c r="C73" s="8" t="n">
        <v>-168.3</v>
      </c>
      <c r="D73" s="8" t="n">
        <v>-929.1</v>
      </c>
    </row>
    <row r="74" spans="1:4">
      <c r="A74" s="3" t="s">
        <v>160</v>
      </c>
    </row>
    <row r="75" spans="1:4">
      <c r="A75" s="4" t="s">
        <v>161</v>
      </c>
      <c r="D75" s="8" t="n">
        <v>-111.3</v>
      </c>
    </row>
    <row r="76" spans="1:4">
      <c r="A76" s="4" t="s">
        <v>162</v>
      </c>
      <c r="D76" s="8" t="n">
        <v>-2.4</v>
      </c>
    </row>
    <row r="77" spans="1:4">
      <c r="A77" s="4" t="s">
        <v>164</v>
      </c>
      <c r="D77" s="8" t="n">
        <v>244.8</v>
      </c>
    </row>
    <row r="78" spans="1:4">
      <c r="A78" s="4" t="s">
        <v>165</v>
      </c>
      <c r="D78" s="8" t="n">
        <v>388.8</v>
      </c>
    </row>
    <row r="79" spans="1:4">
      <c r="A79" s="4" t="s">
        <v>166</v>
      </c>
      <c r="D79" s="8" t="n">
        <v>-405.1</v>
      </c>
    </row>
    <row r="80" spans="1:4">
      <c r="A80" s="4" t="s">
        <v>1114</v>
      </c>
      <c r="C80" s="8" t="n">
        <v>-0.3</v>
      </c>
    </row>
    <row r="81" spans="1:4">
      <c r="A81" s="4" t="s">
        <v>167</v>
      </c>
      <c r="D81" s="5" t="n">
        <v>715</v>
      </c>
    </row>
    <row r="82" spans="1:4">
      <c r="A82" s="4" t="s">
        <v>168</v>
      </c>
      <c r="C82" s="8" t="n">
        <v>-0.2</v>
      </c>
      <c r="D82" s="5" t="n">
        <v>-1942</v>
      </c>
    </row>
    <row r="83" spans="1:4">
      <c r="A83" s="4" t="s">
        <v>1115</v>
      </c>
      <c r="B83" s="8" t="n">
        <v>-1.3</v>
      </c>
      <c r="C83" s="5" t="n">
        <v>-3</v>
      </c>
      <c r="D83" s="8" t="n">
        <v>-6.4</v>
      </c>
    </row>
    <row r="84" spans="1:4">
      <c r="A84" s="4" t="s">
        <v>169</v>
      </c>
      <c r="D84" s="8" t="n">
        <v>-20.2</v>
      </c>
    </row>
    <row r="85" spans="1:4">
      <c r="A85" s="4" t="s">
        <v>1116</v>
      </c>
      <c r="B85" s="8" t="n">
        <v>-155.1</v>
      </c>
      <c r="C85" s="8" t="n">
        <v>-140.2</v>
      </c>
      <c r="D85" s="5" t="n">
        <v>1865</v>
      </c>
    </row>
    <row r="86" spans="1:4">
      <c r="A86" s="4" t="s">
        <v>173</v>
      </c>
      <c r="B86" s="8" t="n">
        <v>-156.4</v>
      </c>
      <c r="C86" s="8" t="n">
        <v>-143.7</v>
      </c>
      <c r="D86" s="8" t="n">
        <v>726.2</v>
      </c>
    </row>
    <row r="87" spans="1:4">
      <c r="A87" s="4" t="s">
        <v>175</v>
      </c>
      <c r="B87" s="8" t="n">
        <v>-9.9</v>
      </c>
      <c r="C87" s="8" t="n">
        <v>7.5</v>
      </c>
      <c r="D87" s="8" t="n">
        <v>2.6</v>
      </c>
    </row>
    <row r="88" spans="1:4">
      <c r="A88" s="3" t="s">
        <v>176</v>
      </c>
    </row>
    <row r="89" spans="1:4">
      <c r="A89" s="4" t="s">
        <v>177</v>
      </c>
      <c r="B89" s="8" t="n">
        <v>10.8</v>
      </c>
      <c r="C89" s="8" t="n">
        <v>3.3</v>
      </c>
      <c r="D89" s="8" t="n">
        <v>0.7</v>
      </c>
    </row>
    <row r="90" spans="1:4">
      <c r="A90" s="4" t="s">
        <v>175</v>
      </c>
      <c r="B90" s="8" t="n">
        <v>-9.9</v>
      </c>
      <c r="C90" s="8" t="n">
        <v>7.5</v>
      </c>
      <c r="D90" s="8" t="n">
        <v>2.6</v>
      </c>
    </row>
    <row r="91" spans="1:4">
      <c r="A91" s="4" t="s">
        <v>178</v>
      </c>
      <c r="B91" s="8" t="n">
        <v>0.9</v>
      </c>
      <c r="C91" s="8" t="n">
        <v>10.8</v>
      </c>
      <c r="D91" s="8" t="n">
        <v>3.3</v>
      </c>
    </row>
    <row r="92" spans="1:4">
      <c r="A92" s="4" t="s">
        <v>1100</v>
      </c>
    </row>
    <row r="93" spans="1:4">
      <c r="A93" s="3" t="s">
        <v>140</v>
      </c>
    </row>
    <row r="94" spans="1:4">
      <c r="A94" s="4" t="s">
        <v>1110</v>
      </c>
      <c r="B94" s="8" t="n">
        <v>86.3</v>
      </c>
      <c r="C94" s="8" t="n">
        <v>60.5</v>
      </c>
      <c r="D94" s="8" t="n">
        <v>85.2</v>
      </c>
    </row>
    <row r="95" spans="1:4">
      <c r="A95" s="3" t="s">
        <v>154</v>
      </c>
    </row>
    <row r="96" spans="1:4">
      <c r="A96" s="4" t="s">
        <v>155</v>
      </c>
      <c r="B96" s="8" t="n">
        <v>-58.4</v>
      </c>
      <c r="C96" s="8" t="n">
        <v>-52.6</v>
      </c>
      <c r="D96" s="8" t="n">
        <v>-39.6</v>
      </c>
    </row>
    <row r="97" spans="1:4">
      <c r="A97" s="4" t="s">
        <v>156</v>
      </c>
      <c r="B97" s="8" t="n">
        <v>0.4</v>
      </c>
      <c r="C97" s="8" t="n">
        <v>0.2</v>
      </c>
      <c r="D97" s="8" t="n">
        <v>0.9</v>
      </c>
    </row>
    <row r="98" spans="1:4">
      <c r="A98" s="4" t="s">
        <v>1111</v>
      </c>
      <c r="D98" s="8" t="n">
        <v>-17.1</v>
      </c>
    </row>
    <row r="99" spans="1:4">
      <c r="A99" s="4" t="s">
        <v>159</v>
      </c>
      <c r="B99" s="5" t="n">
        <v>-58</v>
      </c>
      <c r="C99" s="8" t="n">
        <v>-52.4</v>
      </c>
      <c r="D99" s="8" t="n">
        <v>-55.8</v>
      </c>
    </row>
    <row r="100" spans="1:4">
      <c r="A100" s="3" t="s">
        <v>160</v>
      </c>
    </row>
    <row r="101" spans="1:4">
      <c r="A101" s="4" t="s">
        <v>164</v>
      </c>
      <c r="D101" s="8" t="n">
        <v>15.7</v>
      </c>
    </row>
    <row r="102" spans="1:4">
      <c r="A102" s="4" t="s">
        <v>166</v>
      </c>
      <c r="D102" s="8" t="n">
        <v>-2.3</v>
      </c>
    </row>
    <row r="103" spans="1:4">
      <c r="A103" s="4" t="s">
        <v>1115</v>
      </c>
      <c r="B103" s="8" t="n">
        <v>-0.1</v>
      </c>
      <c r="C103" s="8" t="n">
        <v>-0.7</v>
      </c>
      <c r="D103" s="8" t="n">
        <v>-0.4</v>
      </c>
    </row>
    <row r="104" spans="1:4">
      <c r="A104" s="4" t="s">
        <v>1116</v>
      </c>
      <c r="B104" s="8" t="n">
        <v>-3.4</v>
      </c>
      <c r="C104" s="8" t="n">
        <v>7.9</v>
      </c>
    </row>
    <row r="105" spans="1:4">
      <c r="A105" s="4" t="s">
        <v>173</v>
      </c>
      <c r="B105" s="8" t="n">
        <v>-3.5</v>
      </c>
      <c r="C105" s="8" t="n">
        <v>7.2</v>
      </c>
      <c r="D105" s="5" t="n">
        <v>13</v>
      </c>
    </row>
    <row r="106" spans="1:4">
      <c r="A106" s="4" t="s">
        <v>174</v>
      </c>
      <c r="B106" s="8" t="n">
        <v>-6.7</v>
      </c>
      <c r="C106" s="8" t="n">
        <v>-9.4</v>
      </c>
      <c r="D106" s="8" t="n">
        <v>-8.9</v>
      </c>
    </row>
    <row r="107" spans="1:4">
      <c r="A107" s="4" t="s">
        <v>175</v>
      </c>
      <c r="B107" s="8" t="n">
        <v>18.1</v>
      </c>
      <c r="C107" s="8" t="n">
        <v>5.9</v>
      </c>
      <c r="D107" s="8" t="n">
        <v>33.5</v>
      </c>
    </row>
    <row r="108" spans="1:4">
      <c r="A108" s="3" t="s">
        <v>176</v>
      </c>
    </row>
    <row r="109" spans="1:4">
      <c r="A109" s="4" t="s">
        <v>177</v>
      </c>
      <c r="B109" s="8" t="n">
        <v>106.9</v>
      </c>
      <c r="C109" s="5" t="n">
        <v>101</v>
      </c>
      <c r="D109" s="8" t="n">
        <v>67.5</v>
      </c>
    </row>
    <row r="110" spans="1:4">
      <c r="A110" s="4" t="s">
        <v>175</v>
      </c>
      <c r="B110" s="8" t="n">
        <v>18.1</v>
      </c>
      <c r="C110" s="8" t="n">
        <v>5.9</v>
      </c>
      <c r="D110" s="8" t="n">
        <v>33.5</v>
      </c>
    </row>
    <row r="111" spans="1:4">
      <c r="A111" s="4" t="s">
        <v>178</v>
      </c>
      <c r="B111" s="5" t="n">
        <v>125</v>
      </c>
      <c r="C111" s="8" t="n">
        <v>106.9</v>
      </c>
      <c r="D111" s="5" t="n">
        <v>101</v>
      </c>
    </row>
    <row r="112" spans="1:4">
      <c r="A112" s="4" t="s">
        <v>1101</v>
      </c>
    </row>
    <row r="113" spans="1:4">
      <c r="A113" s="3" t="s">
        <v>154</v>
      </c>
    </row>
    <row r="114" spans="1:4">
      <c r="A114" s="4" t="s">
        <v>1116</v>
      </c>
      <c r="B114" s="8" t="n">
        <v>-158.5</v>
      </c>
      <c r="C114" s="8" t="n">
        <v>-142.5</v>
      </c>
      <c r="D114" s="5" t="n">
        <v>1865</v>
      </c>
    </row>
    <row r="115" spans="1:4">
      <c r="A115" s="4" t="s">
        <v>159</v>
      </c>
      <c r="B115" s="8" t="n">
        <v>-158.5</v>
      </c>
      <c r="C115" s="8" t="n">
        <v>-142.5</v>
      </c>
      <c r="D115" s="5" t="n">
        <v>1865</v>
      </c>
    </row>
    <row r="116" spans="1:4">
      <c r="A116" s="3" t="s">
        <v>160</v>
      </c>
    </row>
    <row r="117" spans="1:4">
      <c r="A117" s="4" t="s">
        <v>1116</v>
      </c>
      <c r="B117" s="8" t="n">
        <v>158.5</v>
      </c>
      <c r="C117" s="8" t="n">
        <v>142.5</v>
      </c>
      <c r="D117" s="5" t="n">
        <v>-1865</v>
      </c>
    </row>
    <row r="118" spans="1:4">
      <c r="A118" s="4" t="s">
        <v>173</v>
      </c>
      <c r="B118" s="7" t="n">
        <v>158.5</v>
      </c>
      <c r="C118" s="7" t="n">
        <v>142.5</v>
      </c>
      <c r="D118" s="6" t="n">
        <v>-186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6"/>
    <col customWidth="1" max="5" min="5" width="16"/>
    <col customWidth="1" max="6" min="6" width="16"/>
    <col customWidth="1" max="7" min="7" width="16"/>
    <col customWidth="1" max="8" min="8" width="16"/>
    <col customWidth="1" max="9" min="9" width="16"/>
  </cols>
  <sheetData>
    <row r="1" spans="1:9">
      <c r="A1" s="1" t="s">
        <v>1117</v>
      </c>
      <c r="B1" s="2" t="s">
        <v>1118</v>
      </c>
      <c r="C1" s="2" t="s">
        <v>688</v>
      </c>
      <c r="D1" s="2" t="s">
        <v>689</v>
      </c>
      <c r="E1" s="2" t="s">
        <v>690</v>
      </c>
      <c r="F1" s="2" t="s">
        <v>691</v>
      </c>
      <c r="G1" s="2" t="s">
        <v>692</v>
      </c>
      <c r="H1" s="2" t="s">
        <v>693</v>
      </c>
      <c r="I1" s="2" t="s">
        <v>694</v>
      </c>
    </row>
    <row r="2" spans="1:9">
      <c r="A2" s="3" t="s">
        <v>1119</v>
      </c>
    </row>
    <row r="3" spans="1:9">
      <c r="A3" s="4" t="s">
        <v>695</v>
      </c>
      <c r="C3" s="4" t="s">
        <v>696</v>
      </c>
      <c r="D3" s="4" t="s">
        <v>697</v>
      </c>
      <c r="E3" s="4" t="s">
        <v>698</v>
      </c>
      <c r="F3" s="4" t="s">
        <v>699</v>
      </c>
      <c r="G3" s="4" t="s">
        <v>700</v>
      </c>
      <c r="H3" s="4" t="s">
        <v>701</v>
      </c>
      <c r="I3" s="4" t="s">
        <v>702</v>
      </c>
    </row>
    <row r="4" spans="1:9">
      <c r="A4" s="4" t="s">
        <v>1120</v>
      </c>
      <c r="C4" s="4" t="s">
        <v>704</v>
      </c>
      <c r="D4" s="4" t="s">
        <v>705</v>
      </c>
      <c r="E4" s="4" t="s">
        <v>706</v>
      </c>
      <c r="F4" s="4" t="s">
        <v>707</v>
      </c>
      <c r="G4" s="4" t="s">
        <v>708</v>
      </c>
      <c r="H4" s="4" t="s">
        <v>709</v>
      </c>
      <c r="I4" s="4" t="s">
        <v>710</v>
      </c>
    </row>
    <row r="5" spans="1:9">
      <c r="A5" s="4" t="s">
        <v>1121</v>
      </c>
    </row>
    <row r="6" spans="1:9">
      <c r="A6" s="3" t="s">
        <v>1119</v>
      </c>
    </row>
    <row r="7" spans="1:9">
      <c r="A7" s="4" t="s">
        <v>695</v>
      </c>
      <c r="B7" s="4" t="s">
        <v>1122</v>
      </c>
    </row>
    <row r="8" spans="1:9">
      <c r="A8" s="4" t="s">
        <v>1123</v>
      </c>
      <c r="B8" s="12" t="n">
        <v>0.0925</v>
      </c>
    </row>
    <row r="9" spans="1:9">
      <c r="A9" s="4" t="s">
        <v>1120</v>
      </c>
      <c r="B9" s="4" t="s">
        <v>1124</v>
      </c>
    </row>
    <row r="10" spans="1:9">
      <c r="A10" s="4" t="s">
        <v>1125</v>
      </c>
      <c r="B10" s="4" t="s">
        <v>11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84</v>
      </c>
    </row>
    <row r="3" spans="1:4">
      <c r="A3" s="4" t="s">
        <v>1128</v>
      </c>
    </row>
    <row r="4" spans="1:4">
      <c r="A4" s="3" t="s">
        <v>1129</v>
      </c>
    </row>
    <row r="5" spans="1:4">
      <c r="A5" s="4" t="s">
        <v>1130</v>
      </c>
      <c r="B5" s="7" t="n">
        <v>11.5</v>
      </c>
      <c r="C5" s="6" t="n">
        <v>8</v>
      </c>
      <c r="D5" s="6" t="n">
        <v>9</v>
      </c>
    </row>
    <row r="6" spans="1:4">
      <c r="A6" s="4" t="s">
        <v>1131</v>
      </c>
      <c r="B6" s="8" t="n">
        <v>11.3</v>
      </c>
      <c r="C6" s="8" t="n">
        <v>20.8</v>
      </c>
      <c r="D6" s="8" t="n">
        <v>5.1</v>
      </c>
    </row>
    <row r="7" spans="1:4">
      <c r="A7" s="4" t="s">
        <v>1132</v>
      </c>
      <c r="B7" s="5" t="n">
        <v>1</v>
      </c>
      <c r="C7" s="8" t="n">
        <v>-0.1</v>
      </c>
      <c r="D7" s="5" t="n">
        <v>2</v>
      </c>
    </row>
    <row r="8" spans="1:4">
      <c r="A8" s="4" t="s">
        <v>1133</v>
      </c>
      <c r="B8" s="8" t="n">
        <v>-14.7</v>
      </c>
      <c r="C8" s="8" t="n">
        <v>-17.2</v>
      </c>
      <c r="D8" s="8" t="n">
        <v>-8.1</v>
      </c>
    </row>
    <row r="9" spans="1:4">
      <c r="A9" s="4" t="s">
        <v>1134</v>
      </c>
      <c r="B9" s="8" t="n">
        <v>9.1</v>
      </c>
      <c r="C9" s="8" t="n">
        <v>11.5</v>
      </c>
      <c r="D9" s="5" t="n">
        <v>8</v>
      </c>
    </row>
    <row r="10" spans="1:4">
      <c r="A10" s="4" t="s">
        <v>1135</v>
      </c>
    </row>
    <row r="11" spans="1:4">
      <c r="A11" s="3" t="s">
        <v>1129</v>
      </c>
    </row>
    <row r="12" spans="1:4">
      <c r="A12" s="4" t="s">
        <v>1130</v>
      </c>
      <c r="B12" s="8" t="n">
        <v>11.8</v>
      </c>
      <c r="C12" s="8" t="n">
        <v>11.9</v>
      </c>
      <c r="D12" s="8" t="n">
        <v>7.1</v>
      </c>
    </row>
    <row r="13" spans="1:4">
      <c r="A13" s="4" t="s">
        <v>1131</v>
      </c>
      <c r="B13" s="8" t="n">
        <v>3.5</v>
      </c>
      <c r="C13" s="8" t="n">
        <v>2.5</v>
      </c>
      <c r="D13" s="8" t="n">
        <v>4.7</v>
      </c>
    </row>
    <row r="14" spans="1:4">
      <c r="A14" s="4" t="s">
        <v>1132</v>
      </c>
      <c r="B14" s="8" t="n">
        <v>-0.1</v>
      </c>
      <c r="C14" s="8" t="n">
        <v>-1.5</v>
      </c>
      <c r="D14" s="8" t="n">
        <v>-0.1</v>
      </c>
    </row>
    <row r="15" spans="1:4">
      <c r="A15" s="4" t="s">
        <v>1133</v>
      </c>
      <c r="C15" s="8" t="n">
        <v>-1.1</v>
      </c>
      <c r="D15" s="8" t="n">
        <v>0.2</v>
      </c>
    </row>
    <row r="16" spans="1:4">
      <c r="A16" s="4" t="s">
        <v>1134</v>
      </c>
      <c r="B16" s="7" t="n">
        <v>15.2</v>
      </c>
      <c r="C16" s="7" t="n">
        <v>11.8</v>
      </c>
      <c r="D16" s="7" t="n">
        <v>11.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02</v>
      </c>
    </row>
    <row r="4" spans="1:2">
      <c r="A4" s="4" t="s">
        <v>39</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07</v>
      </c>
    </row>
    <row r="4" spans="1:2">
      <c r="A4" s="4" t="s">
        <v>44</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9.7</v>
      </c>
      <c r="C3" s="7" t="n">
        <v>168.2</v>
      </c>
    </row>
    <row r="4" spans="1:3">
      <c r="A4" s="3" t="s">
        <v>35</v>
      </c>
    </row>
    <row r="5" spans="1:3">
      <c r="A5" s="4" t="s">
        <v>36</v>
      </c>
      <c r="B5" s="8" t="n">
        <v>314.6</v>
      </c>
      <c r="C5" s="8" t="n">
        <v>309.1</v>
      </c>
    </row>
    <row r="6" spans="1:3">
      <c r="A6" s="4" t="s">
        <v>37</v>
      </c>
      <c r="B6" s="8" t="n">
        <v>34.8</v>
      </c>
      <c r="C6" s="8" t="n">
        <v>35.4</v>
      </c>
    </row>
    <row r="7" spans="1:3">
      <c r="A7" s="4" t="s">
        <v>38</v>
      </c>
      <c r="B7" s="8" t="n">
        <v>349.4</v>
      </c>
      <c r="C7" s="8" t="n">
        <v>344.5</v>
      </c>
    </row>
    <row r="8" spans="1:3">
      <c r="A8" s="4" t="s">
        <v>39</v>
      </c>
      <c r="B8" s="8" t="n">
        <v>168.4</v>
      </c>
      <c r="C8" s="8" t="n">
        <v>186.8</v>
      </c>
    </row>
    <row r="9" spans="1:3">
      <c r="A9" s="4" t="s">
        <v>40</v>
      </c>
      <c r="B9" s="8" t="n">
        <v>11.5</v>
      </c>
      <c r="C9" s="5" t="n">
        <v>15</v>
      </c>
    </row>
    <row r="10" spans="1:3">
      <c r="A10" s="4" t="s">
        <v>41</v>
      </c>
      <c r="B10" s="8" t="n">
        <v>52.7</v>
      </c>
      <c r="C10" s="8" t="n">
        <v>21.5</v>
      </c>
    </row>
    <row r="11" spans="1:3">
      <c r="A11" s="4" t="s">
        <v>42</v>
      </c>
      <c r="B11" s="8" t="n">
        <v>791.7</v>
      </c>
      <c r="C11" s="5" t="n">
        <v>736</v>
      </c>
    </row>
    <row r="12" spans="1:3">
      <c r="A12" s="4" t="s">
        <v>43</v>
      </c>
      <c r="B12" s="8" t="n">
        <v>831.6</v>
      </c>
      <c r="C12" s="5" t="n">
        <v>786</v>
      </c>
    </row>
    <row r="13" spans="1:3">
      <c r="A13" s="4" t="s">
        <v>44</v>
      </c>
      <c r="B13" s="8" t="n">
        <v>907.7</v>
      </c>
      <c r="C13" s="8" t="n">
        <v>907.7</v>
      </c>
    </row>
    <row r="14" spans="1:3">
      <c r="A14" s="4" t="s">
        <v>45</v>
      </c>
      <c r="B14" s="8" t="n">
        <v>639.1</v>
      </c>
      <c r="C14" s="8" t="n">
        <v>708.9</v>
      </c>
    </row>
    <row r="15" spans="1:3">
      <c r="A15" s="4" t="s">
        <v>46</v>
      </c>
      <c r="B15" s="8" t="n">
        <v>7.4</v>
      </c>
      <c r="C15" s="8" t="n">
        <v>1.7</v>
      </c>
    </row>
    <row r="16" spans="1:3">
      <c r="A16" s="4" t="s">
        <v>41</v>
      </c>
      <c r="B16" s="5" t="n">
        <v>13</v>
      </c>
      <c r="C16" s="8" t="n">
        <v>17.3</v>
      </c>
    </row>
    <row r="17" spans="1:3">
      <c r="A17" s="4" t="s">
        <v>47</v>
      </c>
      <c r="B17" s="8" t="n">
        <v>3190.5</v>
      </c>
      <c r="C17" s="8" t="n">
        <v>3157.6</v>
      </c>
    </row>
    <row r="18" spans="1:3">
      <c r="A18" s="3" t="s">
        <v>48</v>
      </c>
    </row>
    <row r="19" spans="1:3">
      <c r="A19" s="4" t="s">
        <v>49</v>
      </c>
      <c r="B19" s="8" t="n">
        <v>260.5</v>
      </c>
      <c r="C19" s="8" t="n">
        <v>248.9</v>
      </c>
    </row>
    <row r="20" spans="1:3">
      <c r="A20" s="4" t="s">
        <v>50</v>
      </c>
      <c r="B20" s="8" t="n">
        <v>49.6</v>
      </c>
      <c r="C20" s="8" t="n">
        <v>55.2</v>
      </c>
    </row>
    <row r="21" spans="1:3">
      <c r="A21" s="4" t="s">
        <v>51</v>
      </c>
      <c r="B21" s="8" t="n">
        <v>77.09999999999999</v>
      </c>
      <c r="C21" s="8" t="n">
        <v>66.8</v>
      </c>
    </row>
    <row r="22" spans="1:3">
      <c r="A22" s="4" t="s">
        <v>52</v>
      </c>
      <c r="B22" s="5" t="n">
        <v>1</v>
      </c>
      <c r="C22" s="8" t="n">
        <v>0.7</v>
      </c>
    </row>
    <row r="23" spans="1:3">
      <c r="A23" s="4" t="s">
        <v>53</v>
      </c>
      <c r="B23" s="8" t="n">
        <v>13.2</v>
      </c>
      <c r="C23" s="8" t="n">
        <v>14.5</v>
      </c>
    </row>
    <row r="24" spans="1:3">
      <c r="A24" s="4" t="s">
        <v>54</v>
      </c>
      <c r="B24" s="8" t="n">
        <v>401.4</v>
      </c>
      <c r="C24" s="8" t="n">
        <v>386.1</v>
      </c>
    </row>
    <row r="25" spans="1:3">
      <c r="A25" s="4" t="s">
        <v>55</v>
      </c>
      <c r="B25" s="8" t="n">
        <v>1809.2</v>
      </c>
      <c r="C25" s="8" t="n">
        <v>1827.1</v>
      </c>
    </row>
    <row r="26" spans="1:3">
      <c r="A26" s="4" t="s">
        <v>56</v>
      </c>
      <c r="B26" s="8" t="n">
        <v>22.7</v>
      </c>
      <c r="C26" s="8" t="n">
        <v>22.5</v>
      </c>
    </row>
    <row r="27" spans="1:3">
      <c r="A27" s="4" t="s">
        <v>46</v>
      </c>
      <c r="B27" s="8" t="n">
        <v>223.7</v>
      </c>
      <c r="C27" s="8" t="n">
        <v>231.3</v>
      </c>
    </row>
    <row r="28" spans="1:3">
      <c r="A28" s="4" t="s">
        <v>57</v>
      </c>
      <c r="B28" s="8" t="n">
        <v>54.3</v>
      </c>
      <c r="C28" s="8" t="n">
        <v>51.6</v>
      </c>
    </row>
    <row r="29" spans="1:3">
      <c r="A29" s="4" t="s">
        <v>58</v>
      </c>
      <c r="B29" s="8" t="n">
        <v>2511.3</v>
      </c>
      <c r="C29" s="8" t="n">
        <v>2518.6</v>
      </c>
    </row>
    <row r="30" spans="1:3">
      <c r="A30" s="3" t="s">
        <v>59</v>
      </c>
    </row>
    <row r="31" spans="1:3">
      <c r="A31" s="4" t="s">
        <v>60</v>
      </c>
      <c r="B31" s="8" t="n">
        <v>0.1</v>
      </c>
      <c r="C31" s="8" t="n">
        <v>0.1</v>
      </c>
    </row>
    <row r="32" spans="1:3">
      <c r="A32" s="4" t="s">
        <v>61</v>
      </c>
      <c r="B32" s="8" t="n">
        <v>-29.5</v>
      </c>
    </row>
    <row r="33" spans="1:3">
      <c r="A33" s="4" t="s">
        <v>62</v>
      </c>
      <c r="B33" s="8" t="n">
        <v>880.7</v>
      </c>
      <c r="C33" s="8" t="n">
        <v>856.2</v>
      </c>
    </row>
    <row r="34" spans="1:3">
      <c r="A34" s="4" t="s">
        <v>63</v>
      </c>
      <c r="B34" s="5" t="n">
        <v>-92</v>
      </c>
      <c r="C34" s="8" t="n">
        <v>-162.9</v>
      </c>
    </row>
    <row r="35" spans="1:3">
      <c r="A35" s="4" t="s">
        <v>64</v>
      </c>
      <c r="B35" s="8" t="n">
        <v>-83.5</v>
      </c>
      <c r="C35" s="8" t="n">
        <v>-57.3</v>
      </c>
    </row>
    <row r="36" spans="1:3">
      <c r="A36" s="4" t="s">
        <v>65</v>
      </c>
      <c r="B36" s="8" t="n">
        <v>675.8</v>
      </c>
      <c r="C36" s="8" t="n">
        <v>636.1</v>
      </c>
    </row>
    <row r="37" spans="1:3">
      <c r="A37" s="4" t="s">
        <v>66</v>
      </c>
      <c r="B37" s="8" t="n">
        <v>3.4</v>
      </c>
      <c r="C37" s="8" t="n">
        <v>2.9</v>
      </c>
    </row>
    <row r="38" spans="1:3">
      <c r="A38" s="4" t="s">
        <v>67</v>
      </c>
      <c r="B38" s="8" t="n">
        <v>679.2</v>
      </c>
      <c r="C38" s="5" t="n">
        <v>639</v>
      </c>
    </row>
    <row r="39" spans="1:3">
      <c r="A39" s="4" t="s">
        <v>68</v>
      </c>
      <c r="B39" s="7" t="n">
        <v>3190.5</v>
      </c>
      <c r="C39" s="7" t="n">
        <v>31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223</v>
      </c>
    </row>
    <row r="4" spans="1:2">
      <c r="A4" s="4" t="s">
        <v>96</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9" t="n">
        <v>0.001</v>
      </c>
      <c r="C3" s="9" t="n">
        <v>0.001</v>
      </c>
    </row>
    <row r="4" spans="1:3">
      <c r="A4" s="4" t="s">
        <v>72</v>
      </c>
      <c r="B4" s="5" t="n">
        <v>400000000</v>
      </c>
      <c r="C4" s="5" t="n">
        <v>400000000</v>
      </c>
    </row>
    <row r="5" spans="1:3">
      <c r="A5" s="4" t="s">
        <v>73</v>
      </c>
      <c r="B5" s="5" t="n">
        <v>67600000</v>
      </c>
      <c r="C5" s="5" t="n">
        <v>67900000</v>
      </c>
    </row>
    <row r="6" spans="1:3">
      <c r="A6" s="4" t="s">
        <v>74</v>
      </c>
      <c r="B6" s="5" t="n">
        <v>67600000</v>
      </c>
      <c r="C6" s="5" t="n">
        <v>67900000</v>
      </c>
    </row>
    <row r="7" spans="1:3">
      <c r="A7" s="4" t="s">
        <v>75</v>
      </c>
      <c r="B7" s="5" t="n">
        <v>190000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199</v>
      </c>
      <c r="B9" s="4" t="s">
        <v>269</v>
      </c>
    </row>
    <row r="10" spans="1:2">
      <c r="A10" s="4" t="s">
        <v>3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25</v>
      </c>
      <c r="B15" s="4" t="s">
        <v>279</v>
      </c>
    </row>
    <row r="16" spans="1:2">
      <c r="A16" s="4" t="s">
        <v>231</v>
      </c>
      <c r="B16" s="4" t="s">
        <v>280</v>
      </c>
    </row>
    <row r="17" spans="1:2">
      <c r="A17" s="4" t="s">
        <v>228</v>
      </c>
      <c r="B17" s="4" t="s">
        <v>281</v>
      </c>
    </row>
    <row r="18" spans="1:2">
      <c r="A18" s="4" t="s">
        <v>282</v>
      </c>
      <c r="B18" s="4" t="s">
        <v>283</v>
      </c>
    </row>
    <row r="19" spans="1:2">
      <c r="A19" s="4" t="s">
        <v>234</v>
      </c>
      <c r="B19"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row>
    <row r="7" spans="1:2">
      <c r="A7" s="4" t="s">
        <v>293</v>
      </c>
      <c r="B7" s="4" t="s">
        <v>294</v>
      </c>
    </row>
    <row r="8" spans="1:2">
      <c r="A8" s="4" t="s">
        <v>295</v>
      </c>
    </row>
    <row r="9" spans="1:2">
      <c r="A9" s="4" t="s">
        <v>296</v>
      </c>
      <c r="B9" s="4" t="s">
        <v>297</v>
      </c>
    </row>
    <row r="10" spans="1:2">
      <c r="A10" s="4" t="s">
        <v>286</v>
      </c>
      <c r="B10" s="4" t="s">
        <v>298</v>
      </c>
    </row>
    <row r="11" spans="1:2">
      <c r="A11" s="4" t="s">
        <v>288</v>
      </c>
      <c r="B11" s="4" t="s">
        <v>299</v>
      </c>
    </row>
    <row r="12" spans="1:2">
      <c r="A12" s="4" t="s">
        <v>290</v>
      </c>
      <c r="B12" s="4" t="s">
        <v>300</v>
      </c>
    </row>
    <row r="13" spans="1:2">
      <c r="A13" s="4" t="s">
        <v>293</v>
      </c>
      <c r="B13" s="4" t="s">
        <v>301</v>
      </c>
    </row>
    <row r="14" spans="1:2">
      <c r="A14" s="4" t="s">
        <v>302</v>
      </c>
    </row>
    <row r="15" spans="1:2">
      <c r="A15" s="4" t="s">
        <v>293</v>
      </c>
      <c r="B1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79</v>
      </c>
      <c r="E2" s="2" t="s">
        <v>80</v>
      </c>
      <c r="F2" s="2" t="s">
        <v>32</v>
      </c>
      <c r="G2" s="2" t="s">
        <v>81</v>
      </c>
      <c r="H2" s="2" t="s">
        <v>82</v>
      </c>
      <c r="I2" s="2" t="s">
        <v>83</v>
      </c>
      <c r="J2" s="2" t="s">
        <v>2</v>
      </c>
      <c r="K2" s="2" t="s">
        <v>32</v>
      </c>
      <c r="L2" s="2" t="s">
        <v>84</v>
      </c>
    </row>
    <row r="3" spans="1:12">
      <c r="A3" s="3" t="s">
        <v>85</v>
      </c>
    </row>
    <row r="4" spans="1:12">
      <c r="A4" s="4" t="s">
        <v>86</v>
      </c>
      <c r="B4" s="7" t="n">
        <v>646.6</v>
      </c>
      <c r="C4" s="7" t="n">
        <v>676.2</v>
      </c>
      <c r="D4" s="7" t="n">
        <v>728.4</v>
      </c>
      <c r="E4" s="7" t="n">
        <v>739.5</v>
      </c>
      <c r="F4" s="7" t="n">
        <v>735.3</v>
      </c>
      <c r="G4" s="7" t="n">
        <v>746.6</v>
      </c>
      <c r="H4" s="7" t="n">
        <v>800.2</v>
      </c>
      <c r="I4" s="7" t="n">
        <v>765.2</v>
      </c>
      <c r="J4" s="7" t="n">
        <v>2790.7</v>
      </c>
      <c r="K4" s="7" t="n">
        <v>3047.3</v>
      </c>
      <c r="L4" s="6" t="n">
        <v>2717</v>
      </c>
    </row>
    <row r="5" spans="1:12">
      <c r="A5" s="4" t="s">
        <v>87</v>
      </c>
      <c r="J5" s="8" t="n">
        <v>2321.5</v>
      </c>
      <c r="K5" s="8" t="n">
        <v>2531.3</v>
      </c>
      <c r="L5" s="8" t="n">
        <v>2294.1</v>
      </c>
    </row>
    <row r="6" spans="1:12">
      <c r="A6" s="4" t="s">
        <v>88</v>
      </c>
      <c r="B6" s="5" t="n">
        <v>96</v>
      </c>
      <c r="C6" s="8" t="n">
        <v>106.4</v>
      </c>
      <c r="D6" s="8" t="n">
        <v>130.3</v>
      </c>
      <c r="E6" s="8" t="n">
        <v>136.5</v>
      </c>
      <c r="F6" s="8" t="n">
        <v>119.2</v>
      </c>
      <c r="G6" s="8" t="n">
        <v>126.2</v>
      </c>
      <c r="H6" s="8" t="n">
        <v>142.1</v>
      </c>
      <c r="I6" s="8" t="n">
        <v>128.5</v>
      </c>
      <c r="J6" s="8" t="n">
        <v>469.2</v>
      </c>
      <c r="K6" s="5" t="n">
        <v>516</v>
      </c>
      <c r="L6" s="8" t="n">
        <v>422.9</v>
      </c>
    </row>
    <row r="7" spans="1:12">
      <c r="A7" s="4" t="s">
        <v>89</v>
      </c>
      <c r="J7" s="8" t="n">
        <v>242.3</v>
      </c>
      <c r="K7" s="8" t="n">
        <v>249.6</v>
      </c>
      <c r="L7" s="8" t="n">
        <v>194.6</v>
      </c>
    </row>
    <row r="8" spans="1:12">
      <c r="A8" s="4" t="s">
        <v>90</v>
      </c>
      <c r="L8" s="5" t="n">
        <v>13</v>
      </c>
    </row>
    <row r="9" spans="1:12">
      <c r="A9" s="4" t="s">
        <v>91</v>
      </c>
      <c r="J9" s="4" t="s">
        <v>92</v>
      </c>
      <c r="K9" s="4" t="s">
        <v>92</v>
      </c>
      <c r="L9" s="8" t="n">
        <v>11.8</v>
      </c>
    </row>
    <row r="10" spans="1:12">
      <c r="A10" s="4" t="s">
        <v>93</v>
      </c>
      <c r="J10" s="8" t="n">
        <v>226.9</v>
      </c>
      <c r="K10" s="8" t="n">
        <v>266.4</v>
      </c>
      <c r="L10" s="8" t="n">
        <v>203.5</v>
      </c>
    </row>
    <row r="11" spans="1:12">
      <c r="A11" s="4" t="s">
        <v>94</v>
      </c>
      <c r="J11" s="8" t="n">
        <v>103.5</v>
      </c>
      <c r="K11" s="8" t="n">
        <v>107.5</v>
      </c>
      <c r="L11" s="8" t="n">
        <v>99.90000000000001</v>
      </c>
    </row>
    <row r="12" spans="1:12">
      <c r="A12" s="4" t="s">
        <v>95</v>
      </c>
      <c r="K12" s="8" t="n">
        <v>0.4</v>
      </c>
      <c r="L12" s="8" t="n">
        <v>60.7</v>
      </c>
    </row>
    <row r="13" spans="1:12">
      <c r="A13" s="4" t="s">
        <v>96</v>
      </c>
      <c r="J13" s="8" t="n">
        <v>-11.9</v>
      </c>
      <c r="K13" s="8" t="n">
        <v>-15.4</v>
      </c>
      <c r="L13" s="8" t="n">
        <v>-11.3</v>
      </c>
    </row>
    <row r="14" spans="1:12">
      <c r="A14" s="4" t="s">
        <v>97</v>
      </c>
      <c r="J14" s="8" t="n">
        <v>91.59999999999999</v>
      </c>
      <c r="K14" s="8" t="n">
        <v>92.5</v>
      </c>
      <c r="L14" s="8" t="n">
        <v>149.3</v>
      </c>
    </row>
    <row r="15" spans="1:12">
      <c r="A15" s="4" t="s">
        <v>98</v>
      </c>
      <c r="J15" s="8" t="n">
        <v>135.3</v>
      </c>
      <c r="K15" s="8" t="n">
        <v>173.9</v>
      </c>
      <c r="L15" s="8" t="n">
        <v>54.2</v>
      </c>
    </row>
    <row r="16" spans="1:12">
      <c r="A16" s="4" t="s">
        <v>99</v>
      </c>
      <c r="J16" s="8" t="n">
        <v>38.4</v>
      </c>
      <c r="K16" s="8" t="n">
        <v>48.1</v>
      </c>
      <c r="L16" s="8" t="n">
        <v>-19.1</v>
      </c>
    </row>
    <row r="17" spans="1:12">
      <c r="A17" s="4" t="s">
        <v>100</v>
      </c>
      <c r="J17" s="8" t="n">
        <v>96.90000000000001</v>
      </c>
      <c r="K17" s="8" t="n">
        <v>125.8</v>
      </c>
      <c r="L17" s="8" t="n">
        <v>73.3</v>
      </c>
    </row>
    <row r="18" spans="1:12">
      <c r="A18" s="4" t="s">
        <v>101</v>
      </c>
      <c r="J18" s="8" t="n">
        <v>0.6</v>
      </c>
      <c r="K18" s="8" t="n">
        <v>0.4</v>
      </c>
      <c r="L18" s="8" t="n">
        <v>0.4</v>
      </c>
    </row>
    <row r="19" spans="1:12">
      <c r="A19" s="4" t="s">
        <v>102</v>
      </c>
      <c r="B19" s="7" t="n">
        <v>16.6</v>
      </c>
      <c r="C19" s="7" t="n">
        <v>19.3</v>
      </c>
      <c r="D19" s="7" t="n">
        <v>35.5</v>
      </c>
      <c r="E19" s="7" t="n">
        <v>24.9</v>
      </c>
      <c r="F19" s="7" t="n">
        <v>20.7</v>
      </c>
      <c r="G19" s="7" t="n">
        <v>28.2</v>
      </c>
      <c r="H19" s="7" t="n">
        <v>44.1</v>
      </c>
      <c r="I19" s="7" t="n">
        <v>32.4</v>
      </c>
      <c r="J19" s="7" t="n">
        <v>96.3</v>
      </c>
      <c r="K19" s="7" t="n">
        <v>125.4</v>
      </c>
      <c r="L19" s="7" t="n">
        <v>72.90000000000001</v>
      </c>
    </row>
    <row r="20" spans="1:12">
      <c r="A20" s="4" t="s">
        <v>103</v>
      </c>
      <c r="J20" s="8" t="n">
        <v>67.5</v>
      </c>
      <c r="K20" s="8" t="n">
        <v>67.3</v>
      </c>
      <c r="L20" s="8" t="n">
        <v>67.09999999999999</v>
      </c>
    </row>
    <row r="21" spans="1:12">
      <c r="A21" s="4" t="s">
        <v>104</v>
      </c>
      <c r="J21" s="8" t="n">
        <v>69.3</v>
      </c>
      <c r="K21" s="8" t="n">
        <v>69.7</v>
      </c>
      <c r="L21" s="8" t="n">
        <v>68.5</v>
      </c>
    </row>
    <row r="22" spans="1:12">
      <c r="A22" s="3" t="s">
        <v>105</v>
      </c>
    </row>
    <row r="23" spans="1:12">
      <c r="A23" s="4" t="s">
        <v>106</v>
      </c>
      <c r="B23" s="10" t="n">
        <v>0.25</v>
      </c>
      <c r="C23" s="10" t="n">
        <v>0.29</v>
      </c>
      <c r="D23" s="10" t="n">
        <v>0.52</v>
      </c>
      <c r="E23" s="10" t="n">
        <v>0.37</v>
      </c>
      <c r="F23" s="10" t="n">
        <v>0.3</v>
      </c>
      <c r="G23" s="10" t="n">
        <v>0.42</v>
      </c>
      <c r="H23" s="10" t="n">
        <v>0.66</v>
      </c>
      <c r="I23" s="10" t="n">
        <v>0.48</v>
      </c>
      <c r="J23" s="10" t="n">
        <v>1.43</v>
      </c>
      <c r="K23" s="10" t="n">
        <v>1.86</v>
      </c>
      <c r="L23" s="10" t="n">
        <v>1.09</v>
      </c>
    </row>
    <row r="24" spans="1:12">
      <c r="A24" s="4" t="s">
        <v>107</v>
      </c>
      <c r="B24" s="10" t="n">
        <v>0.24</v>
      </c>
      <c r="C24" s="10" t="n">
        <v>0.28</v>
      </c>
      <c r="D24" s="10" t="n">
        <v>0.51</v>
      </c>
      <c r="E24" s="10" t="n">
        <v>0.36</v>
      </c>
      <c r="F24" s="10" t="n">
        <v>0.29</v>
      </c>
      <c r="G24" s="10" t="n">
        <v>0.41</v>
      </c>
      <c r="H24" s="10" t="n">
        <v>0.64</v>
      </c>
      <c r="I24" s="10" t="n">
        <v>0.47</v>
      </c>
      <c r="J24" s="10" t="n">
        <v>1.39</v>
      </c>
      <c r="K24" s="10" t="n">
        <v>1.8</v>
      </c>
      <c r="L24" s="10" t="n">
        <v>1.0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4</v>
      </c>
    </row>
    <row r="3" spans="1:4">
      <c r="A3" s="3" t="s">
        <v>109</v>
      </c>
    </row>
    <row r="4" spans="1:4">
      <c r="A4" s="4" t="s">
        <v>100</v>
      </c>
      <c r="B4" s="7" t="n">
        <v>96.90000000000001</v>
      </c>
      <c r="C4" s="7" t="n">
        <v>125.8</v>
      </c>
      <c r="D4" s="7" t="n">
        <v>73.3</v>
      </c>
    </row>
    <row r="5" spans="1:4">
      <c r="A5" s="3" t="s">
        <v>110</v>
      </c>
    </row>
    <row r="6" spans="1:4">
      <c r="A6" s="4" t="s">
        <v>111</v>
      </c>
      <c r="B6" s="8" t="n">
        <v>-21.7</v>
      </c>
      <c r="C6" s="8" t="n">
        <v>-24.3</v>
      </c>
      <c r="D6" s="8" t="n">
        <v>-23.9</v>
      </c>
    </row>
    <row r="7" spans="1:4">
      <c r="A7" s="4" t="s">
        <v>112</v>
      </c>
      <c r="B7" s="8" t="n">
        <v>-4.8</v>
      </c>
      <c r="C7" s="8" t="n">
        <v>1.8</v>
      </c>
      <c r="D7" s="5" t="n">
        <v>-8</v>
      </c>
    </row>
    <row r="8" spans="1:4">
      <c r="A8" s="4" t="s">
        <v>113</v>
      </c>
      <c r="B8" s="8" t="n">
        <v>0.2</v>
      </c>
      <c r="C8" s="8" t="n">
        <v>0.4</v>
      </c>
      <c r="D8" s="8" t="n">
        <v>0.2</v>
      </c>
    </row>
    <row r="9" spans="1:4">
      <c r="A9" s="4" t="s">
        <v>114</v>
      </c>
      <c r="B9" s="8" t="n">
        <v>-26.3</v>
      </c>
      <c r="C9" s="8" t="n">
        <v>-22.1</v>
      </c>
      <c r="D9" s="8" t="n">
        <v>-31.9</v>
      </c>
    </row>
    <row r="10" spans="1:4">
      <c r="A10" s="4" t="s">
        <v>115</v>
      </c>
      <c r="B10" s="8" t="n">
        <v>70.59999999999999</v>
      </c>
      <c r="C10" s="8" t="n">
        <v>103.7</v>
      </c>
      <c r="D10" s="8" t="n">
        <v>41.4</v>
      </c>
    </row>
    <row r="11" spans="1:4">
      <c r="A11" s="4" t="s">
        <v>116</v>
      </c>
      <c r="B11" s="8" t="n">
        <v>0.5</v>
      </c>
      <c r="C11" s="8" t="n">
        <v>0.4</v>
      </c>
      <c r="D11" s="8" t="n">
        <v>0.4</v>
      </c>
    </row>
    <row r="12" spans="1:4">
      <c r="A12" s="4" t="s">
        <v>117</v>
      </c>
      <c r="B12" s="7" t="n">
        <v>70.09999999999999</v>
      </c>
      <c r="C12" s="7" t="n">
        <v>103.3</v>
      </c>
      <c r="D12" s="6" t="n">
        <v>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6</v>
      </c>
      <c r="B1" s="2" t="s">
        <v>1</v>
      </c>
    </row>
    <row r="2" spans="1:2">
      <c r="B2" s="2" t="s">
        <v>2</v>
      </c>
    </row>
    <row r="3" spans="1:2">
      <c r="A3" s="3" t="s">
        <v>235</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186</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402</v>
      </c>
    </row>
    <row r="4" spans="1:2">
      <c r="A4" s="4" t="s">
        <v>403</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0"/>
    <col customWidth="1" max="3" min="3" width="20"/>
    <col customWidth="1" max="4" min="4" width="20"/>
    <col customWidth="1" max="5" min="5" width="20"/>
  </cols>
  <sheetData>
    <row r="1" spans="1:5">
      <c r="A1" s="1" t="s">
        <v>404</v>
      </c>
      <c r="B1" s="2" t="s">
        <v>405</v>
      </c>
      <c r="C1" s="2" t="s">
        <v>406</v>
      </c>
      <c r="D1" s="2" t="s">
        <v>407</v>
      </c>
      <c r="E1" s="2" t="s">
        <v>408</v>
      </c>
    </row>
    <row r="2" spans="1:5">
      <c r="A2" s="3" t="s">
        <v>189</v>
      </c>
    </row>
    <row r="3" spans="1:5">
      <c r="A3" s="4" t="s">
        <v>409</v>
      </c>
      <c r="C3" s="5" t="n">
        <v>13400000</v>
      </c>
    </row>
    <row r="4" spans="1:5">
      <c r="A4" s="4" t="s">
        <v>410</v>
      </c>
      <c r="B4" s="5" t="n">
        <v>5</v>
      </c>
    </row>
    <row r="5" spans="1:5">
      <c r="A5" s="4" t="s">
        <v>74</v>
      </c>
      <c r="B5" s="5" t="n">
        <v>67100000</v>
      </c>
      <c r="D5" s="5" t="n">
        <v>67600000</v>
      </c>
      <c r="E5" s="5" t="n">
        <v>67900000</v>
      </c>
    </row>
    <row r="6" spans="1:5">
      <c r="A6" s="4" t="s">
        <v>72</v>
      </c>
      <c r="B6" s="5" t="n">
        <v>400000000</v>
      </c>
      <c r="D6" s="5" t="n">
        <v>400000000</v>
      </c>
      <c r="E6" s="5" t="n">
        <v>4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12</v>
      </c>
    </row>
    <row r="3" spans="1:3">
      <c r="A3" s="4" t="s">
        <v>413</v>
      </c>
      <c r="B3" s="7" t="n">
        <v>16.9</v>
      </c>
      <c r="C3" s="7" t="n">
        <v>19.6</v>
      </c>
    </row>
    <row r="4" spans="1:3">
      <c r="A4" s="4" t="s">
        <v>414</v>
      </c>
    </row>
    <row r="5" spans="1:3">
      <c r="A5" s="3" t="s">
        <v>412</v>
      </c>
    </row>
    <row r="6" spans="1:3">
      <c r="A6" s="4" t="s">
        <v>413</v>
      </c>
      <c r="C6" s="7" t="n">
        <v>1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415</v>
      </c>
      <c r="B1" s="2" t="s">
        <v>416</v>
      </c>
      <c r="C1" s="2" t="s">
        <v>417</v>
      </c>
      <c r="D1" s="2" t="s">
        <v>2</v>
      </c>
      <c r="E1" s="2" t="s">
        <v>84</v>
      </c>
    </row>
    <row r="2" spans="1:5">
      <c r="A2" s="3" t="s">
        <v>418</v>
      </c>
    </row>
    <row r="3" spans="1:5">
      <c r="A3" s="4" t="s">
        <v>419</v>
      </c>
      <c r="C3" s="7" t="n">
        <v>120.2</v>
      </c>
    </row>
    <row r="4" spans="1:5">
      <c r="A4" s="4" t="s">
        <v>420</v>
      </c>
      <c r="C4" s="8" t="n">
        <v>40.1</v>
      </c>
    </row>
    <row r="5" spans="1:5">
      <c r="A5" s="4" t="s">
        <v>421</v>
      </c>
      <c r="C5" s="8" t="n">
        <v>208.5</v>
      </c>
    </row>
    <row r="6" spans="1:5">
      <c r="A6" s="4" t="s">
        <v>422</v>
      </c>
      <c r="C6" s="8" t="n">
        <v>190.3</v>
      </c>
    </row>
    <row r="7" spans="1:5">
      <c r="A7" s="4" t="s">
        <v>423</v>
      </c>
      <c r="C7" s="7" t="n">
        <v>829.7</v>
      </c>
    </row>
    <row r="8" spans="1:5">
      <c r="A8" s="4" t="s">
        <v>295</v>
      </c>
    </row>
    <row r="9" spans="1:5">
      <c r="A9" s="3" t="s">
        <v>418</v>
      </c>
    </row>
    <row r="10" spans="1:5">
      <c r="A10" s="4" t="s">
        <v>424</v>
      </c>
      <c r="C10" s="4" t="s">
        <v>425</v>
      </c>
      <c r="D10" s="4" t="s">
        <v>426</v>
      </c>
    </row>
    <row r="11" spans="1:5">
      <c r="A11" s="4" t="s">
        <v>420</v>
      </c>
      <c r="C11" s="7" t="n">
        <v>40.1</v>
      </c>
    </row>
    <row r="12" spans="1:5">
      <c r="A12" s="4" t="s">
        <v>421</v>
      </c>
      <c r="C12" s="8" t="n">
        <v>208.5</v>
      </c>
    </row>
    <row r="13" spans="1:5">
      <c r="A13" s="4" t="s">
        <v>423</v>
      </c>
      <c r="C13" s="8" t="n">
        <v>829.7</v>
      </c>
    </row>
    <row r="14" spans="1:5">
      <c r="A14" s="4" t="s">
        <v>427</v>
      </c>
      <c r="E14" s="7" t="n">
        <v>4.4</v>
      </c>
    </row>
    <row r="15" spans="1:5">
      <c r="A15" s="4" t="s">
        <v>428</v>
      </c>
      <c r="E15" s="4" t="s">
        <v>429</v>
      </c>
    </row>
    <row r="16" spans="1:5">
      <c r="A16" s="4" t="s">
        <v>430</v>
      </c>
      <c r="C16" s="6" t="n">
        <v>13</v>
      </c>
    </row>
    <row r="17" spans="1:5">
      <c r="A17" s="4" t="s">
        <v>431</v>
      </c>
    </row>
    <row r="18" spans="1:5">
      <c r="A18" s="3" t="s">
        <v>418</v>
      </c>
    </row>
    <row r="19" spans="1:5">
      <c r="A19" s="4" t="s">
        <v>432</v>
      </c>
      <c r="C19" s="4" t="s">
        <v>433</v>
      </c>
      <c r="D19" s="4" t="s">
        <v>433</v>
      </c>
    </row>
    <row r="20" spans="1:5">
      <c r="A20" s="4" t="s">
        <v>434</v>
      </c>
    </row>
    <row r="21" spans="1:5">
      <c r="A21" s="3" t="s">
        <v>418</v>
      </c>
    </row>
    <row r="22" spans="1:5">
      <c r="A22" s="4" t="s">
        <v>432</v>
      </c>
      <c r="C22" s="4" t="s">
        <v>435</v>
      </c>
      <c r="D22" s="4" t="s">
        <v>435</v>
      </c>
    </row>
    <row r="23" spans="1:5">
      <c r="A23" s="4" t="s">
        <v>436</v>
      </c>
    </row>
    <row r="24" spans="1:5">
      <c r="A24" s="3" t="s">
        <v>418</v>
      </c>
    </row>
    <row r="25" spans="1:5">
      <c r="A25" s="4" t="s">
        <v>437</v>
      </c>
      <c r="C25" s="7" t="n">
        <v>251.1</v>
      </c>
    </row>
    <row r="26" spans="1:5">
      <c r="A26" s="4" t="s">
        <v>438</v>
      </c>
    </row>
    <row r="27" spans="1:5">
      <c r="A27" s="3" t="s">
        <v>418</v>
      </c>
    </row>
    <row r="28" spans="1:5">
      <c r="A28" s="4" t="s">
        <v>437</v>
      </c>
      <c r="C28" s="8" t="n">
        <v>6.5</v>
      </c>
    </row>
    <row r="29" spans="1:5">
      <c r="A29" s="4" t="s">
        <v>439</v>
      </c>
    </row>
    <row r="30" spans="1:5">
      <c r="A30" s="3" t="s">
        <v>418</v>
      </c>
    </row>
    <row r="31" spans="1:5">
      <c r="A31" s="4" t="s">
        <v>437</v>
      </c>
      <c r="C31" s="5" t="n">
        <v>1</v>
      </c>
    </row>
    <row r="32" spans="1:5">
      <c r="A32" s="4" t="s">
        <v>440</v>
      </c>
    </row>
    <row r="33" spans="1:5">
      <c r="A33" s="3" t="s">
        <v>418</v>
      </c>
    </row>
    <row r="34" spans="1:5">
      <c r="A34" s="4" t="s">
        <v>430</v>
      </c>
      <c r="C34" s="7" t="n">
        <v>8.300000000000001</v>
      </c>
    </row>
    <row r="35" spans="1:5">
      <c r="A35" s="4" t="s">
        <v>441</v>
      </c>
    </row>
    <row r="36" spans="1:5">
      <c r="A36" s="3" t="s">
        <v>418</v>
      </c>
    </row>
    <row r="37" spans="1:5">
      <c r="A37" s="4" t="s">
        <v>442</v>
      </c>
      <c r="D37" s="4" t="s">
        <v>443</v>
      </c>
    </row>
    <row r="38" spans="1:5">
      <c r="A38" s="4" t="s">
        <v>424</v>
      </c>
      <c r="B38" s="4" t="s">
        <v>426</v>
      </c>
    </row>
    <row r="39" spans="1:5">
      <c r="A39" s="4" t="s">
        <v>444</v>
      </c>
      <c r="B39" s="6" t="n">
        <v>14</v>
      </c>
    </row>
    <row r="40" spans="1:5">
      <c r="A40" s="4" t="s">
        <v>419</v>
      </c>
      <c r="B40" s="8" t="n">
        <v>8.1</v>
      </c>
    </row>
    <row r="41" spans="1:5">
      <c r="A41" s="4" t="s">
        <v>420</v>
      </c>
      <c r="B41" s="8" t="n">
        <v>3.8</v>
      </c>
    </row>
    <row r="42" spans="1:5">
      <c r="A42" s="4" t="s">
        <v>421</v>
      </c>
      <c r="B42" s="8" t="n">
        <v>15.9</v>
      </c>
    </row>
    <row r="43" spans="1:5">
      <c r="A43" s="4" t="s">
        <v>422</v>
      </c>
      <c r="B43" s="7" t="n">
        <v>12.8</v>
      </c>
    </row>
    <row r="44" spans="1:5">
      <c r="A44" s="4" t="s">
        <v>445</v>
      </c>
    </row>
    <row r="45" spans="1:5">
      <c r="A45" s="3" t="s">
        <v>418</v>
      </c>
    </row>
    <row r="46" spans="1:5">
      <c r="A46" s="4" t="s">
        <v>446</v>
      </c>
      <c r="D46"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417</v>
      </c>
      <c r="C1" s="2" t="s">
        <v>2</v>
      </c>
      <c r="D1" s="2" t="s">
        <v>32</v>
      </c>
      <c r="E1" s="2" t="s">
        <v>84</v>
      </c>
      <c r="F1" s="2" t="s">
        <v>448</v>
      </c>
    </row>
    <row r="2" spans="1:6">
      <c r="A2" s="3" t="s">
        <v>418</v>
      </c>
    </row>
    <row r="3" spans="1:6">
      <c r="A3" s="4" t="s">
        <v>449</v>
      </c>
      <c r="B3" s="7" t="n">
        <v>829.7</v>
      </c>
    </row>
    <row r="4" spans="1:6">
      <c r="A4" s="3" t="s">
        <v>450</v>
      </c>
    </row>
    <row r="5" spans="1:6">
      <c r="A5" s="4" t="s">
        <v>199</v>
      </c>
      <c r="B5" s="8" t="n">
        <v>120.2</v>
      </c>
    </row>
    <row r="6" spans="1:6">
      <c r="A6" s="4" t="s">
        <v>39</v>
      </c>
      <c r="B6" s="8" t="n">
        <v>40.1</v>
      </c>
    </row>
    <row r="7" spans="1:6">
      <c r="A7" s="4" t="s">
        <v>451</v>
      </c>
      <c r="B7" s="8" t="n">
        <v>11.4</v>
      </c>
    </row>
    <row r="8" spans="1:6">
      <c r="A8" s="4" t="s">
        <v>452</v>
      </c>
      <c r="B8" s="8" t="n">
        <v>208.5</v>
      </c>
    </row>
    <row r="9" spans="1:6">
      <c r="A9" s="4" t="s">
        <v>453</v>
      </c>
      <c r="B9" s="8" t="n">
        <v>369.1</v>
      </c>
    </row>
    <row r="10" spans="1:6">
      <c r="A10" s="4" t="s">
        <v>41</v>
      </c>
      <c r="B10" s="8" t="n">
        <v>9.1</v>
      </c>
    </row>
    <row r="11" spans="1:6">
      <c r="A11" s="4" t="s">
        <v>454</v>
      </c>
      <c r="B11" s="8" t="n">
        <v>758.4</v>
      </c>
    </row>
    <row r="12" spans="1:6">
      <c r="A12" s="3" t="s">
        <v>455</v>
      </c>
    </row>
    <row r="13" spans="1:6">
      <c r="A13" s="4" t="s">
        <v>49</v>
      </c>
      <c r="B13" s="8" t="n">
        <v>94.7</v>
      </c>
    </row>
    <row r="14" spans="1:6">
      <c r="A14" s="4" t="s">
        <v>51</v>
      </c>
      <c r="B14" s="8" t="n">
        <v>25.7</v>
      </c>
    </row>
    <row r="15" spans="1:6">
      <c r="A15" s="4" t="s">
        <v>456</v>
      </c>
      <c r="B15" s="8" t="n">
        <v>47.5</v>
      </c>
    </row>
    <row r="16" spans="1:6">
      <c r="A16" s="4" t="s">
        <v>52</v>
      </c>
      <c r="B16" s="8" t="n">
        <v>1.7</v>
      </c>
    </row>
    <row r="17" spans="1:6">
      <c r="A17" s="4" t="s">
        <v>57</v>
      </c>
      <c r="B17" s="8" t="n">
        <v>20.7</v>
      </c>
    </row>
    <row r="18" spans="1:6">
      <c r="A18" s="4" t="s">
        <v>457</v>
      </c>
      <c r="B18" s="8" t="n">
        <v>190.3</v>
      </c>
    </row>
    <row r="19" spans="1:6">
      <c r="A19" s="4" t="s">
        <v>458</v>
      </c>
      <c r="B19" s="8" t="n">
        <v>568.1</v>
      </c>
    </row>
    <row r="20" spans="1:6">
      <c r="A20" s="4" t="s">
        <v>44</v>
      </c>
      <c r="B20" s="8" t="n">
        <v>261.6</v>
      </c>
      <c r="C20" s="7" t="n">
        <v>907.7</v>
      </c>
      <c r="D20" s="7" t="n">
        <v>907.7</v>
      </c>
      <c r="E20" s="7" t="n">
        <v>907.7</v>
      </c>
      <c r="F20" s="7" t="n">
        <v>657.9</v>
      </c>
    </row>
    <row r="21" spans="1:6">
      <c r="A21" s="4" t="s">
        <v>39</v>
      </c>
      <c r="B21" s="8" t="n">
        <v>40.1</v>
      </c>
    </row>
    <row r="22" spans="1:6">
      <c r="A22" s="4" t="s">
        <v>452</v>
      </c>
      <c r="B22" s="8" t="n">
        <v>208.5</v>
      </c>
    </row>
    <row r="23" spans="1:6">
      <c r="A23" s="4" t="s">
        <v>453</v>
      </c>
      <c r="B23" s="8" t="n">
        <v>369.1</v>
      </c>
    </row>
    <row r="24" spans="1:6">
      <c r="A24" s="4" t="s">
        <v>459</v>
      </c>
    </row>
    <row r="25" spans="1:6">
      <c r="A25" s="3" t="s">
        <v>455</v>
      </c>
    </row>
    <row r="26" spans="1:6">
      <c r="A26" s="4" t="s">
        <v>460</v>
      </c>
      <c r="C26" s="4" t="s">
        <v>461</v>
      </c>
    </row>
    <row r="27" spans="1:6">
      <c r="A27" s="4" t="s">
        <v>462</v>
      </c>
    </row>
    <row r="28" spans="1:6">
      <c r="A28" s="3" t="s">
        <v>455</v>
      </c>
    </row>
    <row r="29" spans="1:6">
      <c r="A29" s="4" t="s">
        <v>460</v>
      </c>
      <c r="C29" s="4" t="s">
        <v>463</v>
      </c>
    </row>
    <row r="30" spans="1:6">
      <c r="A30" s="4" t="s">
        <v>295</v>
      </c>
    </row>
    <row r="31" spans="1:6">
      <c r="A31" s="3" t="s">
        <v>418</v>
      </c>
    </row>
    <row r="32" spans="1:6">
      <c r="A32" s="4" t="s">
        <v>449</v>
      </c>
      <c r="B32" s="8" t="n">
        <v>829.7</v>
      </c>
    </row>
    <row r="33" spans="1:6">
      <c r="A33" s="3" t="s">
        <v>450</v>
      </c>
    </row>
    <row r="34" spans="1:6">
      <c r="A34" s="4" t="s">
        <v>39</v>
      </c>
      <c r="B34" s="8" t="n">
        <v>40.1</v>
      </c>
    </row>
    <row r="35" spans="1:6">
      <c r="A35" s="4" t="s">
        <v>452</v>
      </c>
      <c r="B35" s="8" t="n">
        <v>208.5</v>
      </c>
    </row>
    <row r="36" spans="1:6">
      <c r="A36" s="4" t="s">
        <v>453</v>
      </c>
      <c r="B36" s="8" t="n">
        <v>369.1</v>
      </c>
    </row>
    <row r="37" spans="1:6">
      <c r="A37" s="3" t="s">
        <v>455</v>
      </c>
    </row>
    <row r="38" spans="1:6">
      <c r="A38" s="4" t="s">
        <v>39</v>
      </c>
      <c r="B38" s="8" t="n">
        <v>40.1</v>
      </c>
    </row>
    <row r="39" spans="1:6">
      <c r="A39" s="4" t="s">
        <v>452</v>
      </c>
      <c r="B39" s="8" t="n">
        <v>208.5</v>
      </c>
    </row>
    <row r="40" spans="1:6">
      <c r="A40" s="4" t="s">
        <v>453</v>
      </c>
      <c r="B40" s="8" t="n">
        <v>369.1</v>
      </c>
    </row>
    <row r="41" spans="1:6">
      <c r="A41" s="4" t="s">
        <v>431</v>
      </c>
    </row>
    <row r="42" spans="1:6">
      <c r="A42" s="3" t="s">
        <v>450</v>
      </c>
    </row>
    <row r="43" spans="1:6">
      <c r="A43" s="4" t="s">
        <v>453</v>
      </c>
      <c r="B43" s="8" t="n">
        <v>338.7</v>
      </c>
    </row>
    <row r="44" spans="1:6">
      <c r="A44" s="3" t="s">
        <v>455</v>
      </c>
    </row>
    <row r="45" spans="1:6">
      <c r="A45" s="4" t="s">
        <v>453</v>
      </c>
      <c r="B45" s="7" t="n">
        <v>338.7</v>
      </c>
    </row>
    <row r="46" spans="1:6">
      <c r="A46" s="4" t="s">
        <v>432</v>
      </c>
      <c r="B46" s="4" t="s">
        <v>433</v>
      </c>
      <c r="C46" s="4" t="s">
        <v>433</v>
      </c>
    </row>
    <row r="47" spans="1:6">
      <c r="A47" s="4" t="s">
        <v>464</v>
      </c>
    </row>
    <row r="48" spans="1:6">
      <c r="A48" s="3" t="s">
        <v>450</v>
      </c>
    </row>
    <row r="49" spans="1:6">
      <c r="A49" s="4" t="s">
        <v>453</v>
      </c>
      <c r="B49" s="7" t="n">
        <v>30.4</v>
      </c>
    </row>
    <row r="50" spans="1:6">
      <c r="A50" s="3" t="s">
        <v>455</v>
      </c>
    </row>
    <row r="51" spans="1:6">
      <c r="A51" s="4" t="s">
        <v>453</v>
      </c>
      <c r="B51" s="7" t="n">
        <v>30.4</v>
      </c>
    </row>
    <row r="52" spans="1:6">
      <c r="A52" s="4" t="s">
        <v>432</v>
      </c>
      <c r="B52" s="4" t="s">
        <v>435</v>
      </c>
      <c r="C52" s="4" t="s">
        <v>435</v>
      </c>
    </row>
    <row r="53" spans="1:6">
      <c r="A53" s="4" t="s">
        <v>465</v>
      </c>
    </row>
    <row r="54" spans="1:6">
      <c r="A54" s="3" t="s">
        <v>450</v>
      </c>
    </row>
    <row r="55" spans="1:6">
      <c r="A55" s="4" t="s">
        <v>452</v>
      </c>
      <c r="B55" s="7" t="n">
        <v>12.2</v>
      </c>
    </row>
    <row r="56" spans="1:6">
      <c r="A56" s="3" t="s">
        <v>455</v>
      </c>
    </row>
    <row r="57" spans="1:6">
      <c r="A57" s="4" t="s">
        <v>452</v>
      </c>
      <c r="B57" s="8" t="n">
        <v>12.2</v>
      </c>
    </row>
    <row r="58" spans="1:6">
      <c r="A58" s="4" t="s">
        <v>466</v>
      </c>
    </row>
    <row r="59" spans="1:6">
      <c r="A59" s="3" t="s">
        <v>450</v>
      </c>
    </row>
    <row r="60" spans="1:6">
      <c r="A60" s="4" t="s">
        <v>452</v>
      </c>
      <c r="B60" s="8" t="n">
        <v>31.8</v>
      </c>
    </row>
    <row r="61" spans="1:6">
      <c r="A61" s="3" t="s">
        <v>455</v>
      </c>
    </row>
    <row r="62" spans="1:6">
      <c r="A62" s="4" t="s">
        <v>452</v>
      </c>
      <c r="B62" s="7" t="n">
        <v>31.8</v>
      </c>
    </row>
    <row r="63" spans="1:6">
      <c r="A63" s="4" t="s">
        <v>467</v>
      </c>
    </row>
    <row r="64" spans="1:6">
      <c r="A64" s="3" t="s">
        <v>455</v>
      </c>
    </row>
    <row r="65" spans="1:6">
      <c r="A65" s="4" t="s">
        <v>460</v>
      </c>
      <c r="B65" s="4" t="s">
        <v>468</v>
      </c>
    </row>
    <row r="66" spans="1:6">
      <c r="A66" s="4" t="s">
        <v>469</v>
      </c>
    </row>
    <row r="67" spans="1:6">
      <c r="A67" s="3" t="s">
        <v>455</v>
      </c>
    </row>
    <row r="68" spans="1:6">
      <c r="A68" s="4" t="s">
        <v>460</v>
      </c>
      <c r="B68" s="4" t="s">
        <v>470</v>
      </c>
    </row>
    <row r="69" spans="1:6">
      <c r="A69" s="4" t="s">
        <v>471</v>
      </c>
    </row>
    <row r="70" spans="1:6">
      <c r="A70" s="3" t="s">
        <v>450</v>
      </c>
    </row>
    <row r="71" spans="1:6">
      <c r="A71" s="4" t="s">
        <v>452</v>
      </c>
      <c r="B71" s="7" t="n">
        <v>148.8</v>
      </c>
    </row>
    <row r="72" spans="1:6">
      <c r="A72" s="3" t="s">
        <v>455</v>
      </c>
    </row>
    <row r="73" spans="1:6">
      <c r="A73" s="4" t="s">
        <v>452</v>
      </c>
      <c r="B73" s="7" t="n">
        <v>148.8</v>
      </c>
    </row>
    <row r="74" spans="1:6">
      <c r="A74" s="4" t="s">
        <v>472</v>
      </c>
    </row>
    <row r="75" spans="1:6">
      <c r="A75" s="3" t="s">
        <v>455</v>
      </c>
    </row>
    <row r="76" spans="1:6">
      <c r="A76" s="4" t="s">
        <v>460</v>
      </c>
      <c r="B76" s="4" t="s">
        <v>461</v>
      </c>
    </row>
    <row r="77" spans="1:6">
      <c r="A77" s="4" t="s">
        <v>473</v>
      </c>
    </row>
    <row r="78" spans="1:6">
      <c r="A78" s="3" t="s">
        <v>455</v>
      </c>
    </row>
    <row r="79" spans="1:6">
      <c r="A79" s="4" t="s">
        <v>460</v>
      </c>
      <c r="B79" s="4" t="s">
        <v>463</v>
      </c>
    </row>
    <row r="80" spans="1:6">
      <c r="A80" s="4" t="s">
        <v>474</v>
      </c>
    </row>
    <row r="81" spans="1:6">
      <c r="A81" s="3" t="s">
        <v>450</v>
      </c>
    </row>
    <row r="82" spans="1:6">
      <c r="A82" s="4" t="s">
        <v>452</v>
      </c>
      <c r="B82" s="7" t="n">
        <v>15.7</v>
      </c>
    </row>
    <row r="83" spans="1:6">
      <c r="A83" s="3" t="s">
        <v>455</v>
      </c>
    </row>
    <row r="84" spans="1:6">
      <c r="A84" s="4" t="s">
        <v>452</v>
      </c>
      <c r="B84" s="8" t="n">
        <v>15.7</v>
      </c>
    </row>
    <row r="85" spans="1:6">
      <c r="A85" s="4" t="s">
        <v>475</v>
      </c>
    </row>
    <row r="86" spans="1:6">
      <c r="A86" s="3" t="s">
        <v>450</v>
      </c>
    </row>
    <row r="87" spans="1:6">
      <c r="A87" s="4" t="s">
        <v>39</v>
      </c>
      <c r="B87" s="8" t="n">
        <v>11.9</v>
      </c>
    </row>
    <row r="88" spans="1:6">
      <c r="A88" s="3" t="s">
        <v>455</v>
      </c>
    </row>
    <row r="89" spans="1:6">
      <c r="A89" s="4" t="s">
        <v>39</v>
      </c>
      <c r="B89" s="8" t="n">
        <v>11.9</v>
      </c>
    </row>
    <row r="90" spans="1:6">
      <c r="A90" s="4" t="s">
        <v>476</v>
      </c>
    </row>
    <row r="91" spans="1:6">
      <c r="A91" s="3" t="s">
        <v>450</v>
      </c>
    </row>
    <row r="92" spans="1:6">
      <c r="A92" s="4" t="s">
        <v>39</v>
      </c>
      <c r="B92" s="8" t="n">
        <v>12.6</v>
      </c>
    </row>
    <row r="93" spans="1:6">
      <c r="A93" s="3" t="s">
        <v>455</v>
      </c>
    </row>
    <row r="94" spans="1:6">
      <c r="A94" s="4" t="s">
        <v>39</v>
      </c>
      <c r="B94" s="8" t="n">
        <v>12.6</v>
      </c>
    </row>
    <row r="95" spans="1:6">
      <c r="A95" s="4" t="s">
        <v>477</v>
      </c>
    </row>
    <row r="96" spans="1:6">
      <c r="A96" s="3" t="s">
        <v>450</v>
      </c>
    </row>
    <row r="97" spans="1:6">
      <c r="A97" s="4" t="s">
        <v>39</v>
      </c>
      <c r="B97" s="8" t="n">
        <v>15.6</v>
      </c>
    </row>
    <row r="98" spans="1:6">
      <c r="A98" s="3" t="s">
        <v>455</v>
      </c>
    </row>
    <row r="99" spans="1:6">
      <c r="A99" s="4" t="s">
        <v>39</v>
      </c>
      <c r="B99" s="7" t="n">
        <v>1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418</v>
      </c>
    </row>
    <row r="3" spans="1:2">
      <c r="A3" s="4" t="s">
        <v>480</v>
      </c>
      <c r="B3" s="7" t="n">
        <v>33.9</v>
      </c>
    </row>
    <row r="4" spans="1:2">
      <c r="A4" s="4" t="s">
        <v>481</v>
      </c>
      <c r="B4" s="8" t="n">
        <v>27.6</v>
      </c>
    </row>
    <row r="5" spans="1:2">
      <c r="A5" s="4" t="s">
        <v>482</v>
      </c>
      <c r="B5" s="7"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4</v>
      </c>
    </row>
    <row r="3" spans="1:4">
      <c r="A3" s="3" t="s">
        <v>109</v>
      </c>
    </row>
    <row r="4" spans="1:4">
      <c r="A4" s="4" t="s">
        <v>119</v>
      </c>
      <c r="B4" s="7" t="n">
        <v>1.4</v>
      </c>
      <c r="C4" s="7" t="n">
        <v>-0.5</v>
      </c>
      <c r="D4" s="7"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77</v>
      </c>
      <c r="J1" s="2" t="s">
        <v>1</v>
      </c>
    </row>
    <row r="2" spans="1:12">
      <c r="B2" s="2" t="s">
        <v>2</v>
      </c>
      <c r="C2" s="2" t="s">
        <v>78</v>
      </c>
      <c r="D2" s="2" t="s">
        <v>79</v>
      </c>
      <c r="E2" s="2" t="s">
        <v>80</v>
      </c>
      <c r="F2" s="2" t="s">
        <v>32</v>
      </c>
      <c r="G2" s="2" t="s">
        <v>81</v>
      </c>
      <c r="H2" s="2" t="s">
        <v>82</v>
      </c>
      <c r="I2" s="2" t="s">
        <v>83</v>
      </c>
      <c r="J2" s="2" t="s">
        <v>2</v>
      </c>
      <c r="K2" s="2" t="s">
        <v>32</v>
      </c>
      <c r="L2" s="2" t="s">
        <v>84</v>
      </c>
    </row>
    <row r="3" spans="1:12">
      <c r="A3" s="3" t="s">
        <v>484</v>
      </c>
    </row>
    <row r="4" spans="1:12">
      <c r="A4" s="4" t="s">
        <v>485</v>
      </c>
      <c r="B4" s="7" t="n">
        <v>646.6</v>
      </c>
      <c r="C4" s="7" t="n">
        <v>676.2</v>
      </c>
      <c r="D4" s="7" t="n">
        <v>728.4</v>
      </c>
      <c r="E4" s="7" t="n">
        <v>739.5</v>
      </c>
      <c r="F4" s="7" t="n">
        <v>735.3</v>
      </c>
      <c r="G4" s="7" t="n">
        <v>746.6</v>
      </c>
      <c r="H4" s="7" t="n">
        <v>800.2</v>
      </c>
      <c r="I4" s="7" t="n">
        <v>765.2</v>
      </c>
      <c r="J4" s="7" t="n">
        <v>2790.7</v>
      </c>
      <c r="K4" s="7" t="n">
        <v>3047.3</v>
      </c>
      <c r="L4" s="6" t="n">
        <v>2717</v>
      </c>
    </row>
    <row r="5" spans="1:12">
      <c r="A5" s="4" t="s">
        <v>486</v>
      </c>
      <c r="J5" s="8" t="n">
        <v>135.3</v>
      </c>
      <c r="K5" s="8" t="n">
        <v>173.9</v>
      </c>
      <c r="L5" s="8" t="n">
        <v>54.2</v>
      </c>
    </row>
    <row r="6" spans="1:12">
      <c r="A6" s="4" t="s">
        <v>295</v>
      </c>
    </row>
    <row r="7" spans="1:12">
      <c r="A7" s="3" t="s">
        <v>484</v>
      </c>
    </row>
    <row r="8" spans="1:12">
      <c r="A8" s="4" t="s">
        <v>485</v>
      </c>
      <c r="J8" s="8" t="n">
        <v>787.3</v>
      </c>
      <c r="K8" s="8" t="n">
        <v>906.8</v>
      </c>
      <c r="L8" s="8" t="n">
        <v>572.1</v>
      </c>
    </row>
    <row r="9" spans="1:12">
      <c r="A9" s="4" t="s">
        <v>486</v>
      </c>
      <c r="J9" s="7" t="n">
        <v>17.9</v>
      </c>
      <c r="K9" s="7" t="n">
        <v>43.3</v>
      </c>
      <c r="L9" s="7" t="n">
        <v>-19.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84</v>
      </c>
      <c r="C2" s="2" t="s">
        <v>448</v>
      </c>
    </row>
    <row r="3" spans="1:3">
      <c r="A3" s="3" t="s">
        <v>484</v>
      </c>
    </row>
    <row r="4" spans="1:3">
      <c r="A4" s="4" t="s">
        <v>485</v>
      </c>
      <c r="B4" s="6" t="n">
        <v>3144</v>
      </c>
      <c r="C4" s="7" t="n">
        <v>3052.9</v>
      </c>
    </row>
    <row r="5" spans="1:3">
      <c r="A5" s="4" t="s">
        <v>488</v>
      </c>
      <c r="B5" s="7" t="n">
        <v>93.3</v>
      </c>
      <c r="C5" s="7" t="n">
        <v>10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7" t="n">
        <v>9.1</v>
      </c>
      <c r="C3" s="7" t="n">
        <v>11.5</v>
      </c>
    </row>
    <row r="4" spans="1:3">
      <c r="A4" s="4" t="s">
        <v>492</v>
      </c>
    </row>
    <row r="5" spans="1:3">
      <c r="A5" s="3" t="s">
        <v>490</v>
      </c>
    </row>
    <row r="6" spans="1:3">
      <c r="A6" s="4" t="s">
        <v>491</v>
      </c>
      <c r="B6" s="8" t="n">
        <v>1.7</v>
      </c>
      <c r="C6" s="8" t="n">
        <v>1.5</v>
      </c>
    </row>
    <row r="7" spans="1:3">
      <c r="A7" s="4" t="s">
        <v>493</v>
      </c>
    </row>
    <row r="8" spans="1:3">
      <c r="A8" s="3" t="s">
        <v>490</v>
      </c>
    </row>
    <row r="9" spans="1:3">
      <c r="A9" s="4" t="s">
        <v>491</v>
      </c>
      <c r="B9" s="8" t="n">
        <v>5.1</v>
      </c>
      <c r="C9" s="8" t="n">
        <v>8.1</v>
      </c>
    </row>
    <row r="10" spans="1:3">
      <c r="A10" s="4" t="s">
        <v>494</v>
      </c>
    </row>
    <row r="11" spans="1:3">
      <c r="A11" s="3" t="s">
        <v>490</v>
      </c>
    </row>
    <row r="12" spans="1:3">
      <c r="A12" s="4" t="s">
        <v>491</v>
      </c>
      <c r="B12" s="7" t="n">
        <v>2.3</v>
      </c>
      <c r="C12" s="7" t="n">
        <v>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200</v>
      </c>
    </row>
    <row r="3" spans="1:3">
      <c r="A3" s="4" t="s">
        <v>496</v>
      </c>
      <c r="B3" s="7" t="n">
        <v>44.3</v>
      </c>
      <c r="C3" s="7" t="n">
        <v>47.3</v>
      </c>
    </row>
    <row r="4" spans="1:3">
      <c r="A4" s="4" t="s">
        <v>497</v>
      </c>
      <c r="B4" s="7" t="n">
        <v>36.5</v>
      </c>
      <c r="C4" s="7" t="n">
        <v>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8</v>
      </c>
      <c r="B1" s="2" t="s">
        <v>2</v>
      </c>
      <c r="C1" s="2" t="s">
        <v>32</v>
      </c>
    </row>
    <row r="2" spans="1:3">
      <c r="A2" s="3" t="s">
        <v>202</v>
      </c>
    </row>
    <row r="3" spans="1:3">
      <c r="A3" s="4" t="s">
        <v>499</v>
      </c>
      <c r="B3" s="7" t="n">
        <v>50.7</v>
      </c>
      <c r="C3" s="7" t="n">
        <v>57.3</v>
      </c>
    </row>
    <row r="4" spans="1:3">
      <c r="A4" s="4" t="s">
        <v>500</v>
      </c>
      <c r="B4" s="8" t="n">
        <v>62.5</v>
      </c>
      <c r="C4" s="8" t="n">
        <v>66.3</v>
      </c>
    </row>
    <row r="5" spans="1:3">
      <c r="A5" s="4" t="s">
        <v>501</v>
      </c>
      <c r="B5" s="8" t="n">
        <v>55.2</v>
      </c>
      <c r="C5" s="8" t="n">
        <v>63.2</v>
      </c>
    </row>
    <row r="6" spans="1:3">
      <c r="A6" s="4" t="s">
        <v>502</v>
      </c>
      <c r="B6" s="7" t="n">
        <v>168.4</v>
      </c>
      <c r="C6" s="7" t="n">
        <v>18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7" t="n">
        <v>1385.6</v>
      </c>
      <c r="C4" s="7" t="n">
        <v>1205.6</v>
      </c>
    </row>
    <row r="5" spans="1:3">
      <c r="A5" s="4" t="s">
        <v>506</v>
      </c>
      <c r="B5" s="5" t="n">
        <v>-554</v>
      </c>
      <c r="C5" s="8" t="n">
        <v>-419.6</v>
      </c>
    </row>
    <row r="6" spans="1:3">
      <c r="A6" s="4" t="s">
        <v>43</v>
      </c>
      <c r="B6" s="8" t="n">
        <v>831.6</v>
      </c>
      <c r="C6" s="5" t="n">
        <v>786</v>
      </c>
    </row>
    <row r="7" spans="1:3">
      <c r="A7" s="4" t="s">
        <v>507</v>
      </c>
    </row>
    <row r="8" spans="1:3">
      <c r="A8" s="3" t="s">
        <v>504</v>
      </c>
    </row>
    <row r="9" spans="1:3">
      <c r="A9" s="4" t="s">
        <v>505</v>
      </c>
      <c r="B9" s="7" t="n">
        <v>28.5</v>
      </c>
      <c r="C9" s="8" t="n">
        <v>26.8</v>
      </c>
    </row>
    <row r="10" spans="1:3">
      <c r="A10" s="4" t="s">
        <v>508</v>
      </c>
    </row>
    <row r="11" spans="1:3">
      <c r="A11" s="3" t="s">
        <v>504</v>
      </c>
    </row>
    <row r="12" spans="1:3">
      <c r="A12" s="4" t="s">
        <v>460</v>
      </c>
      <c r="B12" s="4" t="s">
        <v>461</v>
      </c>
    </row>
    <row r="13" spans="1:3">
      <c r="A13" s="4" t="s">
        <v>509</v>
      </c>
    </row>
    <row r="14" spans="1:3">
      <c r="A14" s="3" t="s">
        <v>504</v>
      </c>
    </row>
    <row r="15" spans="1:3">
      <c r="A15" s="4" t="s">
        <v>460</v>
      </c>
      <c r="B15" s="4" t="s">
        <v>510</v>
      </c>
    </row>
    <row r="16" spans="1:3">
      <c r="A16" s="4" t="s">
        <v>511</v>
      </c>
    </row>
    <row r="17" spans="1:3">
      <c r="A17" s="3" t="s">
        <v>504</v>
      </c>
    </row>
    <row r="18" spans="1:3">
      <c r="A18" s="4" t="s">
        <v>505</v>
      </c>
      <c r="B18" s="7" t="n">
        <v>127.7</v>
      </c>
      <c r="C18" s="8" t="n">
        <v>103.7</v>
      </c>
    </row>
    <row r="19" spans="1:3">
      <c r="A19" s="4" t="s">
        <v>512</v>
      </c>
    </row>
    <row r="20" spans="1:3">
      <c r="A20" s="3" t="s">
        <v>504</v>
      </c>
    </row>
    <row r="21" spans="1:3">
      <c r="A21" s="4" t="s">
        <v>460</v>
      </c>
      <c r="B21" s="4" t="s">
        <v>461</v>
      </c>
    </row>
    <row r="22" spans="1:3">
      <c r="A22" s="4" t="s">
        <v>513</v>
      </c>
    </row>
    <row r="23" spans="1:3">
      <c r="A23" s="3" t="s">
        <v>504</v>
      </c>
    </row>
    <row r="24" spans="1:3">
      <c r="A24" s="4" t="s">
        <v>460</v>
      </c>
      <c r="B24" s="4" t="s">
        <v>510</v>
      </c>
    </row>
    <row r="25" spans="1:3">
      <c r="A25" s="4" t="s">
        <v>514</v>
      </c>
    </row>
    <row r="26" spans="1:3">
      <c r="A26" s="3" t="s">
        <v>504</v>
      </c>
    </row>
    <row r="27" spans="1:3">
      <c r="A27" s="4" t="s">
        <v>505</v>
      </c>
      <c r="B27" s="7" t="n">
        <v>1084.8</v>
      </c>
      <c r="C27" s="8" t="n">
        <v>930.1</v>
      </c>
    </row>
    <row r="28" spans="1:3">
      <c r="A28" s="4" t="s">
        <v>459</v>
      </c>
    </row>
    <row r="29" spans="1:3">
      <c r="A29" s="3" t="s">
        <v>504</v>
      </c>
    </row>
    <row r="30" spans="1:3">
      <c r="A30" s="4" t="s">
        <v>460</v>
      </c>
      <c r="B30" s="4" t="s">
        <v>461</v>
      </c>
    </row>
    <row r="31" spans="1:3">
      <c r="A31" s="4" t="s">
        <v>462</v>
      </c>
    </row>
    <row r="32" spans="1:3">
      <c r="A32" s="3" t="s">
        <v>504</v>
      </c>
    </row>
    <row r="33" spans="1:3">
      <c r="A33" s="4" t="s">
        <v>460</v>
      </c>
      <c r="B33" s="4" t="s">
        <v>463</v>
      </c>
    </row>
    <row r="34" spans="1:3">
      <c r="A34" s="4" t="s">
        <v>515</v>
      </c>
    </row>
    <row r="35" spans="1:3">
      <c r="A35" s="3" t="s">
        <v>504</v>
      </c>
    </row>
    <row r="36" spans="1:3">
      <c r="A36" s="4" t="s">
        <v>505</v>
      </c>
      <c r="B36" s="7" t="n">
        <v>144.6</v>
      </c>
      <c r="C36" s="6" t="n">
        <v>1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84</v>
      </c>
    </row>
    <row r="3" spans="1:4">
      <c r="A3" s="3" t="s">
        <v>504</v>
      </c>
    </row>
    <row r="4" spans="1:4">
      <c r="A4" s="4" t="s">
        <v>517</v>
      </c>
      <c r="B4" s="7" t="n">
        <v>151.4</v>
      </c>
      <c r="C4" s="7" t="n">
        <v>159.4</v>
      </c>
      <c r="D4" s="6" t="n">
        <v>155</v>
      </c>
    </row>
    <row r="5" spans="1:4">
      <c r="A5" s="4" t="s">
        <v>518</v>
      </c>
      <c r="B5" s="8" t="n">
        <v>2.7</v>
      </c>
      <c r="C5" s="8" t="n">
        <v>13.8</v>
      </c>
    </row>
    <row r="6" spans="1:4">
      <c r="A6" s="4" t="s">
        <v>519</v>
      </c>
      <c r="B6" s="8" t="n">
        <v>0.6</v>
      </c>
      <c r="C6" s="5" t="n">
        <v>9</v>
      </c>
    </row>
    <row r="7" spans="1:4">
      <c r="A7" s="4" t="s">
        <v>520</v>
      </c>
    </row>
    <row r="8" spans="1:4">
      <c r="A8" s="3" t="s">
        <v>504</v>
      </c>
    </row>
    <row r="9" spans="1:4">
      <c r="A9" s="4" t="s">
        <v>521</v>
      </c>
      <c r="B9" s="7" t="n">
        <v>2.3</v>
      </c>
      <c r="C9" s="6"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4</v>
      </c>
    </row>
    <row r="3" spans="1:4">
      <c r="A3" s="3" t="s">
        <v>523</v>
      </c>
    </row>
    <row r="4" spans="1:4">
      <c r="A4" s="4" t="s">
        <v>524</v>
      </c>
      <c r="B4" s="7" t="n">
        <v>907.7</v>
      </c>
      <c r="C4" s="7" t="n">
        <v>907.7</v>
      </c>
      <c r="D4" s="7" t="n">
        <v>657.9</v>
      </c>
    </row>
    <row r="5" spans="1:4">
      <c r="A5" s="4" t="s">
        <v>525</v>
      </c>
      <c r="B5" s="4" t="s">
        <v>92</v>
      </c>
      <c r="C5" s="4" t="s">
        <v>92</v>
      </c>
      <c r="D5" s="8" t="n">
        <v>261.6</v>
      </c>
    </row>
    <row r="6" spans="1:4">
      <c r="A6" s="4" t="s">
        <v>526</v>
      </c>
      <c r="B6" s="4" t="s">
        <v>92</v>
      </c>
      <c r="C6" s="4" t="s">
        <v>92</v>
      </c>
      <c r="D6" s="8" t="n">
        <v>-11.8</v>
      </c>
    </row>
    <row r="7" spans="1:4">
      <c r="A7" s="4" t="s">
        <v>527</v>
      </c>
      <c r="B7" s="8" t="n">
        <v>907.7</v>
      </c>
      <c r="C7" s="8" t="n">
        <v>907.7</v>
      </c>
      <c r="D7" s="8" t="n">
        <v>907.7</v>
      </c>
    </row>
    <row r="8" spans="1:4">
      <c r="A8" s="4" t="s">
        <v>528</v>
      </c>
    </row>
    <row r="9" spans="1:4">
      <c r="A9" s="3" t="s">
        <v>523</v>
      </c>
    </row>
    <row r="10" spans="1:4">
      <c r="A10" s="4" t="s">
        <v>524</v>
      </c>
      <c r="B10" s="8" t="n">
        <v>297.6</v>
      </c>
      <c r="C10" s="8" t="n">
        <v>297.6</v>
      </c>
      <c r="D10" s="8" t="n">
        <v>309.4</v>
      </c>
    </row>
    <row r="11" spans="1:4">
      <c r="A11" s="4" t="s">
        <v>526</v>
      </c>
      <c r="D11" s="8" t="n">
        <v>-11.8</v>
      </c>
    </row>
    <row r="12" spans="1:4">
      <c r="A12" s="4" t="s">
        <v>527</v>
      </c>
      <c r="B12" s="8" t="n">
        <v>297.6</v>
      </c>
      <c r="C12" s="8" t="n">
        <v>297.6</v>
      </c>
      <c r="D12" s="8" t="n">
        <v>297.6</v>
      </c>
    </row>
    <row r="13" spans="1:4">
      <c r="A13" s="4" t="s">
        <v>302</v>
      </c>
    </row>
    <row r="14" spans="1:4">
      <c r="A14" s="3" t="s">
        <v>523</v>
      </c>
    </row>
    <row r="15" spans="1:4">
      <c r="A15" s="4" t="s">
        <v>524</v>
      </c>
      <c r="B15" s="8" t="n">
        <v>348.5</v>
      </c>
      <c r="C15" s="8" t="n">
        <v>348.5</v>
      </c>
      <c r="D15" s="8" t="n">
        <v>348.5</v>
      </c>
    </row>
    <row r="16" spans="1:4">
      <c r="A16" s="4" t="s">
        <v>527</v>
      </c>
      <c r="B16" s="8" t="n">
        <v>348.5</v>
      </c>
      <c r="C16" s="8" t="n">
        <v>348.5</v>
      </c>
      <c r="D16" s="8" t="n">
        <v>348.5</v>
      </c>
    </row>
    <row r="17" spans="1:4">
      <c r="A17" s="4" t="s">
        <v>295</v>
      </c>
    </row>
    <row r="18" spans="1:4">
      <c r="A18" s="3" t="s">
        <v>523</v>
      </c>
    </row>
    <row r="19" spans="1:4">
      <c r="A19" s="4" t="s">
        <v>524</v>
      </c>
      <c r="B19" s="8" t="n">
        <v>261.6</v>
      </c>
      <c r="C19" s="8" t="n">
        <v>261.6</v>
      </c>
    </row>
    <row r="20" spans="1:4">
      <c r="A20" s="4" t="s">
        <v>525</v>
      </c>
      <c r="D20" s="8" t="n">
        <v>261.6</v>
      </c>
    </row>
    <row r="21" spans="1:4">
      <c r="A21" s="4" t="s">
        <v>527</v>
      </c>
      <c r="B21" s="7" t="n">
        <v>261.6</v>
      </c>
      <c r="C21" s="7" t="n">
        <v>261.6</v>
      </c>
      <c r="D21" s="7" t="n">
        <v>26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529</v>
      </c>
      <c r="B1" s="2" t="s">
        <v>77</v>
      </c>
      <c r="C1" s="2" t="s">
        <v>1</v>
      </c>
    </row>
    <row r="2" spans="1:5">
      <c r="B2" s="2" t="s">
        <v>84</v>
      </c>
      <c r="C2" s="2" t="s">
        <v>2</v>
      </c>
      <c r="D2" s="2" t="s">
        <v>32</v>
      </c>
      <c r="E2" s="2" t="s">
        <v>84</v>
      </c>
    </row>
    <row r="3" spans="1:5">
      <c r="A3" s="3" t="s">
        <v>523</v>
      </c>
    </row>
    <row r="4" spans="1:5">
      <c r="A4" s="4" t="s">
        <v>530</v>
      </c>
      <c r="C4" s="4" t="s">
        <v>92</v>
      </c>
      <c r="D4" s="4" t="s">
        <v>92</v>
      </c>
      <c r="E4" s="7" t="n">
        <v>11.8</v>
      </c>
    </row>
    <row r="5" spans="1:5">
      <c r="A5" s="4" t="s">
        <v>528</v>
      </c>
    </row>
    <row r="6" spans="1:5">
      <c r="A6" s="3" t="s">
        <v>523</v>
      </c>
    </row>
    <row r="7" spans="1:5">
      <c r="A7" s="4" t="s">
        <v>530</v>
      </c>
      <c r="E7" s="7" t="n">
        <v>11.8</v>
      </c>
    </row>
    <row r="8" spans="1:5">
      <c r="A8" s="4" t="s">
        <v>531</v>
      </c>
    </row>
    <row r="9" spans="1:5">
      <c r="A9" s="3" t="s">
        <v>523</v>
      </c>
    </row>
    <row r="10" spans="1:5">
      <c r="A10" s="4" t="s">
        <v>530</v>
      </c>
      <c r="B10" s="7" t="n">
        <v>11.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7" t="n">
        <v>872.1</v>
      </c>
      <c r="C3" s="7" t="n">
        <v>871.9</v>
      </c>
    </row>
    <row r="4" spans="1:3">
      <c r="A4" s="4" t="s">
        <v>535</v>
      </c>
      <c r="B4" s="5" t="n">
        <v>-233</v>
      </c>
      <c r="C4" s="5" t="n">
        <v>-163</v>
      </c>
    </row>
    <row r="5" spans="1:3">
      <c r="A5" s="4" t="s">
        <v>536</v>
      </c>
      <c r="B5" s="8" t="n">
        <v>639.1</v>
      </c>
      <c r="C5" s="8" t="n">
        <v>708.9</v>
      </c>
    </row>
    <row r="6" spans="1:3">
      <c r="A6" s="4" t="s">
        <v>537</v>
      </c>
    </row>
    <row r="7" spans="1:3">
      <c r="A7" s="3" t="s">
        <v>533</v>
      </c>
    </row>
    <row r="8" spans="1:3">
      <c r="A8" s="4" t="s">
        <v>534</v>
      </c>
      <c r="B8" s="8" t="n">
        <v>745.2</v>
      </c>
      <c r="C8" s="8" t="n">
        <v>745.2</v>
      </c>
    </row>
    <row r="9" spans="1:3">
      <c r="A9" s="4" t="s">
        <v>535</v>
      </c>
      <c r="B9" s="8" t="n">
        <v>-197.5</v>
      </c>
      <c r="C9" s="5" t="n">
        <v>-137</v>
      </c>
    </row>
    <row r="10" spans="1:3">
      <c r="A10" s="4" t="s">
        <v>536</v>
      </c>
      <c r="B10" s="8" t="n">
        <v>547.7</v>
      </c>
      <c r="C10" s="8" t="n">
        <v>608.2</v>
      </c>
    </row>
    <row r="11" spans="1:3">
      <c r="A11" s="4" t="s">
        <v>538</v>
      </c>
    </row>
    <row r="12" spans="1:3">
      <c r="A12" s="3" t="s">
        <v>533</v>
      </c>
    </row>
    <row r="13" spans="1:3">
      <c r="A13" s="4" t="s">
        <v>534</v>
      </c>
      <c r="B13" s="8" t="n">
        <v>126.9</v>
      </c>
      <c r="C13" s="8" t="n">
        <v>126.7</v>
      </c>
    </row>
    <row r="14" spans="1:3">
      <c r="A14" s="4" t="s">
        <v>535</v>
      </c>
      <c r="B14" s="8" t="n">
        <v>-35.5</v>
      </c>
      <c r="C14" s="5" t="n">
        <v>-26</v>
      </c>
    </row>
    <row r="15" spans="1:3">
      <c r="A15" s="4" t="s">
        <v>536</v>
      </c>
      <c r="B15" s="7" t="n">
        <v>91.40000000000001</v>
      </c>
      <c r="C15" s="7" t="n">
        <v>10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30"/>
    <col customWidth="1" max="5" min="5" width="16"/>
    <col customWidth="1" max="6" min="6" width="20"/>
    <col customWidth="1" max="7" min="7" width="37"/>
    <col customWidth="1" max="8" min="8" width="24"/>
  </cols>
  <sheetData>
    <row r="1" spans="1:8">
      <c r="A1" s="1" t="s">
        <v>120</v>
      </c>
      <c r="B1" s="2" t="s">
        <v>121</v>
      </c>
      <c r="C1" s="2" t="s">
        <v>122</v>
      </c>
      <c r="D1" s="2" t="s">
        <v>123</v>
      </c>
      <c r="E1" s="2" t="s">
        <v>62</v>
      </c>
      <c r="F1" s="2" t="s">
        <v>124</v>
      </c>
      <c r="G1" s="2" t="s">
        <v>64</v>
      </c>
      <c r="H1" s="2" t="s">
        <v>66</v>
      </c>
    </row>
    <row r="2" spans="1:8">
      <c r="A2" s="4" t="s">
        <v>125</v>
      </c>
      <c r="B2" s="6" t="n">
        <v>325</v>
      </c>
      <c r="C2" s="7" t="n">
        <v>0.1</v>
      </c>
      <c r="E2" s="7" t="n">
        <v>557.5</v>
      </c>
      <c r="F2" s="7" t="n">
        <v>-231.4</v>
      </c>
      <c r="G2" s="7" t="n">
        <v>-3.3</v>
      </c>
      <c r="H2" s="7" t="n">
        <v>2.1</v>
      </c>
    </row>
    <row r="3" spans="1:8">
      <c r="A3" s="4" t="s">
        <v>126</v>
      </c>
      <c r="B3" s="8" t="n">
        <v>258.6</v>
      </c>
      <c r="E3" s="8" t="n">
        <v>258.6</v>
      </c>
    </row>
    <row r="4" spans="1:8">
      <c r="A4" s="4" t="s">
        <v>127</v>
      </c>
      <c r="B4" s="8" t="n">
        <v>1.9</v>
      </c>
      <c r="E4" s="8" t="n">
        <v>1.9</v>
      </c>
    </row>
    <row r="5" spans="1:8">
      <c r="A5" s="4" t="s">
        <v>128</v>
      </c>
      <c r="B5" s="8" t="n">
        <v>-111.3</v>
      </c>
      <c r="F5" s="8" t="n">
        <v>-111.3</v>
      </c>
    </row>
    <row r="6" spans="1:8">
      <c r="A6" s="4" t="s">
        <v>37</v>
      </c>
      <c r="B6" s="8" t="n">
        <v>-2.4</v>
      </c>
      <c r="E6" s="8" t="n">
        <v>-2.4</v>
      </c>
    </row>
    <row r="7" spans="1:8">
      <c r="A7" s="4" t="s">
        <v>129</v>
      </c>
      <c r="B7" s="8" t="n">
        <v>17.3</v>
      </c>
      <c r="E7" s="8" t="n">
        <v>17.3</v>
      </c>
    </row>
    <row r="8" spans="1:8">
      <c r="A8" s="4" t="s">
        <v>130</v>
      </c>
      <c r="B8" s="8" t="n">
        <v>-5.6</v>
      </c>
      <c r="E8" s="8" t="n">
        <v>-5.6</v>
      </c>
    </row>
    <row r="9" spans="1:8">
      <c r="A9" s="4" t="s">
        <v>100</v>
      </c>
      <c r="B9" s="8" t="n">
        <v>73.3</v>
      </c>
      <c r="F9" s="8" t="n">
        <v>72.90000000000001</v>
      </c>
      <c r="H9" s="8" t="n">
        <v>0.4</v>
      </c>
    </row>
    <row r="10" spans="1:8">
      <c r="A10" s="4" t="s">
        <v>131</v>
      </c>
      <c r="B10" s="8" t="n">
        <v>-31.9</v>
      </c>
      <c r="G10" s="8" t="n">
        <v>-31.9</v>
      </c>
    </row>
    <row r="11" spans="1:8">
      <c r="A11" s="4" t="s">
        <v>132</v>
      </c>
      <c r="B11" s="8" t="n">
        <v>524.9</v>
      </c>
      <c r="C11" s="8" t="n">
        <v>0.1</v>
      </c>
      <c r="E11" s="8" t="n">
        <v>827.3</v>
      </c>
      <c r="F11" s="8" t="n">
        <v>-269.8</v>
      </c>
      <c r="G11" s="8" t="n">
        <v>-35.2</v>
      </c>
      <c r="H11" s="8" t="n">
        <v>2.5</v>
      </c>
    </row>
    <row r="12" spans="1:8">
      <c r="A12" s="4" t="s">
        <v>128</v>
      </c>
      <c r="B12" s="8" t="n">
        <v>-18.5</v>
      </c>
      <c r="F12" s="8" t="n">
        <v>-18.5</v>
      </c>
    </row>
    <row r="13" spans="1:8">
      <c r="A13" s="4" t="s">
        <v>129</v>
      </c>
      <c r="B13" s="8" t="n">
        <v>27.7</v>
      </c>
      <c r="E13" s="8" t="n">
        <v>27.7</v>
      </c>
    </row>
    <row r="14" spans="1:8">
      <c r="A14" s="4" t="s">
        <v>133</v>
      </c>
      <c r="B14" s="8" t="n">
        <v>-3.6</v>
      </c>
      <c r="E14" s="8" t="n">
        <v>-3.6</v>
      </c>
    </row>
    <row r="15" spans="1:8">
      <c r="A15" s="4" t="s">
        <v>134</v>
      </c>
      <c r="B15" s="5" t="n">
        <v>3</v>
      </c>
      <c r="E15" s="5" t="n">
        <v>3</v>
      </c>
    </row>
    <row r="16" spans="1:8">
      <c r="A16" s="4" t="s">
        <v>135</v>
      </c>
      <c r="B16" s="8" t="n">
        <v>1.9</v>
      </c>
      <c r="E16" s="8" t="n">
        <v>1.9</v>
      </c>
    </row>
    <row r="17" spans="1:8">
      <c r="A17" s="4" t="s">
        <v>130</v>
      </c>
      <c r="B17" s="8" t="n">
        <v>-0.1</v>
      </c>
      <c r="E17" s="8" t="n">
        <v>-0.1</v>
      </c>
    </row>
    <row r="18" spans="1:8">
      <c r="A18" s="4" t="s">
        <v>100</v>
      </c>
      <c r="B18" s="8" t="n">
        <v>125.8</v>
      </c>
      <c r="F18" s="8" t="n">
        <v>125.4</v>
      </c>
      <c r="H18" s="8" t="n">
        <v>0.4</v>
      </c>
    </row>
    <row r="19" spans="1:8">
      <c r="A19" s="4" t="s">
        <v>131</v>
      </c>
      <c r="B19" s="8" t="n">
        <v>-22.1</v>
      </c>
      <c r="G19" s="8" t="n">
        <v>-22.1</v>
      </c>
    </row>
    <row r="20" spans="1:8">
      <c r="A20" s="4" t="s">
        <v>136</v>
      </c>
      <c r="B20" s="5" t="n">
        <v>639</v>
      </c>
      <c r="C20" s="8" t="n">
        <v>0.1</v>
      </c>
      <c r="E20" s="8" t="n">
        <v>856.2</v>
      </c>
      <c r="F20" s="8" t="n">
        <v>-162.9</v>
      </c>
      <c r="G20" s="8" t="n">
        <v>-57.3</v>
      </c>
      <c r="H20" s="8" t="n">
        <v>2.9</v>
      </c>
    </row>
    <row r="21" spans="1:8">
      <c r="A21" s="4" t="s">
        <v>128</v>
      </c>
      <c r="B21" s="8" t="n">
        <v>-25.4</v>
      </c>
      <c r="F21" s="8" t="n">
        <v>-25.4</v>
      </c>
    </row>
    <row r="22" spans="1:8">
      <c r="A22" s="4" t="s">
        <v>129</v>
      </c>
      <c r="B22" s="8" t="n">
        <v>17.5</v>
      </c>
      <c r="E22" s="8" t="n">
        <v>17.5</v>
      </c>
    </row>
    <row r="23" spans="1:8">
      <c r="A23" s="4" t="s">
        <v>133</v>
      </c>
      <c r="B23" s="8" t="n">
        <v>-4.9</v>
      </c>
      <c r="E23" s="8" t="n">
        <v>-4.9</v>
      </c>
    </row>
    <row r="24" spans="1:8">
      <c r="A24" s="4" t="s">
        <v>134</v>
      </c>
      <c r="B24" s="8" t="n">
        <v>9.300000000000001</v>
      </c>
      <c r="E24" s="8" t="n">
        <v>9.300000000000001</v>
      </c>
    </row>
    <row r="25" spans="1:8">
      <c r="A25" s="4" t="s">
        <v>137</v>
      </c>
      <c r="B25" s="8" t="n">
        <v>-29.5</v>
      </c>
      <c r="D25" s="7" t="n">
        <v>-29.5</v>
      </c>
    </row>
    <row r="26" spans="1:8">
      <c r="A26" s="4" t="s">
        <v>135</v>
      </c>
      <c r="B26" s="8" t="n">
        <v>2.6</v>
      </c>
      <c r="E26" s="8" t="n">
        <v>2.6</v>
      </c>
    </row>
    <row r="27" spans="1:8">
      <c r="A27" s="4" t="s">
        <v>100</v>
      </c>
      <c r="B27" s="8" t="n">
        <v>96.90000000000001</v>
      </c>
      <c r="F27" s="8" t="n">
        <v>96.3</v>
      </c>
      <c r="H27" s="8" t="n">
        <v>0.6</v>
      </c>
    </row>
    <row r="28" spans="1:8">
      <c r="A28" s="4" t="s">
        <v>131</v>
      </c>
      <c r="B28" s="8" t="n">
        <v>-26.3</v>
      </c>
      <c r="G28" s="8" t="n">
        <v>-26.2</v>
      </c>
      <c r="H28" s="8" t="n">
        <v>-0.1</v>
      </c>
    </row>
    <row r="29" spans="1:8">
      <c r="A29" s="4" t="s">
        <v>138</v>
      </c>
      <c r="B29" s="7" t="n">
        <v>679.2</v>
      </c>
      <c r="C29" s="7" t="n">
        <v>0.1</v>
      </c>
      <c r="D29" s="7" t="n">
        <v>-29.5</v>
      </c>
      <c r="E29" s="7" t="n">
        <v>880.7</v>
      </c>
      <c r="F29" s="6" t="n">
        <v>-92</v>
      </c>
      <c r="G29" s="7" t="n">
        <v>-83.5</v>
      </c>
      <c r="H29" s="7" t="n">
        <v>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4</v>
      </c>
    </row>
    <row r="3" spans="1:4">
      <c r="A3" s="3" t="s">
        <v>533</v>
      </c>
    </row>
    <row r="4" spans="1:4">
      <c r="A4" s="4" t="s">
        <v>540</v>
      </c>
      <c r="B4" s="7" t="n">
        <v>69.90000000000001</v>
      </c>
      <c r="C4" s="7" t="n">
        <v>69.90000000000001</v>
      </c>
      <c r="D4" s="7" t="n">
        <v>54.8</v>
      </c>
    </row>
    <row r="5" spans="1:4">
      <c r="A5" s="4" t="s">
        <v>541</v>
      </c>
      <c r="B5" s="8" t="n">
        <v>69.90000000000001</v>
      </c>
    </row>
    <row r="6" spans="1:4">
      <c r="A6" s="4" t="s">
        <v>542</v>
      </c>
      <c r="B6" s="8" t="n">
        <v>68.40000000000001</v>
      </c>
    </row>
    <row r="7" spans="1:4">
      <c r="A7" s="4" t="s">
        <v>543</v>
      </c>
      <c r="B7" s="8" t="n">
        <v>68.40000000000001</v>
      </c>
    </row>
    <row r="8" spans="1:4">
      <c r="A8" s="4" t="s">
        <v>544</v>
      </c>
      <c r="B8" s="8" t="n">
        <v>68.3</v>
      </c>
    </row>
    <row r="9" spans="1:4">
      <c r="A9" s="4" t="s">
        <v>545</v>
      </c>
      <c r="B9" s="7" t="n">
        <v>68.2</v>
      </c>
    </row>
    <row r="10" spans="1:4">
      <c r="A10" s="4" t="s">
        <v>546</v>
      </c>
    </row>
    <row r="11" spans="1:4">
      <c r="A11" s="3" t="s">
        <v>533</v>
      </c>
    </row>
    <row r="12" spans="1:4">
      <c r="A12" s="4" t="s">
        <v>547</v>
      </c>
      <c r="B12" s="4" t="s">
        <v>548</v>
      </c>
    </row>
    <row r="13" spans="1:4">
      <c r="A13" s="4" t="s">
        <v>549</v>
      </c>
    </row>
    <row r="14" spans="1:4">
      <c r="A14" s="3" t="s">
        <v>533</v>
      </c>
    </row>
    <row r="15" spans="1:4">
      <c r="A15" s="4" t="s">
        <v>547</v>
      </c>
      <c r="B15" s="4" t="s">
        <v>550</v>
      </c>
    </row>
    <row r="16" spans="1:4">
      <c r="A16" s="4" t="s">
        <v>551</v>
      </c>
    </row>
    <row r="17" spans="1:4">
      <c r="A17" s="3" t="s">
        <v>533</v>
      </c>
    </row>
    <row r="18" spans="1:4">
      <c r="A18" s="4" t="s">
        <v>547</v>
      </c>
      <c r="B18" s="4" t="s">
        <v>4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2</v>
      </c>
      <c r="B1" s="2" t="s">
        <v>2</v>
      </c>
      <c r="C1" s="2" t="s">
        <v>32</v>
      </c>
    </row>
    <row r="2" spans="1:3">
      <c r="A2" s="3" t="s">
        <v>553</v>
      </c>
    </row>
    <row r="3" spans="1:3">
      <c r="A3" s="4" t="s">
        <v>554</v>
      </c>
      <c r="B3" s="6" t="n">
        <v>1</v>
      </c>
      <c r="C3" s="7" t="n">
        <v>0.7</v>
      </c>
    </row>
    <row r="4" spans="1:3">
      <c r="A4" s="4" t="s">
        <v>555</v>
      </c>
      <c r="B4" s="5" t="n">
        <v>1</v>
      </c>
      <c r="C4" s="8" t="n">
        <v>0.7</v>
      </c>
    </row>
    <row r="5" spans="1:3">
      <c r="A5" s="3" t="s">
        <v>556</v>
      </c>
    </row>
    <row r="6" spans="1:3">
      <c r="A6" s="4" t="s">
        <v>557</v>
      </c>
      <c r="B6" s="5" t="n">
        <v>600</v>
      </c>
      <c r="C6" s="5" t="n">
        <v>600</v>
      </c>
    </row>
    <row r="7" spans="1:3">
      <c r="A7" s="4" t="s">
        <v>558</v>
      </c>
      <c r="C7" s="8" t="n">
        <v>0.4</v>
      </c>
    </row>
    <row r="8" spans="1:3">
      <c r="A8" s="4" t="s">
        <v>121</v>
      </c>
      <c r="B8" s="8" t="n">
        <v>1844.8</v>
      </c>
      <c r="C8" s="8" t="n">
        <v>1866.7</v>
      </c>
    </row>
    <row r="9" spans="1:3">
      <c r="A9" s="4" t="s">
        <v>559</v>
      </c>
      <c r="B9" s="8" t="n">
        <v>-13.1</v>
      </c>
      <c r="C9" s="8" t="n">
        <v>-13.3</v>
      </c>
    </row>
    <row r="10" spans="1:3">
      <c r="A10" s="4" t="s">
        <v>560</v>
      </c>
      <c r="B10" s="8" t="n">
        <v>-16.9</v>
      </c>
      <c r="C10" s="8" t="n">
        <v>-19.6</v>
      </c>
    </row>
    <row r="11" spans="1:3">
      <c r="A11" s="4" t="s">
        <v>561</v>
      </c>
      <c r="B11" s="8" t="n">
        <v>-5.6</v>
      </c>
      <c r="C11" s="8" t="n">
        <v>-6.7</v>
      </c>
    </row>
    <row r="12" spans="1:3">
      <c r="A12" s="4" t="s">
        <v>562</v>
      </c>
      <c r="B12" s="8" t="n">
        <v>1809.2</v>
      </c>
      <c r="C12" s="8" t="n">
        <v>1827.1</v>
      </c>
    </row>
    <row r="13" spans="1:3">
      <c r="A13" s="4" t="s">
        <v>563</v>
      </c>
    </row>
    <row r="14" spans="1:3">
      <c r="A14" s="3" t="s">
        <v>556</v>
      </c>
    </row>
    <row r="15" spans="1:3">
      <c r="A15" s="4" t="s">
        <v>564</v>
      </c>
      <c r="B15" s="8" t="n">
        <v>1011.5</v>
      </c>
      <c r="C15" s="8" t="n">
        <v>1022.2</v>
      </c>
    </row>
    <row r="16" spans="1:3">
      <c r="A16" s="4" t="s">
        <v>560</v>
      </c>
      <c r="B16" s="8" t="n">
        <v>-7.6</v>
      </c>
      <c r="C16" s="8" t="n">
        <v>-9.1</v>
      </c>
    </row>
    <row r="17" spans="1:3">
      <c r="A17" s="4" t="s">
        <v>561</v>
      </c>
      <c r="B17" s="8" t="n">
        <v>-4.7</v>
      </c>
      <c r="C17" s="8" t="n">
        <v>-5.6</v>
      </c>
    </row>
    <row r="18" spans="1:3">
      <c r="A18" s="4" t="s">
        <v>565</v>
      </c>
    </row>
    <row r="19" spans="1:3">
      <c r="A19" s="3" t="s">
        <v>556</v>
      </c>
    </row>
    <row r="20" spans="1:3">
      <c r="A20" s="4" t="s">
        <v>564</v>
      </c>
      <c r="B20" s="8" t="n">
        <v>233.3</v>
      </c>
      <c r="C20" s="8" t="n">
        <v>244.1</v>
      </c>
    </row>
    <row r="21" spans="1:3">
      <c r="A21" s="4" t="s">
        <v>560</v>
      </c>
      <c r="B21" s="8" t="n">
        <v>-0.1</v>
      </c>
      <c r="C21" s="8" t="n">
        <v>-0.1</v>
      </c>
    </row>
    <row r="22" spans="1:3">
      <c r="A22" s="4" t="s">
        <v>561</v>
      </c>
      <c r="B22" s="7" t="n">
        <v>-0.9</v>
      </c>
      <c r="C22" s="7" t="n">
        <v>-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80"/>
    <col customWidth="1" max="7" min="7" width="21"/>
    <col customWidth="1" max="8" min="8" width="21"/>
    <col customWidth="1" max="9" min="9" width="20"/>
  </cols>
  <sheetData>
    <row r="1" spans="1:9">
      <c r="A1" s="1" t="s">
        <v>566</v>
      </c>
      <c r="B1" s="2" t="s">
        <v>567</v>
      </c>
      <c r="C1" s="2" t="s">
        <v>568</v>
      </c>
      <c r="D1" s="2" t="s">
        <v>569</v>
      </c>
      <c r="E1" s="2" t="s">
        <v>570</v>
      </c>
      <c r="F1" s="2" t="s">
        <v>571</v>
      </c>
      <c r="G1" s="2" t="s">
        <v>572</v>
      </c>
      <c r="H1" s="2" t="s">
        <v>573</v>
      </c>
      <c r="I1" s="2" t="s">
        <v>574</v>
      </c>
    </row>
    <row r="2" spans="1:9">
      <c r="A2" s="3" t="s">
        <v>575</v>
      </c>
    </row>
    <row r="3" spans="1:9">
      <c r="A3" s="4" t="s">
        <v>576</v>
      </c>
      <c r="F3" s="6" t="n">
        <v>13200000</v>
      </c>
      <c r="G3" s="6" t="n">
        <v>1391800000</v>
      </c>
      <c r="H3" s="6" t="n">
        <v>1952000000</v>
      </c>
    </row>
    <row r="4" spans="1:9">
      <c r="A4" s="4" t="s">
        <v>577</v>
      </c>
      <c r="G4" s="5" t="n">
        <v>100000</v>
      </c>
      <c r="H4" s="6" t="n">
        <v>45400000</v>
      </c>
    </row>
    <row r="5" spans="1:9">
      <c r="A5" s="4" t="s">
        <v>578</v>
      </c>
    </row>
    <row r="6" spans="1:9">
      <c r="A6" s="3" t="s">
        <v>575</v>
      </c>
    </row>
    <row r="7" spans="1:9">
      <c r="A7" s="4" t="s">
        <v>576</v>
      </c>
      <c r="G7" s="5" t="n">
        <v>10000000</v>
      </c>
    </row>
    <row r="8" spans="1:9">
      <c r="A8" s="4" t="s">
        <v>579</v>
      </c>
    </row>
    <row r="9" spans="1:9">
      <c r="A9" s="3" t="s">
        <v>575</v>
      </c>
    </row>
    <row r="10" spans="1:9">
      <c r="A10" s="4" t="s">
        <v>580</v>
      </c>
      <c r="I10" s="11" t="n">
        <v>225</v>
      </c>
    </row>
    <row r="11" spans="1:9">
      <c r="A11" s="4" t="s">
        <v>577</v>
      </c>
      <c r="B11" s="6" t="n">
        <v>1800000</v>
      </c>
    </row>
    <row r="12" spans="1:9">
      <c r="A12" s="4" t="s">
        <v>581</v>
      </c>
      <c r="F12" s="6" t="n">
        <v>1600000</v>
      </c>
    </row>
    <row r="13" spans="1:9">
      <c r="A13" s="4" t="s">
        <v>582</v>
      </c>
    </row>
    <row r="14" spans="1:9">
      <c r="A14" s="3" t="s">
        <v>575</v>
      </c>
    </row>
    <row r="15" spans="1:9">
      <c r="A15" s="4" t="s">
        <v>583</v>
      </c>
      <c r="F15" s="4" t="s">
        <v>584</v>
      </c>
    </row>
    <row r="16" spans="1:9">
      <c r="A16" s="4" t="s">
        <v>585</v>
      </c>
      <c r="F16" s="4" t="s">
        <v>586</v>
      </c>
    </row>
    <row r="17" spans="1:9">
      <c r="A17" s="4" t="s">
        <v>587</v>
      </c>
      <c r="B17" s="6" t="n">
        <v>1072600000</v>
      </c>
    </row>
    <row r="18" spans="1:9">
      <c r="A18" s="4" t="s">
        <v>588</v>
      </c>
      <c r="F18" s="4" t="s">
        <v>589</v>
      </c>
    </row>
    <row r="19" spans="1:9">
      <c r="A19" s="4" t="s">
        <v>590</v>
      </c>
    </row>
    <row r="20" spans="1:9">
      <c r="A20" s="3" t="s">
        <v>575</v>
      </c>
    </row>
    <row r="21" spans="1:9">
      <c r="A21" s="4" t="s">
        <v>583</v>
      </c>
      <c r="F21" s="4" t="s">
        <v>584</v>
      </c>
    </row>
    <row r="22" spans="1:9">
      <c r="A22" s="4" t="s">
        <v>585</v>
      </c>
      <c r="F22" s="4" t="s">
        <v>591</v>
      </c>
    </row>
    <row r="23" spans="1:9">
      <c r="A23" s="4" t="s">
        <v>588</v>
      </c>
      <c r="F23" s="4" t="s">
        <v>589</v>
      </c>
    </row>
    <row r="24" spans="1:9">
      <c r="A24" s="4" t="s">
        <v>592</v>
      </c>
      <c r="B24" s="4" t="s">
        <v>593</v>
      </c>
      <c r="I24" s="4" t="s">
        <v>593</v>
      </c>
    </row>
    <row r="25" spans="1:9">
      <c r="A25" s="4" t="s">
        <v>594</v>
      </c>
      <c r="B25" s="6" t="n">
        <v>1300000</v>
      </c>
    </row>
    <row r="26" spans="1:9">
      <c r="A26" s="4" t="s">
        <v>595</v>
      </c>
    </row>
    <row r="27" spans="1:9">
      <c r="A27" s="3" t="s">
        <v>575</v>
      </c>
    </row>
    <row r="28" spans="1:9">
      <c r="A28" s="4" t="s">
        <v>596</v>
      </c>
      <c r="B28" s="4" t="s">
        <v>597</v>
      </c>
      <c r="I28" s="4" t="s">
        <v>597</v>
      </c>
    </row>
    <row r="29" spans="1:9">
      <c r="A29" s="4" t="s">
        <v>598</v>
      </c>
      <c r="B29" s="4" t="s">
        <v>599</v>
      </c>
      <c r="I29" s="4" t="s">
        <v>599</v>
      </c>
    </row>
    <row r="30" spans="1:9">
      <c r="A30" s="4" t="s">
        <v>600</v>
      </c>
    </row>
    <row r="31" spans="1:9">
      <c r="A31" s="3" t="s">
        <v>575</v>
      </c>
    </row>
    <row r="32" spans="1:9">
      <c r="A32" s="4" t="s">
        <v>596</v>
      </c>
      <c r="B32" s="4" t="s">
        <v>597</v>
      </c>
      <c r="I32" s="4" t="s">
        <v>597</v>
      </c>
    </row>
    <row r="33" spans="1:9">
      <c r="A33" s="4" t="s">
        <v>598</v>
      </c>
      <c r="B33" s="4" t="s">
        <v>599</v>
      </c>
      <c r="I33" s="4" t="s">
        <v>599</v>
      </c>
    </row>
    <row r="34" spans="1:9">
      <c r="A34" s="4" t="s">
        <v>601</v>
      </c>
    </row>
    <row r="35" spans="1:9">
      <c r="A35" s="3" t="s">
        <v>575</v>
      </c>
    </row>
    <row r="36" spans="1:9">
      <c r="A36" s="4" t="s">
        <v>576</v>
      </c>
      <c r="G36" s="6" t="n">
        <v>45000000</v>
      </c>
    </row>
    <row r="37" spans="1:9">
      <c r="A37" s="4" t="s">
        <v>602</v>
      </c>
    </row>
    <row r="38" spans="1:9">
      <c r="A38" s="3" t="s">
        <v>575</v>
      </c>
    </row>
    <row r="39" spans="1:9">
      <c r="A39" s="4" t="s">
        <v>603</v>
      </c>
      <c r="F39" s="4" t="s">
        <v>604</v>
      </c>
    </row>
    <row r="40" spans="1:9">
      <c r="A40" s="4" t="s">
        <v>605</v>
      </c>
      <c r="F40" s="4" t="s">
        <v>606</v>
      </c>
    </row>
    <row r="41" spans="1:9">
      <c r="A41" s="4" t="s">
        <v>607</v>
      </c>
      <c r="F41" s="6" t="n">
        <v>0</v>
      </c>
    </row>
    <row r="42" spans="1:9">
      <c r="A42" s="4" t="s">
        <v>608</v>
      </c>
    </row>
    <row r="43" spans="1:9">
      <c r="A43" s="3" t="s">
        <v>575</v>
      </c>
    </row>
    <row r="44" spans="1:9">
      <c r="A44" s="4" t="s">
        <v>609</v>
      </c>
      <c r="F44" s="6" t="n">
        <v>30000000</v>
      </c>
    </row>
    <row r="45" spans="1:9">
      <c r="A45" s="4" t="s">
        <v>610</v>
      </c>
      <c r="F45" s="4" t="s">
        <v>611</v>
      </c>
    </row>
    <row r="46" spans="1:9">
      <c r="A46" s="4" t="s">
        <v>612</v>
      </c>
    </row>
    <row r="47" spans="1:9">
      <c r="A47" s="3" t="s">
        <v>575</v>
      </c>
    </row>
    <row r="48" spans="1:9">
      <c r="A48" s="4" t="s">
        <v>613</v>
      </c>
      <c r="D48" s="6" t="n">
        <v>1350000000</v>
      </c>
    </row>
    <row r="49" spans="1:9">
      <c r="A49" s="4" t="s">
        <v>614</v>
      </c>
      <c r="D49" s="5" t="n">
        <v>2021</v>
      </c>
    </row>
    <row r="50" spans="1:9">
      <c r="A50" s="4" t="s">
        <v>583</v>
      </c>
      <c r="H50" s="4" t="s">
        <v>615</v>
      </c>
    </row>
    <row r="51" spans="1:9">
      <c r="A51" s="4" t="s">
        <v>616</v>
      </c>
      <c r="F51" s="4" t="s">
        <v>617</v>
      </c>
    </row>
    <row r="52" spans="1:9">
      <c r="A52" s="4" t="s">
        <v>576</v>
      </c>
      <c r="E52" s="6" t="n">
        <v>3375000</v>
      </c>
    </row>
    <row r="53" spans="1:9">
      <c r="A53" s="4" t="s">
        <v>585</v>
      </c>
      <c r="F53" s="4" t="s">
        <v>618</v>
      </c>
    </row>
    <row r="54" spans="1:9">
      <c r="A54" s="4" t="s">
        <v>619</v>
      </c>
    </row>
    <row r="55" spans="1:9">
      <c r="A55" s="3" t="s">
        <v>575</v>
      </c>
    </row>
    <row r="56" spans="1:9">
      <c r="A56" s="4" t="s">
        <v>596</v>
      </c>
      <c r="F56" s="4" t="s">
        <v>597</v>
      </c>
    </row>
    <row r="57" spans="1:9">
      <c r="A57" s="4" t="s">
        <v>598</v>
      </c>
      <c r="C57" s="4" t="s">
        <v>620</v>
      </c>
      <c r="F57" s="4" t="s">
        <v>621</v>
      </c>
    </row>
    <row r="58" spans="1:9">
      <c r="A58" s="4" t="s">
        <v>622</v>
      </c>
    </row>
    <row r="59" spans="1:9">
      <c r="A59" s="3" t="s">
        <v>575</v>
      </c>
    </row>
    <row r="60" spans="1:9">
      <c r="A60" s="4" t="s">
        <v>598</v>
      </c>
      <c r="C60" s="4" t="s">
        <v>623</v>
      </c>
      <c r="F60" s="4" t="s">
        <v>593</v>
      </c>
    </row>
    <row r="61" spans="1:9">
      <c r="A61" s="4" t="s">
        <v>624</v>
      </c>
    </row>
    <row r="62" spans="1:9">
      <c r="A62" s="3" t="s">
        <v>575</v>
      </c>
    </row>
    <row r="63" spans="1:9">
      <c r="A63" s="4" t="s">
        <v>598</v>
      </c>
      <c r="F63" s="4" t="s">
        <v>597</v>
      </c>
    </row>
    <row r="64" spans="1:9">
      <c r="A64" s="4" t="s">
        <v>625</v>
      </c>
    </row>
    <row r="65" spans="1:9">
      <c r="A65" s="3" t="s">
        <v>575</v>
      </c>
    </row>
    <row r="66" spans="1:9">
      <c r="A66" s="4" t="s">
        <v>598</v>
      </c>
      <c r="F66" s="4" t="s">
        <v>626</v>
      </c>
    </row>
    <row r="67" spans="1:9">
      <c r="A67" s="4" t="s">
        <v>627</v>
      </c>
    </row>
    <row r="68" spans="1:9">
      <c r="A68" s="3" t="s">
        <v>575</v>
      </c>
    </row>
    <row r="69" spans="1:9">
      <c r="A69" s="4" t="s">
        <v>614</v>
      </c>
      <c r="D69" s="5" t="n">
        <v>2019</v>
      </c>
    </row>
    <row r="70" spans="1:9">
      <c r="A70" s="4" t="s">
        <v>628</v>
      </c>
      <c r="D70" s="6" t="n">
        <v>250000000</v>
      </c>
    </row>
    <row r="71" spans="1:9">
      <c r="A71" s="4" t="s">
        <v>629</v>
      </c>
      <c r="F71" s="4" t="s">
        <v>468</v>
      </c>
    </row>
    <row r="72" spans="1:9">
      <c r="A72" s="4" t="s">
        <v>630</v>
      </c>
      <c r="F72" s="6" t="n">
        <v>0</v>
      </c>
    </row>
    <row r="73" spans="1:9">
      <c r="A73" s="4" t="s">
        <v>631</v>
      </c>
      <c r="F73" s="6" t="n">
        <v>236800000</v>
      </c>
    </row>
    <row r="74" spans="1:9">
      <c r="A74" s="4" t="s">
        <v>632</v>
      </c>
      <c r="F74" s="4" t="s">
        <v>633</v>
      </c>
    </row>
    <row r="75" spans="1:9">
      <c r="A75" s="4" t="s">
        <v>634</v>
      </c>
      <c r="F75" s="4" t="s">
        <v>635</v>
      </c>
    </row>
    <row r="76" spans="1:9">
      <c r="A76" s="4" t="s">
        <v>636</v>
      </c>
    </row>
    <row r="77" spans="1:9">
      <c r="A77" s="3" t="s">
        <v>575</v>
      </c>
    </row>
    <row r="78" spans="1:9">
      <c r="A78" s="4" t="s">
        <v>637</v>
      </c>
      <c r="F78" s="4" t="s">
        <v>593</v>
      </c>
    </row>
    <row r="79" spans="1:9">
      <c r="A79" s="4" t="s">
        <v>638</v>
      </c>
    </row>
    <row r="80" spans="1:9">
      <c r="A80" s="3" t="s">
        <v>575</v>
      </c>
    </row>
    <row r="81" spans="1:9">
      <c r="A81" s="4" t="s">
        <v>637</v>
      </c>
      <c r="F81" s="4" t="s">
        <v>639</v>
      </c>
    </row>
    <row r="82" spans="1:9">
      <c r="A82" s="4" t="s">
        <v>640</v>
      </c>
    </row>
    <row r="83" spans="1:9">
      <c r="A83" s="3" t="s">
        <v>575</v>
      </c>
    </row>
    <row r="84" spans="1:9">
      <c r="A84" s="4" t="s">
        <v>598</v>
      </c>
      <c r="F84" s="4" t="s">
        <v>621</v>
      </c>
    </row>
    <row r="85" spans="1:9">
      <c r="A85" s="4" t="s">
        <v>641</v>
      </c>
    </row>
    <row r="86" spans="1:9">
      <c r="A86" s="3" t="s">
        <v>575</v>
      </c>
    </row>
    <row r="87" spans="1:9">
      <c r="A87" s="4" t="s">
        <v>598</v>
      </c>
      <c r="F87" s="4" t="s">
        <v>593</v>
      </c>
    </row>
    <row r="88" spans="1:9">
      <c r="A88" s="4" t="s">
        <v>642</v>
      </c>
    </row>
    <row r="89" spans="1:9">
      <c r="A89" s="3" t="s">
        <v>575</v>
      </c>
    </row>
    <row r="90" spans="1:9">
      <c r="A90" s="4" t="s">
        <v>598</v>
      </c>
      <c r="F90" s="4" t="s">
        <v>597</v>
      </c>
    </row>
    <row r="91" spans="1:9">
      <c r="A91" s="4" t="s">
        <v>643</v>
      </c>
    </row>
    <row r="92" spans="1:9">
      <c r="A92" s="3" t="s">
        <v>575</v>
      </c>
    </row>
    <row r="93" spans="1:9">
      <c r="A93" s="4" t="s">
        <v>598</v>
      </c>
      <c r="F93" s="4" t="s">
        <v>626</v>
      </c>
    </row>
    <row r="94" spans="1:9">
      <c r="A94" s="4" t="s">
        <v>644</v>
      </c>
    </row>
    <row r="95" spans="1:9">
      <c r="A95" s="3" t="s">
        <v>575</v>
      </c>
    </row>
    <row r="96" spans="1:9">
      <c r="A96" s="4" t="s">
        <v>637</v>
      </c>
      <c r="F96" s="4" t="s">
        <v>6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645</v>
      </c>
      <c r="B1" s="2" t="s">
        <v>1</v>
      </c>
    </row>
    <row r="2" spans="1:3">
      <c r="B2" s="2" t="s">
        <v>2</v>
      </c>
      <c r="C2" s="2" t="s">
        <v>646</v>
      </c>
    </row>
    <row r="3" spans="1:3">
      <c r="A3" s="3" t="s">
        <v>575</v>
      </c>
    </row>
    <row r="4" spans="1:3">
      <c r="A4" s="4" t="s">
        <v>613</v>
      </c>
      <c r="C4" s="6" t="n">
        <v>600000000</v>
      </c>
    </row>
    <row r="5" spans="1:3">
      <c r="A5" s="4" t="s">
        <v>614</v>
      </c>
      <c r="B5" s="5" t="n">
        <v>2022</v>
      </c>
    </row>
    <row r="6" spans="1:3">
      <c r="A6" s="4" t="s">
        <v>647</v>
      </c>
      <c r="B6" s="4" t="s">
        <v>648</v>
      </c>
    </row>
    <row r="7" spans="1:3">
      <c r="A7" s="4" t="s">
        <v>616</v>
      </c>
      <c r="B7" s="4" t="s">
        <v>649</v>
      </c>
    </row>
    <row r="8" spans="1:3">
      <c r="A8" s="4" t="s">
        <v>650</v>
      </c>
    </row>
    <row r="9" spans="1:3">
      <c r="A9" s="3" t="s">
        <v>575</v>
      </c>
    </row>
    <row r="10" spans="1:3">
      <c r="A10" s="4" t="s">
        <v>609</v>
      </c>
      <c r="B10" s="6" t="n">
        <v>30000000</v>
      </c>
    </row>
    <row r="11" spans="1:3">
      <c r="A11" s="4" t="s">
        <v>610</v>
      </c>
      <c r="B11" s="4" t="s">
        <v>6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571</v>
      </c>
    </row>
    <row r="2" spans="1:2">
      <c r="A2" s="3" t="s">
        <v>652</v>
      </c>
    </row>
    <row r="3" spans="1:2">
      <c r="A3" s="5" t="n">
        <v>2017</v>
      </c>
      <c r="B3" s="7" t="n">
        <v>13.1</v>
      </c>
    </row>
    <row r="4" spans="1:2">
      <c r="A4" s="5" t="n">
        <v>2018</v>
      </c>
      <c r="B4" s="8" t="n">
        <v>13.1</v>
      </c>
    </row>
    <row r="5" spans="1:2">
      <c r="A5" s="5" t="n">
        <v>2019</v>
      </c>
      <c r="B5" s="8" t="n">
        <v>13.1</v>
      </c>
    </row>
    <row r="6" spans="1:2">
      <c r="A6" s="5" t="n">
        <v>2020</v>
      </c>
      <c r="B6" s="8" t="n">
        <v>13.1</v>
      </c>
    </row>
    <row r="7" spans="1:2">
      <c r="A7" s="5" t="n">
        <v>2021</v>
      </c>
      <c r="B7" s="8" t="n">
        <v>1192.4</v>
      </c>
    </row>
    <row r="8" spans="1:2">
      <c r="A8" s="4" t="s">
        <v>653</v>
      </c>
      <c r="B8" s="6" t="n">
        <v>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4</v>
      </c>
      <c r="B1" s="2" t="s">
        <v>1</v>
      </c>
    </row>
    <row r="2" spans="1:4">
      <c r="B2" s="2" t="s">
        <v>2</v>
      </c>
      <c r="C2" s="2" t="s">
        <v>32</v>
      </c>
      <c r="D2" s="2" t="s">
        <v>84</v>
      </c>
    </row>
    <row r="3" spans="1:4">
      <c r="A3" s="3" t="s">
        <v>655</v>
      </c>
    </row>
    <row r="4" spans="1:4">
      <c r="A4" s="4" t="s">
        <v>656</v>
      </c>
      <c r="B4" s="7" t="n">
        <v>14.5</v>
      </c>
      <c r="C4" s="7" t="n">
        <v>12.9</v>
      </c>
      <c r="D4" s="7" t="n">
        <v>12.4</v>
      </c>
    </row>
    <row r="5" spans="1:4">
      <c r="A5" s="4" t="s">
        <v>650</v>
      </c>
    </row>
    <row r="6" spans="1:4">
      <c r="A6" s="3" t="s">
        <v>655</v>
      </c>
    </row>
    <row r="7" spans="1:4">
      <c r="A7" s="4" t="s">
        <v>657</v>
      </c>
      <c r="B7" s="5" t="n">
        <v>20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59</v>
      </c>
    </row>
    <row r="3" spans="1:3">
      <c r="A3" s="5" t="n">
        <v>2017</v>
      </c>
      <c r="B3" s="7" t="n">
        <v>3.9</v>
      </c>
    </row>
    <row r="4" spans="1:3">
      <c r="A4" s="5" t="n">
        <v>2018</v>
      </c>
      <c r="B4" s="5" t="n">
        <v>4</v>
      </c>
    </row>
    <row r="5" spans="1:3">
      <c r="A5" s="5" t="n">
        <v>2019</v>
      </c>
      <c r="B5" s="8" t="n">
        <v>4.1</v>
      </c>
    </row>
    <row r="6" spans="1:3">
      <c r="A6" s="5" t="n">
        <v>2020</v>
      </c>
      <c r="B6" s="8" t="n">
        <v>4.2</v>
      </c>
    </row>
    <row r="7" spans="1:3">
      <c r="A7" s="5" t="n">
        <v>2021</v>
      </c>
      <c r="B7" s="8" t="n">
        <v>4.3</v>
      </c>
    </row>
    <row r="8" spans="1:3">
      <c r="A8" s="4" t="s">
        <v>653</v>
      </c>
      <c r="B8" s="8" t="n">
        <v>58.3</v>
      </c>
    </row>
    <row r="9" spans="1:3">
      <c r="A9" s="4" t="s">
        <v>660</v>
      </c>
      <c r="B9" s="8" t="n">
        <v>78.8</v>
      </c>
    </row>
    <row r="10" spans="1:3">
      <c r="A10" s="4" t="s">
        <v>661</v>
      </c>
      <c r="B10" s="5" t="n">
        <v>-56</v>
      </c>
    </row>
    <row r="11" spans="1:3">
      <c r="A11" s="4" t="s">
        <v>662</v>
      </c>
      <c r="B11" s="8" t="n">
        <v>22.8</v>
      </c>
    </row>
    <row r="12" spans="1:3">
      <c r="A12" s="4" t="s">
        <v>663</v>
      </c>
      <c r="B12" s="8" t="n">
        <v>-0.1</v>
      </c>
    </row>
    <row r="13" spans="1:3">
      <c r="A13" s="4" t="s">
        <v>664</v>
      </c>
      <c r="B13" s="8" t="n">
        <v>22.7</v>
      </c>
      <c r="C13" s="7" t="n">
        <v>22.5</v>
      </c>
    </row>
    <row r="14" spans="1:3">
      <c r="A14" s="3" t="s">
        <v>665</v>
      </c>
    </row>
    <row r="15" spans="1:3">
      <c r="A15" s="5" t="n">
        <v>2017</v>
      </c>
      <c r="B15" s="8" t="n">
        <v>11.3</v>
      </c>
    </row>
    <row r="16" spans="1:3">
      <c r="A16" s="5" t="n">
        <v>2018</v>
      </c>
      <c r="B16" s="8" t="n">
        <v>9.6</v>
      </c>
    </row>
    <row r="17" spans="1:3">
      <c r="A17" s="5" t="n">
        <v>2019</v>
      </c>
      <c r="B17" s="8" t="n">
        <v>7.6</v>
      </c>
    </row>
    <row r="18" spans="1:3">
      <c r="A18" s="5" t="n">
        <v>2020</v>
      </c>
      <c r="B18" s="8" t="n">
        <v>6.9</v>
      </c>
    </row>
    <row r="19" spans="1:3">
      <c r="A19" s="5" t="n">
        <v>2021</v>
      </c>
      <c r="B19" s="8" t="n">
        <v>5.5</v>
      </c>
    </row>
    <row r="20" spans="1:3">
      <c r="A20" s="4" t="s">
        <v>653</v>
      </c>
      <c r="B20" s="8" t="n">
        <v>26.7</v>
      </c>
    </row>
    <row r="21" spans="1:3">
      <c r="A21" s="4" t="s">
        <v>660</v>
      </c>
      <c r="B21" s="7" t="n">
        <v>67.59999999999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20"/>
    <col customWidth="1" max="6" min="6" width="20"/>
    <col customWidth="1" max="7" min="7" width="37"/>
    <col customWidth="1" max="8" min="8" width="27"/>
    <col customWidth="1" max="9" min="9" width="21"/>
    <col customWidth="1" max="10" min="10" width="21"/>
  </cols>
  <sheetData>
    <row r="1" spans="1:10">
      <c r="A1" s="1" t="s">
        <v>666</v>
      </c>
      <c r="B1" s="2" t="s">
        <v>667</v>
      </c>
      <c r="C1" s="2" t="s">
        <v>668</v>
      </c>
      <c r="D1" s="2" t="s">
        <v>405</v>
      </c>
      <c r="E1" s="2" t="s">
        <v>406</v>
      </c>
      <c r="F1" s="2" t="s">
        <v>669</v>
      </c>
      <c r="G1" s="2" t="s">
        <v>670</v>
      </c>
      <c r="H1" s="2" t="s">
        <v>671</v>
      </c>
      <c r="I1" s="2" t="s">
        <v>573</v>
      </c>
      <c r="J1" s="2" t="s">
        <v>672</v>
      </c>
    </row>
    <row r="2" spans="1:10">
      <c r="A2" s="3" t="s">
        <v>673</v>
      </c>
    </row>
    <row r="3" spans="1:10">
      <c r="A3" s="4" t="s">
        <v>674</v>
      </c>
      <c r="E3" s="5" t="n">
        <v>13400000</v>
      </c>
    </row>
    <row r="4" spans="1:10">
      <c r="A4" s="4" t="s">
        <v>410</v>
      </c>
      <c r="D4" s="5" t="n">
        <v>5</v>
      </c>
    </row>
    <row r="5" spans="1:10">
      <c r="A5" s="4" t="s">
        <v>675</v>
      </c>
      <c r="D5" s="5" t="n">
        <v>67100000</v>
      </c>
      <c r="G5" s="5" t="n">
        <v>67600000</v>
      </c>
      <c r="H5" s="5" t="n">
        <v>67900000</v>
      </c>
    </row>
    <row r="6" spans="1:10">
      <c r="A6" s="4" t="s">
        <v>676</v>
      </c>
      <c r="D6" s="5" t="n">
        <v>400000000</v>
      </c>
      <c r="G6" s="5" t="n">
        <v>400000000</v>
      </c>
      <c r="H6" s="5" t="n">
        <v>400000000</v>
      </c>
    </row>
    <row r="7" spans="1:10">
      <c r="A7" s="4" t="s">
        <v>130</v>
      </c>
      <c r="H7" s="6" t="n">
        <v>100000</v>
      </c>
      <c r="I7" s="6" t="n">
        <v>5600000</v>
      </c>
    </row>
    <row r="8" spans="1:10">
      <c r="A8" s="4" t="s">
        <v>677</v>
      </c>
      <c r="G8" s="4" t="s">
        <v>426</v>
      </c>
    </row>
    <row r="9" spans="1:10">
      <c r="A9" s="4" t="s">
        <v>678</v>
      </c>
      <c r="G9" s="6" t="n">
        <v>25400000</v>
      </c>
      <c r="H9" s="5" t="n">
        <v>18500000</v>
      </c>
    </row>
    <row r="10" spans="1:10">
      <c r="A10" s="4" t="s">
        <v>679</v>
      </c>
      <c r="G10" s="5" t="n">
        <v>600000</v>
      </c>
    </row>
    <row r="11" spans="1:10">
      <c r="A11" s="4" t="s">
        <v>161</v>
      </c>
      <c r="G11" s="6" t="n">
        <v>25100000</v>
      </c>
      <c r="H11" s="6" t="n">
        <v>18200000</v>
      </c>
      <c r="I11" s="6" t="n">
        <v>111300000</v>
      </c>
    </row>
    <row r="12" spans="1:10">
      <c r="A12" s="4" t="s">
        <v>680</v>
      </c>
      <c r="G12" s="5" t="n">
        <v>1898261</v>
      </c>
    </row>
    <row r="13" spans="1:10">
      <c r="A13" s="4" t="s">
        <v>681</v>
      </c>
      <c r="G13" s="10" t="n">
        <v>15.56</v>
      </c>
    </row>
    <row r="14" spans="1:10">
      <c r="A14" s="4" t="s">
        <v>650</v>
      </c>
    </row>
    <row r="15" spans="1:10">
      <c r="A15" s="3" t="s">
        <v>673</v>
      </c>
    </row>
    <row r="16" spans="1:10">
      <c r="A16" s="4" t="s">
        <v>682</v>
      </c>
      <c r="J16" s="6" t="n">
        <v>35000000</v>
      </c>
    </row>
    <row r="17" spans="1:10">
      <c r="A17" s="4" t="s">
        <v>528</v>
      </c>
    </row>
    <row r="18" spans="1:10">
      <c r="A18" s="3" t="s">
        <v>673</v>
      </c>
    </row>
    <row r="19" spans="1:10">
      <c r="A19" s="4" t="s">
        <v>161</v>
      </c>
      <c r="F19" s="6" t="n">
        <v>111300000</v>
      </c>
    </row>
    <row r="20" spans="1:10">
      <c r="A20" s="4" t="s">
        <v>683</v>
      </c>
    </row>
    <row r="21" spans="1:10">
      <c r="A21" s="3" t="s">
        <v>673</v>
      </c>
    </row>
    <row r="22" spans="1:10">
      <c r="A22" s="4" t="s">
        <v>684</v>
      </c>
      <c r="C22" s="5" t="n">
        <v>10000000</v>
      </c>
    </row>
    <row r="23" spans="1:10">
      <c r="A23" s="4" t="s">
        <v>130</v>
      </c>
      <c r="C23" s="6" t="n">
        <v>5600000</v>
      </c>
    </row>
    <row r="24" spans="1:10">
      <c r="A24" s="4" t="s">
        <v>685</v>
      </c>
    </row>
    <row r="25" spans="1:10">
      <c r="A25" s="3" t="s">
        <v>673</v>
      </c>
    </row>
    <row r="26" spans="1:10">
      <c r="A26" s="4" t="s">
        <v>677</v>
      </c>
      <c r="B26" s="4" t="s">
        <v>6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s>
  <sheetData>
    <row r="1" spans="1:8">
      <c r="A1" s="1" t="s">
        <v>687</v>
      </c>
      <c r="B1" s="2" t="s">
        <v>688</v>
      </c>
      <c r="C1" s="2" t="s">
        <v>689</v>
      </c>
      <c r="D1" s="2" t="s">
        <v>690</v>
      </c>
      <c r="E1" s="2" t="s">
        <v>691</v>
      </c>
      <c r="F1" s="2" t="s">
        <v>692</v>
      </c>
      <c r="G1" s="2" t="s">
        <v>693</v>
      </c>
      <c r="H1" s="2" t="s">
        <v>694</v>
      </c>
    </row>
    <row r="2" spans="1:8">
      <c r="A2" s="3" t="s">
        <v>218</v>
      </c>
    </row>
    <row r="3" spans="1:8">
      <c r="A3" s="4" t="s">
        <v>695</v>
      </c>
      <c r="B3" s="4" t="s">
        <v>696</v>
      </c>
      <c r="C3" s="4" t="s">
        <v>697</v>
      </c>
      <c r="D3" s="4" t="s">
        <v>698</v>
      </c>
      <c r="E3" s="4" t="s">
        <v>699</v>
      </c>
      <c r="F3" s="4" t="s">
        <v>700</v>
      </c>
      <c r="G3" s="4" t="s">
        <v>701</v>
      </c>
      <c r="H3" s="4" t="s">
        <v>702</v>
      </c>
    </row>
    <row r="4" spans="1:8">
      <c r="A4" s="4" t="s">
        <v>703</v>
      </c>
      <c r="B4" s="4" t="s">
        <v>704</v>
      </c>
      <c r="C4" s="4" t="s">
        <v>705</v>
      </c>
      <c r="D4" s="4" t="s">
        <v>706</v>
      </c>
      <c r="E4" s="4" t="s">
        <v>707</v>
      </c>
      <c r="F4" s="4" t="s">
        <v>708</v>
      </c>
      <c r="G4" s="4" t="s">
        <v>709</v>
      </c>
      <c r="H4" s="4" t="s">
        <v>710</v>
      </c>
    </row>
    <row r="5" spans="1:8">
      <c r="A5" s="4" t="s">
        <v>711</v>
      </c>
      <c r="B5" s="12" t="n">
        <v>0.0925</v>
      </c>
      <c r="C5" s="12" t="n">
        <v>0.0925</v>
      </c>
      <c r="D5" s="12" t="n">
        <v>0.0925</v>
      </c>
      <c r="E5" s="12" t="n">
        <v>0.09</v>
      </c>
      <c r="F5" s="12" t="n">
        <v>0.09</v>
      </c>
      <c r="G5" s="12" t="n">
        <v>0.09</v>
      </c>
      <c r="H5" s="12" t="n">
        <v>0.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84</v>
      </c>
    </row>
    <row r="3" spans="1:4">
      <c r="A3" s="3" t="s">
        <v>713</v>
      </c>
    </row>
    <row r="4" spans="1:4">
      <c r="A4" s="4" t="s">
        <v>714</v>
      </c>
      <c r="B4" s="6" t="n">
        <v>639</v>
      </c>
      <c r="C4" s="7" t="n">
        <v>524.9</v>
      </c>
      <c r="D4" s="6" t="n">
        <v>325</v>
      </c>
    </row>
    <row r="5" spans="1:4">
      <c r="A5" s="4" t="s">
        <v>715</v>
      </c>
      <c r="B5" s="8" t="n">
        <v>-26.5</v>
      </c>
      <c r="C5" s="8" t="n">
        <v>-22.5</v>
      </c>
      <c r="D5" s="8" t="n">
        <v>-32.1</v>
      </c>
    </row>
    <row r="6" spans="1:4">
      <c r="A6" s="4" t="s">
        <v>716</v>
      </c>
      <c r="B6" s="8" t="n">
        <v>0.2</v>
      </c>
      <c r="C6" s="8" t="n">
        <v>0.4</v>
      </c>
      <c r="D6" s="8" t="n">
        <v>0.2</v>
      </c>
    </row>
    <row r="7" spans="1:4">
      <c r="A7" s="4" t="s">
        <v>717</v>
      </c>
      <c r="B7" s="8" t="n">
        <v>679.2</v>
      </c>
      <c r="C7" s="5" t="n">
        <v>639</v>
      </c>
      <c r="D7" s="8" t="n">
        <v>524.9</v>
      </c>
    </row>
    <row r="8" spans="1:4">
      <c r="A8" s="4" t="s">
        <v>718</v>
      </c>
    </row>
    <row r="9" spans="1:4">
      <c r="A9" s="3" t="s">
        <v>713</v>
      </c>
    </row>
    <row r="10" spans="1:4">
      <c r="A10" s="4" t="s">
        <v>714</v>
      </c>
      <c r="B10" s="5" t="n">
        <v>-52</v>
      </c>
      <c r="C10" s="8" t="n">
        <v>-27.7</v>
      </c>
      <c r="D10" s="8" t="n">
        <v>-3.8</v>
      </c>
    </row>
    <row r="11" spans="1:4">
      <c r="A11" s="4" t="s">
        <v>715</v>
      </c>
      <c r="B11" s="8" t="n">
        <v>-21.7</v>
      </c>
      <c r="C11" s="8" t="n">
        <v>-24.3</v>
      </c>
      <c r="D11" s="8" t="n">
        <v>-23.9</v>
      </c>
    </row>
    <row r="12" spans="1:4">
      <c r="A12" s="4" t="s">
        <v>717</v>
      </c>
      <c r="B12" s="8" t="n">
        <v>-73.7</v>
      </c>
      <c r="C12" s="5" t="n">
        <v>-52</v>
      </c>
      <c r="D12" s="8" t="n">
        <v>-27.7</v>
      </c>
    </row>
    <row r="13" spans="1:4">
      <c r="A13" s="4" t="s">
        <v>719</v>
      </c>
    </row>
    <row r="14" spans="1:4">
      <c r="A14" s="3" t="s">
        <v>713</v>
      </c>
    </row>
    <row r="15" spans="1:4">
      <c r="A15" s="4" t="s">
        <v>714</v>
      </c>
      <c r="B15" s="8" t="n">
        <v>-5.4</v>
      </c>
      <c r="C15" s="8" t="n">
        <v>-7.6</v>
      </c>
      <c r="D15" s="8" t="n">
        <v>0.4</v>
      </c>
    </row>
    <row r="16" spans="1:4">
      <c r="A16" s="4" t="s">
        <v>715</v>
      </c>
      <c r="B16" s="8" t="n">
        <v>-4.8</v>
      </c>
      <c r="C16" s="8" t="n">
        <v>1.8</v>
      </c>
      <c r="D16" s="8" t="n">
        <v>-8.199999999999999</v>
      </c>
    </row>
    <row r="17" spans="1:4">
      <c r="A17" s="4" t="s">
        <v>716</v>
      </c>
      <c r="B17" s="8" t="n">
        <v>0.2</v>
      </c>
      <c r="C17" s="8" t="n">
        <v>0.4</v>
      </c>
      <c r="D17" s="8" t="n">
        <v>0.2</v>
      </c>
    </row>
    <row r="18" spans="1:4">
      <c r="A18" s="4" t="s">
        <v>717</v>
      </c>
      <c r="B18" s="5" t="n">
        <v>-10</v>
      </c>
      <c r="C18" s="8" t="n">
        <v>-5.4</v>
      </c>
      <c r="D18" s="8" t="n">
        <v>-7.6</v>
      </c>
    </row>
    <row r="19" spans="1:4">
      <c r="A19" s="4" t="s">
        <v>720</v>
      </c>
    </row>
    <row r="20" spans="1:4">
      <c r="A20" s="3" t="s">
        <v>713</v>
      </c>
    </row>
    <row r="21" spans="1:4">
      <c r="A21" s="4" t="s">
        <v>714</v>
      </c>
      <c r="B21" s="8" t="n">
        <v>-57.4</v>
      </c>
      <c r="C21" s="8" t="n">
        <v>-35.3</v>
      </c>
      <c r="D21" s="8" t="n">
        <v>-3.4</v>
      </c>
    </row>
    <row r="22" spans="1:4">
      <c r="A22" s="4" t="s">
        <v>717</v>
      </c>
      <c r="B22" s="8" t="n">
        <v>-83.7</v>
      </c>
      <c r="C22" s="8" t="n">
        <v>-57.4</v>
      </c>
      <c r="D22" s="8" t="n">
        <v>-35.3</v>
      </c>
    </row>
    <row r="23" spans="1:4">
      <c r="A23" s="4" t="s">
        <v>721</v>
      </c>
    </row>
    <row r="24" spans="1:4">
      <c r="A24" s="3" t="s">
        <v>713</v>
      </c>
    </row>
    <row r="25" spans="1:4">
      <c r="A25" s="4" t="s">
        <v>714</v>
      </c>
      <c r="B25" s="8" t="n">
        <v>-0.1</v>
      </c>
      <c r="C25" s="8" t="n">
        <v>-0.1</v>
      </c>
      <c r="D25" s="8" t="n">
        <v>-0.1</v>
      </c>
    </row>
    <row r="26" spans="1:4">
      <c r="A26" s="4" t="s">
        <v>715</v>
      </c>
      <c r="B26" s="8" t="n">
        <v>-0.1</v>
      </c>
    </row>
    <row r="27" spans="1:4">
      <c r="A27" s="4" t="s">
        <v>717</v>
      </c>
      <c r="B27" s="8" t="n">
        <v>-0.2</v>
      </c>
      <c r="C27" s="8" t="n">
        <v>-0.1</v>
      </c>
      <c r="D27" s="8" t="n">
        <v>-0.1</v>
      </c>
    </row>
    <row r="28" spans="1:4">
      <c r="A28" s="4" t="s">
        <v>722</v>
      </c>
    </row>
    <row r="29" spans="1:4">
      <c r="A29" s="3" t="s">
        <v>713</v>
      </c>
    </row>
    <row r="30" spans="1:4">
      <c r="A30" s="4" t="s">
        <v>714</v>
      </c>
      <c r="B30" s="8" t="n">
        <v>-57.3</v>
      </c>
      <c r="C30" s="8" t="n">
        <v>-35.2</v>
      </c>
      <c r="D30" s="8" t="n">
        <v>-3.3</v>
      </c>
    </row>
    <row r="31" spans="1:4">
      <c r="A31" s="4" t="s">
        <v>715</v>
      </c>
      <c r="B31" s="8" t="n">
        <v>-26.4</v>
      </c>
      <c r="C31" s="8" t="n">
        <v>-22.5</v>
      </c>
      <c r="D31" s="8" t="n">
        <v>-32.1</v>
      </c>
    </row>
    <row r="32" spans="1:4">
      <c r="A32" s="4" t="s">
        <v>716</v>
      </c>
      <c r="B32" s="8" t="n">
        <v>0.2</v>
      </c>
      <c r="C32" s="8" t="n">
        <v>0.4</v>
      </c>
      <c r="D32" s="8" t="n">
        <v>0.2</v>
      </c>
    </row>
    <row r="33" spans="1:4">
      <c r="A33" s="4" t="s">
        <v>717</v>
      </c>
      <c r="B33" s="7" t="n">
        <v>-83.5</v>
      </c>
      <c r="C33" s="7" t="n">
        <v>-57.3</v>
      </c>
      <c r="D33" s="7" t="n">
        <v>-3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9</v>
      </c>
      <c r="B1" s="2" t="s">
        <v>1</v>
      </c>
    </row>
    <row r="2" spans="1:4">
      <c r="B2" s="2" t="s">
        <v>2</v>
      </c>
      <c r="C2" s="2" t="s">
        <v>32</v>
      </c>
      <c r="D2" s="2" t="s">
        <v>84</v>
      </c>
    </row>
    <row r="3" spans="1:4">
      <c r="A3" s="3" t="s">
        <v>140</v>
      </c>
    </row>
    <row r="4" spans="1:4">
      <c r="A4" s="4" t="s">
        <v>100</v>
      </c>
      <c r="B4" s="7" t="n">
        <v>96.90000000000001</v>
      </c>
      <c r="C4" s="7" t="n">
        <v>125.8</v>
      </c>
      <c r="D4" s="7" t="n">
        <v>73.3</v>
      </c>
    </row>
    <row r="5" spans="1:4">
      <c r="A5" s="3" t="s">
        <v>141</v>
      </c>
    </row>
    <row r="6" spans="1:4">
      <c r="A6" s="4" t="s">
        <v>142</v>
      </c>
      <c r="B6" s="8" t="n">
        <v>221.3</v>
      </c>
      <c r="C6" s="8" t="n">
        <v>229.8</v>
      </c>
      <c r="D6" s="8" t="n">
        <v>210.8</v>
      </c>
    </row>
    <row r="7" spans="1:4">
      <c r="A7" s="4" t="s">
        <v>143</v>
      </c>
      <c r="B7" s="8" t="n">
        <v>3.4</v>
      </c>
      <c r="C7" s="8" t="n">
        <v>3.2</v>
      </c>
      <c r="D7" s="8" t="n">
        <v>6.3</v>
      </c>
    </row>
    <row r="8" spans="1:4">
      <c r="A8" s="4" t="s">
        <v>95</v>
      </c>
      <c r="C8" s="8" t="n">
        <v>0.4</v>
      </c>
      <c r="D8" s="8" t="n">
        <v>60.7</v>
      </c>
    </row>
    <row r="9" spans="1:4">
      <c r="A9" s="4" t="s">
        <v>91</v>
      </c>
      <c r="B9" s="4" t="s">
        <v>92</v>
      </c>
      <c r="C9" s="4" t="s">
        <v>92</v>
      </c>
      <c r="D9" s="8" t="n">
        <v>11.8</v>
      </c>
    </row>
    <row r="10" spans="1:4">
      <c r="A10" s="4" t="s">
        <v>144</v>
      </c>
      <c r="B10" s="8" t="n">
        <v>5.3</v>
      </c>
      <c r="C10" s="8" t="n">
        <v>2.8</v>
      </c>
      <c r="D10" s="8" t="n">
        <v>2.1</v>
      </c>
    </row>
    <row r="11" spans="1:4">
      <c r="A11" s="4" t="s">
        <v>46</v>
      </c>
      <c r="B11" s="8" t="n">
        <v>-12.5</v>
      </c>
      <c r="C11" s="8" t="n">
        <v>-14.8</v>
      </c>
      <c r="D11" s="8" t="n">
        <v>-88.40000000000001</v>
      </c>
    </row>
    <row r="12" spans="1:4">
      <c r="A12" s="4" t="s">
        <v>145</v>
      </c>
      <c r="C12" s="8" t="n">
        <v>-0.8</v>
      </c>
      <c r="D12" s="8" t="n">
        <v>-0.9</v>
      </c>
    </row>
    <row r="13" spans="1:4">
      <c r="A13" s="4" t="s">
        <v>146</v>
      </c>
      <c r="B13" s="8" t="n">
        <v>1.1</v>
      </c>
      <c r="C13" s="8" t="n">
        <v>1.1</v>
      </c>
      <c r="D13" s="8" t="n">
        <v>0.9</v>
      </c>
    </row>
    <row r="14" spans="1:4">
      <c r="A14" s="4" t="s">
        <v>129</v>
      </c>
      <c r="B14" s="8" t="n">
        <v>17.5</v>
      </c>
      <c r="C14" s="8" t="n">
        <v>27.7</v>
      </c>
      <c r="D14" s="8" t="n">
        <v>17.3</v>
      </c>
    </row>
    <row r="15" spans="1:4">
      <c r="A15" s="4" t="s">
        <v>147</v>
      </c>
      <c r="B15" s="8" t="n">
        <v>-10.2</v>
      </c>
      <c r="C15" s="8" t="n">
        <v>-11.2</v>
      </c>
      <c r="D15" s="8" t="n">
        <v>-12.7</v>
      </c>
    </row>
    <row r="16" spans="1:4">
      <c r="A16" s="4" t="s">
        <v>37</v>
      </c>
      <c r="B16" s="8" t="n">
        <v>1.7</v>
      </c>
      <c r="C16" s="8" t="n">
        <v>6.3</v>
      </c>
      <c r="D16" s="8" t="n">
        <v>3.8</v>
      </c>
    </row>
    <row r="17" spans="1:4">
      <c r="A17" s="3" t="s">
        <v>148</v>
      </c>
    </row>
    <row r="18" spans="1:4">
      <c r="A18" s="4" t="s">
        <v>149</v>
      </c>
      <c r="B18" s="8" t="n">
        <v>-2.7</v>
      </c>
      <c r="C18" s="8" t="n">
        <v>-5.8</v>
      </c>
      <c r="D18" s="8" t="n">
        <v>20.2</v>
      </c>
    </row>
    <row r="19" spans="1:4">
      <c r="A19" s="4" t="s">
        <v>39</v>
      </c>
      <c r="B19" s="5" t="n">
        <v>17</v>
      </c>
      <c r="C19" s="5" t="n">
        <v>12</v>
      </c>
      <c r="D19" s="8" t="n">
        <v>-15.6</v>
      </c>
    </row>
    <row r="20" spans="1:4">
      <c r="A20" s="4" t="s">
        <v>150</v>
      </c>
      <c r="B20" s="8" t="n">
        <v>-27.1</v>
      </c>
      <c r="C20" s="8" t="n">
        <v>-10.3</v>
      </c>
      <c r="D20" s="5" t="n">
        <v>-1</v>
      </c>
    </row>
    <row r="21" spans="1:4">
      <c r="A21" s="4" t="s">
        <v>151</v>
      </c>
      <c r="B21" s="8" t="n">
        <v>7.1</v>
      </c>
      <c r="C21" s="8" t="n">
        <v>-28.5</v>
      </c>
      <c r="D21" s="8" t="n">
        <v>22.6</v>
      </c>
    </row>
    <row r="22" spans="1:4">
      <c r="A22" s="4" t="s">
        <v>152</v>
      </c>
      <c r="B22" s="8" t="n">
        <v>-0.2</v>
      </c>
      <c r="C22" s="8" t="n">
        <v>-7.7</v>
      </c>
      <c r="D22" s="8" t="n">
        <v>-5.8</v>
      </c>
    </row>
    <row r="23" spans="1:4">
      <c r="A23" s="4" t="s">
        <v>153</v>
      </c>
      <c r="B23" s="8" t="n">
        <v>318.6</v>
      </c>
      <c r="C23" s="5" t="n">
        <v>330</v>
      </c>
      <c r="D23" s="8" t="n">
        <v>305.4</v>
      </c>
    </row>
    <row r="24" spans="1:4">
      <c r="A24" s="3" t="s">
        <v>154</v>
      </c>
    </row>
    <row r="25" spans="1:4">
      <c r="A25" s="4" t="s">
        <v>155</v>
      </c>
      <c r="B25" s="8" t="n">
        <v>-194.5</v>
      </c>
      <c r="C25" s="8" t="n">
        <v>-226.3</v>
      </c>
      <c r="D25" s="8" t="n">
        <v>-156.4</v>
      </c>
    </row>
    <row r="26" spans="1:4">
      <c r="A26" s="4" t="s">
        <v>156</v>
      </c>
      <c r="B26" s="8" t="n">
        <v>0.5</v>
      </c>
      <c r="C26" s="5" t="n">
        <v>4</v>
      </c>
      <c r="D26" s="8" t="n">
        <v>1.4</v>
      </c>
    </row>
    <row r="27" spans="1:4">
      <c r="A27" s="4" t="s">
        <v>157</v>
      </c>
      <c r="B27" s="8" t="n">
        <v>-0.2</v>
      </c>
      <c r="C27" s="8" t="n">
        <v>-0.4</v>
      </c>
      <c r="D27" s="8" t="n">
        <v>-0.2</v>
      </c>
    </row>
    <row r="28" spans="1:4">
      <c r="A28" s="4" t="s">
        <v>158</v>
      </c>
      <c r="B28" s="5" t="n">
        <v>-14</v>
      </c>
      <c r="D28" s="8" t="n">
        <v>-829.7</v>
      </c>
    </row>
    <row r="29" spans="1:4">
      <c r="A29" s="4" t="s">
        <v>159</v>
      </c>
      <c r="B29" s="8" t="n">
        <v>-208.2</v>
      </c>
      <c r="C29" s="8" t="n">
        <v>-222.7</v>
      </c>
      <c r="D29" s="8" t="n">
        <v>-984.9</v>
      </c>
    </row>
    <row r="30" spans="1:4">
      <c r="A30" s="3" t="s">
        <v>160</v>
      </c>
    </row>
    <row r="31" spans="1:4">
      <c r="A31" s="4" t="s">
        <v>161</v>
      </c>
      <c r="B31" s="8" t="n">
        <v>-25.1</v>
      </c>
      <c r="C31" s="8" t="n">
        <v>-18.2</v>
      </c>
      <c r="D31" s="8" t="n">
        <v>-111.3</v>
      </c>
    </row>
    <row r="32" spans="1:4">
      <c r="A32" s="4" t="s">
        <v>162</v>
      </c>
      <c r="D32" s="8" t="n">
        <v>-2.4</v>
      </c>
    </row>
    <row r="33" spans="1:4">
      <c r="A33" s="4" t="s">
        <v>163</v>
      </c>
      <c r="B33" s="8" t="n">
        <v>-29.5</v>
      </c>
    </row>
    <row r="34" spans="1:4">
      <c r="A34" s="4" t="s">
        <v>164</v>
      </c>
      <c r="B34" s="8" t="n">
        <v>9.300000000000001</v>
      </c>
      <c r="C34" s="5" t="n">
        <v>3</v>
      </c>
      <c r="D34" s="8" t="n">
        <v>260.5</v>
      </c>
    </row>
    <row r="35" spans="1:4">
      <c r="A35" s="4" t="s">
        <v>135</v>
      </c>
      <c r="B35" s="8" t="n">
        <v>2.6</v>
      </c>
      <c r="C35" s="8" t="n">
        <v>1.9</v>
      </c>
    </row>
    <row r="36" spans="1:4">
      <c r="A36" s="4" t="s">
        <v>133</v>
      </c>
      <c r="B36" s="8" t="n">
        <v>-4.9</v>
      </c>
      <c r="C36" s="8" t="n">
        <v>-3.6</v>
      </c>
    </row>
    <row r="37" spans="1:4">
      <c r="A37" s="4" t="s">
        <v>165</v>
      </c>
      <c r="C37" s="8" t="n">
        <v>14.3</v>
      </c>
      <c r="D37" s="8" t="n">
        <v>388.8</v>
      </c>
    </row>
    <row r="38" spans="1:4">
      <c r="A38" s="4" t="s">
        <v>166</v>
      </c>
      <c r="C38" s="8" t="n">
        <v>-14.6</v>
      </c>
      <c r="D38" s="8" t="n">
        <v>-407.4</v>
      </c>
    </row>
    <row r="39" spans="1:4">
      <c r="A39" s="4" t="s">
        <v>167</v>
      </c>
      <c r="C39" s="8" t="n">
        <v>1326.6</v>
      </c>
      <c r="D39" s="8" t="n">
        <v>2658.3</v>
      </c>
    </row>
    <row r="40" spans="1:4">
      <c r="A40" s="4" t="s">
        <v>168</v>
      </c>
      <c r="B40" s="8" t="n">
        <v>-13.2</v>
      </c>
      <c r="C40" s="8" t="n">
        <v>-1391.8</v>
      </c>
      <c r="D40" s="5" t="n">
        <v>-1952</v>
      </c>
    </row>
    <row r="41" spans="1:4">
      <c r="A41" s="4" t="s">
        <v>169</v>
      </c>
      <c r="C41" s="8" t="n">
        <v>-0.1</v>
      </c>
      <c r="D41" s="8" t="n">
        <v>-45.4</v>
      </c>
    </row>
    <row r="42" spans="1:4">
      <c r="A42" s="4" t="s">
        <v>170</v>
      </c>
      <c r="B42" s="8" t="n">
        <v>1.1</v>
      </c>
      <c r="C42" s="8" t="n">
        <v>1.4</v>
      </c>
      <c r="D42" s="8" t="n">
        <v>0.9</v>
      </c>
    </row>
    <row r="43" spans="1:4">
      <c r="A43" s="4" t="s">
        <v>171</v>
      </c>
      <c r="B43" s="8" t="n">
        <v>-2.5</v>
      </c>
      <c r="C43" s="5" t="n">
        <v>-5</v>
      </c>
      <c r="D43" s="8" t="n">
        <v>-7.7</v>
      </c>
    </row>
    <row r="44" spans="1:4">
      <c r="A44" s="4" t="s">
        <v>172</v>
      </c>
      <c r="C44" s="8" t="n">
        <v>-0.1</v>
      </c>
      <c r="D44" s="8" t="n">
        <v>-5.6</v>
      </c>
    </row>
    <row r="45" spans="1:4">
      <c r="A45" s="4" t="s">
        <v>173</v>
      </c>
      <c r="B45" s="8" t="n">
        <v>-62.2</v>
      </c>
      <c r="C45" s="8" t="n">
        <v>-86.2</v>
      </c>
      <c r="D45" s="8" t="n">
        <v>776.7</v>
      </c>
    </row>
    <row r="46" spans="1:4">
      <c r="A46" s="4" t="s">
        <v>174</v>
      </c>
      <c r="B46" s="8" t="n">
        <v>-6.7</v>
      </c>
      <c r="C46" s="8" t="n">
        <v>-9.4</v>
      </c>
      <c r="D46" s="8" t="n">
        <v>-8.9</v>
      </c>
    </row>
    <row r="47" spans="1:4">
      <c r="A47" s="4" t="s">
        <v>175</v>
      </c>
      <c r="B47" s="8" t="n">
        <v>41.5</v>
      </c>
      <c r="C47" s="8" t="n">
        <v>11.7</v>
      </c>
      <c r="D47" s="8" t="n">
        <v>88.3</v>
      </c>
    </row>
    <row r="48" spans="1:4">
      <c r="A48" s="3" t="s">
        <v>176</v>
      </c>
    </row>
    <row r="49" spans="1:4">
      <c r="A49" s="4" t="s">
        <v>177</v>
      </c>
      <c r="B49" s="8" t="n">
        <v>168.2</v>
      </c>
      <c r="C49" s="8" t="n">
        <v>156.5</v>
      </c>
      <c r="D49" s="8" t="n">
        <v>68.2</v>
      </c>
    </row>
    <row r="50" spans="1:4">
      <c r="A50" s="4" t="s">
        <v>175</v>
      </c>
      <c r="B50" s="8" t="n">
        <v>41.5</v>
      </c>
      <c r="C50" s="8" t="n">
        <v>11.7</v>
      </c>
      <c r="D50" s="8" t="n">
        <v>88.3</v>
      </c>
    </row>
    <row r="51" spans="1:4">
      <c r="A51" s="4" t="s">
        <v>178</v>
      </c>
      <c r="B51" s="8" t="n">
        <v>209.7</v>
      </c>
      <c r="C51" s="8" t="n">
        <v>168.2</v>
      </c>
      <c r="D51" s="8" t="n">
        <v>156.5</v>
      </c>
    </row>
    <row r="52" spans="1:4">
      <c r="A52" s="3" t="s">
        <v>179</v>
      </c>
    </row>
    <row r="53" spans="1:4">
      <c r="A53" s="4" t="s">
        <v>180</v>
      </c>
      <c r="B53" s="8" t="n">
        <v>59.4</v>
      </c>
      <c r="C53" s="8" t="n">
        <v>67.59999999999999</v>
      </c>
      <c r="D53" s="8" t="n">
        <v>63.9</v>
      </c>
    </row>
    <row r="54" spans="1:4">
      <c r="A54" s="4" t="s">
        <v>181</v>
      </c>
      <c r="B54" s="8" t="n">
        <v>99.40000000000001</v>
      </c>
      <c r="C54" s="8" t="n">
        <v>102.6</v>
      </c>
      <c r="D54" s="8" t="n">
        <v>74.59999999999999</v>
      </c>
    </row>
    <row r="55" spans="1:4">
      <c r="A55" s="3" t="s">
        <v>182</v>
      </c>
    </row>
    <row r="56" spans="1:4">
      <c r="A56" s="4" t="s">
        <v>183</v>
      </c>
      <c r="B56" s="8" t="n">
        <v>31.8</v>
      </c>
      <c r="C56" s="8" t="n">
        <v>29.5</v>
      </c>
      <c r="D56" s="7" t="n">
        <v>36.2</v>
      </c>
    </row>
    <row r="57" spans="1:4">
      <c r="A57" s="4" t="s">
        <v>184</v>
      </c>
      <c r="B57" s="7" t="n">
        <v>0.6</v>
      </c>
      <c r="C57" s="7" t="n">
        <v>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77</v>
      </c>
      <c r="J1" s="2" t="s">
        <v>1</v>
      </c>
    </row>
    <row r="2" spans="1:12">
      <c r="B2" s="2" t="s">
        <v>2</v>
      </c>
      <c r="C2" s="2" t="s">
        <v>78</v>
      </c>
      <c r="D2" s="2" t="s">
        <v>79</v>
      </c>
      <c r="E2" s="2" t="s">
        <v>80</v>
      </c>
      <c r="F2" s="2" t="s">
        <v>32</v>
      </c>
      <c r="G2" s="2" t="s">
        <v>81</v>
      </c>
      <c r="H2" s="2" t="s">
        <v>82</v>
      </c>
      <c r="I2" s="2" t="s">
        <v>83</v>
      </c>
      <c r="J2" s="2" t="s">
        <v>2</v>
      </c>
      <c r="K2" s="2" t="s">
        <v>32</v>
      </c>
      <c r="L2" s="2" t="s">
        <v>84</v>
      </c>
    </row>
    <row r="3" spans="1:12">
      <c r="A3" s="3" t="s">
        <v>724</v>
      </c>
    </row>
    <row r="4" spans="1:12">
      <c r="A4" s="4" t="s">
        <v>106</v>
      </c>
      <c r="J4" s="8" t="n">
        <v>67.5</v>
      </c>
      <c r="K4" s="8" t="n">
        <v>67.3</v>
      </c>
      <c r="L4" s="8" t="n">
        <v>67.09999999999999</v>
      </c>
    </row>
    <row r="5" spans="1:12">
      <c r="A5" s="4" t="s">
        <v>725</v>
      </c>
      <c r="J5" s="8" t="n">
        <v>1.8</v>
      </c>
      <c r="K5" s="8" t="n">
        <v>2.4</v>
      </c>
      <c r="L5" s="8" t="n">
        <v>1.4</v>
      </c>
    </row>
    <row r="6" spans="1:12">
      <c r="A6" s="4" t="s">
        <v>107</v>
      </c>
      <c r="J6" s="8" t="n">
        <v>69.3</v>
      </c>
      <c r="K6" s="8" t="n">
        <v>69.7</v>
      </c>
      <c r="L6" s="8" t="n">
        <v>68.5</v>
      </c>
    </row>
    <row r="7" spans="1:12">
      <c r="A7" s="4" t="s">
        <v>102</v>
      </c>
      <c r="J7" s="7" t="n">
        <v>96.3</v>
      </c>
      <c r="K7" s="7" t="n">
        <v>125.4</v>
      </c>
      <c r="L7" s="7" t="n">
        <v>72.90000000000001</v>
      </c>
    </row>
    <row r="8" spans="1:12">
      <c r="A8" s="4" t="s">
        <v>106</v>
      </c>
      <c r="B8" s="10" t="n">
        <v>0.25</v>
      </c>
      <c r="C8" s="10" t="n">
        <v>0.29</v>
      </c>
      <c r="D8" s="10" t="n">
        <v>0.52</v>
      </c>
      <c r="E8" s="10" t="n">
        <v>0.37</v>
      </c>
      <c r="F8" s="10" t="n">
        <v>0.3</v>
      </c>
      <c r="G8" s="10" t="n">
        <v>0.42</v>
      </c>
      <c r="H8" s="10" t="n">
        <v>0.66</v>
      </c>
      <c r="I8" s="10" t="n">
        <v>0.48</v>
      </c>
      <c r="J8" s="10" t="n">
        <v>1.43</v>
      </c>
      <c r="K8" s="10" t="n">
        <v>1.86</v>
      </c>
      <c r="L8" s="10" t="n">
        <v>1.09</v>
      </c>
    </row>
    <row r="9" spans="1:12">
      <c r="A9" s="4" t="s">
        <v>107</v>
      </c>
      <c r="B9" s="10" t="n">
        <v>0.24</v>
      </c>
      <c r="C9" s="10" t="n">
        <v>0.28</v>
      </c>
      <c r="D9" s="10" t="n">
        <v>0.51</v>
      </c>
      <c r="E9" s="10" t="n">
        <v>0.36</v>
      </c>
      <c r="F9" s="10" t="n">
        <v>0.29</v>
      </c>
      <c r="G9" s="10" t="n">
        <v>0.41</v>
      </c>
      <c r="H9" s="10" t="n">
        <v>0.64</v>
      </c>
      <c r="I9" s="10" t="n">
        <v>0.47</v>
      </c>
      <c r="J9" s="10" t="n">
        <v>1.39</v>
      </c>
      <c r="K9" s="10" t="n">
        <v>1.8</v>
      </c>
      <c r="L9" s="10" t="n">
        <v>1.0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84</v>
      </c>
    </row>
    <row r="3" spans="1:3">
      <c r="A3" s="3" t="s">
        <v>221</v>
      </c>
    </row>
    <row r="4" spans="1:3">
      <c r="A4" s="4" t="s">
        <v>727</v>
      </c>
      <c r="B4" s="8" t="n">
        <v>0.1</v>
      </c>
      <c r="C4" s="8" t="n">
        <v>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4</v>
      </c>
    </row>
    <row r="3" spans="1:4">
      <c r="A3" s="3" t="s">
        <v>223</v>
      </c>
    </row>
    <row r="4" spans="1:4">
      <c r="A4" s="4" t="s">
        <v>729</v>
      </c>
      <c r="B4" s="7" t="n">
        <v>-15.3</v>
      </c>
      <c r="C4" s="7" t="n">
        <v>-18.3</v>
      </c>
      <c r="D4" s="7" t="n">
        <v>-15.7</v>
      </c>
    </row>
    <row r="5" spans="1:4">
      <c r="A5" s="4" t="s">
        <v>730</v>
      </c>
      <c r="B5" s="8" t="n">
        <v>0.8</v>
      </c>
      <c r="C5" s="8" t="n">
        <v>0.8</v>
      </c>
      <c r="D5" s="5" t="n">
        <v>1</v>
      </c>
    </row>
    <row r="6" spans="1:4">
      <c r="A6" s="4" t="s">
        <v>731</v>
      </c>
      <c r="C6" s="8" t="n">
        <v>1.7</v>
      </c>
      <c r="D6" s="5" t="n">
        <v>3</v>
      </c>
    </row>
    <row r="7" spans="1:4">
      <c r="A7" s="4" t="s">
        <v>37</v>
      </c>
      <c r="B7" s="8" t="n">
        <v>2.6</v>
      </c>
      <c r="C7" s="8" t="n">
        <v>0.4</v>
      </c>
      <c r="D7" s="8" t="n">
        <v>0.4</v>
      </c>
    </row>
    <row r="8" spans="1:4">
      <c r="A8" s="4" t="s">
        <v>732</v>
      </c>
      <c r="B8" s="7" t="n">
        <v>-11.9</v>
      </c>
      <c r="C8" s="7" t="n">
        <v>-15.4</v>
      </c>
      <c r="D8" s="7" t="n">
        <v>-1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80"/>
    <col customWidth="1" max="3" min="3" width="35"/>
    <col customWidth="1" max="4" min="4" width="20"/>
    <col customWidth="1" max="5" min="5" width="20"/>
    <col customWidth="1" max="6" min="6" width="20"/>
  </cols>
  <sheetData>
    <row r="1" spans="1:6">
      <c r="A1" s="1" t="s">
        <v>733</v>
      </c>
      <c r="B1" s="2" t="s">
        <v>1</v>
      </c>
    </row>
    <row r="2" spans="1:6">
      <c r="B2" s="2" t="s">
        <v>734</v>
      </c>
      <c r="C2" s="2" t="s">
        <v>735</v>
      </c>
      <c r="D2" s="2" t="s">
        <v>736</v>
      </c>
      <c r="E2" s="2" t="s">
        <v>737</v>
      </c>
      <c r="F2" s="2" t="s">
        <v>738</v>
      </c>
    </row>
    <row r="3" spans="1:6">
      <c r="A3" s="3" t="s">
        <v>739</v>
      </c>
    </row>
    <row r="4" spans="1:6">
      <c r="A4" s="4" t="s">
        <v>740</v>
      </c>
      <c r="B4" s="6" t="n">
        <v>31</v>
      </c>
    </row>
    <row r="5" spans="1:6">
      <c r="A5" s="4" t="s">
        <v>741</v>
      </c>
    </row>
    <row r="6" spans="1:6">
      <c r="A6" s="3" t="s">
        <v>739</v>
      </c>
    </row>
    <row r="7" spans="1:6">
      <c r="A7" s="4" t="s">
        <v>742</v>
      </c>
      <c r="B7" s="5" t="n">
        <v>59</v>
      </c>
    </row>
    <row r="8" spans="1:6">
      <c r="A8" s="4" t="s">
        <v>743</v>
      </c>
      <c r="B8" s="6" t="n">
        <v>0</v>
      </c>
    </row>
    <row r="9" spans="1:6">
      <c r="A9" s="4" t="s">
        <v>744</v>
      </c>
    </row>
    <row r="10" spans="1:6">
      <c r="A10" s="3" t="s">
        <v>739</v>
      </c>
    </row>
    <row r="11" spans="1:6">
      <c r="A11" s="4" t="s">
        <v>745</v>
      </c>
      <c r="D11" s="5" t="n">
        <v>970395</v>
      </c>
    </row>
    <row r="12" spans="1:6">
      <c r="A12" s="4" t="s">
        <v>746</v>
      </c>
    </row>
    <row r="13" spans="1:6">
      <c r="A13" s="3" t="s">
        <v>739</v>
      </c>
    </row>
    <row r="14" spans="1:6">
      <c r="A14" s="4" t="s">
        <v>745</v>
      </c>
      <c r="E14" s="5" t="n">
        <v>39885</v>
      </c>
      <c r="F14" s="5" t="n">
        <v>1888450</v>
      </c>
    </row>
    <row r="15" spans="1:6">
      <c r="A15" s="4" t="s">
        <v>747</v>
      </c>
    </row>
    <row r="16" spans="1:6">
      <c r="A16" s="3" t="s">
        <v>739</v>
      </c>
    </row>
    <row r="17" spans="1:6">
      <c r="A17" s="4" t="s">
        <v>745</v>
      </c>
      <c r="E17" s="5" t="n">
        <v>1991305</v>
      </c>
    </row>
    <row r="18" spans="1:6">
      <c r="A18" s="4" t="s">
        <v>748</v>
      </c>
    </row>
    <row r="19" spans="1:6">
      <c r="A19" s="3" t="s">
        <v>739</v>
      </c>
    </row>
    <row r="20" spans="1:6">
      <c r="A20" s="4" t="s">
        <v>749</v>
      </c>
      <c r="B20" s="4" t="s">
        <v>750</v>
      </c>
    </row>
    <row r="21" spans="1:6">
      <c r="A21" s="4" t="s">
        <v>751</v>
      </c>
      <c r="C21" s="4" t="s">
        <v>752</v>
      </c>
    </row>
    <row r="22" spans="1:6">
      <c r="A22" s="4" t="s">
        <v>753</v>
      </c>
    </row>
    <row r="23" spans="1:6">
      <c r="A23" s="3" t="s">
        <v>739</v>
      </c>
    </row>
    <row r="24" spans="1:6">
      <c r="A24" s="4" t="s">
        <v>754</v>
      </c>
      <c r="C24" s="5" t="n">
        <v>297378</v>
      </c>
    </row>
    <row r="25" spans="1:6">
      <c r="A25" s="4" t="s">
        <v>755</v>
      </c>
      <c r="C25" s="5" t="n">
        <v>5</v>
      </c>
    </row>
    <row r="26" spans="1:6">
      <c r="A26" s="4" t="s">
        <v>743</v>
      </c>
      <c r="C26" s="7" t="n">
        <v>4.1</v>
      </c>
    </row>
    <row r="27" spans="1:6">
      <c r="A27" s="4" t="s">
        <v>756</v>
      </c>
    </row>
    <row r="28" spans="1:6">
      <c r="A28" s="3" t="s">
        <v>739</v>
      </c>
    </row>
    <row r="29" spans="1:6">
      <c r="A29" s="4" t="s">
        <v>754</v>
      </c>
      <c r="C29" s="5" t="n">
        <v>1387087</v>
      </c>
    </row>
    <row r="30" spans="1:6">
      <c r="A30" s="4" t="s">
        <v>743</v>
      </c>
      <c r="C30" s="7" t="n">
        <v>7.6</v>
      </c>
    </row>
    <row r="31" spans="1:6">
      <c r="A31" s="4" t="s">
        <v>757</v>
      </c>
    </row>
    <row r="32" spans="1:6">
      <c r="A32" s="3" t="s">
        <v>739</v>
      </c>
    </row>
    <row r="33" spans="1:6">
      <c r="A33" s="4" t="s">
        <v>758</v>
      </c>
      <c r="B33" s="5" t="n">
        <v>5900000</v>
      </c>
    </row>
    <row r="34" spans="1:6">
      <c r="A34" s="4" t="s">
        <v>759</v>
      </c>
    </row>
    <row r="35" spans="1:6">
      <c r="A35" s="3" t="s">
        <v>739</v>
      </c>
    </row>
    <row r="36" spans="1:6">
      <c r="A36" s="4" t="s">
        <v>760</v>
      </c>
      <c r="C36" s="4" t="s">
        <v>468</v>
      </c>
    </row>
    <row r="37" spans="1:6">
      <c r="A37" s="4" t="s">
        <v>761</v>
      </c>
    </row>
    <row r="38" spans="1:6">
      <c r="A38" s="3" t="s">
        <v>739</v>
      </c>
    </row>
    <row r="39" spans="1:6">
      <c r="A39" s="4" t="s">
        <v>760</v>
      </c>
      <c r="C39" s="4" t="s">
        <v>762</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3</v>
      </c>
      <c r="B1" s="2" t="s">
        <v>1</v>
      </c>
    </row>
    <row r="2" spans="1:3">
      <c r="B2" s="2" t="s">
        <v>2</v>
      </c>
      <c r="C2" s="2" t="s">
        <v>32</v>
      </c>
    </row>
    <row r="3" spans="1:3">
      <c r="A3" s="3" t="s">
        <v>739</v>
      </c>
    </row>
    <row r="4" spans="1:3">
      <c r="A4" s="4" t="s">
        <v>764</v>
      </c>
      <c r="B4" s="5" t="n">
        <v>2517</v>
      </c>
    </row>
    <row r="5" spans="1:3">
      <c r="A5" s="4" t="s">
        <v>765</v>
      </c>
    </row>
    <row r="6" spans="1:3">
      <c r="A6" s="3" t="s">
        <v>739</v>
      </c>
    </row>
    <row r="7" spans="1:3">
      <c r="A7" s="4" t="s">
        <v>764</v>
      </c>
      <c r="B7" s="5" t="n">
        <v>900</v>
      </c>
      <c r="C7" s="5" t="n">
        <v>770</v>
      </c>
    </row>
    <row r="8" spans="1:3">
      <c r="A8" s="4" t="s">
        <v>766</v>
      </c>
      <c r="B8" s="10" t="n">
        <v>15.45</v>
      </c>
      <c r="C8" s="10" t="n">
        <v>19.58</v>
      </c>
    </row>
    <row r="9" spans="1:3">
      <c r="A9" s="4" t="s">
        <v>767</v>
      </c>
    </row>
    <row r="10" spans="1:3">
      <c r="A10" s="3" t="s">
        <v>739</v>
      </c>
    </row>
    <row r="11" spans="1:3">
      <c r="A11" s="4" t="s">
        <v>768</v>
      </c>
      <c r="B11" s="4" t="s">
        <v>769</v>
      </c>
    </row>
    <row r="12" spans="1:3">
      <c r="A12" s="4" t="s">
        <v>764</v>
      </c>
      <c r="B12" s="5" t="n">
        <v>433</v>
      </c>
    </row>
    <row r="13" spans="1:3">
      <c r="A13" s="4" t="s">
        <v>766</v>
      </c>
      <c r="B13" s="10" t="n">
        <v>15.81</v>
      </c>
    </row>
    <row r="14" spans="1:3">
      <c r="A14" s="4" t="s">
        <v>767</v>
      </c>
    </row>
    <row r="15" spans="1:3">
      <c r="A15" s="3" t="s">
        <v>739</v>
      </c>
    </row>
    <row r="16" spans="1:3">
      <c r="A16" s="4" t="s">
        <v>768</v>
      </c>
      <c r="B16" s="4" t="s">
        <v>769</v>
      </c>
    </row>
    <row r="17" spans="1:3">
      <c r="A17" s="4" t="s">
        <v>764</v>
      </c>
      <c r="B17" s="5" t="n">
        <v>22</v>
      </c>
    </row>
    <row r="18" spans="1:3">
      <c r="A18" s="4" t="s">
        <v>766</v>
      </c>
      <c r="B18" s="10" t="n">
        <v>15.95</v>
      </c>
    </row>
    <row r="19" spans="1:3">
      <c r="A19" s="4" t="s">
        <v>767</v>
      </c>
    </row>
    <row r="20" spans="1:3">
      <c r="A20" s="3" t="s">
        <v>739</v>
      </c>
    </row>
    <row r="21" spans="1:3">
      <c r="A21" s="4" t="s">
        <v>768</v>
      </c>
      <c r="B21" s="4" t="s">
        <v>769</v>
      </c>
    </row>
    <row r="22" spans="1:3">
      <c r="A22" s="4" t="s">
        <v>764</v>
      </c>
      <c r="B22" s="5" t="n">
        <v>445</v>
      </c>
    </row>
    <row r="23" spans="1:3">
      <c r="A23" s="4" t="s">
        <v>766</v>
      </c>
      <c r="B23" s="10" t="n">
        <v>15.08</v>
      </c>
    </row>
    <row r="24" spans="1:3">
      <c r="A24" s="4" t="s">
        <v>767</v>
      </c>
    </row>
    <row r="25" spans="1:3">
      <c r="A25" s="3" t="s">
        <v>739</v>
      </c>
    </row>
    <row r="26" spans="1:3">
      <c r="A26" s="4" t="s">
        <v>768</v>
      </c>
      <c r="B26" s="4" t="s">
        <v>769</v>
      </c>
    </row>
    <row r="27" spans="1:3">
      <c r="A27" s="4" t="s">
        <v>764</v>
      </c>
      <c r="B27" s="5" t="n">
        <v>465</v>
      </c>
    </row>
    <row r="28" spans="1:3">
      <c r="A28" s="4" t="s">
        <v>766</v>
      </c>
      <c r="B28" s="10" t="n">
        <v>20.02</v>
      </c>
    </row>
    <row r="29" spans="1:3">
      <c r="A29" s="4" t="s">
        <v>770</v>
      </c>
    </row>
    <row r="30" spans="1:3">
      <c r="A30" s="3" t="s">
        <v>739</v>
      </c>
    </row>
    <row r="31" spans="1:3">
      <c r="A31" s="4" t="s">
        <v>768</v>
      </c>
      <c r="B31" s="4" t="s">
        <v>769</v>
      </c>
    </row>
    <row r="32" spans="1:3">
      <c r="A32" s="4" t="s">
        <v>764</v>
      </c>
      <c r="B32" s="5" t="n">
        <v>305</v>
      </c>
    </row>
    <row r="33" spans="1:3">
      <c r="A33" s="4" t="s">
        <v>766</v>
      </c>
      <c r="B33" s="10" t="n">
        <v>18.9</v>
      </c>
    </row>
    <row r="34" spans="1:3">
      <c r="A34" s="4" t="s">
        <v>771</v>
      </c>
    </row>
    <row r="35" spans="1:3">
      <c r="A35" s="3" t="s">
        <v>739</v>
      </c>
    </row>
    <row r="36" spans="1:3">
      <c r="A36" s="4" t="s">
        <v>768</v>
      </c>
      <c r="B36" s="4" t="s">
        <v>772</v>
      </c>
    </row>
    <row r="37" spans="1:3">
      <c r="A37" s="4" t="s">
        <v>764</v>
      </c>
      <c r="B37" s="5" t="n">
        <v>567</v>
      </c>
    </row>
    <row r="38" spans="1:3">
      <c r="A38" s="4" t="s">
        <v>766</v>
      </c>
      <c r="B38" s="6" t="n">
        <v>15</v>
      </c>
    </row>
    <row r="39" spans="1:3">
      <c r="A39" s="4" t="s">
        <v>773</v>
      </c>
    </row>
    <row r="40" spans="1:3">
      <c r="A40" s="3" t="s">
        <v>739</v>
      </c>
    </row>
    <row r="41" spans="1:3">
      <c r="A41" s="4" t="s">
        <v>768</v>
      </c>
      <c r="B41" s="4" t="s">
        <v>769</v>
      </c>
    </row>
    <row r="42" spans="1:3">
      <c r="A42" s="4" t="s">
        <v>764</v>
      </c>
      <c r="B42" s="5" t="n">
        <v>280</v>
      </c>
    </row>
    <row r="43" spans="1:3">
      <c r="A43" s="4" t="s">
        <v>766</v>
      </c>
      <c r="B43" s="6" t="n">
        <v>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3" t="s">
        <v>739</v>
      </c>
    </row>
    <row r="4" spans="1:3">
      <c r="A4" s="4" t="s">
        <v>775</v>
      </c>
      <c r="B4" s="5" t="n">
        <v>2517</v>
      </c>
    </row>
    <row r="5" spans="1:3">
      <c r="A5" s="4" t="s">
        <v>765</v>
      </c>
    </row>
    <row r="6" spans="1:3">
      <c r="A6" s="3" t="s">
        <v>739</v>
      </c>
    </row>
    <row r="7" spans="1:3">
      <c r="A7" s="4" t="s">
        <v>776</v>
      </c>
      <c r="B7" s="5" t="n">
        <v>1165</v>
      </c>
      <c r="C7" s="5" t="n">
        <v>847</v>
      </c>
    </row>
    <row r="8" spans="1:3">
      <c r="A8" s="4" t="s">
        <v>775</v>
      </c>
      <c r="B8" s="5" t="n">
        <v>900</v>
      </c>
      <c r="C8" s="5" t="n">
        <v>770</v>
      </c>
    </row>
    <row r="9" spans="1:3">
      <c r="A9" s="4" t="s">
        <v>777</v>
      </c>
      <c r="B9" s="5" t="n">
        <v>-571</v>
      </c>
      <c r="C9" s="5" t="n">
        <v>-424</v>
      </c>
    </row>
    <row r="10" spans="1:3">
      <c r="A10" s="4" t="s">
        <v>778</v>
      </c>
      <c r="B10" s="5" t="n">
        <v>-24</v>
      </c>
      <c r="C10" s="5" t="n">
        <v>-28</v>
      </c>
    </row>
    <row r="11" spans="1:3">
      <c r="A11" s="4" t="s">
        <v>779</v>
      </c>
      <c r="B11" s="5" t="n">
        <v>1470</v>
      </c>
      <c r="C11" s="5" t="n">
        <v>1165</v>
      </c>
    </row>
    <row r="12" spans="1:3">
      <c r="A12" s="4" t="s">
        <v>780</v>
      </c>
      <c r="B12" s="10" t="n">
        <v>17.47</v>
      </c>
      <c r="C12" s="6" t="n">
        <v>15</v>
      </c>
    </row>
    <row r="13" spans="1:3">
      <c r="A13" s="4" t="s">
        <v>766</v>
      </c>
      <c r="B13" s="13" t="n">
        <v>15.45</v>
      </c>
      <c r="C13" s="13" t="n">
        <v>19.58</v>
      </c>
    </row>
    <row r="14" spans="1:3">
      <c r="A14" s="4" t="s">
        <v>781</v>
      </c>
      <c r="B14" s="13" t="n">
        <v>16.65</v>
      </c>
      <c r="C14" s="13" t="n">
        <v>16.2</v>
      </c>
    </row>
    <row r="15" spans="1:3">
      <c r="A15" s="4" t="s">
        <v>782</v>
      </c>
      <c r="B15" s="13" t="n">
        <v>16.42</v>
      </c>
      <c r="C15" s="13" t="n">
        <v>16.3</v>
      </c>
    </row>
    <row r="16" spans="1:3">
      <c r="A16" s="4" t="s">
        <v>783</v>
      </c>
      <c r="B16" s="10" t="n">
        <v>16.56</v>
      </c>
      <c r="C16" s="10" t="n">
        <v>17.47</v>
      </c>
    </row>
    <row r="17" spans="1:3">
      <c r="A17" s="4" t="s">
        <v>784</v>
      </c>
      <c r="B17" s="7" t="n">
        <v>10.9</v>
      </c>
      <c r="C17" s="7" t="n">
        <v>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67"/>
    <col customWidth="1" max="3" min="3" width="25"/>
    <col customWidth="1" max="4" min="4" width="25"/>
  </cols>
  <sheetData>
    <row r="1" spans="1:4">
      <c r="A1" s="1" t="s">
        <v>785</v>
      </c>
      <c r="B1" s="2" t="s">
        <v>1</v>
      </c>
    </row>
    <row r="2" spans="1:4">
      <c r="B2" s="2" t="s">
        <v>2</v>
      </c>
      <c r="C2" s="2" t="s">
        <v>32</v>
      </c>
      <c r="D2" s="2" t="s">
        <v>84</v>
      </c>
    </row>
    <row r="3" spans="1:4">
      <c r="A3" s="3" t="s">
        <v>739</v>
      </c>
    </row>
    <row r="4" spans="1:4">
      <c r="A4" s="4" t="s">
        <v>786</v>
      </c>
      <c r="B4" s="5" t="n">
        <v>2998</v>
      </c>
      <c r="C4" s="5" t="n">
        <v>3400</v>
      </c>
      <c r="D4" s="5" t="n">
        <v>1938</v>
      </c>
    </row>
    <row r="5" spans="1:4">
      <c r="A5" s="4" t="s">
        <v>787</v>
      </c>
      <c r="B5" s="10" t="n">
        <v>12.46</v>
      </c>
      <c r="C5" s="10" t="n">
        <v>10.82</v>
      </c>
      <c r="D5" s="10" t="n">
        <v>10.6</v>
      </c>
    </row>
    <row r="6" spans="1:4">
      <c r="A6" s="4" t="s">
        <v>788</v>
      </c>
      <c r="B6" s="4" t="s">
        <v>789</v>
      </c>
      <c r="C6" s="4" t="s">
        <v>790</v>
      </c>
      <c r="D6" s="4" t="s">
        <v>791</v>
      </c>
    </row>
    <row r="7" spans="1:4">
      <c r="A7" s="4" t="s">
        <v>792</v>
      </c>
    </row>
    <row r="8" spans="1:4">
      <c r="A8" s="3" t="s">
        <v>739</v>
      </c>
    </row>
    <row r="9" spans="1:4">
      <c r="A9" s="4" t="s">
        <v>786</v>
      </c>
      <c r="B9" s="5" t="n">
        <v>7621</v>
      </c>
    </row>
    <row r="10" spans="1:4">
      <c r="A10" s="4" t="s">
        <v>793</v>
      </c>
    </row>
    <row r="11" spans="1:4">
      <c r="A11" s="3" t="s">
        <v>739</v>
      </c>
    </row>
    <row r="12" spans="1:4">
      <c r="A12" s="4" t="s">
        <v>768</v>
      </c>
      <c r="B12" s="4" t="s">
        <v>769</v>
      </c>
    </row>
    <row r="13" spans="1:4">
      <c r="A13" s="4" t="s">
        <v>786</v>
      </c>
      <c r="B13" s="5" t="n">
        <v>389</v>
      </c>
    </row>
    <row r="14" spans="1:4">
      <c r="A14" s="4" t="s">
        <v>787</v>
      </c>
      <c r="B14" s="10" t="n">
        <v>15.81</v>
      </c>
    </row>
    <row r="15" spans="1:4">
      <c r="A15" s="4" t="s">
        <v>788</v>
      </c>
      <c r="B15" s="4" t="s">
        <v>433</v>
      </c>
    </row>
    <row r="16" spans="1:4">
      <c r="A16" s="4" t="s">
        <v>793</v>
      </c>
    </row>
    <row r="17" spans="1:4">
      <c r="A17" s="3" t="s">
        <v>739</v>
      </c>
    </row>
    <row r="18" spans="1:4">
      <c r="A18" s="4" t="s">
        <v>768</v>
      </c>
      <c r="B18" s="4" t="s">
        <v>769</v>
      </c>
    </row>
    <row r="19" spans="1:4">
      <c r="A19" s="4" t="s">
        <v>786</v>
      </c>
      <c r="B19" s="5" t="n">
        <v>352</v>
      </c>
    </row>
    <row r="20" spans="1:4">
      <c r="A20" s="4" t="s">
        <v>787</v>
      </c>
      <c r="B20" s="10" t="n">
        <v>15.08</v>
      </c>
    </row>
    <row r="21" spans="1:4">
      <c r="A21" s="4" t="s">
        <v>788</v>
      </c>
      <c r="B21" s="4" t="s">
        <v>433</v>
      </c>
    </row>
    <row r="22" spans="1:4">
      <c r="A22" s="4" t="s">
        <v>793</v>
      </c>
    </row>
    <row r="23" spans="1:4">
      <c r="A23" s="3" t="s">
        <v>739</v>
      </c>
    </row>
    <row r="24" spans="1:4">
      <c r="A24" s="4" t="s">
        <v>768</v>
      </c>
      <c r="B24" s="4" t="s">
        <v>769</v>
      </c>
    </row>
    <row r="25" spans="1:4">
      <c r="A25" s="4" t="s">
        <v>786</v>
      </c>
      <c r="B25" s="5" t="n">
        <v>438</v>
      </c>
    </row>
    <row r="26" spans="1:4">
      <c r="A26" s="4" t="s">
        <v>787</v>
      </c>
      <c r="B26" s="10" t="n">
        <v>18.9</v>
      </c>
    </row>
    <row r="27" spans="1:4">
      <c r="A27" s="4" t="s">
        <v>788</v>
      </c>
      <c r="B27" s="4" t="s">
        <v>433</v>
      </c>
    </row>
    <row r="28" spans="1:4">
      <c r="A28" s="4" t="s">
        <v>794</v>
      </c>
    </row>
    <row r="29" spans="1:4">
      <c r="A29" s="3" t="s">
        <v>739</v>
      </c>
    </row>
    <row r="30" spans="1:4">
      <c r="A30" s="4" t="s">
        <v>768</v>
      </c>
      <c r="B30" s="4" t="s">
        <v>795</v>
      </c>
    </row>
    <row r="31" spans="1:4">
      <c r="A31" s="4" t="s">
        <v>786</v>
      </c>
      <c r="B31" s="5" t="n">
        <v>635</v>
      </c>
    </row>
    <row r="32" spans="1:4">
      <c r="A32" s="4" t="s">
        <v>787</v>
      </c>
      <c r="B32" s="6" t="n">
        <v>20</v>
      </c>
    </row>
    <row r="33" spans="1:4">
      <c r="A33" s="4" t="s">
        <v>788</v>
      </c>
      <c r="B33" s="4" t="s">
        <v>433</v>
      </c>
    </row>
    <row r="34" spans="1:4">
      <c r="A34" s="4" t="s">
        <v>796</v>
      </c>
    </row>
    <row r="35" spans="1:4">
      <c r="A35" s="3" t="s">
        <v>739</v>
      </c>
    </row>
    <row r="36" spans="1:4">
      <c r="A36" s="4" t="s">
        <v>768</v>
      </c>
      <c r="B36" s="4" t="s">
        <v>797</v>
      </c>
    </row>
    <row r="37" spans="1:4">
      <c r="A37" s="4" t="s">
        <v>786</v>
      </c>
      <c r="B37" s="5" t="n">
        <v>560</v>
      </c>
    </row>
    <row r="38" spans="1:4">
      <c r="A38" s="4" t="s">
        <v>787</v>
      </c>
      <c r="B38" s="6" t="n">
        <v>20</v>
      </c>
    </row>
    <row r="39" spans="1:4">
      <c r="A39" s="4" t="s">
        <v>788</v>
      </c>
      <c r="B39" s="4" t="s">
        <v>433</v>
      </c>
    </row>
    <row r="40" spans="1:4">
      <c r="A40" s="4" t="s">
        <v>798</v>
      </c>
    </row>
    <row r="41" spans="1:4">
      <c r="A41" s="3" t="s">
        <v>739</v>
      </c>
    </row>
    <row r="42" spans="1:4">
      <c r="A42" s="4" t="s">
        <v>768</v>
      </c>
      <c r="B42" s="4" t="s">
        <v>799</v>
      </c>
    </row>
    <row r="43" spans="1:4">
      <c r="A43" s="4" t="s">
        <v>786</v>
      </c>
      <c r="B43" s="5" t="n">
        <v>357</v>
      </c>
    </row>
    <row r="44" spans="1:4">
      <c r="A44" s="4" t="s">
        <v>787</v>
      </c>
      <c r="B44" s="6" t="n">
        <v>20</v>
      </c>
    </row>
    <row r="45" spans="1:4">
      <c r="A45" s="4" t="s">
        <v>788</v>
      </c>
      <c r="B45" s="4" t="s">
        <v>433</v>
      </c>
    </row>
    <row r="46" spans="1:4">
      <c r="A46" s="4" t="s">
        <v>800</v>
      </c>
    </row>
    <row r="47" spans="1:4">
      <c r="A47" s="3" t="s">
        <v>739</v>
      </c>
    </row>
    <row r="48" spans="1:4">
      <c r="A48" s="4" t="s">
        <v>768</v>
      </c>
      <c r="B48" s="4" t="s">
        <v>801</v>
      </c>
    </row>
    <row r="49" spans="1:4">
      <c r="A49" s="4" t="s">
        <v>786</v>
      </c>
      <c r="B49" s="5" t="n">
        <v>4405</v>
      </c>
    </row>
    <row r="50" spans="1:4">
      <c r="A50" s="4" t="s">
        <v>787</v>
      </c>
      <c r="B50" s="10" t="n">
        <v>6.32</v>
      </c>
    </row>
    <row r="51" spans="1:4">
      <c r="A51" s="4" t="s">
        <v>788</v>
      </c>
      <c r="B51" s="4" t="s">
        <v>433</v>
      </c>
    </row>
    <row r="52" spans="1:4">
      <c r="A52" s="4" t="s">
        <v>802</v>
      </c>
    </row>
    <row r="53" spans="1:4">
      <c r="A53" s="3" t="s">
        <v>739</v>
      </c>
    </row>
    <row r="54" spans="1:4">
      <c r="A54" s="4" t="s">
        <v>768</v>
      </c>
      <c r="B54" s="4" t="s">
        <v>803</v>
      </c>
    </row>
    <row r="55" spans="1:4">
      <c r="A55" s="4" t="s">
        <v>786</v>
      </c>
      <c r="B55" s="5" t="n">
        <v>485</v>
      </c>
    </row>
    <row r="56" spans="1:4">
      <c r="A56" s="4" t="s">
        <v>787</v>
      </c>
      <c r="B56" s="10" t="n">
        <v>18.66</v>
      </c>
    </row>
    <row r="57" spans="1:4">
      <c r="A57" s="4" t="s">
        <v>788</v>
      </c>
      <c r="B57" s="4" t="s">
        <v>4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84</v>
      </c>
    </row>
    <row r="3" spans="1:4">
      <c r="A3" s="3" t="s">
        <v>739</v>
      </c>
    </row>
    <row r="4" spans="1:4">
      <c r="A4" s="4" t="s">
        <v>805</v>
      </c>
      <c r="B4" s="10" t="n">
        <v>5.59</v>
      </c>
      <c r="C4" s="10" t="n">
        <v>9.029999999999999</v>
      </c>
      <c r="D4" s="10" t="n">
        <v>12.66</v>
      </c>
    </row>
    <row r="5" spans="1:4">
      <c r="A5" s="4" t="s">
        <v>806</v>
      </c>
      <c r="B5" s="10" t="n">
        <v>15.46</v>
      </c>
      <c r="C5" s="10" t="n">
        <v>18.9</v>
      </c>
      <c r="D5" s="10" t="n">
        <v>18.66</v>
      </c>
    </row>
    <row r="6" spans="1:4">
      <c r="A6" s="4" t="s">
        <v>807</v>
      </c>
      <c r="B6" s="4" t="s">
        <v>808</v>
      </c>
      <c r="C6" s="4" t="s">
        <v>808</v>
      </c>
      <c r="D6" s="4" t="s">
        <v>809</v>
      </c>
    </row>
    <row r="7" spans="1:4">
      <c r="A7" s="4" t="s">
        <v>810</v>
      </c>
      <c r="B7" s="4" t="s">
        <v>811</v>
      </c>
      <c r="C7" s="4" t="s">
        <v>812</v>
      </c>
      <c r="D7" s="4" t="s">
        <v>813</v>
      </c>
    </row>
    <row r="8" spans="1:4">
      <c r="A8" s="4" t="s">
        <v>814</v>
      </c>
      <c r="B8" s="4" t="s">
        <v>815</v>
      </c>
      <c r="C8" s="4" t="s">
        <v>816</v>
      </c>
      <c r="D8" s="4" t="s">
        <v>817</v>
      </c>
    </row>
    <row r="9" spans="1:4">
      <c r="A9" s="4" t="s">
        <v>818</v>
      </c>
      <c r="B9" s="4" t="s">
        <v>819</v>
      </c>
      <c r="C9" s="4" t="s">
        <v>820</v>
      </c>
      <c r="D9" s="4" t="s">
        <v>8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22</v>
      </c>
      <c r="B1" s="2" t="s">
        <v>1</v>
      </c>
    </row>
    <row r="2" spans="1:4">
      <c r="B2" s="2" t="s">
        <v>2</v>
      </c>
      <c r="C2" s="2" t="s">
        <v>32</v>
      </c>
      <c r="D2" s="2" t="s">
        <v>84</v>
      </c>
    </row>
    <row r="3" spans="1:4">
      <c r="A3" s="3" t="s">
        <v>226</v>
      </c>
    </row>
    <row r="4" spans="1:4">
      <c r="A4" s="4" t="s">
        <v>823</v>
      </c>
      <c r="B4" s="5" t="n">
        <v>6269</v>
      </c>
      <c r="C4" s="5" t="n">
        <v>6442</v>
      </c>
    </row>
    <row r="5" spans="1:4">
      <c r="A5" s="4" t="s">
        <v>824</v>
      </c>
      <c r="B5" s="5" t="n">
        <v>2998</v>
      </c>
      <c r="C5" s="5" t="n">
        <v>3400</v>
      </c>
      <c r="D5" s="5" t="n">
        <v>1938</v>
      </c>
    </row>
    <row r="6" spans="1:4">
      <c r="A6" s="4" t="s">
        <v>825</v>
      </c>
      <c r="B6" s="5" t="n">
        <v>741</v>
      </c>
      <c r="C6" s="5" t="n">
        <v>438</v>
      </c>
    </row>
    <row r="7" spans="1:4">
      <c r="A7" s="4" t="s">
        <v>826</v>
      </c>
      <c r="B7" s="5" t="n">
        <v>-1333</v>
      </c>
      <c r="C7" s="5" t="n">
        <v>-566</v>
      </c>
    </row>
    <row r="8" spans="1:4">
      <c r="A8" s="4" t="s">
        <v>827</v>
      </c>
      <c r="B8" s="5" t="n">
        <v>-87</v>
      </c>
      <c r="C8" s="5" t="n">
        <v>-45</v>
      </c>
    </row>
    <row r="9" spans="1:4">
      <c r="A9" s="4" t="s">
        <v>828</v>
      </c>
      <c r="B9" s="5" t="n">
        <v>5590</v>
      </c>
      <c r="C9" s="5" t="n">
        <v>6269</v>
      </c>
      <c r="D9" s="5" t="n">
        <v>6442</v>
      </c>
    </row>
    <row r="10" spans="1:4">
      <c r="A10" s="4" t="s">
        <v>829</v>
      </c>
      <c r="B10" s="10" t="n">
        <v>11.58</v>
      </c>
      <c r="C10" s="10" t="n">
        <v>10.54</v>
      </c>
    </row>
    <row r="11" spans="1:4">
      <c r="A11" s="4" t="s">
        <v>830</v>
      </c>
      <c r="B11" s="13" t="n">
        <v>12.46</v>
      </c>
      <c r="C11" s="13" t="n">
        <v>10.82</v>
      </c>
      <c r="D11" s="10" t="n">
        <v>10.6</v>
      </c>
    </row>
    <row r="12" spans="1:4">
      <c r="A12" s="4" t="s">
        <v>831</v>
      </c>
      <c r="B12" s="13" t="n">
        <v>15.46</v>
      </c>
      <c r="C12" s="13" t="n">
        <v>18.9</v>
      </c>
    </row>
    <row r="13" spans="1:4">
      <c r="A13" s="4" t="s">
        <v>832</v>
      </c>
      <c r="B13" s="13" t="n">
        <v>6.97</v>
      </c>
      <c r="C13" s="13" t="n">
        <v>5.5</v>
      </c>
    </row>
    <row r="14" spans="1:4">
      <c r="A14" s="4" t="s">
        <v>833</v>
      </c>
      <c r="B14" s="13" t="n">
        <v>14.58</v>
      </c>
      <c r="C14" s="13" t="n">
        <v>10.12</v>
      </c>
    </row>
    <row r="15" spans="1:4">
      <c r="A15" s="4" t="s">
        <v>834</v>
      </c>
      <c r="B15" s="10" t="n">
        <v>13.15</v>
      </c>
      <c r="C15" s="10" t="n">
        <v>11.58</v>
      </c>
      <c r="D15" s="10" t="n">
        <v>10.54</v>
      </c>
    </row>
    <row r="16" spans="1:4">
      <c r="A16" s="4" t="s">
        <v>835</v>
      </c>
      <c r="B16" s="4" t="s">
        <v>836</v>
      </c>
      <c r="C16" s="4" t="s">
        <v>837</v>
      </c>
      <c r="D16" s="4" t="s">
        <v>838</v>
      </c>
    </row>
    <row r="17" spans="1:4">
      <c r="A17" s="4" t="s">
        <v>839</v>
      </c>
      <c r="B17" s="4" t="s">
        <v>789</v>
      </c>
      <c r="C17" s="4" t="s">
        <v>790</v>
      </c>
      <c r="D17" s="4" t="s">
        <v>791</v>
      </c>
    </row>
    <row r="18" spans="1:4">
      <c r="A18" s="4" t="s">
        <v>840</v>
      </c>
      <c r="B18" s="7" t="n">
        <v>54.8</v>
      </c>
      <c r="C18" s="7" t="n">
        <v>45.5</v>
      </c>
      <c r="D18" s="7" t="n">
        <v>49.2</v>
      </c>
    </row>
    <row r="19" spans="1:4">
      <c r="A19" s="4" t="s">
        <v>841</v>
      </c>
      <c r="B19" s="8" t="n">
        <v>31.5</v>
      </c>
      <c r="C19" s="8" t="n">
        <v>27.6</v>
      </c>
      <c r="D19" s="7" t="n">
        <v>15.2</v>
      </c>
    </row>
    <row r="20" spans="1:4">
      <c r="A20" s="4" t="s">
        <v>842</v>
      </c>
      <c r="B20" s="7" t="n">
        <v>14.3</v>
      </c>
      <c r="C20" s="7" t="n">
        <v>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2</v>
      </c>
    </row>
    <row r="3" spans="1:3">
      <c r="A3" s="3" t="s">
        <v>226</v>
      </c>
    </row>
    <row r="4" spans="1:3">
      <c r="A4" s="4" t="s">
        <v>844</v>
      </c>
      <c r="B4" s="7" t="n">
        <v>9.300000000000001</v>
      </c>
      <c r="C4" s="6" t="n">
        <v>3</v>
      </c>
    </row>
    <row r="5" spans="1:3">
      <c r="A5" s="4" t="s">
        <v>845</v>
      </c>
      <c r="B5" s="7" t="n">
        <v>4.6</v>
      </c>
      <c r="C5" s="7" t="n">
        <v>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84</v>
      </c>
    </row>
    <row r="3" spans="1:4">
      <c r="A3" s="3" t="s">
        <v>739</v>
      </c>
    </row>
    <row r="4" spans="1:4">
      <c r="A4" s="4" t="s">
        <v>129</v>
      </c>
      <c r="B4" s="7" t="n">
        <v>17.5</v>
      </c>
      <c r="C4" s="7" t="n">
        <v>27.7</v>
      </c>
      <c r="D4" s="7" t="n">
        <v>17.3</v>
      </c>
    </row>
    <row r="5" spans="1:4">
      <c r="A5" s="4" t="s">
        <v>845</v>
      </c>
      <c r="B5" s="8" t="n">
        <v>6.5</v>
      </c>
      <c r="C5" s="8" t="n">
        <v>10.3</v>
      </c>
      <c r="D5" s="8" t="n">
        <v>5.4</v>
      </c>
    </row>
    <row r="6" spans="1:4">
      <c r="A6" s="4" t="s">
        <v>765</v>
      </c>
    </row>
    <row r="7" spans="1:4">
      <c r="A7" s="3" t="s">
        <v>739</v>
      </c>
    </row>
    <row r="8" spans="1:4">
      <c r="A8" s="4" t="s">
        <v>129</v>
      </c>
      <c r="B8" s="8" t="n">
        <v>10.2</v>
      </c>
      <c r="C8" s="8" t="n">
        <v>11.9</v>
      </c>
      <c r="D8" s="8" t="n">
        <v>0.3</v>
      </c>
    </row>
    <row r="9" spans="1:4">
      <c r="A9" s="4" t="s">
        <v>792</v>
      </c>
    </row>
    <row r="10" spans="1:4">
      <c r="A10" s="3" t="s">
        <v>739</v>
      </c>
    </row>
    <row r="11" spans="1:4">
      <c r="A11" s="4" t="s">
        <v>129</v>
      </c>
      <c r="B11" s="7" t="n">
        <v>7.3</v>
      </c>
      <c r="C11" s="7" t="n">
        <v>15.8</v>
      </c>
      <c r="D11" s="6" t="n">
        <v>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4</v>
      </c>
    </row>
    <row r="3" spans="1:4">
      <c r="A3" s="3" t="s">
        <v>848</v>
      </c>
    </row>
    <row r="4" spans="1:4">
      <c r="A4" s="4" t="s">
        <v>849</v>
      </c>
      <c r="B4" s="7" t="n">
        <v>53.5</v>
      </c>
      <c r="C4" s="7" t="n">
        <v>97.8</v>
      </c>
      <c r="D4" s="7" t="n">
        <v>-8.800000000000001</v>
      </c>
    </row>
    <row r="5" spans="1:4">
      <c r="A5" s="4" t="s">
        <v>850</v>
      </c>
      <c r="B5" s="8" t="n">
        <v>81.8</v>
      </c>
      <c r="C5" s="8" t="n">
        <v>76.09999999999999</v>
      </c>
      <c r="D5" s="5" t="n">
        <v>63</v>
      </c>
    </row>
    <row r="6" spans="1:4">
      <c r="A6" s="4" t="s">
        <v>98</v>
      </c>
      <c r="B6" s="8" t="n">
        <v>135.3</v>
      </c>
      <c r="C6" s="8" t="n">
        <v>173.9</v>
      </c>
      <c r="D6" s="8" t="n">
        <v>54.2</v>
      </c>
    </row>
    <row r="7" spans="1:4">
      <c r="A7" s="3" t="s">
        <v>851</v>
      </c>
    </row>
    <row r="8" spans="1:4">
      <c r="A8" s="4" t="s">
        <v>852</v>
      </c>
      <c r="B8" s="8" t="n">
        <v>21.9</v>
      </c>
      <c r="C8" s="8" t="n">
        <v>31.7</v>
      </c>
      <c r="D8" s="8" t="n">
        <v>43.8</v>
      </c>
    </row>
    <row r="9" spans="1:4">
      <c r="A9" s="4" t="s">
        <v>850</v>
      </c>
      <c r="B9" s="8" t="n">
        <v>27.5</v>
      </c>
      <c r="C9" s="8" t="n">
        <v>23.6</v>
      </c>
      <c r="D9" s="8" t="n">
        <v>18.8</v>
      </c>
    </row>
    <row r="10" spans="1:4">
      <c r="A10" s="4" t="s">
        <v>853</v>
      </c>
      <c r="B10" s="8" t="n">
        <v>2.9</v>
      </c>
      <c r="C10" s="8" t="n">
        <v>8.4</v>
      </c>
      <c r="D10" s="5" t="n">
        <v>7</v>
      </c>
    </row>
    <row r="11" spans="1:4">
      <c r="A11" s="4" t="s">
        <v>854</v>
      </c>
      <c r="B11" s="8" t="n">
        <v>52.3</v>
      </c>
      <c r="C11" s="8" t="n">
        <v>63.7</v>
      </c>
      <c r="D11" s="8" t="n">
        <v>69.59999999999999</v>
      </c>
    </row>
    <row r="12" spans="1:4">
      <c r="A12" s="3" t="s">
        <v>855</v>
      </c>
    </row>
    <row r="13" spans="1:4">
      <c r="A13" s="4" t="s">
        <v>852</v>
      </c>
      <c r="B13" s="8" t="n">
        <v>-9.300000000000001</v>
      </c>
      <c r="C13" s="8" t="n">
        <v>-14.3</v>
      </c>
      <c r="D13" s="8" t="n">
        <v>-81.5</v>
      </c>
    </row>
    <row r="14" spans="1:4">
      <c r="A14" s="4" t="s">
        <v>850</v>
      </c>
      <c r="B14" s="8" t="n">
        <v>-4.5</v>
      </c>
      <c r="C14" s="5" t="n">
        <v>4</v>
      </c>
      <c r="D14" s="8" t="n">
        <v>-0.4</v>
      </c>
    </row>
    <row r="15" spans="1:4">
      <c r="A15" s="4" t="s">
        <v>853</v>
      </c>
      <c r="B15" s="8" t="n">
        <v>-0.1</v>
      </c>
      <c r="C15" s="8" t="n">
        <v>-5.3</v>
      </c>
      <c r="D15" s="8" t="n">
        <v>-6.8</v>
      </c>
    </row>
    <row r="16" spans="1:4">
      <c r="A16" s="4" t="s">
        <v>856</v>
      </c>
      <c r="B16" s="8" t="n">
        <v>-13.9</v>
      </c>
      <c r="C16" s="8" t="n">
        <v>-15.6</v>
      </c>
      <c r="D16" s="8" t="n">
        <v>-88.7</v>
      </c>
    </row>
    <row r="17" spans="1:4">
      <c r="A17" s="4" t="s">
        <v>857</v>
      </c>
      <c r="B17" s="7" t="n">
        <v>38.4</v>
      </c>
      <c r="C17" s="7" t="n">
        <v>48.1</v>
      </c>
      <c r="D17" s="7" t="n">
        <v>-1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8</v>
      </c>
      <c r="B1" s="2" t="s">
        <v>2</v>
      </c>
      <c r="C1" s="2" t="s">
        <v>32</v>
      </c>
    </row>
    <row r="2" spans="1:3">
      <c r="A2" s="3" t="s">
        <v>859</v>
      </c>
    </row>
    <row r="3" spans="1:3">
      <c r="A3" s="4" t="s">
        <v>39</v>
      </c>
      <c r="B3" s="7" t="n">
        <v>4.3</v>
      </c>
      <c r="C3" s="7" t="n">
        <v>4.6</v>
      </c>
    </row>
    <row r="4" spans="1:3">
      <c r="A4" s="4" t="s">
        <v>452</v>
      </c>
      <c r="B4" s="8" t="n">
        <v>3.1</v>
      </c>
      <c r="C4" s="5" t="n">
        <v>3</v>
      </c>
    </row>
    <row r="5" spans="1:3">
      <c r="A5" s="4" t="s">
        <v>860</v>
      </c>
      <c r="B5" s="8" t="n">
        <v>14.1</v>
      </c>
      <c r="C5" s="5" t="n">
        <v>13</v>
      </c>
    </row>
    <row r="6" spans="1:3">
      <c r="A6" s="4" t="s">
        <v>861</v>
      </c>
      <c r="B6" s="8" t="n">
        <v>17.9</v>
      </c>
      <c r="C6" s="8" t="n">
        <v>12.9</v>
      </c>
    </row>
    <row r="7" spans="1:3">
      <c r="A7" s="4" t="s">
        <v>862</v>
      </c>
      <c r="B7" s="5" t="n">
        <v>7</v>
      </c>
      <c r="C7" s="8" t="n">
        <v>5.5</v>
      </c>
    </row>
    <row r="8" spans="1:3">
      <c r="A8" s="4" t="s">
        <v>863</v>
      </c>
      <c r="B8" s="8" t="n">
        <v>11.9</v>
      </c>
      <c r="C8" s="8" t="n">
        <v>6.6</v>
      </c>
    </row>
    <row r="9" spans="1:3">
      <c r="A9" s="4" t="s">
        <v>864</v>
      </c>
      <c r="B9" s="8" t="n">
        <v>14.2</v>
      </c>
      <c r="C9" s="8" t="n">
        <v>14.2</v>
      </c>
    </row>
    <row r="10" spans="1:3">
      <c r="A10" s="4" t="s">
        <v>37</v>
      </c>
      <c r="B10" s="5" t="n">
        <v>6</v>
      </c>
      <c r="C10" s="8" t="n">
        <v>11.2</v>
      </c>
    </row>
    <row r="11" spans="1:3">
      <c r="A11" s="4" t="s">
        <v>865</v>
      </c>
      <c r="B11" s="8" t="n">
        <v>78.5</v>
      </c>
      <c r="C11" s="5" t="n">
        <v>71</v>
      </c>
    </row>
    <row r="12" spans="1:3">
      <c r="A12" s="4" t="s">
        <v>866</v>
      </c>
      <c r="B12" s="8" t="n">
        <v>-15.3</v>
      </c>
      <c r="C12" s="8" t="n">
        <v>-11.8</v>
      </c>
    </row>
    <row r="13" spans="1:3">
      <c r="A13" s="4" t="s">
        <v>867</v>
      </c>
      <c r="B13" s="8" t="n">
        <v>63.2</v>
      </c>
      <c r="C13" s="8" t="n">
        <v>59.2</v>
      </c>
    </row>
    <row r="14" spans="1:3">
      <c r="A14" s="3" t="s">
        <v>868</v>
      </c>
    </row>
    <row r="15" spans="1:3">
      <c r="A15" s="4" t="s">
        <v>452</v>
      </c>
      <c r="B15" s="8" t="n">
        <v>90.09999999999999</v>
      </c>
      <c r="C15" s="8" t="n">
        <v>91.2</v>
      </c>
    </row>
    <row r="16" spans="1:3">
      <c r="A16" s="4" t="s">
        <v>869</v>
      </c>
      <c r="B16" s="8" t="n">
        <v>169.6</v>
      </c>
      <c r="C16" s="8" t="n">
        <v>181.7</v>
      </c>
    </row>
    <row r="17" spans="1:3">
      <c r="A17" s="4" t="s">
        <v>870</v>
      </c>
      <c r="B17" s="8" t="n">
        <v>3.9</v>
      </c>
      <c r="C17" s="8" t="n">
        <v>2.2</v>
      </c>
    </row>
    <row r="18" spans="1:3">
      <c r="A18" s="4" t="s">
        <v>871</v>
      </c>
      <c r="B18" s="5" t="n">
        <v>2</v>
      </c>
      <c r="C18" s="5" t="n">
        <v>5</v>
      </c>
    </row>
    <row r="19" spans="1:3">
      <c r="A19" s="4" t="s">
        <v>37</v>
      </c>
      <c r="B19" s="8" t="n">
        <v>13.9</v>
      </c>
      <c r="C19" s="8" t="n">
        <v>8.699999999999999</v>
      </c>
    </row>
    <row r="20" spans="1:3">
      <c r="A20" s="4" t="s">
        <v>872</v>
      </c>
      <c r="B20" s="8" t="n">
        <v>279.5</v>
      </c>
      <c r="C20" s="8" t="n">
        <v>288.8</v>
      </c>
    </row>
    <row r="21" spans="1:3">
      <c r="A21" s="4" t="s">
        <v>873</v>
      </c>
      <c r="B21" s="7" t="n">
        <v>216.3</v>
      </c>
      <c r="C21" s="7" t="n">
        <v>22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46</v>
      </c>
      <c r="B3" s="7" t="n">
        <v>7.4</v>
      </c>
      <c r="C3" s="7" t="n">
        <v>1.7</v>
      </c>
    </row>
    <row r="4" spans="1:3">
      <c r="A4" s="3" t="s">
        <v>876</v>
      </c>
    </row>
    <row r="5" spans="1:3">
      <c r="A5" s="4" t="s">
        <v>46</v>
      </c>
      <c r="B5" s="8" t="n">
        <v>223.7</v>
      </c>
      <c r="C5" s="8" t="n">
        <v>231.3</v>
      </c>
    </row>
    <row r="6" spans="1:3">
      <c r="A6" s="4" t="s">
        <v>873</v>
      </c>
      <c r="B6" s="7" t="n">
        <v>216.3</v>
      </c>
      <c r="C6" s="7" t="n">
        <v>22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84</v>
      </c>
    </row>
    <row r="3" spans="1:4">
      <c r="A3" s="3" t="s">
        <v>229</v>
      </c>
    </row>
    <row r="4" spans="1:4">
      <c r="A4" s="4" t="s">
        <v>878</v>
      </c>
      <c r="B4" s="4" t="s">
        <v>606</v>
      </c>
      <c r="C4" s="4" t="s">
        <v>606</v>
      </c>
      <c r="D4" s="4" t="s">
        <v>606</v>
      </c>
    </row>
    <row r="5" spans="1:4">
      <c r="A5" s="4" t="s">
        <v>879</v>
      </c>
      <c r="B5" s="7" t="n">
        <v>47.3</v>
      </c>
      <c r="C5" s="7" t="n">
        <v>60.9</v>
      </c>
      <c r="D5" s="6" t="n">
        <v>19</v>
      </c>
    </row>
    <row r="6" spans="1:4">
      <c r="A6" s="4" t="s">
        <v>880</v>
      </c>
      <c r="B6" s="8" t="n">
        <v>-7.7</v>
      </c>
      <c r="C6" s="8" t="n">
        <v>-6.9</v>
      </c>
      <c r="D6" s="8" t="n">
        <v>-6.1</v>
      </c>
    </row>
    <row r="7" spans="1:4">
      <c r="A7" s="4" t="s">
        <v>881</v>
      </c>
      <c r="B7" s="8" t="n">
        <v>3.6</v>
      </c>
      <c r="C7" s="8" t="n">
        <v>2.4</v>
      </c>
      <c r="D7" s="8" t="n">
        <v>4.8</v>
      </c>
    </row>
    <row r="8" spans="1:4">
      <c r="A8" s="4" t="s">
        <v>882</v>
      </c>
      <c r="B8" s="8" t="n">
        <v>3.1</v>
      </c>
      <c r="C8" s="8" t="n">
        <v>1.7</v>
      </c>
      <c r="D8" s="8" t="n">
        <v>3.6</v>
      </c>
    </row>
    <row r="9" spans="1:4">
      <c r="A9" s="4" t="s">
        <v>883</v>
      </c>
      <c r="B9" s="8" t="n">
        <v>-2.8</v>
      </c>
      <c r="C9" s="8" t="n">
        <v>-2.6</v>
      </c>
      <c r="D9" s="8" t="n">
        <v>-2.9</v>
      </c>
    </row>
    <row r="10" spans="1:4">
      <c r="A10" s="4" t="s">
        <v>884</v>
      </c>
      <c r="B10" s="8" t="n">
        <v>-2.6</v>
      </c>
    </row>
    <row r="11" spans="1:4">
      <c r="A11" s="4" t="s">
        <v>885</v>
      </c>
      <c r="B11" s="8" t="n">
        <v>-2.5</v>
      </c>
      <c r="C11" s="8" t="n">
        <v>-1.4</v>
      </c>
      <c r="D11" s="8" t="n">
        <v>-4.7</v>
      </c>
    </row>
    <row r="12" spans="1:4">
      <c r="A12" s="4" t="s">
        <v>886</v>
      </c>
      <c r="B12" s="8" t="n">
        <v>-2.3</v>
      </c>
      <c r="C12" s="8" t="n">
        <v>-3.6</v>
      </c>
      <c r="D12" s="8" t="n">
        <v>-2.3</v>
      </c>
    </row>
    <row r="13" spans="1:4">
      <c r="A13" s="4" t="s">
        <v>887</v>
      </c>
      <c r="B13" s="8" t="n">
        <v>-1.9</v>
      </c>
      <c r="C13" s="8" t="n">
        <v>0.6</v>
      </c>
      <c r="D13" s="8" t="n">
        <v>-2.2</v>
      </c>
    </row>
    <row r="14" spans="1:4">
      <c r="A14" s="4" t="s">
        <v>888</v>
      </c>
      <c r="B14" s="8" t="n">
        <v>1.8</v>
      </c>
      <c r="C14" s="5" t="n">
        <v>-3</v>
      </c>
      <c r="D14" s="8" t="n">
        <v>-31.6</v>
      </c>
    </row>
    <row r="15" spans="1:4">
      <c r="A15" s="4" t="s">
        <v>889</v>
      </c>
      <c r="B15" s="8" t="n">
        <v>1.1</v>
      </c>
      <c r="C15" s="8" t="n">
        <v>4.3</v>
      </c>
      <c r="D15" s="8" t="n">
        <v>-1.4</v>
      </c>
    </row>
    <row r="16" spans="1:4">
      <c r="A16" s="4" t="s">
        <v>890</v>
      </c>
      <c r="B16" s="8" t="n">
        <v>0.4</v>
      </c>
      <c r="C16" s="8" t="n">
        <v>-4.2</v>
      </c>
      <c r="D16" s="8" t="n">
        <v>2.6</v>
      </c>
    </row>
    <row r="17" spans="1:4">
      <c r="A17" s="4" t="s">
        <v>96</v>
      </c>
      <c r="B17" s="8" t="n">
        <v>0.9</v>
      </c>
      <c r="C17" s="8" t="n">
        <v>-0.1</v>
      </c>
      <c r="D17" s="8" t="n">
        <v>-2.2</v>
      </c>
    </row>
    <row r="18" spans="1:4">
      <c r="A18" s="4" t="s">
        <v>91</v>
      </c>
      <c r="D18" s="8" t="n">
        <v>4.3</v>
      </c>
    </row>
    <row r="19" spans="1:4">
      <c r="A19" s="4" t="s">
        <v>857</v>
      </c>
      <c r="B19" s="7" t="n">
        <v>38.4</v>
      </c>
      <c r="C19" s="7" t="n">
        <v>48.1</v>
      </c>
      <c r="D19" s="7" t="n">
        <v>-1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1</v>
      </c>
      <c r="B1" s="2" t="s">
        <v>1</v>
      </c>
    </row>
    <row r="2" spans="1:5">
      <c r="B2" s="2" t="s">
        <v>2</v>
      </c>
      <c r="C2" s="2" t="s">
        <v>32</v>
      </c>
      <c r="D2" s="2" t="s">
        <v>84</v>
      </c>
      <c r="E2" s="2" t="s">
        <v>448</v>
      </c>
    </row>
    <row r="3" spans="1:5">
      <c r="A3" s="3" t="s">
        <v>892</v>
      </c>
    </row>
    <row r="4" spans="1:5">
      <c r="A4" s="4" t="s">
        <v>893</v>
      </c>
      <c r="B4" s="6" t="n">
        <v>265000000</v>
      </c>
    </row>
    <row r="5" spans="1:5">
      <c r="A5" s="4" t="s">
        <v>894</v>
      </c>
      <c r="B5" s="5" t="n">
        <v>24800000</v>
      </c>
    </row>
    <row r="6" spans="1:5">
      <c r="A6" s="4" t="s">
        <v>870</v>
      </c>
      <c r="B6" s="5" t="n">
        <v>3900000</v>
      </c>
      <c r="C6" s="6" t="n">
        <v>2200000</v>
      </c>
    </row>
    <row r="7" spans="1:5">
      <c r="A7" s="4" t="s">
        <v>895</v>
      </c>
      <c r="C7" s="5" t="n">
        <v>3200000</v>
      </c>
    </row>
    <row r="8" spans="1:5">
      <c r="A8" s="4" t="s">
        <v>888</v>
      </c>
      <c r="B8" s="5" t="n">
        <v>-1800000</v>
      </c>
      <c r="C8" s="5" t="n">
        <v>3000000</v>
      </c>
      <c r="D8" s="6" t="n">
        <v>31600000</v>
      </c>
    </row>
    <row r="9" spans="1:5">
      <c r="A9" s="4" t="s">
        <v>896</v>
      </c>
      <c r="B9" s="5" t="n">
        <v>15300000</v>
      </c>
      <c r="C9" s="5" t="n">
        <v>11800000</v>
      </c>
    </row>
    <row r="10" spans="1:5">
      <c r="A10" s="4" t="s">
        <v>897</v>
      </c>
      <c r="B10" s="5" t="n">
        <v>2400000</v>
      </c>
      <c r="C10" s="5" t="n">
        <v>1300000</v>
      </c>
    </row>
    <row r="11" spans="1:5">
      <c r="A11" s="4" t="s">
        <v>898</v>
      </c>
      <c r="B11" s="5" t="n">
        <v>4100000</v>
      </c>
      <c r="C11" s="5" t="n">
        <v>7200000</v>
      </c>
      <c r="D11" s="5" t="n">
        <v>7400000</v>
      </c>
      <c r="E11" s="6" t="n">
        <v>9600000</v>
      </c>
    </row>
    <row r="12" spans="1:5">
      <c r="A12" s="4" t="s">
        <v>899</v>
      </c>
      <c r="C12" s="5" t="n">
        <v>2700000</v>
      </c>
    </row>
    <row r="13" spans="1:5">
      <c r="A13" s="4" t="s">
        <v>900</v>
      </c>
      <c r="B13" s="5" t="n">
        <v>4700000</v>
      </c>
      <c r="C13" s="5" t="n">
        <v>7600000</v>
      </c>
    </row>
    <row r="14" spans="1:5">
      <c r="A14" s="4" t="s">
        <v>901</v>
      </c>
      <c r="B14" s="5" t="n">
        <v>100000</v>
      </c>
      <c r="C14" s="5" t="n">
        <v>200000</v>
      </c>
      <c r="D14" s="5" t="n">
        <v>200000</v>
      </c>
    </row>
    <row r="15" spans="1:5">
      <c r="A15" s="4" t="s">
        <v>902</v>
      </c>
      <c r="B15" s="5" t="n">
        <v>1400000</v>
      </c>
      <c r="C15" s="5" t="n">
        <v>1300000</v>
      </c>
      <c r="D15" s="6" t="n">
        <v>1100000</v>
      </c>
    </row>
    <row r="16" spans="1:5">
      <c r="A16" s="4" t="s">
        <v>903</v>
      </c>
      <c r="B16" s="6" t="n">
        <v>0</v>
      </c>
      <c r="C16" s="5" t="n">
        <v>0</v>
      </c>
    </row>
    <row r="17" spans="1:5">
      <c r="A17" s="4" t="s">
        <v>904</v>
      </c>
    </row>
    <row r="18" spans="1:5">
      <c r="A18" s="3" t="s">
        <v>892</v>
      </c>
    </row>
    <row r="19" spans="1:5">
      <c r="A19" s="4" t="s">
        <v>905</v>
      </c>
      <c r="B19" s="5" t="n">
        <v>2004</v>
      </c>
    </row>
    <row r="20" spans="1:5">
      <c r="A20" s="4" t="s">
        <v>906</v>
      </c>
    </row>
    <row r="21" spans="1:5">
      <c r="A21" s="3" t="s">
        <v>892</v>
      </c>
    </row>
    <row r="22" spans="1:5">
      <c r="A22" s="4" t="s">
        <v>905</v>
      </c>
      <c r="B22" s="5" t="n">
        <v>2016</v>
      </c>
    </row>
    <row r="23" spans="1:5">
      <c r="A23" s="4" t="s">
        <v>907</v>
      </c>
    </row>
    <row r="24" spans="1:5">
      <c r="A24" s="3" t="s">
        <v>892</v>
      </c>
    </row>
    <row r="25" spans="1:5">
      <c r="A25" s="4" t="s">
        <v>908</v>
      </c>
      <c r="B25" s="6" t="n">
        <v>57600000</v>
      </c>
      <c r="C25" s="5" t="n">
        <v>40200000</v>
      </c>
    </row>
    <row r="26" spans="1:5">
      <c r="A26" s="4" t="s">
        <v>898</v>
      </c>
      <c r="B26" s="5" t="n">
        <v>4100000</v>
      </c>
      <c r="C26" s="6" t="n">
        <v>4500000</v>
      </c>
    </row>
    <row r="27" spans="1:5">
      <c r="A27" s="4" t="s">
        <v>909</v>
      </c>
    </row>
    <row r="28" spans="1:5">
      <c r="A28" s="3" t="s">
        <v>892</v>
      </c>
    </row>
    <row r="29" spans="1:5">
      <c r="A29" s="4" t="s">
        <v>908</v>
      </c>
      <c r="B29" s="6" t="n">
        <v>5400000</v>
      </c>
    </row>
    <row r="30" spans="1:5">
      <c r="A30" s="4" t="s">
        <v>910</v>
      </c>
      <c r="B30" s="4" t="s">
        <v>911</v>
      </c>
    </row>
    <row r="31" spans="1:5">
      <c r="A31" s="4" t="s">
        <v>912</v>
      </c>
    </row>
    <row r="32" spans="1:5">
      <c r="A32" s="3" t="s">
        <v>892</v>
      </c>
    </row>
    <row r="33" spans="1:5">
      <c r="A33" s="4" t="s">
        <v>908</v>
      </c>
      <c r="B33" s="6" t="n">
        <v>523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84</v>
      </c>
    </row>
    <row r="3" spans="1:4">
      <c r="A3" s="3" t="s">
        <v>229</v>
      </c>
    </row>
    <row r="4" spans="1:4">
      <c r="A4" s="4" t="s">
        <v>524</v>
      </c>
      <c r="B4" s="7" t="n">
        <v>7.2</v>
      </c>
      <c r="C4" s="7" t="n">
        <v>7.4</v>
      </c>
      <c r="D4" s="7" t="n">
        <v>9.6</v>
      </c>
    </row>
    <row r="5" spans="1:4">
      <c r="A5" s="4" t="s">
        <v>914</v>
      </c>
      <c r="B5" s="8" t="n">
        <v>0.5</v>
      </c>
      <c r="C5" s="8" t="n">
        <v>0.3</v>
      </c>
      <c r="D5" s="8" t="n">
        <v>0.3</v>
      </c>
    </row>
    <row r="6" spans="1:4">
      <c r="A6" s="4" t="s">
        <v>915</v>
      </c>
      <c r="B6" s="8" t="n">
        <v>0.2</v>
      </c>
      <c r="C6" s="8" t="n">
        <v>0.4</v>
      </c>
      <c r="D6" s="8" t="n">
        <v>0.3</v>
      </c>
    </row>
    <row r="7" spans="1:4">
      <c r="A7" s="4" t="s">
        <v>916</v>
      </c>
      <c r="B7" s="8" t="n">
        <v>-3.5</v>
      </c>
      <c r="D7" s="8" t="n">
        <v>-1.3</v>
      </c>
    </row>
    <row r="8" spans="1:4">
      <c r="A8" s="4" t="s">
        <v>917</v>
      </c>
      <c r="B8" s="8" t="n">
        <v>-0.1</v>
      </c>
      <c r="D8" s="8" t="n">
        <v>-0.2</v>
      </c>
    </row>
    <row r="9" spans="1:4">
      <c r="A9" s="4" t="s">
        <v>37</v>
      </c>
      <c r="B9" s="8" t="n">
        <v>-0.2</v>
      </c>
      <c r="C9" s="8" t="n">
        <v>-0.9</v>
      </c>
      <c r="D9" s="8" t="n">
        <v>-1.3</v>
      </c>
    </row>
    <row r="10" spans="1:4">
      <c r="A10" s="4" t="s">
        <v>527</v>
      </c>
      <c r="B10" s="7" t="n">
        <v>4.1</v>
      </c>
      <c r="C10" s="7" t="n">
        <v>7.2</v>
      </c>
      <c r="D10" s="7" t="n">
        <v>7.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84</v>
      </c>
    </row>
    <row r="3" spans="1:4">
      <c r="A3" s="4" t="s">
        <v>919</v>
      </c>
    </row>
    <row r="4" spans="1:4">
      <c r="A4" s="3" t="s">
        <v>920</v>
      </c>
    </row>
    <row r="5" spans="1:4">
      <c r="A5" s="4" t="s">
        <v>921</v>
      </c>
      <c r="B5" s="7" t="n">
        <v>32.1</v>
      </c>
      <c r="C5" s="7" t="n">
        <v>32.8</v>
      </c>
    </row>
    <row r="6" spans="1:4">
      <c r="A6" s="3" t="s">
        <v>922</v>
      </c>
    </row>
    <row r="7" spans="1:4">
      <c r="A7" s="4" t="s">
        <v>923</v>
      </c>
      <c r="B7" s="8" t="n">
        <v>32.8</v>
      </c>
      <c r="C7" s="8" t="n">
        <v>36.6</v>
      </c>
    </row>
    <row r="8" spans="1:4">
      <c r="A8" s="4" t="s">
        <v>924</v>
      </c>
      <c r="D8" s="7" t="n">
        <v>0.1</v>
      </c>
    </row>
    <row r="9" spans="1:4">
      <c r="A9" s="4" t="s">
        <v>925</v>
      </c>
      <c r="B9" s="8" t="n">
        <v>1.3</v>
      </c>
      <c r="C9" s="8" t="n">
        <v>1.3</v>
      </c>
      <c r="D9" s="8" t="n">
        <v>0.8</v>
      </c>
    </row>
    <row r="10" spans="1:4">
      <c r="A10" s="4" t="s">
        <v>926</v>
      </c>
      <c r="B10" s="8" t="n">
        <v>0.3</v>
      </c>
      <c r="C10" s="8" t="n">
        <v>-1.3</v>
      </c>
    </row>
    <row r="11" spans="1:4">
      <c r="A11" s="4" t="s">
        <v>927</v>
      </c>
      <c r="B11" s="8" t="n">
        <v>-1.4</v>
      </c>
      <c r="C11" s="8" t="n">
        <v>-1.2</v>
      </c>
    </row>
    <row r="12" spans="1:4">
      <c r="A12" s="4" t="s">
        <v>928</v>
      </c>
      <c r="B12" s="8" t="n">
        <v>-0.9</v>
      </c>
      <c r="C12" s="8" t="n">
        <v>-2.6</v>
      </c>
    </row>
    <row r="13" spans="1:4">
      <c r="A13" s="4" t="s">
        <v>929</v>
      </c>
      <c r="B13" s="8" t="n">
        <v>32.1</v>
      </c>
      <c r="C13" s="8" t="n">
        <v>32.8</v>
      </c>
      <c r="D13" s="8" t="n">
        <v>36.6</v>
      </c>
    </row>
    <row r="14" spans="1:4">
      <c r="A14" s="3" t="s">
        <v>930</v>
      </c>
    </row>
    <row r="15" spans="1:4">
      <c r="A15" s="4" t="s">
        <v>931</v>
      </c>
      <c r="B15" s="8" t="n">
        <v>23.9</v>
      </c>
      <c r="C15" s="8" t="n">
        <v>27.3</v>
      </c>
    </row>
    <row r="16" spans="1:4">
      <c r="A16" s="4" t="s">
        <v>932</v>
      </c>
      <c r="B16" s="8" t="n">
        <v>1.1</v>
      </c>
      <c r="C16" s="8" t="n">
        <v>-0.3</v>
      </c>
    </row>
    <row r="17" spans="1:4">
      <c r="A17" s="4" t="s">
        <v>933</v>
      </c>
      <c r="C17" s="8" t="n">
        <v>0.7</v>
      </c>
    </row>
    <row r="18" spans="1:4">
      <c r="A18" s="4" t="s">
        <v>927</v>
      </c>
      <c r="B18" s="8" t="n">
        <v>-1.4</v>
      </c>
      <c r="C18" s="8" t="n">
        <v>-1.2</v>
      </c>
    </row>
    <row r="19" spans="1:4">
      <c r="A19" s="4" t="s">
        <v>928</v>
      </c>
      <c r="B19" s="8" t="n">
        <v>-0.9</v>
      </c>
      <c r="C19" s="8" t="n">
        <v>-2.6</v>
      </c>
    </row>
    <row r="20" spans="1:4">
      <c r="A20" s="4" t="s">
        <v>934</v>
      </c>
      <c r="B20" s="8" t="n">
        <v>22.7</v>
      </c>
      <c r="C20" s="8" t="n">
        <v>23.9</v>
      </c>
      <c r="D20" s="8" t="n">
        <v>27.3</v>
      </c>
    </row>
    <row r="21" spans="1:4">
      <c r="A21" s="4" t="s">
        <v>935</v>
      </c>
    </row>
    <row r="22" spans="1:4">
      <c r="A22" s="3" t="s">
        <v>920</v>
      </c>
    </row>
    <row r="23" spans="1:4">
      <c r="A23" s="4" t="s">
        <v>921</v>
      </c>
      <c r="B23" s="8" t="n">
        <v>52.9</v>
      </c>
      <c r="C23" s="8" t="n">
        <v>49.6</v>
      </c>
    </row>
    <row r="24" spans="1:4">
      <c r="A24" s="3" t="s">
        <v>922</v>
      </c>
    </row>
    <row r="25" spans="1:4">
      <c r="A25" s="4" t="s">
        <v>923</v>
      </c>
      <c r="B25" s="8" t="n">
        <v>52.1</v>
      </c>
      <c r="C25" s="8" t="n">
        <v>56.8</v>
      </c>
    </row>
    <row r="26" spans="1:4">
      <c r="A26" s="4" t="s">
        <v>924</v>
      </c>
      <c r="B26" s="8" t="n">
        <v>1.2</v>
      </c>
      <c r="C26" s="8" t="n">
        <v>1.2</v>
      </c>
      <c r="D26" s="8" t="n">
        <v>1.2</v>
      </c>
    </row>
    <row r="27" spans="1:4">
      <c r="A27" s="4" t="s">
        <v>925</v>
      </c>
      <c r="B27" s="8" t="n">
        <v>1.7</v>
      </c>
      <c r="C27" s="8" t="n">
        <v>1.7</v>
      </c>
      <c r="D27" s="8" t="n">
        <v>2.1</v>
      </c>
    </row>
    <row r="28" spans="1:4">
      <c r="A28" s="4" t="s">
        <v>926</v>
      </c>
      <c r="B28" s="8" t="n">
        <v>8.300000000000001</v>
      </c>
      <c r="C28" s="8" t="n">
        <v>-2.9</v>
      </c>
    </row>
    <row r="29" spans="1:4">
      <c r="A29" s="4" t="s">
        <v>927</v>
      </c>
      <c r="B29" s="8" t="n">
        <v>-1.7</v>
      </c>
      <c r="C29" s="5" t="n">
        <v>-2</v>
      </c>
    </row>
    <row r="30" spans="1:4">
      <c r="A30" s="4" t="s">
        <v>936</v>
      </c>
      <c r="C30" s="8" t="n">
        <v>1.7</v>
      </c>
    </row>
    <row r="31" spans="1:4">
      <c r="A31" s="4" t="s">
        <v>937</v>
      </c>
      <c r="B31" s="8" t="n">
        <v>-6.5</v>
      </c>
      <c r="C31" s="8" t="n">
        <v>-4.4</v>
      </c>
    </row>
    <row r="32" spans="1:4">
      <c r="A32" s="4" t="s">
        <v>929</v>
      </c>
      <c r="B32" s="8" t="n">
        <v>55.1</v>
      </c>
      <c r="C32" s="8" t="n">
        <v>52.1</v>
      </c>
      <c r="D32" s="8" t="n">
        <v>56.8</v>
      </c>
    </row>
    <row r="33" spans="1:4">
      <c r="A33" s="3" t="s">
        <v>930</v>
      </c>
    </row>
    <row r="34" spans="1:4">
      <c r="A34" s="4" t="s">
        <v>931</v>
      </c>
      <c r="B34" s="8" t="n">
        <v>27.6</v>
      </c>
      <c r="C34" s="8" t="n">
        <v>29.2</v>
      </c>
    </row>
    <row r="35" spans="1:4">
      <c r="A35" s="4" t="s">
        <v>932</v>
      </c>
      <c r="B35" s="8" t="n">
        <v>3.4</v>
      </c>
      <c r="C35" s="8" t="n">
        <v>0.1</v>
      </c>
    </row>
    <row r="36" spans="1:4">
      <c r="A36" s="4" t="s">
        <v>933</v>
      </c>
      <c r="B36" s="8" t="n">
        <v>1.5</v>
      </c>
      <c r="C36" s="8" t="n">
        <v>1.8</v>
      </c>
    </row>
    <row r="37" spans="1:4">
      <c r="A37" s="4" t="s">
        <v>927</v>
      </c>
      <c r="B37" s="8" t="n">
        <v>-1.7</v>
      </c>
      <c r="C37" s="5" t="n">
        <v>-2</v>
      </c>
    </row>
    <row r="38" spans="1:4">
      <c r="A38" s="4" t="s">
        <v>937</v>
      </c>
      <c r="B38" s="8" t="n">
        <v>-4.6</v>
      </c>
      <c r="C38" s="8" t="n">
        <v>-1.5</v>
      </c>
    </row>
    <row r="39" spans="1:4">
      <c r="A39" s="4" t="s">
        <v>934</v>
      </c>
      <c r="B39" s="7" t="n">
        <v>26.2</v>
      </c>
      <c r="C39" s="7" t="n">
        <v>27.6</v>
      </c>
      <c r="D39" s="7" t="n">
        <v>2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32</v>
      </c>
      <c r="D1" s="2" t="s">
        <v>84</v>
      </c>
    </row>
    <row r="2" spans="1:4">
      <c r="A2" s="4" t="s">
        <v>919</v>
      </c>
    </row>
    <row r="3" spans="1:4">
      <c r="A3" s="3" t="s">
        <v>939</v>
      </c>
    </row>
    <row r="4" spans="1:4">
      <c r="A4" s="4" t="s">
        <v>940</v>
      </c>
      <c r="B4" s="7" t="n">
        <v>-9.4</v>
      </c>
      <c r="C4" s="7" t="n">
        <v>-8.9</v>
      </c>
    </row>
    <row r="5" spans="1:4">
      <c r="A5" s="4" t="s">
        <v>482</v>
      </c>
      <c r="B5" s="8" t="n">
        <v>-9.4</v>
      </c>
      <c r="C5" s="8" t="n">
        <v>-8.9</v>
      </c>
    </row>
    <row r="6" spans="1:4">
      <c r="A6" s="4" t="s">
        <v>941</v>
      </c>
      <c r="B6" s="8" t="n">
        <v>4.2</v>
      </c>
      <c r="C6" s="8" t="n">
        <v>3.7</v>
      </c>
      <c r="D6" s="7" t="n">
        <v>3.5</v>
      </c>
    </row>
    <row r="7" spans="1:4">
      <c r="A7" s="4" t="s">
        <v>942</v>
      </c>
      <c r="B7" s="8" t="n">
        <v>-5.2</v>
      </c>
      <c r="C7" s="8" t="n">
        <v>-5.2</v>
      </c>
    </row>
    <row r="8" spans="1:4">
      <c r="A8" s="4" t="s">
        <v>935</v>
      </c>
    </row>
    <row r="9" spans="1:4">
      <c r="A9" s="3" t="s">
        <v>939</v>
      </c>
    </row>
    <row r="10" spans="1:4">
      <c r="A10" s="4" t="s">
        <v>943</v>
      </c>
      <c r="B10" s="8" t="n">
        <v>-0.4</v>
      </c>
      <c r="C10" s="8" t="n">
        <v>-0.4</v>
      </c>
    </row>
    <row r="11" spans="1:4">
      <c r="A11" s="4" t="s">
        <v>940</v>
      </c>
      <c r="B11" s="8" t="n">
        <v>-28.6</v>
      </c>
      <c r="C11" s="8" t="n">
        <v>-24.2</v>
      </c>
    </row>
    <row r="12" spans="1:4">
      <c r="A12" s="4" t="s">
        <v>482</v>
      </c>
      <c r="B12" s="5" t="n">
        <v>-29</v>
      </c>
      <c r="C12" s="8" t="n">
        <v>-24.6</v>
      </c>
    </row>
    <row r="13" spans="1:4">
      <c r="A13" s="4" t="s">
        <v>941</v>
      </c>
      <c r="B13" s="8" t="n">
        <v>9.699999999999999</v>
      </c>
      <c r="C13" s="5" t="n">
        <v>4</v>
      </c>
      <c r="D13" s="7" t="n">
        <v>5.7</v>
      </c>
    </row>
    <row r="14" spans="1:4">
      <c r="A14" s="4" t="s">
        <v>942</v>
      </c>
      <c r="B14" s="7" t="n">
        <v>-19.3</v>
      </c>
      <c r="C14" s="7" t="n">
        <v>-2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84</v>
      </c>
    </row>
    <row r="3" spans="1:4">
      <c r="A3" s="3" t="s">
        <v>920</v>
      </c>
    </row>
    <row r="4" spans="1:4">
      <c r="A4" s="4" t="s">
        <v>945</v>
      </c>
      <c r="B4" s="7" t="n">
        <v>4.8</v>
      </c>
      <c r="C4" s="7" t="n">
        <v>-1.8</v>
      </c>
      <c r="D4" s="6" t="n">
        <v>8</v>
      </c>
    </row>
    <row r="5" spans="1:4">
      <c r="A5" s="4" t="s">
        <v>919</v>
      </c>
    </row>
    <row r="6" spans="1:4">
      <c r="A6" s="3" t="s">
        <v>920</v>
      </c>
    </row>
    <row r="7" spans="1:4">
      <c r="A7" s="4" t="s">
        <v>946</v>
      </c>
      <c r="B7" s="8" t="n">
        <v>3.7</v>
      </c>
      <c r="C7" s="8" t="n">
        <v>3.5</v>
      </c>
    </row>
    <row r="8" spans="1:4">
      <c r="A8" s="4" t="s">
        <v>945</v>
      </c>
      <c r="B8" s="8" t="n">
        <v>0.5</v>
      </c>
      <c r="C8" s="8" t="n">
        <v>0.2</v>
      </c>
    </row>
    <row r="9" spans="1:4">
      <c r="A9" s="4" t="s">
        <v>947</v>
      </c>
      <c r="B9" s="8" t="n">
        <v>4.2</v>
      </c>
      <c r="C9" s="8" t="n">
        <v>3.7</v>
      </c>
      <c r="D9" s="8" t="n">
        <v>3.5</v>
      </c>
    </row>
    <row r="10" spans="1:4">
      <c r="A10" s="4" t="s">
        <v>935</v>
      </c>
    </row>
    <row r="11" spans="1:4">
      <c r="A11" s="3" t="s">
        <v>920</v>
      </c>
    </row>
    <row r="12" spans="1:4">
      <c r="A12" s="4" t="s">
        <v>946</v>
      </c>
      <c r="B12" s="5" t="n">
        <v>4</v>
      </c>
      <c r="C12" s="8" t="n">
        <v>5.7</v>
      </c>
    </row>
    <row r="13" spans="1:4">
      <c r="A13" s="4" t="s">
        <v>945</v>
      </c>
      <c r="B13" s="8" t="n">
        <v>6.5</v>
      </c>
      <c r="C13" s="8" t="n">
        <v>-1.1</v>
      </c>
    </row>
    <row r="14" spans="1:4">
      <c r="A14" s="4" t="s">
        <v>937</v>
      </c>
      <c r="B14" s="8" t="n">
        <v>-0.8</v>
      </c>
      <c r="C14" s="8" t="n">
        <v>-0.6</v>
      </c>
    </row>
    <row r="15" spans="1:4">
      <c r="A15" s="4" t="s">
        <v>947</v>
      </c>
      <c r="B15" s="7" t="n">
        <v>9.699999999999999</v>
      </c>
      <c r="C15" s="6" t="n">
        <v>4</v>
      </c>
      <c r="D15" s="7" t="n">
        <v>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4:40:58Z</dcterms:created>
  <dcterms:modified xmlns:dcterms="http://purl.org/dc/terms/" xmlns:xsi="http://www.w3.org/2001/XMLSchema-instance" xsi:type="dcterms:W3CDTF">2017-03-06T14:40:58Z</dcterms:modified>
</cp:coreProperties>
</file>